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Judgements and estimation uncer" sheetId="10" state="visible" r:id="rId10"/>
    <sheet xmlns:r="http://schemas.openxmlformats.org/officeDocument/2006/relationships" name="Adoption of new accounting stan" sheetId="11" state="visible" r:id="rId11"/>
    <sheet xmlns:r="http://schemas.openxmlformats.org/officeDocument/2006/relationships" name="Cash and cash equivalents" sheetId="12" state="visible" r:id="rId12"/>
    <sheet xmlns:r="http://schemas.openxmlformats.org/officeDocument/2006/relationships" name="Accounts receivable and other" sheetId="13" state="visible" r:id="rId13"/>
    <sheet xmlns:r="http://schemas.openxmlformats.org/officeDocument/2006/relationships" name="Inventories" sheetId="14" state="visible" r:id="rId14"/>
    <sheet xmlns:r="http://schemas.openxmlformats.org/officeDocument/2006/relationships" name="Other assets" sheetId="15" state="visible" r:id="rId15"/>
    <sheet xmlns:r="http://schemas.openxmlformats.org/officeDocument/2006/relationships" name="Non-controlling interest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Leases and right-of-use assets" sheetId="19" state="visible" r:id="rId19"/>
    <sheet xmlns:r="http://schemas.openxmlformats.org/officeDocument/2006/relationships" name="Accounts payable and accrued li" sheetId="20" state="visible" r:id="rId20"/>
    <sheet xmlns:r="http://schemas.openxmlformats.org/officeDocument/2006/relationships" name="Debt" sheetId="21" state="visible" r:id="rId21"/>
    <sheet xmlns:r="http://schemas.openxmlformats.org/officeDocument/2006/relationships" name="Asset retirement obligations" sheetId="22" state="visible" r:id="rId22"/>
    <sheet xmlns:r="http://schemas.openxmlformats.org/officeDocument/2006/relationships" name="Employee benefit plans" sheetId="23" state="visible" r:id="rId23"/>
    <sheet xmlns:r="http://schemas.openxmlformats.org/officeDocument/2006/relationships" name="Other (expense) income and fina" sheetId="24" state="visible" r:id="rId24"/>
    <sheet xmlns:r="http://schemas.openxmlformats.org/officeDocument/2006/relationships" name="Income taxes" sheetId="25" state="visible" r:id="rId25"/>
    <sheet xmlns:r="http://schemas.openxmlformats.org/officeDocument/2006/relationships" name="Share capital" sheetId="26" state="visible" r:id="rId26"/>
    <sheet xmlns:r="http://schemas.openxmlformats.org/officeDocument/2006/relationships" name="Share-based payment arrangement" sheetId="27" state="visible" r:id="rId27"/>
    <sheet xmlns:r="http://schemas.openxmlformats.org/officeDocument/2006/relationships" name="Supplementary cash flow informa" sheetId="28" state="visible" r:id="rId28"/>
    <sheet xmlns:r="http://schemas.openxmlformats.org/officeDocument/2006/relationships" name="Financial risk management" sheetId="29" state="visible" r:id="rId29"/>
    <sheet xmlns:r="http://schemas.openxmlformats.org/officeDocument/2006/relationships" name="Commitments and Contractual Obl" sheetId="30" state="visible" r:id="rId30"/>
    <sheet xmlns:r="http://schemas.openxmlformats.org/officeDocument/2006/relationships" name="Contingencies" sheetId="31" state="visible" r:id="rId31"/>
    <sheet xmlns:r="http://schemas.openxmlformats.org/officeDocument/2006/relationships" name="Related party transactions" sheetId="32" state="visible" r:id="rId32"/>
    <sheet xmlns:r="http://schemas.openxmlformats.org/officeDocument/2006/relationships" name="Financial instruments by catego" sheetId="33" state="visible" r:id="rId33"/>
    <sheet xmlns:r="http://schemas.openxmlformats.org/officeDocument/2006/relationships" name="Revenue" sheetId="34" state="visible" r:id="rId34"/>
    <sheet xmlns:r="http://schemas.openxmlformats.org/officeDocument/2006/relationships" name="Production costs" sheetId="35" state="visible" r:id="rId35"/>
    <sheet xmlns:r="http://schemas.openxmlformats.org/officeDocument/2006/relationships" name="Mine standby costs" sheetId="36" state="visible" r:id="rId36"/>
    <sheet xmlns:r="http://schemas.openxmlformats.org/officeDocument/2006/relationships" name="Earnings per share" sheetId="37" state="visible" r:id="rId37"/>
    <sheet xmlns:r="http://schemas.openxmlformats.org/officeDocument/2006/relationships" name="Sale of Vila Nova" sheetId="38" state="visible" r:id="rId38"/>
    <sheet xmlns:r="http://schemas.openxmlformats.org/officeDocument/2006/relationships" name="Segment information" sheetId="39" state="visible" r:id="rId39"/>
    <sheet xmlns:r="http://schemas.openxmlformats.org/officeDocument/2006/relationships" name="Events occurring after the repo"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Cash and cash equivalents (Tabl" sheetId="43" state="visible" r:id="rId43"/>
    <sheet xmlns:r="http://schemas.openxmlformats.org/officeDocument/2006/relationships" name="Accounts receivable and other (" sheetId="44" state="visible" r:id="rId44"/>
    <sheet xmlns:r="http://schemas.openxmlformats.org/officeDocument/2006/relationships" name="Inventories (Tables)" sheetId="45" state="visible" r:id="rId45"/>
    <sheet xmlns:r="http://schemas.openxmlformats.org/officeDocument/2006/relationships" name="Other assets (Tables)" sheetId="46" state="visible" r:id="rId46"/>
    <sheet xmlns:r="http://schemas.openxmlformats.org/officeDocument/2006/relationships" name="Non-controlling interests (Tabl" sheetId="47" state="visible" r:id="rId47"/>
    <sheet xmlns:r="http://schemas.openxmlformats.org/officeDocument/2006/relationships" name="Property, plant and equipment (" sheetId="48" state="visible" r:id="rId48"/>
    <sheet xmlns:r="http://schemas.openxmlformats.org/officeDocument/2006/relationships" name="Goodwill (Tables)" sheetId="49" state="visible" r:id="rId49"/>
    <sheet xmlns:r="http://schemas.openxmlformats.org/officeDocument/2006/relationships" name="Leases and right-of-use assets " sheetId="50" state="visible" r:id="rId50"/>
    <sheet xmlns:r="http://schemas.openxmlformats.org/officeDocument/2006/relationships" name="Accounts payable and accrued _2" sheetId="51" state="visible" r:id="rId51"/>
    <sheet xmlns:r="http://schemas.openxmlformats.org/officeDocument/2006/relationships" name="Debt (Tables)" sheetId="52" state="visible" r:id="rId52"/>
    <sheet xmlns:r="http://schemas.openxmlformats.org/officeDocument/2006/relationships" name="Asset retirement obligations (T" sheetId="53" state="visible" r:id="rId53"/>
    <sheet xmlns:r="http://schemas.openxmlformats.org/officeDocument/2006/relationships" name="Employee benefit plans (Tables)" sheetId="54" state="visible" r:id="rId54"/>
    <sheet xmlns:r="http://schemas.openxmlformats.org/officeDocument/2006/relationships" name="Other (expense) income and fi_2" sheetId="55" state="visible" r:id="rId55"/>
    <sheet xmlns:r="http://schemas.openxmlformats.org/officeDocument/2006/relationships" name="Income taxes (Tables)" sheetId="56" state="visible" r:id="rId56"/>
    <sheet xmlns:r="http://schemas.openxmlformats.org/officeDocument/2006/relationships" name="Share capital (Tables)" sheetId="57" state="visible" r:id="rId57"/>
    <sheet xmlns:r="http://schemas.openxmlformats.org/officeDocument/2006/relationships" name="Share-based payment arrangeme_2" sheetId="58" state="visible" r:id="rId58"/>
    <sheet xmlns:r="http://schemas.openxmlformats.org/officeDocument/2006/relationships" name="Supplementary cash flow infor_2" sheetId="59" state="visible" r:id="rId59"/>
    <sheet xmlns:r="http://schemas.openxmlformats.org/officeDocument/2006/relationships" name="Financial risk management (Tabl" sheetId="60" state="visible" r:id="rId60"/>
    <sheet xmlns:r="http://schemas.openxmlformats.org/officeDocument/2006/relationships" name="Commitments and Contractual O_2" sheetId="61" state="visible" r:id="rId61"/>
    <sheet xmlns:r="http://schemas.openxmlformats.org/officeDocument/2006/relationships" name="Related party transactions (Tab" sheetId="62" state="visible" r:id="rId62"/>
    <sheet xmlns:r="http://schemas.openxmlformats.org/officeDocument/2006/relationships" name="Financial instruments by cate_2" sheetId="63" state="visible" r:id="rId63"/>
    <sheet xmlns:r="http://schemas.openxmlformats.org/officeDocument/2006/relationships" name="Revenue (Tables)" sheetId="64" state="visible" r:id="rId64"/>
    <sheet xmlns:r="http://schemas.openxmlformats.org/officeDocument/2006/relationships" name="Production costs (Tables)" sheetId="65" state="visible" r:id="rId65"/>
    <sheet xmlns:r="http://schemas.openxmlformats.org/officeDocument/2006/relationships" name="Mine standby costs (Tables)" sheetId="66" state="visible" r:id="rId66"/>
    <sheet xmlns:r="http://schemas.openxmlformats.org/officeDocument/2006/relationships" name="Earnings per share (Tables)" sheetId="67" state="visible" r:id="rId67"/>
    <sheet xmlns:r="http://schemas.openxmlformats.org/officeDocument/2006/relationships" name="Sale of Vila Nova (Tables)" sheetId="68" state="visible" r:id="rId68"/>
    <sheet xmlns:r="http://schemas.openxmlformats.org/officeDocument/2006/relationships" name="Segment information (Tables)" sheetId="69" state="visible" r:id="rId69"/>
    <sheet xmlns:r="http://schemas.openxmlformats.org/officeDocument/2006/relationships" name="Significant accounting polici_4" sheetId="70" state="visible" r:id="rId70"/>
    <sheet xmlns:r="http://schemas.openxmlformats.org/officeDocument/2006/relationships" name="Cash and cash equivalents - Sum" sheetId="71" state="visible" r:id="rId71"/>
    <sheet xmlns:r="http://schemas.openxmlformats.org/officeDocument/2006/relationships" name="Accounts receivable and other -" sheetId="72" state="visible" r:id="rId72"/>
    <sheet xmlns:r="http://schemas.openxmlformats.org/officeDocument/2006/relationships" name="Inventories - Summary of invent" sheetId="73" state="visible" r:id="rId73"/>
    <sheet xmlns:r="http://schemas.openxmlformats.org/officeDocument/2006/relationships" name="Inventories - Additional inform" sheetId="74" state="visible" r:id="rId74"/>
    <sheet xmlns:r="http://schemas.openxmlformats.org/officeDocument/2006/relationships" name="Other assets - Summary of other" sheetId="75" state="visible" r:id="rId75"/>
    <sheet xmlns:r="http://schemas.openxmlformats.org/officeDocument/2006/relationships" name="Non-controlling interests - Sum" sheetId="76" state="visible" r:id="rId76"/>
    <sheet xmlns:r="http://schemas.openxmlformats.org/officeDocument/2006/relationships" name="Non-controlling interests - Add"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Goodwill - Summary of key assum" sheetId="81" state="visible" r:id="rId81"/>
    <sheet xmlns:r="http://schemas.openxmlformats.org/officeDocument/2006/relationships" name="Goodwill - Additional informati" sheetId="82" state="visible" r:id="rId82"/>
    <sheet xmlns:r="http://schemas.openxmlformats.org/officeDocument/2006/relationships" name="Leases and right-of-use asset_2" sheetId="83" state="visible" r:id="rId83"/>
    <sheet xmlns:r="http://schemas.openxmlformats.org/officeDocument/2006/relationships" name="Accounts Payable and Accrued _3" sheetId="84" state="visible" r:id="rId84"/>
    <sheet xmlns:r="http://schemas.openxmlformats.org/officeDocument/2006/relationships" name="Debt - Summary of debt (Details" sheetId="85" state="visible" r:id="rId85"/>
    <sheet xmlns:r="http://schemas.openxmlformats.org/officeDocument/2006/relationships" name="Debt - Disclosure of recognitio" sheetId="86" state="visible" r:id="rId86"/>
    <sheet xmlns:r="http://schemas.openxmlformats.org/officeDocument/2006/relationships" name="Debt - Additional information (" sheetId="87" state="visible" r:id="rId87"/>
    <sheet xmlns:r="http://schemas.openxmlformats.org/officeDocument/2006/relationships" name="Asset retirement obligations - " sheetId="88" state="visible" r:id="rId88"/>
    <sheet xmlns:r="http://schemas.openxmlformats.org/officeDocument/2006/relationships" name="Asset retirement obligations _2" sheetId="89" state="visible" r:id="rId89"/>
    <sheet xmlns:r="http://schemas.openxmlformats.org/officeDocument/2006/relationships" name="Asset retirement obligations _3" sheetId="90" state="visible" r:id="rId90"/>
    <sheet xmlns:r="http://schemas.openxmlformats.org/officeDocument/2006/relationships" name="Employee benefit plans - Summar" sheetId="91" state="visible" r:id="rId91"/>
    <sheet xmlns:r="http://schemas.openxmlformats.org/officeDocument/2006/relationships" name="Employee benefit plans - Additi" sheetId="92" state="visible" r:id="rId92"/>
    <sheet xmlns:r="http://schemas.openxmlformats.org/officeDocument/2006/relationships" name="Employee benefit plans - Summ_2" sheetId="93" state="visible" r:id="rId93"/>
    <sheet xmlns:r="http://schemas.openxmlformats.org/officeDocument/2006/relationships" name="Employee benefit plans - Summ_3" sheetId="94" state="visible" r:id="rId94"/>
    <sheet xmlns:r="http://schemas.openxmlformats.org/officeDocument/2006/relationships" name="Employee benefit plans - Summ_4" sheetId="95" state="visible" r:id="rId95"/>
    <sheet xmlns:r="http://schemas.openxmlformats.org/officeDocument/2006/relationships" name="Employee benefit plans - Summ_5" sheetId="96" state="visible" r:id="rId96"/>
    <sheet xmlns:r="http://schemas.openxmlformats.org/officeDocument/2006/relationships" name="Employee benefit plans - Summ_6" sheetId="97" state="visible" r:id="rId97"/>
    <sheet xmlns:r="http://schemas.openxmlformats.org/officeDocument/2006/relationships" name="Employee benefit plans - Summ_7" sheetId="98" state="visible" r:id="rId98"/>
    <sheet xmlns:r="http://schemas.openxmlformats.org/officeDocument/2006/relationships" name="Employee benefit plans - Summ_8" sheetId="99" state="visible" r:id="rId99"/>
    <sheet xmlns:r="http://schemas.openxmlformats.org/officeDocument/2006/relationships" name="Other (expense) income and fi_3" sheetId="100" state="visible" r:id="rId100"/>
    <sheet xmlns:r="http://schemas.openxmlformats.org/officeDocument/2006/relationships" name="Other (expense) income and fi_4" sheetId="101" state="visible" r:id="rId101"/>
    <sheet xmlns:r="http://schemas.openxmlformats.org/officeDocument/2006/relationships" name="Other (expense) income and fi_5" sheetId="102" state="visible" r:id="rId102"/>
    <sheet xmlns:r="http://schemas.openxmlformats.org/officeDocument/2006/relationships" name="Income taxes - Summary of incom" sheetId="103" state="visible" r:id="rId103"/>
    <sheet xmlns:r="http://schemas.openxmlformats.org/officeDocument/2006/relationships" name="Income taxes - Summary of inc_2" sheetId="104" state="visible" r:id="rId104"/>
    <sheet xmlns:r="http://schemas.openxmlformats.org/officeDocument/2006/relationships" name="Income taxes - Summary of key f" sheetId="105" state="visible" r:id="rId105"/>
    <sheet xmlns:r="http://schemas.openxmlformats.org/officeDocument/2006/relationships" name="Income taxes - Summary of chang" sheetId="106" state="visible" r:id="rId106"/>
    <sheet xmlns:r="http://schemas.openxmlformats.org/officeDocument/2006/relationships" name="Income taxes - Summary of tempo" sheetId="107" state="visible" r:id="rId107"/>
    <sheet xmlns:r="http://schemas.openxmlformats.org/officeDocument/2006/relationships" name="Income taxes - Summary of unrec" sheetId="108" state="visible" r:id="rId108"/>
    <sheet xmlns:r="http://schemas.openxmlformats.org/officeDocument/2006/relationships" name="Income taxes - Additional infor" sheetId="109" state="visible" r:id="rId109"/>
    <sheet xmlns:r="http://schemas.openxmlformats.org/officeDocument/2006/relationships" name="Income taxes - Summary of unr_2" sheetId="110" state="visible" r:id="rId110"/>
    <sheet xmlns:r="http://schemas.openxmlformats.org/officeDocument/2006/relationships" name="Share capital - Additional info" sheetId="111" state="visible" r:id="rId111"/>
    <sheet xmlns:r="http://schemas.openxmlformats.org/officeDocument/2006/relationships" name="Share capital - Summary of shar" sheetId="112" state="visible" r:id="rId112"/>
    <sheet xmlns:r="http://schemas.openxmlformats.org/officeDocument/2006/relationships" name="Share-based payment arrangeme_3" sheetId="113" state="visible" r:id="rId113"/>
    <sheet xmlns:r="http://schemas.openxmlformats.org/officeDocument/2006/relationships" name="Share-based payment arrangeme_4" sheetId="114" state="visible" r:id="rId114"/>
    <sheet xmlns:r="http://schemas.openxmlformats.org/officeDocument/2006/relationships" name="Share-based payment arrangeme_5" sheetId="115" state="visible" r:id="rId115"/>
    <sheet xmlns:r="http://schemas.openxmlformats.org/officeDocument/2006/relationships" name="Share-based payment arrangeme_6" sheetId="116" state="visible" r:id="rId116"/>
    <sheet xmlns:r="http://schemas.openxmlformats.org/officeDocument/2006/relationships" name="Share-based payment arrangeme_7" sheetId="117" state="visible" r:id="rId117"/>
    <sheet xmlns:r="http://schemas.openxmlformats.org/officeDocument/2006/relationships" name="Share-based payment arrangeme_8" sheetId="118" state="visible" r:id="rId118"/>
    <sheet xmlns:r="http://schemas.openxmlformats.org/officeDocument/2006/relationships" name="Supplementary cash flow infor_3" sheetId="119" state="visible" r:id="rId119"/>
    <sheet xmlns:r="http://schemas.openxmlformats.org/officeDocument/2006/relationships" name="Financial risk management - Sum" sheetId="120" state="visible" r:id="rId120"/>
    <sheet xmlns:r="http://schemas.openxmlformats.org/officeDocument/2006/relationships" name="Financial risk management - Add" sheetId="121" state="visible" r:id="rId121"/>
    <sheet xmlns:r="http://schemas.openxmlformats.org/officeDocument/2006/relationships" name="Commitments and Contractual O_3" sheetId="122" state="visible" r:id="rId122"/>
    <sheet xmlns:r="http://schemas.openxmlformats.org/officeDocument/2006/relationships" name="Commitments and Contractual O_4" sheetId="123" state="visible" r:id="rId123"/>
    <sheet xmlns:r="http://schemas.openxmlformats.org/officeDocument/2006/relationships" name="Related party transactions - Na" sheetId="124" state="visible" r:id="rId124"/>
    <sheet xmlns:r="http://schemas.openxmlformats.org/officeDocument/2006/relationships" name="Related party transactions - Su" sheetId="125" state="visible" r:id="rId125"/>
    <sheet xmlns:r="http://schemas.openxmlformats.org/officeDocument/2006/relationships" name="Financial instruments by cate_3" sheetId="126" state="visible" r:id="rId126"/>
    <sheet xmlns:r="http://schemas.openxmlformats.org/officeDocument/2006/relationships" name="Financial instruments by cate_4" sheetId="127" state="visible" r:id="rId127"/>
    <sheet xmlns:r="http://schemas.openxmlformats.org/officeDocument/2006/relationships" name="Revenue (Details)" sheetId="128" state="visible" r:id="rId128"/>
    <sheet xmlns:r="http://schemas.openxmlformats.org/officeDocument/2006/relationships" name="Production costs - Summary of P" sheetId="129" state="visible" r:id="rId129"/>
    <sheet xmlns:r="http://schemas.openxmlformats.org/officeDocument/2006/relationships" name="Mine standby costs (Details)" sheetId="130" state="visible" r:id="rId130"/>
    <sheet xmlns:r="http://schemas.openxmlformats.org/officeDocument/2006/relationships" name="Earnings per share - Summary of" sheetId="131" state="visible" r:id="rId131"/>
    <sheet xmlns:r="http://schemas.openxmlformats.org/officeDocument/2006/relationships" name="Sale of Vila Nova - Composition" sheetId="132" state="visible" r:id="rId132"/>
    <sheet xmlns:r="http://schemas.openxmlformats.org/officeDocument/2006/relationships" name="Sale of Vila Nova - Narrative (" sheetId="133" state="visible" r:id="rId133"/>
    <sheet xmlns:r="http://schemas.openxmlformats.org/officeDocument/2006/relationships" name="Segment information - Additiona" sheetId="134" state="visible" r:id="rId134"/>
    <sheet xmlns:r="http://schemas.openxmlformats.org/officeDocument/2006/relationships" name="Segment information - Summary o" sheetId="135" state="visible" r:id="rId135"/>
    <sheet xmlns:r="http://schemas.openxmlformats.org/officeDocument/2006/relationships" name="Events after reporting period (" sheetId="136" state="visible" r:id="rId1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 &quot;#,##0.000_);_(&quot;$ &quot;(#,##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3" customWidth="1" min="2" max="2"/>
  </cols>
  <sheetData>
    <row r="1">
      <c r="A1" s="1" t="inlineStr">
        <is>
          <t>Document and Entity Information</t>
        </is>
      </c>
      <c r="B1" s="2" t="inlineStr">
        <is>
          <t>12 Months Ended</t>
        </is>
      </c>
    </row>
    <row r="2">
      <c r="B2" s="2" t="inlineStr">
        <is>
          <t>Dec. 31, 2020shares</t>
        </is>
      </c>
    </row>
    <row r="3">
      <c r="A3" s="3" t="inlineStr">
        <is>
          <t>Document - Document and Entity Information [Abstract]</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EGO</t>
        </is>
      </c>
    </row>
    <row r="10">
      <c r="A10" s="4" t="inlineStr">
        <is>
          <t>Entity Registrant Name</t>
        </is>
      </c>
      <c r="B10" s="4" t="inlineStr">
        <is>
          <t>ELDORADO GOLD CORP /FI</t>
        </is>
      </c>
    </row>
    <row r="11">
      <c r="A11" s="4" t="inlineStr">
        <is>
          <t>Entity Central Index Key</t>
        </is>
      </c>
      <c r="B11" s="4" t="inlineStr">
        <is>
          <t>0000918608</t>
        </is>
      </c>
    </row>
    <row r="12">
      <c r="A12" s="4" t="inlineStr">
        <is>
          <t>Current Fiscal Year End Date</t>
        </is>
      </c>
      <c r="B12" s="4" t="inlineStr">
        <is>
          <t>--12-31</t>
        </is>
      </c>
    </row>
    <row r="13">
      <c r="A13" s="4" t="inlineStr">
        <is>
          <t>Entity Current Reporting Status</t>
        </is>
      </c>
      <c r="B13" s="4" t="inlineStr">
        <is>
          <t>Yes</t>
        </is>
      </c>
    </row>
    <row r="14">
      <c r="A14" s="4" t="inlineStr">
        <is>
          <t>Entity Common Stock, Shares Outstanding</t>
        </is>
      </c>
      <c r="B14" s="5" t="n">
        <v>174931381</v>
      </c>
    </row>
    <row r="15">
      <c r="A15" s="4" t="inlineStr">
        <is>
          <t>Entity Emerging Growth Company</t>
        </is>
      </c>
      <c r="B1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Judgements and estimation uncertainty</t>
        </is>
      </c>
      <c r="B1" s="2" t="inlineStr">
        <is>
          <t>12 Months Ended</t>
        </is>
      </c>
    </row>
    <row r="2">
      <c r="B2" s="2" t="inlineStr">
        <is>
          <t>Dec. 31, 2020</t>
        </is>
      </c>
    </row>
    <row r="3">
      <c r="A3" s="3" t="inlineStr">
        <is>
          <t>Text block1 [abstract]</t>
        </is>
      </c>
    </row>
    <row r="4">
      <c r="A4" s="4" t="inlineStr">
        <is>
          <t>Judgements and estimation uncertainty</t>
        </is>
      </c>
      <c r="B4" s="4" t="inlineStr">
        <is>
          <t xml:space="preserve">4. Judgements and estimation uncertainty The preparation of consolidated financial statements in conformity with IFR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at each period end. Revisions to accounting estimates are recognized in the period in which the estimates are revised and in any future periods affected. Significant areas requiring the use of management assumptions, estimates and judgements include the valuation of property, plant and equipment and goodwill, estimated recoverable reserves and resources, inventory, current and deferred taxes, asset retirement obligations, commencement of commercial production and functional currency. Actual results could differ from these estimates. Outlined below are some of the areas which require management to make significant judgements, estimates and assumptions. (i) Valuation of property, plant and equipment and goodwill Property, plant and equipment and goodwill are tested for impairment when events or changes in circumstances suggest that the carrying amount may not be fully recoverable. Goodwill is tested at least annually. Calculating the recoverable amount, including estimated FVLCD of CGUs for property, plant and equipment and goodwill, requires management to make estimates and assumptions with respect to discount rates, future production levels including amount of recoverable reserves, resources and exploration potential, operating and capital costs, long-term metal prices, and estimates of the fair value of mineral properties beyond proven and probable reserves. Changes in any of the assumptions or estimates used in determining the recoverable amount could result in additional impairment or reversal of impairment recognized. 4. Judgements and estimation uncertainty (continued) (ii) Estimated recoverable reserves and resources Mineral reserve and resource estimates are based on various assumptions relating to operating matters, including, with respect to production costs, mining and processing recoveries, cut-off grades, as well as assumptions relating to long-term commodity prices and, in some cases, exchange rates and capital costs. Cost estimates are based on feasibility study estimates or operating history. Estimates are prepared by appropriately qualified persons, but will be impacted by forecasted commodity prices, exchange rates, capital and production costs and recoveries amongst other factors. Estimated recoverable reserves and resources are used to determine the depreciation of property, plant and equipment at operating mine sites, in accounting for deferred stripping costs, in performing impairment testing and for forecasting the timing of the payment of decommissioning and restoration costs. Therefore, changes in the assumptions used could impact the carrying value of assets, depreciation and impairment charges recorded in the consolidated statement of operations and the carrying value of the asset retirement obligation. (iii) Inventory The Company considers ore stacked on its leach pads and in process at its mines as work-in-process inventory and includes them in production costs based on ounces of gold or tonnes of concentrate sold, using the following assumptions in its estimates: ▪ the amount of gold and other metals estimated to be in the ore stacked on the leach pads; ▪ the amount of gold expected to be recovered from the leach pads; ▪ the amount of gold and other metals in the processing circuits; ▪ the amount of gold and other metals in concentrates; and ▪ the gold and other metal prices expected to be realized when sold. If these estimates or assumptions are inaccurate, the Company could be required to write down the value it has recorded on its work-in-process inventories, which would reduce earnings and working capital. (iv) Asset retirement obligation The asset retirement obligation provision represents management's best estimate of the present value of future cash outflows required to settle the liability which reflect estimates of future costs, inflation, requirements of the relevant legal and regulatory frameworks and the timing of restoration and rehabilitation activities. Estimated future cash outflows are discounted using a risk-free rate based on U.S. Treasury bond rates. Changes to asset retirement obligation estimates are recorded with a corresponding change to the related item of property, plant and equipment. Adjustments to the carrying amounts of related items of property, plant and equipment can result in a change to future depreciation expense. (v) Current and deferred taxes Judgements and estimates of recoverability are required in assessing whether deferred tax assets recognized on the consolidated statement of financial position are recoverable which is based on an assessment of the ability to use the underlying future tax deductions before they expire against future taxable income. Deferred tax liabilities arising from temporary differences on investments in subsidiaries, joint ventures and associates are recognized unless the reversal of the temporary differences is not expected to occur in the foreseeable future and can be controlled, which requires judgement. Assumptions about the generation of future taxable earnings and repatriation of retained earnings depend on management’s estimates of future production and sales volumes, commodity prices, reserves, operating costs, decommissioning and restoration costs, capital expenditures, dividends and other capital management transactions. 4. Judgements and estimation uncertainty (continued) The Company operates in multiple tax jurisdictions and judgement is required in the application of income tax legislation in these jurisdictions. These estimates and judgements are subject to risk and uncertainty and could result in an adjustment to current and deferred tax provisions and a corresponding increase or decrease to earnings or loss for the period. (vi) Commencement of commercial production Until a mining property is declared as being in the commercial production stage, all costs related to its development are capitalized. The determination of the date on which a mine enters the commercial production stage is a matter of judgement that impacts when capitalization of development costs ceases and recognition of revenues and depreciation of the mining property commences and is charged to the consolidated statement of operations. On March 31, 2019, the Company declared commercial production at the Lamaque mine, having reached certain milestones. Commercial production represents the point at which the group of assets were able to operate as intended by management. Upon declaring commercial production, Lamaque recognizes all revenue and costs in the consolidated statement of operations. Prior to March 31, 2019, costs incurred for construction, development and commissioning of the mine, net of pre-commercial sales, were recognized within mineral property in property, plant and equipment. (vii) Functional currenc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expense) income and finance costs - Other income (Details) - USD ($) $ in Thousands</t>
        </is>
      </c>
      <c r="B1" s="2" t="inlineStr">
        <is>
          <t>1 Months Ended</t>
        </is>
      </c>
      <c r="D1" s="2" t="inlineStr">
        <is>
          <t>12 Months Ended</t>
        </is>
      </c>
    </row>
    <row r="2">
      <c r="B2" s="2" t="inlineStr">
        <is>
          <t>Sep. 30, 2020</t>
        </is>
      </c>
      <c r="C2" s="2" t="inlineStr">
        <is>
          <t>Jun. 30, 2019</t>
        </is>
      </c>
      <c r="D2" s="2" t="inlineStr">
        <is>
          <t>Dec. 31, 2020</t>
        </is>
      </c>
      <c r="E2" s="2" t="inlineStr">
        <is>
          <t>Dec. 31, 2019</t>
        </is>
      </c>
    </row>
    <row r="3">
      <c r="A3" s="3" t="inlineStr">
        <is>
          <t>Analysis of income and expense [abstract]</t>
        </is>
      </c>
    </row>
    <row r="4">
      <c r="A4" s="4" t="inlineStr">
        <is>
          <t>Interest income and other income (expense)</t>
        </is>
      </c>
      <c r="D4" s="6" t="n">
        <v>1310</v>
      </c>
      <c r="E4" s="6" t="n">
        <v>3154</v>
      </c>
    </row>
    <row r="5">
      <c r="A5" s="4" t="inlineStr">
        <is>
          <t>Gain on disposition of Vila Nova</t>
        </is>
      </c>
      <c r="B5" s="6" t="n">
        <v>2451</v>
      </c>
      <c r="D5" s="5" t="n">
        <v>2451</v>
      </c>
      <c r="E5" s="5" t="n">
        <v>0</v>
      </c>
    </row>
    <row r="6">
      <c r="A6" s="4" t="inlineStr">
        <is>
          <t>Gain (loss) on disposal of assets</t>
        </is>
      </c>
      <c r="D6" s="5" t="n">
        <v>-5038</v>
      </c>
      <c r="E6" s="5" t="n">
        <v>656</v>
      </c>
    </row>
    <row r="7">
      <c r="A7" s="4" t="inlineStr">
        <is>
          <t>Income from royalty sale</t>
        </is>
      </c>
      <c r="C7" s="6" t="n">
        <v>8075</v>
      </c>
      <c r="D7" s="5" t="n">
        <v>0</v>
      </c>
      <c r="E7" s="5" t="n">
        <v>8075</v>
      </c>
    </row>
    <row r="8">
      <c r="A8" s="4" t="inlineStr">
        <is>
          <t>Other income</t>
        </is>
      </c>
      <c r="D8" s="6" t="n">
        <v>-1277</v>
      </c>
      <c r="E8" s="6" t="n">
        <v>11885</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Other (expense) income and finance costs - Additional information (Details) - USD ($)</t>
        </is>
      </c>
      <c r="B1" s="2" t="inlineStr">
        <is>
          <t>1 Months Ended</t>
        </is>
      </c>
      <c r="E1" s="2" t="inlineStr">
        <is>
          <t>3 Months Ended</t>
        </is>
      </c>
      <c r="F1" s="2" t="inlineStr">
        <is>
          <t>9 Months Ended</t>
        </is>
      </c>
      <c r="G1" s="2" t="inlineStr">
        <is>
          <t>12 Months Ended</t>
        </is>
      </c>
    </row>
    <row r="2">
      <c r="B2" s="2" t="inlineStr">
        <is>
          <t>Oct. 30, 2019</t>
        </is>
      </c>
      <c r="C2" s="2" t="inlineStr">
        <is>
          <t>Jun. 30, 2019</t>
        </is>
      </c>
      <c r="D2" s="2" t="inlineStr">
        <is>
          <t>Apr. 30, 2007</t>
        </is>
      </c>
      <c r="E2" s="2" t="inlineStr">
        <is>
          <t>Mar. 31, 2019</t>
        </is>
      </c>
      <c r="F2" s="2" t="inlineStr">
        <is>
          <t>Dec. 31, 2019</t>
        </is>
      </c>
      <c r="G2" s="2" t="inlineStr">
        <is>
          <t>Dec. 31, 2020</t>
        </is>
      </c>
      <c r="H2" s="2" t="inlineStr">
        <is>
          <t>Dec. 31, 2019</t>
        </is>
      </c>
    </row>
    <row r="3">
      <c r="A3" s="3" t="inlineStr">
        <is>
          <t>Disclosure of other income &amp; finance costs [Line Items]</t>
        </is>
      </c>
    </row>
    <row r="4">
      <c r="A4" s="4" t="inlineStr">
        <is>
          <t>Income from royalty sale</t>
        </is>
      </c>
      <c r="C4" s="6" t="n">
        <v>8075000</v>
      </c>
      <c r="G4" s="6" t="n">
        <v>0</v>
      </c>
      <c r="H4" s="6" t="n">
        <v>8075000</v>
      </c>
    </row>
    <row r="5">
      <c r="A5" s="4" t="inlineStr">
        <is>
          <t>Consideration paid (received)</t>
        </is>
      </c>
      <c r="C5" s="6" t="n">
        <v>-8075000</v>
      </c>
      <c r="D5" s="6" t="n">
        <v>57500000</v>
      </c>
    </row>
    <row r="6">
      <c r="A6" s="4" t="inlineStr">
        <is>
          <t>Capitalized interest</t>
        </is>
      </c>
      <c r="G6" s="6" t="n">
        <v>0</v>
      </c>
      <c r="H6" s="6" t="n">
        <v>3848000</v>
      </c>
    </row>
    <row r="7">
      <c r="A7" s="4" t="inlineStr">
        <is>
          <t>Turkey</t>
        </is>
      </c>
    </row>
    <row r="8">
      <c r="A8" s="3" t="inlineStr">
        <is>
          <t>Disclosure of other income &amp; finance costs [Line Items]</t>
        </is>
      </c>
    </row>
    <row r="9">
      <c r="A9" s="4" t="inlineStr">
        <is>
          <t>Proportion of net smelter return royalty interest</t>
        </is>
      </c>
      <c r="C9" s="4" t="inlineStr">
        <is>
          <t>2.50%</t>
        </is>
      </c>
    </row>
    <row r="10">
      <c r="A10" s="4" t="inlineStr">
        <is>
          <t>Carrying value of net smelter return royalty</t>
        </is>
      </c>
      <c r="C10" s="6" t="n">
        <v>0</v>
      </c>
    </row>
    <row r="11">
      <c r="A11" s="4" t="inlineStr">
        <is>
          <t>Portion of consideration paid (received) consisting of cash and cash equivalents</t>
        </is>
      </c>
      <c r="C11" s="6" t="n">
        <v>3075000</v>
      </c>
    </row>
    <row r="12">
      <c r="A12" s="4" t="inlineStr">
        <is>
          <t>Portion of consideration settled through transfer of license</t>
        </is>
      </c>
      <c r="B12" s="6" t="n">
        <v>5000000</v>
      </c>
    </row>
    <row r="13">
      <c r="A13" s="4" t="inlineStr">
        <is>
          <t>Senior notes | Lamaque</t>
        </is>
      </c>
    </row>
    <row r="14">
      <c r="A14" s="3" t="inlineStr">
        <is>
          <t>Disclosure of other income &amp; finance costs [Line Items]</t>
        </is>
      </c>
    </row>
    <row r="15">
      <c r="A15" s="4" t="inlineStr">
        <is>
          <t>Capitalized interest</t>
        </is>
      </c>
      <c r="E15" s="6" t="n">
        <v>3848000</v>
      </c>
      <c r="F15" s="6" t="n">
        <v>0</v>
      </c>
    </row>
  </sheetData>
  <mergeCells count="3">
    <mergeCell ref="A1:A2"/>
    <mergeCell ref="B1:D1"/>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income and finance costs - Finance costs (Details) - USD ($)</t>
        </is>
      </c>
      <c r="B1" s="2" t="inlineStr">
        <is>
          <t>12 Months Ended</t>
        </is>
      </c>
    </row>
    <row r="2">
      <c r="B2" s="2" t="inlineStr">
        <is>
          <t>Dec. 31, 2020</t>
        </is>
      </c>
      <c r="C2" s="2" t="inlineStr">
        <is>
          <t>Dec. 31, 2019</t>
        </is>
      </c>
    </row>
    <row r="3">
      <c r="A3" s="3" t="inlineStr">
        <is>
          <t>Disclosure of other income &amp; finance costs [Line Items]</t>
        </is>
      </c>
    </row>
    <row r="4">
      <c r="A4" s="4" t="inlineStr">
        <is>
          <t>Capitalized interest paid</t>
        </is>
      </c>
      <c r="B4" s="6" t="n">
        <v>0</v>
      </c>
      <c r="C4" s="6" t="n">
        <v>3848000</v>
      </c>
    </row>
    <row r="5">
      <c r="A5" s="4" t="inlineStr">
        <is>
          <t>Other interest and financing costs</t>
        </is>
      </c>
      <c r="B5" s="5" t="n">
        <v>4397000</v>
      </c>
      <c r="C5" s="5" t="n">
        <v>3196000</v>
      </c>
    </row>
    <row r="6">
      <c r="A6" s="4" t="inlineStr">
        <is>
          <t>Senior secured notes redemption premium</t>
        </is>
      </c>
      <c r="B6" s="5" t="n">
        <v>6275000</v>
      </c>
      <c r="C6" s="5" t="n">
        <v>0</v>
      </c>
    </row>
    <row r="7">
      <c r="A7" s="4" t="inlineStr">
        <is>
          <t>Amortization of discount and transaction costs of senior secured notes due to early redemption</t>
        </is>
      </c>
      <c r="B7" s="5" t="n">
        <v>2286000</v>
      </c>
      <c r="C7" s="5" t="n">
        <v>0</v>
      </c>
    </row>
    <row r="8">
      <c r="A8" s="4" t="inlineStr">
        <is>
          <t>Interest expense on lease liabilities</t>
        </is>
      </c>
      <c r="B8" s="5" t="n">
        <v>1934000</v>
      </c>
      <c r="C8" s="5" t="n">
        <v>1828000</v>
      </c>
    </row>
    <row r="9">
      <c r="A9" s="4" t="inlineStr">
        <is>
          <t>Asset retirement obligation accretion</t>
        </is>
      </c>
      <c r="B9" s="5" t="n">
        <v>1945000</v>
      </c>
      <c r="C9" s="5" t="n">
        <v>2532000</v>
      </c>
    </row>
    <row r="10">
      <c r="A10" s="4" t="inlineStr">
        <is>
          <t>Total finance costs</t>
        </is>
      </c>
      <c r="B10" s="5" t="n">
        <v>50943000</v>
      </c>
      <c r="C10" s="5" t="n">
        <v>49114000</v>
      </c>
    </row>
    <row r="11">
      <c r="A11" s="4" t="inlineStr">
        <is>
          <t>Less: Capitalized interest</t>
        </is>
      </c>
      <c r="B11" s="5" t="n">
        <v>0</v>
      </c>
      <c r="C11" s="5" t="n">
        <v>3848000</v>
      </c>
    </row>
    <row r="12">
      <c r="A12" s="4" t="inlineStr">
        <is>
          <t>Finance costs</t>
        </is>
      </c>
      <c r="B12" s="5" t="n">
        <v>50943000</v>
      </c>
      <c r="C12" s="5" t="n">
        <v>45266000</v>
      </c>
    </row>
    <row r="13">
      <c r="A13" s="4" t="inlineStr">
        <is>
          <t>Senior Secured Notes due 2024</t>
        </is>
      </c>
    </row>
    <row r="14">
      <c r="A14" s="3" t="inlineStr">
        <is>
          <t>Disclosure of other income &amp; finance costs [Line Items]</t>
        </is>
      </c>
    </row>
    <row r="15">
      <c r="A15" s="4" t="inlineStr">
        <is>
          <t>Capitalized interest paid</t>
        </is>
      </c>
      <c r="B15" s="5" t="n">
        <v>29486000</v>
      </c>
      <c r="C15" s="5" t="n">
        <v>18087000</v>
      </c>
    </row>
    <row r="16">
      <c r="A16" s="4" t="inlineStr">
        <is>
          <t>Term loan</t>
        </is>
      </c>
    </row>
    <row r="17">
      <c r="A17" s="3" t="inlineStr">
        <is>
          <t>Disclosure of other income &amp; finance costs [Line Items]</t>
        </is>
      </c>
    </row>
    <row r="18">
      <c r="A18" s="4" t="inlineStr">
        <is>
          <t>Capitalized interest paid</t>
        </is>
      </c>
      <c r="B18" s="5" t="n">
        <v>6380000</v>
      </c>
      <c r="C18" s="5" t="n">
        <v>6611000</v>
      </c>
    </row>
    <row r="19">
      <c r="A19" s="4" t="inlineStr">
        <is>
          <t>Senior notes</t>
        </is>
      </c>
    </row>
    <row r="20">
      <c r="A20" s="3" t="inlineStr">
        <is>
          <t>Disclosure of other income &amp; finance costs [Line Items]</t>
        </is>
      </c>
    </row>
    <row r="21">
      <c r="A21" s="4" t="inlineStr">
        <is>
          <t>Capitalized interest paid</t>
        </is>
      </c>
      <c r="B21" s="5" t="n">
        <v>0</v>
      </c>
      <c r="C21" s="5" t="n">
        <v>17525000</v>
      </c>
    </row>
    <row r="22">
      <c r="A22" s="4" t="inlineStr">
        <is>
          <t>Senior Notes 1 and Revolving Credit Facility 1</t>
        </is>
      </c>
    </row>
    <row r="23">
      <c r="A23" s="3" t="inlineStr">
        <is>
          <t>Disclosure of other income &amp; finance costs [Line Items]</t>
        </is>
      </c>
    </row>
    <row r="24">
      <c r="A24" s="4" t="inlineStr">
        <is>
          <t>Write-off of unamortized transaction costs of 2012 notes and ARCA (note 16(b))</t>
        </is>
      </c>
      <c r="B24" s="5" t="n">
        <v>0</v>
      </c>
      <c r="C24" s="5" t="n">
        <v>3559000</v>
      </c>
    </row>
    <row r="25">
      <c r="A25" s="4" t="inlineStr">
        <is>
          <t>Redemption option derivative asset</t>
        </is>
      </c>
    </row>
    <row r="26">
      <c r="A26" s="3" t="inlineStr">
        <is>
          <t>Disclosure of other income &amp; finance costs [Line Items]</t>
        </is>
      </c>
    </row>
    <row r="27">
      <c r="A27" s="4" t="inlineStr">
        <is>
          <t>Redemption option derivative gain (note 16(a))</t>
        </is>
      </c>
      <c r="B27" s="6" t="n">
        <v>-1760000</v>
      </c>
      <c r="C27" s="6" t="n">
        <v>-4224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Details) - USD ($) $ in Thousands</t>
        </is>
      </c>
      <c r="B1" s="2" t="inlineStr">
        <is>
          <t>12 Months Ended</t>
        </is>
      </c>
    </row>
    <row r="2">
      <c r="B2" s="2" t="inlineStr">
        <is>
          <t>Dec. 31, 2020</t>
        </is>
      </c>
      <c r="C2" s="2" t="inlineStr">
        <is>
          <t>Dec. 31, 2019</t>
        </is>
      </c>
    </row>
    <row r="3">
      <c r="A3" s="3" t="inlineStr">
        <is>
          <t>Major components of tax expense (income) [abstract]</t>
        </is>
      </c>
    </row>
    <row r="4">
      <c r="A4" s="4" t="inlineStr">
        <is>
          <t>Current tax expense</t>
        </is>
      </c>
      <c r="B4" s="6" t="n">
        <v>88575</v>
      </c>
      <c r="C4" s="6" t="n">
        <v>56350</v>
      </c>
    </row>
    <row r="5">
      <c r="A5" s="4" t="inlineStr">
        <is>
          <t>Deferred tax recovery</t>
        </is>
      </c>
      <c r="B5" s="5" t="n">
        <v>-9441</v>
      </c>
      <c r="C5" s="5" t="n">
        <v>-16579</v>
      </c>
    </row>
    <row r="6">
      <c r="A6" s="4" t="inlineStr">
        <is>
          <t>Income tax expense</t>
        </is>
      </c>
      <c r="B6" s="6" t="n">
        <v>79134</v>
      </c>
      <c r="C6" s="6" t="n">
        <v>3977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attributable to geographical jurisdiction (Details) - USD ($) $ in Thousands</t>
        </is>
      </c>
      <c r="B1" s="2" t="inlineStr">
        <is>
          <t>12 Months Ended</t>
        </is>
      </c>
    </row>
    <row r="2">
      <c r="B2" s="2" t="inlineStr">
        <is>
          <t>Dec. 31, 2020</t>
        </is>
      </c>
      <c r="C2" s="2" t="inlineStr">
        <is>
          <t>Dec. 31, 2019</t>
        </is>
      </c>
    </row>
    <row r="3">
      <c r="A3" s="3" t="inlineStr">
        <is>
          <t>Disclosure of geographical areas [line items]</t>
        </is>
      </c>
    </row>
    <row r="4">
      <c r="A4" s="4" t="inlineStr">
        <is>
          <t>Income tax expense (recovery)</t>
        </is>
      </c>
      <c r="B4" s="6" t="n">
        <v>79134</v>
      </c>
      <c r="C4" s="6" t="n">
        <v>39771</v>
      </c>
    </row>
    <row r="5">
      <c r="A5" s="4" t="inlineStr">
        <is>
          <t>Turkey</t>
        </is>
      </c>
    </row>
    <row r="6">
      <c r="A6" s="3" t="inlineStr">
        <is>
          <t>Disclosure of geographical areas [line items]</t>
        </is>
      </c>
    </row>
    <row r="7">
      <c r="A7" s="4" t="inlineStr">
        <is>
          <t>Income tax expense (recovery)</t>
        </is>
      </c>
      <c r="B7" s="5" t="n">
        <v>65815</v>
      </c>
      <c r="C7" s="5" t="n">
        <v>57518</v>
      </c>
    </row>
    <row r="8">
      <c r="A8" s="4" t="inlineStr">
        <is>
          <t>Canada</t>
        </is>
      </c>
    </row>
    <row r="9">
      <c r="A9" s="3" t="inlineStr">
        <is>
          <t>Disclosure of geographical areas [line items]</t>
        </is>
      </c>
    </row>
    <row r="10">
      <c r="A10" s="4" t="inlineStr">
        <is>
          <t>Income tax expense (recovery)</t>
        </is>
      </c>
      <c r="B10" s="5" t="n">
        <v>23122</v>
      </c>
      <c r="C10" s="5" t="n">
        <v>-2727</v>
      </c>
    </row>
    <row r="11">
      <c r="A11" s="4" t="inlineStr">
        <is>
          <t>Greece</t>
        </is>
      </c>
    </row>
    <row r="12">
      <c r="A12" s="3" t="inlineStr">
        <is>
          <t>Disclosure of geographical areas [line items]</t>
        </is>
      </c>
    </row>
    <row r="13">
      <c r="A13" s="4" t="inlineStr">
        <is>
          <t>Income tax expense (recovery)</t>
        </is>
      </c>
      <c r="B13" s="5" t="n">
        <v>-8763</v>
      </c>
      <c r="C13" s="5" t="n">
        <v>-14306</v>
      </c>
    </row>
    <row r="14">
      <c r="A14" s="4" t="inlineStr">
        <is>
          <t>Romania</t>
        </is>
      </c>
    </row>
    <row r="15">
      <c r="A15" s="3" t="inlineStr">
        <is>
          <t>Disclosure of geographical areas [line items]</t>
        </is>
      </c>
    </row>
    <row r="16">
      <c r="A16" s="4" t="inlineStr">
        <is>
          <t>Income tax expense (recovery)</t>
        </is>
      </c>
      <c r="B16" s="5" t="n">
        <v>-6081</v>
      </c>
      <c r="C16" s="5" t="n">
        <v>-1110</v>
      </c>
    </row>
    <row r="17">
      <c r="A17" s="4" t="inlineStr">
        <is>
          <t>Brazil</t>
        </is>
      </c>
    </row>
    <row r="18">
      <c r="A18" s="3" t="inlineStr">
        <is>
          <t>Disclosure of geographical areas [line items]</t>
        </is>
      </c>
    </row>
    <row r="19">
      <c r="A19" s="4" t="inlineStr">
        <is>
          <t>Income tax expense (recovery)</t>
        </is>
      </c>
      <c r="B19" s="5" t="n">
        <v>5041</v>
      </c>
      <c r="C19" s="5" t="n">
        <v>249</v>
      </c>
    </row>
    <row r="20">
      <c r="A20" s="4" t="inlineStr">
        <is>
          <t>Other jurisdictions</t>
        </is>
      </c>
    </row>
    <row r="21">
      <c r="A21" s="3" t="inlineStr">
        <is>
          <t>Disclosure of geographical areas [line items]</t>
        </is>
      </c>
    </row>
    <row r="22">
      <c r="A22" s="4" t="inlineStr">
        <is>
          <t>Income tax expense (recovery)</t>
        </is>
      </c>
      <c r="B22" s="6" t="n">
        <v>0</v>
      </c>
      <c r="C22" s="6" t="n">
        <v>14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key factors affecting income tax expense (Details) - USD ($) $ in Thousands</t>
        </is>
      </c>
      <c r="B1" s="2" t="inlineStr">
        <is>
          <t>12 Months Ended</t>
        </is>
      </c>
    </row>
    <row r="2">
      <c r="B2" s="2" t="inlineStr">
        <is>
          <t>Dec. 31, 2020</t>
        </is>
      </c>
      <c r="C2" s="2" t="inlineStr">
        <is>
          <t>Dec. 31, 2019</t>
        </is>
      </c>
    </row>
    <row r="3">
      <c r="A3" s="3" t="inlineStr">
        <is>
          <t>Reconciliation of accounting profit multiplied by applicable tax rates [abstract]</t>
        </is>
      </c>
    </row>
    <row r="4">
      <c r="A4" s="4" t="inlineStr">
        <is>
          <t>Earnings from continuing operations before income tax</t>
        </is>
      </c>
      <c r="B4" s="6" t="n">
        <v>176495</v>
      </c>
      <c r="C4" s="6" t="n">
        <v>113456</v>
      </c>
    </row>
    <row r="5">
      <c r="A5" s="4" t="inlineStr">
        <is>
          <t>Canadian statutory tax rate</t>
        </is>
      </c>
      <c r="B5" s="4" t="inlineStr">
        <is>
          <t>2700.00%</t>
        </is>
      </c>
      <c r="C5" s="4" t="inlineStr">
        <is>
          <t>2700.00%</t>
        </is>
      </c>
    </row>
    <row r="6">
      <c r="A6" s="4" t="inlineStr">
        <is>
          <t>Tax expense on net earnings at Canadian statutory tax rate</t>
        </is>
      </c>
      <c r="B6" s="6" t="n">
        <v>47654</v>
      </c>
      <c r="C6" s="6" t="n">
        <v>30633</v>
      </c>
    </row>
    <row r="7">
      <c r="A7" s="3" t="inlineStr">
        <is>
          <t>Items that cause an increase (decrease) in income tax expense:</t>
        </is>
      </c>
    </row>
    <row r="8">
      <c r="A8" s="4" t="inlineStr">
        <is>
          <t>Foreign income subject to different income tax rates than Canada</t>
        </is>
      </c>
      <c r="B8" s="5" t="n">
        <v>-20875</v>
      </c>
      <c r="C8" s="5" t="n">
        <v>-24608</v>
      </c>
    </row>
    <row r="9">
      <c r="A9" s="4" t="inlineStr">
        <is>
          <t>Reduction in Greek income tax rate</t>
        </is>
      </c>
      <c r="B9" s="5" t="n">
        <v>0</v>
      </c>
      <c r="C9" s="5" t="n">
        <v>-7243</v>
      </c>
    </row>
    <row r="10">
      <c r="A10" s="4" t="inlineStr">
        <is>
          <t>Turkish investment tax credits</t>
        </is>
      </c>
      <c r="B10" s="5" t="n">
        <v>-21669</v>
      </c>
      <c r="C10" s="5" t="n">
        <v>0</v>
      </c>
    </row>
    <row r="11">
      <c r="A11" s="4" t="inlineStr">
        <is>
          <t>Québec mineral tax</t>
        </is>
      </c>
      <c r="B11" s="5" t="n">
        <v>10712</v>
      </c>
      <c r="C11" s="5" t="n">
        <v>63</v>
      </c>
    </row>
    <row r="12">
      <c r="A12" s="4" t="inlineStr">
        <is>
          <t>Non-tax effected operating losses</t>
        </is>
      </c>
      <c r="B12" s="5" t="n">
        <v>25598</v>
      </c>
      <c r="C12" s="5" t="n">
        <v>16231</v>
      </c>
    </row>
    <row r="13">
      <c r="A13" s="4" t="inlineStr">
        <is>
          <t>Non-deductible expenses and other items</t>
        </is>
      </c>
      <c r="B13" s="5" t="n">
        <v>7400</v>
      </c>
      <c r="C13" s="5" t="n">
        <v>13514</v>
      </c>
    </row>
    <row r="14">
      <c r="A14" s="4" t="inlineStr">
        <is>
          <t>Foreign exchange and other translation adjustments</t>
        </is>
      </c>
      <c r="B14" s="5" t="n">
        <v>22798</v>
      </c>
      <c r="C14" s="5" t="n">
        <v>13382</v>
      </c>
    </row>
    <row r="15">
      <c r="A15" s="4" t="inlineStr">
        <is>
          <t>Future and current withholding tax on foreign income dividends</t>
        </is>
      </c>
      <c r="B15" s="5" t="n">
        <v>8705</v>
      </c>
      <c r="C15" s="5" t="n">
        <v>-5278</v>
      </c>
    </row>
    <row r="16">
      <c r="A16" s="4" t="inlineStr">
        <is>
          <t>Other</t>
        </is>
      </c>
      <c r="B16" s="5" t="n">
        <v>-1189</v>
      </c>
      <c r="C16" s="5" t="n">
        <v>3077</v>
      </c>
    </row>
    <row r="17">
      <c r="A17" s="4" t="inlineStr">
        <is>
          <t>Income tax expense</t>
        </is>
      </c>
      <c r="B17" s="6" t="n">
        <v>79134</v>
      </c>
      <c r="C17" s="6" t="n">
        <v>3977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 in net deferred tax position (Details) - USD ($) $ in Thousands</t>
        </is>
      </c>
      <c r="B1" s="2" t="inlineStr">
        <is>
          <t>12 Months Ended</t>
        </is>
      </c>
    </row>
    <row r="2">
      <c r="B2" s="2" t="inlineStr">
        <is>
          <t>Dec. 31, 2020</t>
        </is>
      </c>
      <c r="C2" s="2" t="inlineStr">
        <is>
          <t>Dec. 31, 2019</t>
        </is>
      </c>
    </row>
    <row r="3">
      <c r="A3" s="3" t="inlineStr">
        <is>
          <t>Net deferred tax asset (liability)</t>
        </is>
      </c>
    </row>
    <row r="4">
      <c r="A4" s="4" t="inlineStr">
        <is>
          <t>Beginning balance</t>
        </is>
      </c>
      <c r="B4" s="6" t="n">
        <v>412717</v>
      </c>
      <c r="C4" s="6" t="n">
        <v>429929</v>
      </c>
    </row>
    <row r="5">
      <c r="A5" s="4" t="inlineStr">
        <is>
          <t>Deferred tax recovery</t>
        </is>
      </c>
      <c r="B5" s="5" t="n">
        <v>-9441</v>
      </c>
      <c r="C5" s="5" t="n">
        <v>-16579</v>
      </c>
    </row>
    <row r="6">
      <c r="A6" s="4" t="inlineStr">
        <is>
          <t>Deferred tax recovery in the consolidated statement of OCI</t>
        </is>
      </c>
      <c r="B6" s="5" t="n">
        <v>-563</v>
      </c>
      <c r="C6" s="5" t="n">
        <v>-633</v>
      </c>
    </row>
    <row r="7">
      <c r="A7" s="4" t="inlineStr">
        <is>
          <t>Ending balance</t>
        </is>
      </c>
      <c r="B7" s="6" t="n">
        <v>402713</v>
      </c>
      <c r="C7" s="6" t="n">
        <v>41271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emporary difference (Details) - USD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Deferred tax assets</t>
        </is>
      </c>
      <c r="B4" s="6" t="n">
        <v>85311</v>
      </c>
      <c r="C4" s="6" t="n">
        <v>98218</v>
      </c>
    </row>
    <row r="5">
      <c r="A5" s="4" t="inlineStr">
        <is>
          <t>Deferred tax liabilities</t>
        </is>
      </c>
      <c r="B5" s="5" t="n">
        <v>488024</v>
      </c>
      <c r="C5" s="5" t="n">
        <v>510935</v>
      </c>
    </row>
    <row r="6">
      <c r="A6" s="4" t="inlineStr">
        <is>
          <t>Recovery</t>
        </is>
      </c>
      <c r="B6" s="5" t="n">
        <v>-9441</v>
      </c>
      <c r="C6" s="5" t="n">
        <v>-16579</v>
      </c>
    </row>
    <row r="7">
      <c r="A7" s="4" t="inlineStr">
        <is>
          <t>Property, plant and equipment</t>
        </is>
      </c>
    </row>
    <row r="8">
      <c r="A8" s="3" t="inlineStr">
        <is>
          <t>Disclosure of temporary difference, unused tax losses and unused tax credits [line items]</t>
        </is>
      </c>
    </row>
    <row r="9">
      <c r="A9" s="4" t="inlineStr">
        <is>
          <t>Deferred tax assets</t>
        </is>
      </c>
      <c r="B9" s="5" t="n">
        <v>0</v>
      </c>
      <c r="C9" s="5" t="n">
        <v>0</v>
      </c>
    </row>
    <row r="10">
      <c r="A10" s="4" t="inlineStr">
        <is>
          <t>Deferred tax liabilities</t>
        </is>
      </c>
      <c r="B10" s="5" t="n">
        <v>458622</v>
      </c>
      <c r="C10" s="5" t="n">
        <v>498384</v>
      </c>
    </row>
    <row r="11">
      <c r="A11" s="4" t="inlineStr">
        <is>
          <t>Recovery</t>
        </is>
      </c>
      <c r="B11" s="5" t="n">
        <v>-39762</v>
      </c>
      <c r="C11" s="5" t="n">
        <v>14823</v>
      </c>
    </row>
    <row r="12">
      <c r="A12" s="4" t="inlineStr">
        <is>
          <t>Loss carryforwards</t>
        </is>
      </c>
    </row>
    <row r="13">
      <c r="A13" s="3" t="inlineStr">
        <is>
          <t>Disclosure of temporary difference, unused tax losses and unused tax credits [line items]</t>
        </is>
      </c>
    </row>
    <row r="14">
      <c r="A14" s="4" t="inlineStr">
        <is>
          <t>Deferred tax assets</t>
        </is>
      </c>
      <c r="B14" s="5" t="n">
        <v>33587</v>
      </c>
      <c r="C14" s="5" t="n">
        <v>42079</v>
      </c>
    </row>
    <row r="15">
      <c r="A15" s="4" t="inlineStr">
        <is>
          <t>Deferred tax liabilities</t>
        </is>
      </c>
      <c r="B15" s="5" t="n">
        <v>0</v>
      </c>
      <c r="C15" s="5" t="n">
        <v>0</v>
      </c>
    </row>
    <row r="16">
      <c r="A16" s="4" t="inlineStr">
        <is>
          <t>Recovery</t>
        </is>
      </c>
      <c r="B16" s="5" t="n">
        <v>8492</v>
      </c>
      <c r="C16" s="5" t="n">
        <v>-4834</v>
      </c>
    </row>
    <row r="17">
      <c r="A17" s="4" t="inlineStr">
        <is>
          <t>Liabilities</t>
        </is>
      </c>
    </row>
    <row r="18">
      <c r="A18" s="3" t="inlineStr">
        <is>
          <t>Disclosure of temporary difference, unused tax losses and unused tax credits [line items]</t>
        </is>
      </c>
    </row>
    <row r="19">
      <c r="A19" s="4" t="inlineStr">
        <is>
          <t>Deferred tax assets</t>
        </is>
      </c>
      <c r="B19" s="5" t="n">
        <v>35794</v>
      </c>
      <c r="C19" s="5" t="n">
        <v>31793</v>
      </c>
    </row>
    <row r="20">
      <c r="A20" s="4" t="inlineStr">
        <is>
          <t>Deferred tax liabilities</t>
        </is>
      </c>
      <c r="B20" s="5" t="n">
        <v>7680</v>
      </c>
      <c r="C20" s="5" t="n">
        <v>2545</v>
      </c>
    </row>
    <row r="21">
      <c r="A21" s="4" t="inlineStr">
        <is>
          <t>Recovery</t>
        </is>
      </c>
      <c r="B21" s="5" t="n">
        <v>1697</v>
      </c>
      <c r="C21" s="5" t="n">
        <v>-1927</v>
      </c>
    </row>
    <row r="22">
      <c r="A22" s="4" t="inlineStr">
        <is>
          <t>Future withholding taxes</t>
        </is>
      </c>
    </row>
    <row r="23">
      <c r="A23" s="3" t="inlineStr">
        <is>
          <t>Disclosure of temporary difference, unused tax losses and unused tax credits [line items]</t>
        </is>
      </c>
    </row>
    <row r="24">
      <c r="A24" s="4" t="inlineStr">
        <is>
          <t>Deferred tax assets</t>
        </is>
      </c>
      <c r="B24" s="5" t="n">
        <v>0</v>
      </c>
      <c r="C24" s="5" t="n">
        <v>0</v>
      </c>
    </row>
    <row r="25">
      <c r="A25" s="4" t="inlineStr">
        <is>
          <t>Deferred tax liabilities</t>
        </is>
      </c>
      <c r="B25" s="5" t="n">
        <v>6234</v>
      </c>
      <c r="C25" s="5" t="n">
        <v>0</v>
      </c>
    </row>
    <row r="26">
      <c r="A26" s="4" t="inlineStr">
        <is>
          <t>Recovery</t>
        </is>
      </c>
      <c r="B26" s="5" t="n">
        <v>6234</v>
      </c>
      <c r="C26" s="5" t="n">
        <v>-20000</v>
      </c>
    </row>
    <row r="27">
      <c r="A27" s="4" t="inlineStr">
        <is>
          <t>Other items</t>
        </is>
      </c>
    </row>
    <row r="28">
      <c r="A28" s="3" t="inlineStr">
        <is>
          <t>Disclosure of temporary difference, unused tax losses and unused tax credits [line items]</t>
        </is>
      </c>
    </row>
    <row r="29">
      <c r="A29" s="4" t="inlineStr">
        <is>
          <t>Deferred tax assets</t>
        </is>
      </c>
      <c r="B29" s="5" t="n">
        <v>15930</v>
      </c>
      <c r="C29" s="5" t="n">
        <v>24346</v>
      </c>
    </row>
    <row r="30">
      <c r="A30" s="4" t="inlineStr">
        <is>
          <t>Deferred tax liabilities</t>
        </is>
      </c>
      <c r="B30" s="5" t="n">
        <v>15488</v>
      </c>
      <c r="C30" s="5" t="n">
        <v>10006</v>
      </c>
    </row>
    <row r="31">
      <c r="A31" s="4" t="inlineStr">
        <is>
          <t>Recovery</t>
        </is>
      </c>
      <c r="B31" s="6" t="n">
        <v>13898</v>
      </c>
      <c r="C31" s="6" t="n">
        <v>-464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deferred tax assets (Details) - USD ($) $ in Thousands</t>
        </is>
      </c>
      <c r="B1" s="2" t="inlineStr">
        <is>
          <t>12 Months Ended</t>
        </is>
      </c>
    </row>
    <row r="2">
      <c r="B2" s="2" t="inlineStr">
        <is>
          <t>Dec. 31, 2020</t>
        </is>
      </c>
      <c r="C2" s="2" t="inlineStr">
        <is>
          <t>Dec. 31, 2019</t>
        </is>
      </c>
    </row>
    <row r="3">
      <c r="A3" s="3" t="inlineStr">
        <is>
          <t>Unrecognized Deferred Tax Assets</t>
        </is>
      </c>
    </row>
    <row r="4">
      <c r="A4" s="4" t="inlineStr">
        <is>
          <t>Tax losses</t>
        </is>
      </c>
      <c r="B4" s="6" t="n">
        <v>181667</v>
      </c>
      <c r="C4" s="6" t="n">
        <v>169498</v>
      </c>
    </row>
    <row r="5">
      <c r="A5" s="4" t="inlineStr">
        <is>
          <t>Other deductible temporary differences</t>
        </is>
      </c>
      <c r="B5" s="5" t="n">
        <v>39394</v>
      </c>
      <c r="C5" s="5" t="n">
        <v>30242</v>
      </c>
    </row>
    <row r="6">
      <c r="A6" s="4" t="inlineStr">
        <is>
          <t>Total unrecognized deferred tax assets</t>
        </is>
      </c>
      <c r="B6" s="6" t="n">
        <v>221061</v>
      </c>
      <c r="C6" s="6" t="n">
        <v>19974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Major components of tax expense income [line items]</t>
        </is>
      </c>
    </row>
    <row r="4">
      <c r="A4" s="4" t="inlineStr">
        <is>
          <t>Deferred tax expense (income) relating to origination and reversal of temporary differences</t>
        </is>
      </c>
      <c r="B4" s="6" t="n">
        <v>39394</v>
      </c>
      <c r="C4" s="6" t="n">
        <v>30242</v>
      </c>
    </row>
    <row r="5">
      <c r="A5" s="4" t="inlineStr">
        <is>
          <t>Tax losses</t>
        </is>
      </c>
      <c r="B5" s="5" t="n">
        <v>181667</v>
      </c>
      <c r="C5" s="5" t="n">
        <v>169498</v>
      </c>
    </row>
    <row r="6">
      <c r="A6" s="4" t="inlineStr">
        <is>
          <t>Deductible temporary differences for which deferred tax assets have not been recognized</t>
        </is>
      </c>
      <c r="B6" s="5" t="n">
        <v>39394</v>
      </c>
      <c r="C6" s="5" t="n">
        <v>30242</v>
      </c>
    </row>
    <row r="7">
      <c r="A7" s="4" t="inlineStr">
        <is>
          <t>Temporary differences associated with investments in subsidiaries</t>
        </is>
      </c>
      <c r="B7" s="5" t="n">
        <v>927295</v>
      </c>
      <c r="C7" s="5" t="n">
        <v>788917</v>
      </c>
    </row>
    <row r="8">
      <c r="A8" s="4" t="inlineStr">
        <is>
          <t>Turkey</t>
        </is>
      </c>
    </row>
    <row r="9">
      <c r="A9" s="3" t="inlineStr">
        <is>
          <t>Major components of tax expense income [line items]</t>
        </is>
      </c>
    </row>
    <row r="10">
      <c r="A10" s="4" t="inlineStr">
        <is>
          <t>Increase in deferred income tax expense due to exchange difference</t>
        </is>
      </c>
      <c r="B10" s="6" t="n">
        <v>12609</v>
      </c>
      <c r="C10" s="6" t="n">
        <v>809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option of new accounting standards</t>
        </is>
      </c>
      <c r="B1" s="2" t="inlineStr">
        <is>
          <t>12 Months Ended</t>
        </is>
      </c>
    </row>
    <row r="2">
      <c r="B2" s="2" t="inlineStr">
        <is>
          <t>Dec. 31, 2020</t>
        </is>
      </c>
    </row>
    <row r="3">
      <c r="A3" s="3" t="inlineStr">
        <is>
          <t>Disclosure of Significant Accounting Policies [Abstract]</t>
        </is>
      </c>
    </row>
    <row r="4">
      <c r="A4" s="4" t="inlineStr">
        <is>
          <t>Adoption of new accounting standards</t>
        </is>
      </c>
      <c r="B4" s="4" t="inlineStr">
        <is>
          <t>5. Adoption of new accounting standards The following standards and amendments to existing standards have been adopted by the Company commencing January 1, 2020: (a) Interest rate benchmark reform - Phase 1 In September 2019, the IASB issued first phase amendments IFRS 9 Financial Instruments, IAS 39 Financial Instruments: Recognition and Hedging and IFRS 7 Financial Instrument Disclosures to address the financial reporting impact of the reform on interest rate benchmarks, such as the discontinuance of the interbank offered rates. The first phase amendment is focused on the impact to hedge accounting requirements. Adoption of the first phase amendment had no material impact on the consolidated financial statements. (b) Conceptual framework for financial reporting In March 2018, the IASB revised the Conceptual Framework for financial reporting. The Conceptual Framework sets out fundamental concepts for financial reporting and guides companies in developing accounting policies when no IFRS standard exists. The Conceptual Framework sets out the objective of general purpose financial reporting; the qualitative characteristics of useful financial information; a description of the reporting entity; definitions of an asset, a liability, equity, income and expenses and guidance on recognition and de-recognition criteria; measurement bases and guidance on when to use them; concepts and guidance on presentation and disclosure; and concepts relating to capital and capital maintenance. Adoption of this standard had no material impact on the consolidated financial statements. 5. Adoption of new accounting standards (continued) (c) Definition of a business In October 2018, the IASB amended IFRS 3 Business Combinations to clarify the definition of a business, which is effective January 1, 2020. The amendment provides additional guidance on the definition of a business in determining whether a transaction results in an asset or business acquisition. The amendment includes an optional concentration test to permit a simplified assessment of whether an acquired set of activities and assets is not a business. If the concentration test is not met, or if an entity elects not to apply the test, then an assessment of the elements of a business is performed to determine whether the transaction results in an asset or business acquisition. Adoption of this standard had no material impact on the consolidated financial statements. Below are new standards, amendments to standards and interpretations that have been issued and are not yet effective. The Company plans to apply the new standards or interpretations in the annual period for which they are effective. (a) Property, plant and equipment - proceeds before intended use On May 14, 2020, the IASB published a narrow scope amendment to IAS 16 Property, Plant and Equipment - Proceeds before Intended Use. The amendment prohibits deducting from the cost of property, plant and equipment amounts received from selling items produced while preparing the asset for its intended use. Instead, amounts received will be recognized as sales proceeds and related cost in profit or loss. The effective date is for annual periods beginning on or after January 1, 2022. The amendment must be applied retrospectively, but only to items of property, plant and equipment that are brought to the location and condition necessary for them to be capable of operating in the manner intended by management on or after the beginning of the earliest period presented in the financial statements in which the amendments are first applied. The Company will adopt this narrow scope amendment on the date it becomes effective and does not expect a revision to comparative financial information in its consolidated financial statements as a result of adoption. (b) Interest rate benchmark reform - Phase 2 In August 2020, the IASB published the Interest Rate Benchmark Reform - Phase 2 , which amends IFRS 9 Financial Instruments, IAS 39 Financial Instruments: Recognition and Measurement, IFRS 7 Financial Instruments: Disclosure, IFRS 4 Insurance Contracts, and IFRS 16 Leases. The Phase 2 amendments address issues that may affect financial reporting related to financial instruments and hedge accounting resulting from the reform of an interest rate benchmark. The amendments are effective for annual periods beginning on or after January 1, 2021. The Company is assessing the effect of amendments related to the interest rate benchmark reform on its consolidated financial statements including the impact, if any, on amounts drawn on the Company's third amended and restated credit agreement (as defined below) which bear interest based on London Inter-Bank Offered Rate ("LIBOR"). The Company does not expect a material impact on its consolidated financial statements from the adoption of this amendment. (c) Classification of liabilities as current or non-current In January 2020, the IASB published narrow scope amendments to IAS 1 Presentation of financial statements. The narrow scope amendment clarifies that liabilities are classified as either current or non-current, depending on the rights that exist at the end of the reporting period. Classification is unaffected by the expectations of the entity or events after the reporting date. The amendments are effective for annual periods beginning on or after January 1, 2023, and applied retrospectively. The Company will adopt the narrow scope amendments on the date it becomes effective and is currently evaluating the impact of the amendments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unrecognized tax losses (Details) - USD ($) $ in Thousands</t>
        </is>
      </c>
      <c r="B1" s="2" t="inlineStr">
        <is>
          <t>Dec. 31, 2020</t>
        </is>
      </c>
      <c r="C1" s="2" t="inlineStr">
        <is>
          <t>Dec. 31, 2019</t>
        </is>
      </c>
    </row>
    <row r="2">
      <c r="A2" s="4" t="inlineStr">
        <is>
          <t>2025-2040 | Canada</t>
        </is>
      </c>
    </row>
    <row r="3">
      <c r="A3" s="3" t="inlineStr">
        <is>
          <t>Disclosure of temporary difference, unused tax losses and unused tax credits [line items]</t>
        </is>
      </c>
    </row>
    <row r="4">
      <c r="A4" s="4" t="inlineStr">
        <is>
          <t>Gross amount of the tax losses</t>
        </is>
      </c>
      <c r="B4" s="6" t="n">
        <v>512102</v>
      </c>
    </row>
    <row r="5">
      <c r="A5" s="4" t="inlineStr">
        <is>
          <t>2025-2039 | Canada</t>
        </is>
      </c>
    </row>
    <row r="6">
      <c r="A6" s="3" t="inlineStr">
        <is>
          <t>Disclosure of temporary difference, unused tax losses and unused tax credits [line items]</t>
        </is>
      </c>
    </row>
    <row r="7">
      <c r="A7" s="4" t="inlineStr">
        <is>
          <t>Gross amount of the tax losses</t>
        </is>
      </c>
      <c r="C7" s="6" t="n">
        <v>487229</v>
      </c>
    </row>
    <row r="8">
      <c r="A8" s="4" t="inlineStr">
        <is>
          <t>Capital losses with no expiry | Canada</t>
        </is>
      </c>
    </row>
    <row r="9">
      <c r="A9" s="3" t="inlineStr">
        <is>
          <t>Disclosure of temporary difference, unused tax losses and unused tax credits [line items]</t>
        </is>
      </c>
    </row>
    <row r="10">
      <c r="A10" s="4" t="inlineStr">
        <is>
          <t>Gross amount of the tax losses</t>
        </is>
      </c>
      <c r="B10" s="5" t="n">
        <v>65836</v>
      </c>
      <c r="C10" s="5" t="n">
        <v>63483</v>
      </c>
    </row>
    <row r="11">
      <c r="A11" s="4" t="inlineStr">
        <is>
          <t>2021-2025 | Greece</t>
        </is>
      </c>
    </row>
    <row r="12">
      <c r="A12" s="3" t="inlineStr">
        <is>
          <t>Disclosure of temporary difference, unused tax losses and unused tax credits [line items]</t>
        </is>
      </c>
    </row>
    <row r="13">
      <c r="A13" s="4" t="inlineStr">
        <is>
          <t>Gross amount of the tax losses</t>
        </is>
      </c>
      <c r="B13" s="5" t="n">
        <v>140196</v>
      </c>
    </row>
    <row r="14">
      <c r="A14" s="4" t="inlineStr">
        <is>
          <t>2020-2024 | Greece</t>
        </is>
      </c>
    </row>
    <row r="15">
      <c r="A15" s="3" t="inlineStr">
        <is>
          <t>Disclosure of temporary difference, unused tax losses and unused tax credits [line items]</t>
        </is>
      </c>
    </row>
    <row r="16">
      <c r="A16" s="4" t="inlineStr">
        <is>
          <t>Gross amount of the tax losses</t>
        </is>
      </c>
      <c r="C16" s="5" t="n">
        <v>98395</v>
      </c>
    </row>
    <row r="17">
      <c r="A17" s="4" t="inlineStr">
        <is>
          <t>No Expiry | Brazil</t>
        </is>
      </c>
    </row>
    <row r="18">
      <c r="A18" s="3" t="inlineStr">
        <is>
          <t>Disclosure of temporary difference, unused tax losses and unused tax credits [line items]</t>
        </is>
      </c>
    </row>
    <row r="19">
      <c r="A19" s="4" t="inlineStr">
        <is>
          <t>Gross amount of the tax losses</t>
        </is>
      </c>
      <c r="B19" s="6" t="n">
        <v>2421</v>
      </c>
      <c r="C19" s="6" t="n">
        <v>3112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1" customWidth="1" min="7" max="7"/>
    <col width="21" customWidth="1" min="8" max="8"/>
    <col width="20" customWidth="1" min="9" max="9"/>
    <col width="24" customWidth="1" min="10" max="10"/>
    <col width="24" customWidth="1" min="11" max="11"/>
    <col width="21" customWidth="1" min="12" max="12"/>
  </cols>
  <sheetData>
    <row r="1">
      <c r="A1" s="1" t="inlineStr">
        <is>
          <t>Share capital - Additional information (Details) $ / shares in Units, $ in Thousands</t>
        </is>
      </c>
      <c r="B1" s="2" t="inlineStr">
        <is>
          <t>Sep. 30, 2020USD ($)shares</t>
        </is>
      </c>
      <c r="C1" s="2" t="inlineStr">
        <is>
          <t>Sep. 30, 2020CAD ($)shares</t>
        </is>
      </c>
      <c r="D1" s="2" t="inlineStr">
        <is>
          <t>Jun. 25, 2020USD ($)shares</t>
        </is>
      </c>
      <c r="E1" s="2" t="inlineStr">
        <is>
          <t>Jun. 25, 2020CAD ($)shares</t>
        </is>
      </c>
      <c r="F1" s="2" t="inlineStr">
        <is>
          <t>Dec. 31, 2020USD ($)shares</t>
        </is>
      </c>
      <c r="G1" s="2" t="inlineStr">
        <is>
          <t>Dec. 31, 2019USD ($)</t>
        </is>
      </c>
      <c r="H1" s="2" t="inlineStr">
        <is>
          <t>Sep. 30, 2020USD ($)</t>
        </is>
      </c>
      <c r="I1" s="2" t="inlineStr">
        <is>
          <t>Dec. 31, 2020shares</t>
        </is>
      </c>
      <c r="J1" s="2" t="inlineStr">
        <is>
          <t>Sep. 30, 2020$ / shares</t>
        </is>
      </c>
      <c r="K1" s="2" t="inlineStr">
        <is>
          <t>Jun. 25, 2020$ / shares</t>
        </is>
      </c>
      <c r="L1" s="2" t="inlineStr">
        <is>
          <t>Sep. 26, 2019USD ($)</t>
        </is>
      </c>
    </row>
    <row r="2">
      <c r="A2" s="3" t="inlineStr">
        <is>
          <t>Disclosure of classes of share capital [line items]</t>
        </is>
      </c>
    </row>
    <row r="3">
      <c r="A3" s="4" t="inlineStr">
        <is>
          <t>Issuance of common shares for cash, net of issuance costs | $</t>
        </is>
      </c>
      <c r="F3" s="6" t="n">
        <v>95992000</v>
      </c>
      <c r="G3" s="6" t="n">
        <v>40066000</v>
      </c>
    </row>
    <row r="4">
      <c r="A4" s="4" t="inlineStr">
        <is>
          <t>ATM Program</t>
        </is>
      </c>
    </row>
    <row r="5">
      <c r="A5" s="3" t="inlineStr">
        <is>
          <t>Disclosure of classes of share capital [line items]</t>
        </is>
      </c>
    </row>
    <row r="6">
      <c r="A6" s="4" t="inlineStr">
        <is>
          <t>Maximum issuance of common shares from treasury, value | $</t>
        </is>
      </c>
      <c r="L6" s="6" t="n">
        <v>125000000</v>
      </c>
    </row>
    <row r="7">
      <c r="A7" s="4" t="inlineStr">
        <is>
          <t>Number of shares issued during period (in shares) | shares</t>
        </is>
      </c>
      <c r="F7" s="5" t="n">
        <v>8353042</v>
      </c>
      <c r="I7" s="5" t="n">
        <v>14458000</v>
      </c>
    </row>
    <row r="8">
      <c r="A8" s="4" t="inlineStr">
        <is>
          <t>Issuance of common shares for cash, net of issuance costs | $</t>
        </is>
      </c>
      <c r="F8" s="6" t="n">
        <v>121540000</v>
      </c>
      <c r="H8" s="6" t="n">
        <v>121540000</v>
      </c>
    </row>
    <row r="9">
      <c r="A9" s="4" t="inlineStr">
        <is>
          <t>Private Placement</t>
        </is>
      </c>
    </row>
    <row r="10">
      <c r="A10" s="3" t="inlineStr">
        <is>
          <t>Disclosure of classes of share capital [line items]</t>
        </is>
      </c>
    </row>
    <row r="11">
      <c r="A11" s="4" t="inlineStr">
        <is>
          <t>Number of shares issued during period (in shares) | shares</t>
        </is>
      </c>
      <c r="D11" s="5" t="n">
        <v>384616</v>
      </c>
      <c r="E11" s="5" t="n">
        <v>384616</v>
      </c>
    </row>
    <row r="12">
      <c r="A12" s="4" t="inlineStr">
        <is>
          <t>Issuance of common shares for cash, net of issuance costs</t>
        </is>
      </c>
      <c r="D12" s="6" t="n">
        <v>3664000</v>
      </c>
      <c r="E12" s="6" t="n">
        <v>5000</v>
      </c>
    </row>
    <row r="13">
      <c r="A13" s="4" t="inlineStr">
        <is>
          <t>Value of shares issued during period (per share)</t>
        </is>
      </c>
      <c r="K13" s="6" t="n">
        <v>13</v>
      </c>
    </row>
    <row r="14">
      <c r="A14" s="4" t="inlineStr">
        <is>
          <t>Premium value (in dollars per share)</t>
        </is>
      </c>
      <c r="K14" s="7" t="n">
        <v>0.45</v>
      </c>
    </row>
    <row r="15">
      <c r="A15" s="4" t="inlineStr">
        <is>
          <t>Premium value | $</t>
        </is>
      </c>
      <c r="D15" s="6" t="n">
        <v>127000</v>
      </c>
    </row>
    <row r="16">
      <c r="A16" s="4" t="inlineStr">
        <is>
          <t>Private Placement 1</t>
        </is>
      </c>
    </row>
    <row r="17">
      <c r="A17" s="3" t="inlineStr">
        <is>
          <t>Disclosure of classes of share capital [line items]</t>
        </is>
      </c>
    </row>
    <row r="18">
      <c r="A18" s="4" t="inlineStr">
        <is>
          <t>Number of shares issued during period (in shares) | shares</t>
        </is>
      </c>
      <c r="B18" s="5" t="n">
        <v>435324</v>
      </c>
      <c r="C18" s="5" t="n">
        <v>435324</v>
      </c>
    </row>
    <row r="19">
      <c r="A19" s="4" t="inlineStr">
        <is>
          <t>Issuance of common shares for cash, net of issuance costs</t>
        </is>
      </c>
      <c r="B19" s="6" t="n">
        <v>5248000</v>
      </c>
      <c r="C19" s="6" t="n">
        <v>7000</v>
      </c>
    </row>
    <row r="20">
      <c r="A20" s="4" t="inlineStr">
        <is>
          <t>Value of shares issued during period (per share)</t>
        </is>
      </c>
      <c r="J20" s="7" t="n">
        <v>16.08</v>
      </c>
    </row>
    <row r="21">
      <c r="A21" s="4" t="inlineStr">
        <is>
          <t>Premium value (in dollars per share)</t>
        </is>
      </c>
      <c r="J21" s="8" t="n">
        <v>2.03</v>
      </c>
    </row>
    <row r="22">
      <c r="A22" s="4" t="inlineStr">
        <is>
          <t>Private Placement 2</t>
        </is>
      </c>
    </row>
    <row r="23">
      <c r="A23" s="3" t="inlineStr">
        <is>
          <t>Disclosure of classes of share capital [line items]</t>
        </is>
      </c>
    </row>
    <row r="24">
      <c r="A24" s="4" t="inlineStr">
        <is>
          <t>Number of shares issued during period (in shares) | shares</t>
        </is>
      </c>
      <c r="B24" s="5" t="n">
        <v>176160</v>
      </c>
      <c r="C24" s="5" t="n">
        <v>176160</v>
      </c>
    </row>
    <row r="25">
      <c r="A25" s="4" t="inlineStr">
        <is>
          <t>Issuance of common shares for cash, net of issuance costs</t>
        </is>
      </c>
      <c r="B25" s="6" t="n">
        <v>2249000</v>
      </c>
      <c r="C25" s="6" t="n">
        <v>3000</v>
      </c>
    </row>
    <row r="26">
      <c r="A26" s="4" t="inlineStr">
        <is>
          <t>Value of shares issued during period (per share)</t>
        </is>
      </c>
      <c r="J26" s="8" t="n">
        <v>17.03</v>
      </c>
    </row>
    <row r="27">
      <c r="A27" s="4" t="inlineStr">
        <is>
          <t>Premium value (in dollars per share)</t>
        </is>
      </c>
      <c r="J27" s="7" t="n">
        <v>2.98</v>
      </c>
    </row>
    <row r="28">
      <c r="A28" s="4" t="inlineStr">
        <is>
          <t>September 30 Private Placements</t>
        </is>
      </c>
    </row>
    <row r="29">
      <c r="A29" s="3" t="inlineStr">
        <is>
          <t>Disclosure of classes of share capital [line items]</t>
        </is>
      </c>
    </row>
    <row r="30">
      <c r="A30" s="4" t="inlineStr">
        <is>
          <t>Premium value | $</t>
        </is>
      </c>
      <c r="B30" s="6" t="n">
        <v>1056000</v>
      </c>
      <c r="H30" s="6" t="n">
        <v>1056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share capital (Details) - USD ($) $ in Thousands</t>
        </is>
      </c>
      <c r="B1" s="2" t="inlineStr">
        <is>
          <t>12 Months Ended</t>
        </is>
      </c>
    </row>
    <row r="2">
      <c r="B2" s="2" t="inlineStr">
        <is>
          <t>Dec. 31, 2020</t>
        </is>
      </c>
      <c r="C2" s="2" t="inlineStr">
        <is>
          <t>Dec. 31, 2019</t>
        </is>
      </c>
    </row>
    <row r="3">
      <c r="A3" s="3" t="inlineStr">
        <is>
          <t>Number of Shares</t>
        </is>
      </c>
    </row>
    <row r="4">
      <c r="A4" s="4" t="inlineStr">
        <is>
          <t>Shares issued upon exercise of share options, for cash (in shares)</t>
        </is>
      </c>
      <c r="B4" s="5" t="n">
        <v>618915</v>
      </c>
      <c r="C4" s="5" t="n">
        <v>56644</v>
      </c>
    </row>
    <row r="5">
      <c r="A5" s="4" t="inlineStr">
        <is>
          <t>Shares issued to the public (in shares)</t>
        </is>
      </c>
      <c r="B5" s="5" t="n">
        <v>8353042</v>
      </c>
      <c r="C5" s="5" t="n">
        <v>6104958</v>
      </c>
    </row>
    <row r="6">
      <c r="A6" s="4" t="inlineStr">
        <is>
          <t>Flow-through shares issued, net of costs and premium (in shares)</t>
        </is>
      </c>
      <c r="B6" s="5" t="n">
        <v>996100</v>
      </c>
    </row>
    <row r="7">
      <c r="A7" s="3" t="inlineStr">
        <is>
          <t>Total</t>
        </is>
      </c>
    </row>
    <row r="8">
      <c r="A8" s="4" t="inlineStr">
        <is>
          <t>Balance beginning of year</t>
        </is>
      </c>
      <c r="B8" s="6" t="n">
        <v>3473813</v>
      </c>
    </row>
    <row r="9">
      <c r="A9" s="4" t="inlineStr">
        <is>
          <t>Balance end of year</t>
        </is>
      </c>
      <c r="B9" s="6" t="n">
        <v>3656450</v>
      </c>
      <c r="C9" s="6" t="n">
        <v>3473813</v>
      </c>
    </row>
    <row r="10">
      <c r="A10" s="4" t="inlineStr">
        <is>
          <t>Voting common shares</t>
        </is>
      </c>
    </row>
    <row r="11">
      <c r="A11" s="3" t="inlineStr">
        <is>
          <t>Number of Shares</t>
        </is>
      </c>
    </row>
    <row r="12">
      <c r="A12" s="4" t="inlineStr">
        <is>
          <t>Beginning balance (in shares)</t>
        </is>
      </c>
      <c r="B12" s="5" t="n">
        <v>164963324</v>
      </c>
      <c r="C12" s="5" t="n">
        <v>158801722</v>
      </c>
    </row>
    <row r="13">
      <c r="A13" s="4" t="inlineStr">
        <is>
          <t>Ending balance (in shares)</t>
        </is>
      </c>
      <c r="B13" s="5" t="n">
        <v>174931381</v>
      </c>
      <c r="C13" s="5" t="n">
        <v>164963324</v>
      </c>
    </row>
    <row r="14">
      <c r="A14" s="4" t="inlineStr">
        <is>
          <t>Share capital</t>
        </is>
      </c>
    </row>
    <row r="15">
      <c r="A15" s="3" t="inlineStr">
        <is>
          <t>Total</t>
        </is>
      </c>
    </row>
    <row r="16">
      <c r="A16" s="4" t="inlineStr">
        <is>
          <t>Balance beginning of year</t>
        </is>
      </c>
      <c r="B16" s="6" t="n">
        <v>3054563</v>
      </c>
      <c r="C16" s="6" t="n">
        <v>3007924</v>
      </c>
    </row>
    <row r="17">
      <c r="A17" s="4" t="inlineStr">
        <is>
          <t>Shares issued upon exercise of share options, for cash</t>
        </is>
      </c>
      <c r="B17" s="5" t="n">
        <v>3559</v>
      </c>
      <c r="C17" s="5" t="n">
        <v>265</v>
      </c>
    </row>
    <row r="18">
      <c r="A18" s="4" t="inlineStr">
        <is>
          <t>Estimated fair value of share options exercised transferred from contributed surplus</t>
        </is>
      </c>
      <c r="B18" s="5" t="n">
        <v>1267</v>
      </c>
      <c r="C18" s="5" t="n">
        <v>103</v>
      </c>
    </row>
    <row r="19">
      <c r="A19" s="4" t="inlineStr">
        <is>
          <t>Increase (decrease) through shares issued to the public, net of share issuance costs</t>
        </is>
      </c>
      <c r="B19" s="5" t="n">
        <v>76957</v>
      </c>
      <c r="C19" s="5" t="n">
        <v>48041</v>
      </c>
    </row>
    <row r="20">
      <c r="A20" s="4" t="inlineStr">
        <is>
          <t>Share issuance cost</t>
        </is>
      </c>
      <c r="B20" s="5" t="n">
        <v>-1570</v>
      </c>
      <c r="C20" s="5" t="n">
        <v>-1770</v>
      </c>
    </row>
    <row r="21">
      <c r="A21" s="4" t="inlineStr">
        <is>
          <t>Flow-through shares issued, net of costs and premium</t>
        </is>
      </c>
      <c r="B21" s="5" t="n">
        <v>9868</v>
      </c>
    </row>
    <row r="22">
      <c r="A22" s="4" t="inlineStr">
        <is>
          <t>Balance end of year</t>
        </is>
      </c>
      <c r="B22" s="6" t="n">
        <v>3144644</v>
      </c>
      <c r="C22" s="6" t="n">
        <v>305456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Summary of share-based payments expense (Details) - USD ($) $ in Thousand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Expense from share-based payment transactions</t>
        </is>
      </c>
      <c r="B4" s="6" t="n">
        <v>10692</v>
      </c>
      <c r="C4" s="6" t="n">
        <v>10396</v>
      </c>
    </row>
    <row r="5">
      <c r="A5" s="4" t="inlineStr">
        <is>
          <t>Share options</t>
        </is>
      </c>
    </row>
    <row r="6">
      <c r="A6" s="3" t="inlineStr">
        <is>
          <t>Disclosure of terms and conditions of share-based payment arrangement [line items]</t>
        </is>
      </c>
    </row>
    <row r="7">
      <c r="A7" s="4" t="inlineStr">
        <is>
          <t>Expense from share-based payment transactions</t>
        </is>
      </c>
      <c r="B7" s="5" t="n">
        <v>3347</v>
      </c>
      <c r="C7" s="5" t="n">
        <v>3128</v>
      </c>
    </row>
    <row r="8">
      <c r="A8" s="4" t="inlineStr">
        <is>
          <t>Restricted share units with no performance criteria</t>
        </is>
      </c>
    </row>
    <row r="9">
      <c r="A9" s="3" t="inlineStr">
        <is>
          <t>Disclosure of terms and conditions of share-based payment arrangement [line items]</t>
        </is>
      </c>
    </row>
    <row r="10">
      <c r="A10" s="4" t="inlineStr">
        <is>
          <t>Expense from share-based payment transactions</t>
        </is>
      </c>
      <c r="B10" s="5" t="n">
        <v>1305</v>
      </c>
      <c r="C10" s="5" t="n">
        <v>1600</v>
      </c>
    </row>
    <row r="11">
      <c r="A11" s="4" t="inlineStr">
        <is>
          <t>Restricted share units with performance criteria</t>
        </is>
      </c>
    </row>
    <row r="12">
      <c r="A12" s="3" t="inlineStr">
        <is>
          <t>Disclosure of terms and conditions of share-based payment arrangement [line items]</t>
        </is>
      </c>
    </row>
    <row r="13">
      <c r="A13" s="4" t="inlineStr">
        <is>
          <t>Expense from share-based payment transactions</t>
        </is>
      </c>
      <c r="B13" s="5" t="n">
        <v>2556</v>
      </c>
      <c r="C13" s="5" t="n">
        <v>1195</v>
      </c>
    </row>
    <row r="14">
      <c r="A14" s="4" t="inlineStr">
        <is>
          <t>Deferred units</t>
        </is>
      </c>
    </row>
    <row r="15">
      <c r="A15" s="3" t="inlineStr">
        <is>
          <t>Disclosure of terms and conditions of share-based payment arrangement [line items]</t>
        </is>
      </c>
    </row>
    <row r="16">
      <c r="A16" s="4" t="inlineStr">
        <is>
          <t>Expense from share-based payment transactions</t>
        </is>
      </c>
      <c r="B16" s="5" t="n">
        <v>2270</v>
      </c>
      <c r="C16" s="5" t="n">
        <v>2209</v>
      </c>
    </row>
    <row r="17">
      <c r="A17" s="4" t="inlineStr">
        <is>
          <t>Performance share units</t>
        </is>
      </c>
    </row>
    <row r="18">
      <c r="A18" s="3" t="inlineStr">
        <is>
          <t>Disclosure of terms and conditions of share-based payment arrangement [line items]</t>
        </is>
      </c>
    </row>
    <row r="19">
      <c r="A19" s="4" t="inlineStr">
        <is>
          <t>Expense from share-based payment transactions</t>
        </is>
      </c>
      <c r="B19" s="6" t="n">
        <v>1214</v>
      </c>
      <c r="C19" s="6" t="n">
        <v>226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44" customWidth="1" min="2" max="2"/>
    <col width="37" customWidth="1" min="3" max="3"/>
    <col width="37" customWidth="1" min="4" max="4"/>
    <col width="27" customWidth="1" min="5" max="5"/>
    <col width="27" customWidth="1" min="6" max="6"/>
    <col width="20" customWidth="1" min="7" max="7"/>
  </cols>
  <sheetData>
    <row r="1">
      <c r="A1" s="1" t="inlineStr">
        <is>
          <t>Share-based payment arrangements - Additional information (Details) $ / shares in Units, $ / shares in Units, $ in Thousands</t>
        </is>
      </c>
      <c r="B1" s="2" t="inlineStr">
        <is>
          <t>12 Months Ended</t>
        </is>
      </c>
    </row>
    <row r="2">
      <c r="B2" s="2" t="inlineStr">
        <is>
          <t>Dec. 31, 2020USD ($)sharestranche$ / shares</t>
        </is>
      </c>
      <c r="C2" s="2" t="inlineStr">
        <is>
          <t>Dec. 31, 2019CAD ($)shares$ / shares</t>
        </is>
      </c>
      <c r="D2" s="2" t="inlineStr">
        <is>
          <t>Dec. 31, 2020CAD ($)shares$ / shares</t>
        </is>
      </c>
      <c r="E2" s="2" t="inlineStr">
        <is>
          <t>Dec. 31, 2020USD ($)shares</t>
        </is>
      </c>
      <c r="F2" s="2" t="inlineStr">
        <is>
          <t>Dec. 31, 2019USD ($)shares</t>
        </is>
      </c>
      <c r="G2" s="2" t="inlineStr">
        <is>
          <t>Dec. 31, 2018shares</t>
        </is>
      </c>
    </row>
    <row r="3">
      <c r="A3" s="3" t="inlineStr">
        <is>
          <t>Disclosure of terms and conditions of share-based payment arrangement [line items]</t>
        </is>
      </c>
    </row>
    <row r="4">
      <c r="A4" s="4" t="inlineStr">
        <is>
          <t>Number of share options granted (in shares)</t>
        </is>
      </c>
      <c r="B4" s="5" t="n">
        <v>1156744</v>
      </c>
      <c r="C4" s="5" t="n">
        <v>2387256</v>
      </c>
    </row>
    <row r="5">
      <c r="A5" s="4" t="inlineStr">
        <is>
          <t>Employee stock option plan</t>
        </is>
      </c>
    </row>
    <row r="6">
      <c r="A6" s="3" t="inlineStr">
        <is>
          <t>Disclosure of terms and conditions of share-based payment arrangement [line items]</t>
        </is>
      </c>
    </row>
    <row r="7">
      <c r="A7" s="4" t="inlineStr">
        <is>
          <t>Term of employee option plan</t>
        </is>
      </c>
      <c r="B7" s="4" t="inlineStr">
        <is>
          <t>5 years</t>
        </is>
      </c>
    </row>
    <row r="8">
      <c r="A8" s="4" t="inlineStr">
        <is>
          <t>Number of tranches | tranche</t>
        </is>
      </c>
      <c r="B8" s="5" t="n">
        <v>3</v>
      </c>
    </row>
    <row r="9">
      <c r="A9" s="4" t="inlineStr">
        <is>
          <t>Vesting percentage on first anniversary</t>
        </is>
      </c>
      <c r="B9" s="4" t="inlineStr">
        <is>
          <t>33.33%</t>
        </is>
      </c>
    </row>
    <row r="10">
      <c r="A10" s="4" t="inlineStr">
        <is>
          <t>Vesting percentage on second anniversary</t>
        </is>
      </c>
      <c r="B10" s="4" t="inlineStr">
        <is>
          <t>33.33%</t>
        </is>
      </c>
    </row>
    <row r="11">
      <c r="A11" s="4" t="inlineStr">
        <is>
          <t>Vesting percentage on third anniversary</t>
        </is>
      </c>
      <c r="B11" s="4" t="inlineStr">
        <is>
          <t>33.33%</t>
        </is>
      </c>
    </row>
    <row r="12">
      <c r="A12" s="4" t="inlineStr">
        <is>
          <t>Number of share options available to grant under the plan (in shares)</t>
        </is>
      </c>
      <c r="B12" s="5" t="n">
        <v>3898038</v>
      </c>
      <c r="C12" s="5" t="n">
        <v>3748454</v>
      </c>
    </row>
    <row r="13">
      <c r="A13" s="4" t="inlineStr">
        <is>
          <t>Number of share purchase options available to grant (in shares)</t>
        </is>
      </c>
      <c r="B13" s="5" t="n">
        <v>2416611</v>
      </c>
      <c r="C13" s="5" t="n">
        <v>2670039</v>
      </c>
    </row>
    <row r="14">
      <c r="A14" s="4" t="inlineStr">
        <is>
          <t>Weighted average exercise price of share purchase options vested and exercisable (in Cdn$ per share) | $ / shares</t>
        </is>
      </c>
      <c r="C14" s="7" t="n">
        <v>21.87</v>
      </c>
      <c r="D14" s="7" t="n">
        <v>14.45</v>
      </c>
    </row>
    <row r="15">
      <c r="A15" s="4" t="inlineStr">
        <is>
          <t>Weighted average share price at date of options exercised (in Cdn$ per share) | $ / shares</t>
        </is>
      </c>
      <c r="C15" s="7" t="n">
        <v>10.43</v>
      </c>
      <c r="D15" s="7" t="n">
        <v>14.47</v>
      </c>
    </row>
    <row r="16">
      <c r="A16" s="4" t="inlineStr">
        <is>
          <t>Weighted average fair value per stock option (in Cdn$ per share) | $</t>
        </is>
      </c>
      <c r="C16" s="7" t="n">
        <v>2.19</v>
      </c>
      <c r="D16" s="7" t="n">
        <v>4.12</v>
      </c>
    </row>
    <row r="17">
      <c r="A17" s="4" t="inlineStr">
        <is>
          <t>Restricted share unit plan</t>
        </is>
      </c>
    </row>
    <row r="18">
      <c r="A18" s="3" t="inlineStr">
        <is>
          <t>Disclosure of terms and conditions of share-based payment arrangement [line items]</t>
        </is>
      </c>
    </row>
    <row r="19">
      <c r="A19" s="4" t="inlineStr">
        <is>
          <t>Maximum number of shares reserved for issue under options</t>
        </is>
      </c>
      <c r="D19" s="5" t="n">
        <v>5000000</v>
      </c>
      <c r="E19" s="5" t="n">
        <v>5000000</v>
      </c>
    </row>
    <row r="20">
      <c r="A20" s="4" t="inlineStr">
        <is>
          <t>Number of shares purchased on open market</t>
        </is>
      </c>
      <c r="B20" s="5" t="n">
        <v>385000</v>
      </c>
    </row>
    <row r="21">
      <c r="A21" s="4" t="inlineStr">
        <is>
          <t>Payments for shares purchased on open market | $</t>
        </is>
      </c>
      <c r="B21" s="6" t="n">
        <v>3550</v>
      </c>
    </row>
    <row r="22">
      <c r="A22" s="4" t="inlineStr">
        <is>
          <t>Number of share purchased held in trust share-based payment arrangement (in shares)</t>
        </is>
      </c>
      <c r="B22" s="5" t="n">
        <v>564586</v>
      </c>
    </row>
    <row r="23">
      <c r="A23" s="4" t="inlineStr">
        <is>
          <t>Number of share options granted in share-based payment arrangement (in shares)</t>
        </is>
      </c>
      <c r="B23" s="5" t="n">
        <v>149552</v>
      </c>
    </row>
    <row r="24">
      <c r="A24" s="4" t="inlineStr">
        <is>
          <t>Weighted average fair value per stock option (in Cdn$ per share) | $</t>
        </is>
      </c>
      <c r="D24" s="7" t="n">
        <v>12.9</v>
      </c>
    </row>
    <row r="25">
      <c r="A25" s="4" t="inlineStr">
        <is>
          <t>Number of share purchase options vested and exercisable (in shares)</t>
        </is>
      </c>
      <c r="C25" s="5" t="n">
        <v>29111</v>
      </c>
      <c r="D25" s="5" t="n">
        <v>44748</v>
      </c>
      <c r="E25" s="5" t="n">
        <v>44748</v>
      </c>
      <c r="F25" s="5" t="n">
        <v>29111</v>
      </c>
    </row>
    <row r="26">
      <c r="A26" s="4" t="inlineStr">
        <is>
          <t>Restricted Shares With Performance Criteria</t>
        </is>
      </c>
    </row>
    <row r="27">
      <c r="A27" s="3" t="inlineStr">
        <is>
          <t>Disclosure of terms and conditions of share-based payment arrangement [line items]</t>
        </is>
      </c>
    </row>
    <row r="28">
      <c r="A28" s="4" t="inlineStr">
        <is>
          <t>Term of employee option plan</t>
        </is>
      </c>
      <c r="B28" s="4" t="inlineStr">
        <is>
          <t>3 years</t>
        </is>
      </c>
    </row>
    <row r="29">
      <c r="A29" s="4" t="inlineStr">
        <is>
          <t>Number of share options granted in share-based payment arrangement (in shares)</t>
        </is>
      </c>
      <c r="B29" s="5" t="n">
        <v>299112</v>
      </c>
      <c r="C29" s="5" t="n">
        <v>412473</v>
      </c>
    </row>
    <row r="30">
      <c r="A30" s="4" t="inlineStr">
        <is>
          <t>Weighted average exercise price of other equity instruments granted in share-based payment arrangement (in $Cdn per share) | $ / shares</t>
        </is>
      </c>
      <c r="B30" s="7" t="n">
        <v>24.94</v>
      </c>
    </row>
    <row r="31">
      <c r="A31" s="4" t="inlineStr">
        <is>
          <t>Number of shares outstanding</t>
        </is>
      </c>
      <c r="C31" s="5" t="n">
        <v>457498</v>
      </c>
      <c r="D31" s="5" t="n">
        <v>689967</v>
      </c>
      <c r="E31" s="5" t="n">
        <v>689967</v>
      </c>
      <c r="F31" s="5" t="n">
        <v>457498</v>
      </c>
      <c r="G31" s="5" t="n">
        <v>152927</v>
      </c>
    </row>
    <row r="32">
      <c r="A32" s="4" t="inlineStr">
        <is>
          <t>Restricted Shares With Performance Criteria | Bottom of range</t>
        </is>
      </c>
    </row>
    <row r="33">
      <c r="A33" s="3" t="inlineStr">
        <is>
          <t>Disclosure of terms and conditions of share-based payment arrangement [line items]</t>
        </is>
      </c>
    </row>
    <row r="34">
      <c r="A34" s="4" t="inlineStr">
        <is>
          <t>Performance target award (range)</t>
        </is>
      </c>
      <c r="B34" s="4" t="inlineStr">
        <is>
          <t>0.00%</t>
        </is>
      </c>
    </row>
    <row r="35">
      <c r="A35" s="4" t="inlineStr">
        <is>
          <t>Restricted Shares With Performance Criteria | Top of range</t>
        </is>
      </c>
    </row>
    <row r="36">
      <c r="A36" s="3" t="inlineStr">
        <is>
          <t>Disclosure of terms and conditions of share-based payment arrangement [line items]</t>
        </is>
      </c>
    </row>
    <row r="37">
      <c r="A37" s="4" t="inlineStr">
        <is>
          <t>Performance target award (range)</t>
        </is>
      </c>
      <c r="B37" s="4" t="inlineStr">
        <is>
          <t>200.00%</t>
        </is>
      </c>
    </row>
    <row r="38">
      <c r="A38" s="4" t="inlineStr">
        <is>
          <t>Deferred Share Units Plans</t>
        </is>
      </c>
    </row>
    <row r="39">
      <c r="A39" s="3" t="inlineStr">
        <is>
          <t>Disclosure of terms and conditions of share-based payment arrangement [line items]</t>
        </is>
      </c>
    </row>
    <row r="40">
      <c r="A40" s="4" t="inlineStr">
        <is>
          <t>Number of shares outstanding</t>
        </is>
      </c>
      <c r="C40" s="5" t="n">
        <v>362433</v>
      </c>
      <c r="D40" s="5" t="n">
        <v>289360</v>
      </c>
      <c r="E40" s="5" t="n">
        <v>289360</v>
      </c>
      <c r="F40" s="5" t="n">
        <v>362433</v>
      </c>
    </row>
    <row r="41">
      <c r="A41" s="4" t="inlineStr">
        <is>
          <t>Liabilities from share-based payment transactions | $</t>
        </is>
      </c>
      <c r="E41" s="6" t="n">
        <v>3834</v>
      </c>
      <c r="F41" s="6" t="n">
        <v>2911</v>
      </c>
    </row>
    <row r="42">
      <c r="A42" s="4" t="inlineStr">
        <is>
          <t>Performance share unit</t>
        </is>
      </c>
    </row>
    <row r="43">
      <c r="A43" s="3" t="inlineStr">
        <is>
          <t>Disclosure of terms and conditions of share-based payment arrangement [line items]</t>
        </is>
      </c>
    </row>
    <row r="44">
      <c r="A44" s="4" t="inlineStr">
        <is>
          <t>Maximum number of shares reserved for issue under options</t>
        </is>
      </c>
      <c r="D44" s="5" t="n">
        <v>100395</v>
      </c>
      <c r="E44" s="5" t="n">
        <v>100395</v>
      </c>
    </row>
    <row r="45">
      <c r="A45" s="4" t="inlineStr">
        <is>
          <t>Number of share options granted in share-based payment arrangement (in shares)</t>
        </is>
      </c>
      <c r="B45" s="5" t="n">
        <v>0</v>
      </c>
      <c r="C45" s="5" t="n">
        <v>264083</v>
      </c>
    </row>
    <row r="46">
      <c r="A46" s="4" t="inlineStr">
        <is>
          <t>Number of shares outstanding</t>
        </is>
      </c>
      <c r="C46" s="5" t="n">
        <v>610885</v>
      </c>
      <c r="D46" s="5" t="n">
        <v>525605</v>
      </c>
      <c r="E46" s="5" t="n">
        <v>525605</v>
      </c>
      <c r="F46" s="5" t="n">
        <v>610885</v>
      </c>
      <c r="G46" s="5" t="n">
        <v>484899</v>
      </c>
    </row>
    <row r="47">
      <c r="A47" s="4" t="inlineStr">
        <is>
          <t>Performance share unit | Bottom of range</t>
        </is>
      </c>
    </row>
    <row r="48">
      <c r="A48" s="3" t="inlineStr">
        <is>
          <t>Disclosure of terms and conditions of share-based payment arrangement [line items]</t>
        </is>
      </c>
    </row>
    <row r="49">
      <c r="A49" s="4" t="inlineStr">
        <is>
          <t>Performance target award (range)</t>
        </is>
      </c>
      <c r="B49" s="4" t="inlineStr">
        <is>
          <t>0.00%</t>
        </is>
      </c>
    </row>
    <row r="50">
      <c r="A50" s="4" t="inlineStr">
        <is>
          <t>Performance share unit | Top of range</t>
        </is>
      </c>
    </row>
    <row r="51">
      <c r="A51" s="3" t="inlineStr">
        <is>
          <t>Disclosure of terms and conditions of share-based payment arrangement [line items]</t>
        </is>
      </c>
    </row>
    <row r="52">
      <c r="A52" s="4" t="inlineStr">
        <is>
          <t>Performance target award (range)</t>
        </is>
      </c>
      <c r="B52" s="4" t="inlineStr">
        <is>
          <t>200.00%</t>
        </is>
      </c>
    </row>
    <row r="53">
      <c r="A53" s="4" t="inlineStr">
        <is>
          <t>Restricted share units with no performance criteria</t>
        </is>
      </c>
    </row>
    <row r="54">
      <c r="A54" s="3" t="inlineStr">
        <is>
          <t>Disclosure of terms and conditions of share-based payment arrangement [line items]</t>
        </is>
      </c>
    </row>
    <row r="55">
      <c r="A55" s="4" t="inlineStr">
        <is>
          <t>Vesting percentage on first anniversary</t>
        </is>
      </c>
      <c r="B55" s="4" t="inlineStr">
        <is>
          <t>33.33%</t>
        </is>
      </c>
    </row>
    <row r="56">
      <c r="A56" s="4" t="inlineStr">
        <is>
          <t>Vesting percentage on second anniversary</t>
        </is>
      </c>
      <c r="B56" s="4" t="inlineStr">
        <is>
          <t>33.33%</t>
        </is>
      </c>
    </row>
    <row r="57">
      <c r="A57" s="4" t="inlineStr">
        <is>
          <t>Vesting percentage on third anniversary</t>
        </is>
      </c>
      <c r="B57" s="4" t="inlineStr">
        <is>
          <t>33.33%</t>
        </is>
      </c>
    </row>
    <row r="58">
      <c r="A58" s="4" t="inlineStr">
        <is>
          <t>Number of share options granted in share-based payment arrangement (in shares)</t>
        </is>
      </c>
      <c r="B58" s="5" t="n">
        <v>149552</v>
      </c>
      <c r="C58" s="5" t="n">
        <v>391092</v>
      </c>
    </row>
    <row r="59">
      <c r="A59" s="4" t="inlineStr">
        <is>
          <t>Number of shares outstanding</t>
        </is>
      </c>
      <c r="C59" s="5" t="n">
        <v>536330</v>
      </c>
      <c r="D59" s="5" t="n">
        <v>478067</v>
      </c>
      <c r="E59" s="5" t="n">
        <v>478067</v>
      </c>
      <c r="F59" s="5" t="n">
        <v>536330</v>
      </c>
      <c r="G59" s="5" t="n">
        <v>333119</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 arrangements - Summary of movements in number of share options outstanding and weighted average exercise prices (Details)</t>
        </is>
      </c>
      <c r="B1" s="2" t="inlineStr">
        <is>
          <t>12 Months Ended</t>
        </is>
      </c>
    </row>
    <row r="2">
      <c r="B2" s="2" t="inlineStr">
        <is>
          <t>Dec. 31, 2020shares$ / shares</t>
        </is>
      </c>
      <c r="C2" s="2" t="inlineStr">
        <is>
          <t>Dec. 31, 2019shares$ / shares</t>
        </is>
      </c>
    </row>
    <row r="3">
      <c r="A3" s="3" t="inlineStr">
        <is>
          <t>Weighted average exercise price Cdn$</t>
        </is>
      </c>
    </row>
    <row r="4">
      <c r="A4" s="4" t="inlineStr">
        <is>
          <t>Weighted average exercise price, At January 1, | $ / shares</t>
        </is>
      </c>
      <c r="B4" s="7" t="n">
        <v>14.08</v>
      </c>
      <c r="C4" s="7" t="n">
        <v>22.56</v>
      </c>
    </row>
    <row r="5">
      <c r="A5" s="4" t="inlineStr">
        <is>
          <t>Weighted average exercise price, Granted | $ / shares</t>
        </is>
      </c>
      <c r="B5" s="8" t="n">
        <v>12.72</v>
      </c>
      <c r="C5" s="8" t="n">
        <v>5.98</v>
      </c>
    </row>
    <row r="6">
      <c r="A6" s="4" t="inlineStr">
        <is>
          <t>Weighted average exercise price, Exercised | $ / shares</t>
        </is>
      </c>
      <c r="B6" s="8" t="n">
        <v>7.75</v>
      </c>
      <c r="C6" s="8" t="n">
        <v>6.2</v>
      </c>
    </row>
    <row r="7">
      <c r="A7" s="4" t="inlineStr">
        <is>
          <t>Weighted average exercise price, Expired | $ / shares</t>
        </is>
      </c>
      <c r="B7" s="8" t="n">
        <v>33.4</v>
      </c>
      <c r="C7" s="8" t="n">
        <v>38.96</v>
      </c>
    </row>
    <row r="8">
      <c r="A8" s="4" t="inlineStr">
        <is>
          <t>Weighted average exercise price, Forfeited | $ / shares</t>
        </is>
      </c>
      <c r="B8" s="8" t="n">
        <v>12.53</v>
      </c>
      <c r="C8" s="8" t="n">
        <v>21.48</v>
      </c>
    </row>
    <row r="9">
      <c r="A9" s="4" t="inlineStr">
        <is>
          <t>Weighted average exercise price, At December 31, | $ / shares</t>
        </is>
      </c>
      <c r="B9" s="7" t="n">
        <v>11.56</v>
      </c>
      <c r="C9" s="7" t="n">
        <v>14.08</v>
      </c>
    </row>
    <row r="10">
      <c r="A10" s="3" t="inlineStr">
        <is>
          <t>Number of options</t>
        </is>
      </c>
    </row>
    <row r="11">
      <c r="A11" s="4" t="inlineStr">
        <is>
          <t>Number of options, At January 1, | shares</t>
        </is>
      </c>
      <c r="B11" s="5" t="n">
        <v>5714491</v>
      </c>
      <c r="C11" s="5" t="n">
        <v>5591228</v>
      </c>
    </row>
    <row r="12">
      <c r="A12" s="4" t="inlineStr">
        <is>
          <t>Number of options, Granted | shares</t>
        </is>
      </c>
      <c r="B12" s="5" t="n">
        <v>1156744</v>
      </c>
      <c r="C12" s="5" t="n">
        <v>2387256</v>
      </c>
    </row>
    <row r="13">
      <c r="A13" s="4" t="inlineStr">
        <is>
          <t>Number of options, Exercised | shares</t>
        </is>
      </c>
      <c r="B13" s="5" t="n">
        <v>-618915</v>
      </c>
      <c r="C13" s="5" t="n">
        <v>-56644</v>
      </c>
    </row>
    <row r="14">
      <c r="A14" s="4" t="inlineStr">
        <is>
          <t>Number of options, Expired | shares</t>
        </is>
      </c>
      <c r="B14" s="5" t="n">
        <v>-813933</v>
      </c>
      <c r="C14" s="5" t="n">
        <v>-697322</v>
      </c>
    </row>
    <row r="15">
      <c r="A15" s="4" t="inlineStr">
        <is>
          <t>Number of options, Forfeited | shares</t>
        </is>
      </c>
      <c r="B15" s="5" t="n">
        <v>-345999</v>
      </c>
      <c r="C15" s="5" t="n">
        <v>-1510027</v>
      </c>
    </row>
    <row r="16">
      <c r="A16" s="4" t="inlineStr">
        <is>
          <t>Number of options, At December 31, | shares</t>
        </is>
      </c>
      <c r="B16" s="5" t="n">
        <v>5092388</v>
      </c>
      <c r="C16" s="5" t="n">
        <v>571449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s>
  <sheetData>
    <row r="1">
      <c r="A1" s="1" t="inlineStr">
        <is>
          <t>Share-based payment arrangements - Summary of range of exercise prices of outstanding share options (Details)</t>
        </is>
      </c>
      <c r="B1" s="2" t="inlineStr">
        <is>
          <t>12 Months Ended</t>
        </is>
      </c>
    </row>
    <row r="2">
      <c r="B2" s="2" t="inlineStr">
        <is>
          <t>Dec. 31, 2020CAD ($)shares$ / shares</t>
        </is>
      </c>
      <c r="C2" s="2" t="inlineStr">
        <is>
          <t>Dec. 31, 2019shares$ / shares</t>
        </is>
      </c>
      <c r="D2" s="2" t="inlineStr">
        <is>
          <t>Dec. 31, 2018shares$ / shares</t>
        </is>
      </c>
    </row>
    <row r="3">
      <c r="A3" s="3" t="inlineStr">
        <is>
          <t>Disclosure of range of exercise prices of outstanding share options [line items]</t>
        </is>
      </c>
    </row>
    <row r="4">
      <c r="A4" s="4" t="inlineStr">
        <is>
          <t>Option outstanding, Shares | shares</t>
        </is>
      </c>
      <c r="B4" s="5" t="n">
        <v>5092388</v>
      </c>
      <c r="C4" s="5" t="n">
        <v>5714491</v>
      </c>
      <c r="D4" s="5" t="n">
        <v>5591228</v>
      </c>
    </row>
    <row r="5">
      <c r="A5" s="4" t="inlineStr">
        <is>
          <t>Option outstanding, Weighted average exercise price</t>
        </is>
      </c>
      <c r="B5" s="7" t="n">
        <v>11.56</v>
      </c>
      <c r="C5" s="7" t="n">
        <v>14.08</v>
      </c>
      <c r="D5" s="7" t="n">
        <v>22.56</v>
      </c>
    </row>
    <row r="6">
      <c r="A6" s="4" t="inlineStr">
        <is>
          <t>Employee stock option plan</t>
        </is>
      </c>
    </row>
    <row r="7">
      <c r="A7" s="3" t="inlineStr">
        <is>
          <t>Disclosure of range of exercise prices of outstanding share options [line items]</t>
        </is>
      </c>
    </row>
    <row r="8">
      <c r="A8" s="4" t="inlineStr">
        <is>
          <t>Option outstanding, Shares | shares</t>
        </is>
      </c>
      <c r="B8" s="5" t="n">
        <v>5092388</v>
      </c>
    </row>
    <row r="9">
      <c r="A9" s="4" t="inlineStr">
        <is>
          <t>Option outstanding, weighted average remaining contractual life (years)</t>
        </is>
      </c>
      <c r="B9" s="4" t="inlineStr">
        <is>
          <t>2 years 6 months</t>
        </is>
      </c>
    </row>
    <row r="10">
      <c r="A10" s="4" t="inlineStr">
        <is>
          <t>Option outstanding, Weighted average exercise price</t>
        </is>
      </c>
      <c r="B10" s="7" t="n">
        <v>11.56</v>
      </c>
    </row>
    <row r="11">
      <c r="A11" s="4" t="inlineStr">
        <is>
          <t>Shares, exercisable (in shares) | shares</t>
        </is>
      </c>
      <c r="B11" s="5" t="n">
        <v>2416611</v>
      </c>
    </row>
    <row r="12">
      <c r="A12" s="4" t="inlineStr">
        <is>
          <t>Weighted average exercise price, exercisable (in CDN$) | $</t>
        </is>
      </c>
      <c r="B12" s="7" t="n">
        <v>14.45</v>
      </c>
    </row>
    <row r="13">
      <c r="A13" s="4" t="inlineStr">
        <is>
          <t>Employee stock option plan | $5.00 to $5.99</t>
        </is>
      </c>
    </row>
    <row r="14">
      <c r="A14" s="3" t="inlineStr">
        <is>
          <t>Disclosure of range of exercise prices of outstanding share options [line items]</t>
        </is>
      </c>
    </row>
    <row r="15">
      <c r="A15" s="4" t="inlineStr">
        <is>
          <t>Option outstanding, Shares | shares</t>
        </is>
      </c>
      <c r="B15" s="5" t="n">
        <v>1715345</v>
      </c>
    </row>
    <row r="16">
      <c r="A16" s="4" t="inlineStr">
        <is>
          <t>Option outstanding, weighted average remaining contractual life (years)</t>
        </is>
      </c>
      <c r="B16" s="4" t="inlineStr">
        <is>
          <t>3 years 2 months 12 days</t>
        </is>
      </c>
    </row>
    <row r="17">
      <c r="A17" s="4" t="inlineStr">
        <is>
          <t>Option outstanding, Weighted average exercise price</t>
        </is>
      </c>
      <c r="B17" s="7" t="n">
        <v>5.68</v>
      </c>
    </row>
    <row r="18">
      <c r="A18" s="4" t="inlineStr">
        <is>
          <t>Shares, exercisable (in shares) | shares</t>
        </is>
      </c>
      <c r="B18" s="5" t="n">
        <v>562607</v>
      </c>
    </row>
    <row r="19">
      <c r="A19" s="4" t="inlineStr">
        <is>
          <t>Weighted average exercise price, exercisable (in CDN$) | $</t>
        </is>
      </c>
      <c r="B19" s="7" t="n">
        <v>5.68</v>
      </c>
    </row>
    <row r="20">
      <c r="A20" s="4" t="inlineStr">
        <is>
          <t>Employee stock option plan | $5.00 to $5.99 | Bottom of range</t>
        </is>
      </c>
    </row>
    <row r="21">
      <c r="A21" s="3" t="inlineStr">
        <is>
          <t>Disclosure of range of exercise prices of outstanding share options [line items]</t>
        </is>
      </c>
    </row>
    <row r="22">
      <c r="A22" s="4" t="inlineStr">
        <is>
          <t>Range of exercise price (in $CDN per share)</t>
        </is>
      </c>
      <c r="B22" s="6" t="n">
        <v>5</v>
      </c>
    </row>
    <row r="23">
      <c r="A23" s="4" t="inlineStr">
        <is>
          <t>Employee stock option plan | $5.00 to $5.99 | Top of range</t>
        </is>
      </c>
    </row>
    <row r="24">
      <c r="A24" s="3" t="inlineStr">
        <is>
          <t>Disclosure of range of exercise prices of outstanding share options [line items]</t>
        </is>
      </c>
    </row>
    <row r="25">
      <c r="A25" s="4" t="inlineStr">
        <is>
          <t>Range of exercise price (in $CDN per share)</t>
        </is>
      </c>
      <c r="B25" s="7" t="n">
        <v>5.99</v>
      </c>
    </row>
    <row r="26">
      <c r="A26" s="4" t="inlineStr">
        <is>
          <t>Employee stock option plan | $6.00 to $6.99</t>
        </is>
      </c>
    </row>
    <row r="27">
      <c r="A27" s="3" t="inlineStr">
        <is>
          <t>Disclosure of range of exercise prices of outstanding share options [line items]</t>
        </is>
      </c>
    </row>
    <row r="28">
      <c r="A28" s="4" t="inlineStr">
        <is>
          <t>Option outstanding, Shares | shares</t>
        </is>
      </c>
      <c r="B28" s="5" t="n">
        <v>543509</v>
      </c>
    </row>
    <row r="29">
      <c r="A29" s="4" t="inlineStr">
        <is>
          <t>Option outstanding, weighted average remaining contractual life (years)</t>
        </is>
      </c>
      <c r="B29" s="4" t="inlineStr">
        <is>
          <t>2 years 3 months 18 days</t>
        </is>
      </c>
    </row>
    <row r="30">
      <c r="A30" s="4" t="inlineStr">
        <is>
          <t>Option outstanding, Weighted average exercise price</t>
        </is>
      </c>
      <c r="B30" s="7" t="n">
        <v>6.2</v>
      </c>
    </row>
    <row r="31">
      <c r="A31" s="4" t="inlineStr">
        <is>
          <t>Shares, exercisable (in shares) | shares</t>
        </is>
      </c>
      <c r="B31" s="5" t="n">
        <v>292515</v>
      </c>
    </row>
    <row r="32">
      <c r="A32" s="4" t="inlineStr">
        <is>
          <t>Weighted average exercise price, exercisable (in CDN$) | $</t>
        </is>
      </c>
      <c r="B32" s="7" t="n">
        <v>6.2</v>
      </c>
    </row>
    <row r="33">
      <c r="A33" s="4" t="inlineStr">
        <is>
          <t>Employee stock option plan | $6.00 to $6.99 | Bottom of range</t>
        </is>
      </c>
    </row>
    <row r="34">
      <c r="A34" s="3" t="inlineStr">
        <is>
          <t>Disclosure of range of exercise prices of outstanding share options [line items]</t>
        </is>
      </c>
    </row>
    <row r="35">
      <c r="A35" s="4" t="inlineStr">
        <is>
          <t>Range of exercise price (in $CDN per share)</t>
        </is>
      </c>
      <c r="B35" s="6" t="n">
        <v>6</v>
      </c>
    </row>
    <row r="36">
      <c r="A36" s="4" t="inlineStr">
        <is>
          <t>Employee stock option plan | $6.00 to $6.99 | Top of range</t>
        </is>
      </c>
    </row>
    <row r="37">
      <c r="A37" s="3" t="inlineStr">
        <is>
          <t>Disclosure of range of exercise prices of outstanding share options [line items]</t>
        </is>
      </c>
    </row>
    <row r="38">
      <c r="A38" s="4" t="inlineStr">
        <is>
          <t>Range of exercise price (in $CDN per share)</t>
        </is>
      </c>
      <c r="B38" s="7" t="n">
        <v>6.99</v>
      </c>
    </row>
    <row r="39">
      <c r="A39" s="4" t="inlineStr">
        <is>
          <t>Employee stock option plan | $10.00 to $10.99</t>
        </is>
      </c>
    </row>
    <row r="40">
      <c r="A40" s="3" t="inlineStr">
        <is>
          <t>Disclosure of range of exercise prices of outstanding share options [line items]</t>
        </is>
      </c>
    </row>
    <row r="41">
      <c r="A41" s="4" t="inlineStr">
        <is>
          <t>Option outstanding, Shares | shares</t>
        </is>
      </c>
      <c r="B41" s="5" t="n">
        <v>152941</v>
      </c>
    </row>
    <row r="42">
      <c r="A42" s="4" t="inlineStr">
        <is>
          <t>Option outstanding, weighted average remaining contractual life (years)</t>
        </is>
      </c>
      <c r="B42" s="4" t="inlineStr">
        <is>
          <t>3 years 10 months 24 days</t>
        </is>
      </c>
    </row>
    <row r="43">
      <c r="A43" s="4" t="inlineStr">
        <is>
          <t>Option outstanding, Weighted average exercise price</t>
        </is>
      </c>
      <c r="B43" s="7" t="n">
        <v>10.4</v>
      </c>
    </row>
    <row r="44">
      <c r="A44" s="4" t="inlineStr">
        <is>
          <t>Shares, exercisable (in shares) | shares</t>
        </is>
      </c>
      <c r="B44" s="5" t="n">
        <v>0</v>
      </c>
    </row>
    <row r="45">
      <c r="A45" s="4" t="inlineStr">
        <is>
          <t>Weighted average exercise price, exercisable (in CDN$) | $</t>
        </is>
      </c>
      <c r="B45" s="6" t="n">
        <v>0</v>
      </c>
    </row>
    <row r="46">
      <c r="A46" s="4" t="inlineStr">
        <is>
          <t>Employee stock option plan | $10.00 to $10.99 | Bottom of range</t>
        </is>
      </c>
    </row>
    <row r="47">
      <c r="A47" s="3" t="inlineStr">
        <is>
          <t>Disclosure of range of exercise prices of outstanding share options [line items]</t>
        </is>
      </c>
    </row>
    <row r="48">
      <c r="A48" s="4" t="inlineStr">
        <is>
          <t>Range of exercise price (in $CDN per share)</t>
        </is>
      </c>
      <c r="B48" s="6" t="n">
        <v>10</v>
      </c>
    </row>
    <row r="49">
      <c r="A49" s="4" t="inlineStr">
        <is>
          <t>Employee stock option plan | $10.00 to $10.99 | Top of range</t>
        </is>
      </c>
    </row>
    <row r="50">
      <c r="A50" s="3" t="inlineStr">
        <is>
          <t>Disclosure of range of exercise prices of outstanding share options [line items]</t>
        </is>
      </c>
    </row>
    <row r="51">
      <c r="A51" s="4" t="inlineStr">
        <is>
          <t>Range of exercise price (in $CDN per share)</t>
        </is>
      </c>
      <c r="B51" s="7" t="n">
        <v>10.99</v>
      </c>
    </row>
    <row r="52">
      <c r="A52" s="4" t="inlineStr">
        <is>
          <t>Employee stock option plan | $11.00 to $11.99</t>
        </is>
      </c>
    </row>
    <row r="53">
      <c r="A53" s="3" t="inlineStr">
        <is>
          <t>Disclosure of range of exercise prices of outstanding share options [line items]</t>
        </is>
      </c>
    </row>
    <row r="54">
      <c r="A54" s="4" t="inlineStr">
        <is>
          <t>Option outstanding, Shares | shares</t>
        </is>
      </c>
      <c r="B54" s="5" t="n">
        <v>189812</v>
      </c>
    </row>
    <row r="55">
      <c r="A55" s="4" t="inlineStr">
        <is>
          <t>Option outstanding, weighted average remaining contractual life (years)</t>
        </is>
      </c>
      <c r="B55" s="4" t="inlineStr">
        <is>
          <t>4 years 6 months</t>
        </is>
      </c>
    </row>
    <row r="56">
      <c r="A56" s="4" t="inlineStr">
        <is>
          <t>Option outstanding, Weighted average exercise price</t>
        </is>
      </c>
      <c r="B56" s="7" t="n">
        <v>11.56</v>
      </c>
    </row>
    <row r="57">
      <c r="A57" s="4" t="inlineStr">
        <is>
          <t>Shares, exercisable (in shares) | shares</t>
        </is>
      </c>
      <c r="B57" s="5" t="n">
        <v>0</v>
      </c>
    </row>
    <row r="58">
      <c r="A58" s="4" t="inlineStr">
        <is>
          <t>Weighted average exercise price, exercisable (in CDN$) | $</t>
        </is>
      </c>
      <c r="B58" s="6" t="n">
        <v>0</v>
      </c>
    </row>
    <row r="59">
      <c r="A59" s="4" t="inlineStr">
        <is>
          <t>Employee stock option plan | $11.00 to $11.99 | Bottom of range</t>
        </is>
      </c>
    </row>
    <row r="60">
      <c r="A60" s="3" t="inlineStr">
        <is>
          <t>Disclosure of range of exercise prices of outstanding share options [line items]</t>
        </is>
      </c>
    </row>
    <row r="61">
      <c r="A61" s="4" t="inlineStr">
        <is>
          <t>Range of exercise price (in $CDN per share)</t>
        </is>
      </c>
      <c r="B61" s="6" t="n">
        <v>11</v>
      </c>
    </row>
    <row r="62">
      <c r="A62" s="4" t="inlineStr">
        <is>
          <t>Employee stock option plan | $11.00 to $11.99 | Top of range</t>
        </is>
      </c>
    </row>
    <row r="63">
      <c r="A63" s="3" t="inlineStr">
        <is>
          <t>Disclosure of range of exercise prices of outstanding share options [line items]</t>
        </is>
      </c>
    </row>
    <row r="64">
      <c r="A64" s="4" t="inlineStr">
        <is>
          <t>Range of exercise price (in $CDN per share)</t>
        </is>
      </c>
      <c r="B64" s="7" t="n">
        <v>11.99</v>
      </c>
    </row>
    <row r="65">
      <c r="A65" s="4" t="inlineStr">
        <is>
          <t>Employee stock option plan | $12.00 to $12.99</t>
        </is>
      </c>
    </row>
    <row r="66">
      <c r="A66" s="3" t="inlineStr">
        <is>
          <t>Disclosure of range of exercise prices of outstanding share options [line items]</t>
        </is>
      </c>
    </row>
    <row r="67">
      <c r="A67" s="4" t="inlineStr">
        <is>
          <t>Option outstanding, Shares | shares</t>
        </is>
      </c>
      <c r="B67" s="5" t="n">
        <v>860643</v>
      </c>
    </row>
    <row r="68">
      <c r="A68" s="4" t="inlineStr">
        <is>
          <t>Option outstanding, weighted average remaining contractual life (years)</t>
        </is>
      </c>
      <c r="B68" s="4" t="inlineStr">
        <is>
          <t>4 years 2 months 12 days</t>
        </is>
      </c>
    </row>
    <row r="69">
      <c r="A69" s="4" t="inlineStr">
        <is>
          <t>Option outstanding, Weighted average exercise price</t>
        </is>
      </c>
      <c r="B69" s="7" t="n">
        <v>12.9</v>
      </c>
    </row>
    <row r="70">
      <c r="A70" s="4" t="inlineStr">
        <is>
          <t>Shares, exercisable (in shares) | shares</t>
        </is>
      </c>
      <c r="B70" s="5" t="n">
        <v>0</v>
      </c>
    </row>
    <row r="71">
      <c r="A71" s="4" t="inlineStr">
        <is>
          <t>Weighted average exercise price, exercisable (in CDN$) | $</t>
        </is>
      </c>
      <c r="B71" s="6" t="n">
        <v>0</v>
      </c>
    </row>
    <row r="72">
      <c r="A72" s="4" t="inlineStr">
        <is>
          <t>Employee stock option plan | $12.00 to $12.99 | Bottom of range</t>
        </is>
      </c>
    </row>
    <row r="73">
      <c r="A73" s="3" t="inlineStr">
        <is>
          <t>Disclosure of range of exercise prices of outstanding share options [line items]</t>
        </is>
      </c>
    </row>
    <row r="74">
      <c r="A74" s="4" t="inlineStr">
        <is>
          <t>Range of exercise price (in $CDN per share)</t>
        </is>
      </c>
      <c r="B74" s="6" t="n">
        <v>12</v>
      </c>
    </row>
    <row r="75">
      <c r="A75" s="4" t="inlineStr">
        <is>
          <t>Employee stock option plan | $12.00 to $12.99 | Top of range</t>
        </is>
      </c>
    </row>
    <row r="76">
      <c r="A76" s="3" t="inlineStr">
        <is>
          <t>Disclosure of range of exercise prices of outstanding share options [line items]</t>
        </is>
      </c>
    </row>
    <row r="77">
      <c r="A77" s="4" t="inlineStr">
        <is>
          <t>Range of exercise price (in $CDN per share)</t>
        </is>
      </c>
      <c r="B77" s="7" t="n">
        <v>12.99</v>
      </c>
    </row>
    <row r="78">
      <c r="A78" s="4" t="inlineStr">
        <is>
          <t>Employee stock option plan | $13.00 to $13.99</t>
        </is>
      </c>
    </row>
    <row r="79">
      <c r="A79" s="3" t="inlineStr">
        <is>
          <t>Disclosure of range of exercise prices of outstanding share options [line items]</t>
        </is>
      </c>
    </row>
    <row r="80">
      <c r="A80" s="4" t="inlineStr">
        <is>
          <t>Option outstanding, Shares | shares</t>
        </is>
      </c>
      <c r="B80" s="5" t="n">
        <v>68649</v>
      </c>
    </row>
    <row r="81">
      <c r="A81" s="4" t="inlineStr">
        <is>
          <t>Option outstanding, weighted average remaining contractual life (years)</t>
        </is>
      </c>
      <c r="B81" s="4" t="inlineStr">
        <is>
          <t>4 years 3 months 18 days</t>
        </is>
      </c>
    </row>
    <row r="82">
      <c r="A82" s="4" t="inlineStr">
        <is>
          <t>Option outstanding, Weighted average exercise price</t>
        </is>
      </c>
      <c r="B82" s="7" t="n">
        <v>13.5</v>
      </c>
    </row>
    <row r="83">
      <c r="A83" s="4" t="inlineStr">
        <is>
          <t>Shares, exercisable (in shares) | shares</t>
        </is>
      </c>
      <c r="B83" s="5" t="n">
        <v>0</v>
      </c>
    </row>
    <row r="84">
      <c r="A84" s="4" t="inlineStr">
        <is>
          <t>Weighted average exercise price, exercisable (in CDN$) | $</t>
        </is>
      </c>
      <c r="B84" s="6" t="n">
        <v>0</v>
      </c>
    </row>
    <row r="85">
      <c r="A85" s="4" t="inlineStr">
        <is>
          <t>Employee stock option plan | $13.00 to $13.99 | Bottom of range</t>
        </is>
      </c>
    </row>
    <row r="86">
      <c r="A86" s="3" t="inlineStr">
        <is>
          <t>Disclosure of range of exercise prices of outstanding share options [line items]</t>
        </is>
      </c>
    </row>
    <row r="87">
      <c r="A87" s="4" t="inlineStr">
        <is>
          <t>Range of exercise price (in $CDN per share)</t>
        </is>
      </c>
      <c r="B87" s="6" t="n">
        <v>13</v>
      </c>
    </row>
    <row r="88">
      <c r="A88" s="4" t="inlineStr">
        <is>
          <t>Employee stock option plan | $13.00 to $13.99 | Top of range</t>
        </is>
      </c>
    </row>
    <row r="89">
      <c r="A89" s="3" t="inlineStr">
        <is>
          <t>Disclosure of range of exercise prices of outstanding share options [line items]</t>
        </is>
      </c>
    </row>
    <row r="90">
      <c r="A90" s="4" t="inlineStr">
        <is>
          <t>Range of exercise price (in $CDN per share)</t>
        </is>
      </c>
      <c r="B90" s="7" t="n">
        <v>13.99</v>
      </c>
    </row>
    <row r="91">
      <c r="A91" s="4" t="inlineStr">
        <is>
          <t>Employee stock option plan | $16.00 to $16.99</t>
        </is>
      </c>
    </row>
    <row r="92">
      <c r="A92" s="3" t="inlineStr">
        <is>
          <t>Disclosure of range of exercise prices of outstanding share options [line items]</t>
        </is>
      </c>
    </row>
    <row r="93">
      <c r="A93" s="4" t="inlineStr">
        <is>
          <t>Option outstanding, Shares | shares</t>
        </is>
      </c>
      <c r="B93" s="5" t="n">
        <v>783341</v>
      </c>
    </row>
    <row r="94">
      <c r="A94" s="4" t="inlineStr">
        <is>
          <t>Option outstanding, weighted average remaining contractual life (years)</t>
        </is>
      </c>
      <c r="B94" s="4" t="inlineStr">
        <is>
          <t>1 month 6 days</t>
        </is>
      </c>
    </row>
    <row r="95">
      <c r="A95" s="4" t="inlineStr">
        <is>
          <t>Option outstanding, Weighted average exercise price</t>
        </is>
      </c>
      <c r="B95" s="7" t="n">
        <v>16.1</v>
      </c>
    </row>
    <row r="96">
      <c r="A96" s="4" t="inlineStr">
        <is>
          <t>Shares, exercisable (in shares) | shares</t>
        </is>
      </c>
      <c r="B96" s="5" t="n">
        <v>783341</v>
      </c>
    </row>
    <row r="97">
      <c r="A97" s="4" t="inlineStr">
        <is>
          <t>Weighted average exercise price, exercisable (in CDN$) | $</t>
        </is>
      </c>
      <c r="B97" s="7" t="n">
        <v>16.1</v>
      </c>
    </row>
    <row r="98">
      <c r="A98" s="4" t="inlineStr">
        <is>
          <t>Employee stock option plan | $16.00 to $16.99 | Bottom of range</t>
        </is>
      </c>
    </row>
    <row r="99">
      <c r="A99" s="3" t="inlineStr">
        <is>
          <t>Disclosure of range of exercise prices of outstanding share options [line items]</t>
        </is>
      </c>
    </row>
    <row r="100">
      <c r="A100" s="4" t="inlineStr">
        <is>
          <t>Range of exercise price (in $CDN per share)</t>
        </is>
      </c>
      <c r="B100" s="6" t="n">
        <v>16</v>
      </c>
    </row>
    <row r="101">
      <c r="A101" s="4" t="inlineStr">
        <is>
          <t>Employee stock option plan | $16.00 to $16.99 | Top of range</t>
        </is>
      </c>
    </row>
    <row r="102">
      <c r="A102" s="3" t="inlineStr">
        <is>
          <t>Disclosure of range of exercise prices of outstanding share options [line items]</t>
        </is>
      </c>
    </row>
    <row r="103">
      <c r="A103" s="4" t="inlineStr">
        <is>
          <t>Range of exercise price (in $CDN per share)</t>
        </is>
      </c>
      <c r="B103" s="7" t="n">
        <v>16.99</v>
      </c>
    </row>
    <row r="104">
      <c r="A104" s="4" t="inlineStr">
        <is>
          <t>Employee stock option plan | $21.00 to $21.99</t>
        </is>
      </c>
    </row>
    <row r="105">
      <c r="A105" s="3" t="inlineStr">
        <is>
          <t>Disclosure of range of exercise prices of outstanding share options [line items]</t>
        </is>
      </c>
    </row>
    <row r="106">
      <c r="A106" s="4" t="inlineStr">
        <is>
          <t>Option outstanding, Shares | shares</t>
        </is>
      </c>
      <c r="B106" s="5" t="n">
        <v>20000</v>
      </c>
    </row>
    <row r="107">
      <c r="A107" s="4" t="inlineStr">
        <is>
          <t>Option outstanding, weighted average remaining contractual life (years)</t>
        </is>
      </c>
      <c r="B107" s="4" t="inlineStr">
        <is>
          <t>9 months 18 days</t>
        </is>
      </c>
    </row>
    <row r="108">
      <c r="A108" s="4" t="inlineStr">
        <is>
          <t>Option outstanding, Weighted average exercise price</t>
        </is>
      </c>
      <c r="B108" s="7" t="n">
        <v>21.15</v>
      </c>
    </row>
    <row r="109">
      <c r="A109" s="4" t="inlineStr">
        <is>
          <t>Shares, exercisable (in shares) | shares</t>
        </is>
      </c>
      <c r="B109" s="5" t="n">
        <v>20000</v>
      </c>
    </row>
    <row r="110">
      <c r="A110" s="4" t="inlineStr">
        <is>
          <t>Weighted average exercise price, exercisable (in CDN$) | $</t>
        </is>
      </c>
      <c r="B110" s="7" t="n">
        <v>21.15</v>
      </c>
    </row>
    <row r="111">
      <c r="A111" s="4" t="inlineStr">
        <is>
          <t>Employee stock option plan | $21.00 to $21.99 | Bottom of range</t>
        </is>
      </c>
    </row>
    <row r="112">
      <c r="A112" s="3" t="inlineStr">
        <is>
          <t>Disclosure of range of exercise prices of outstanding share options [line items]</t>
        </is>
      </c>
    </row>
    <row r="113">
      <c r="A113" s="4" t="inlineStr">
        <is>
          <t>Range of exercise price (in $CDN per share)</t>
        </is>
      </c>
      <c r="B113" s="6" t="n">
        <v>21</v>
      </c>
    </row>
    <row r="114">
      <c r="A114" s="4" t="inlineStr">
        <is>
          <t>Employee stock option plan | $21.00 to $21.99 | Top of range</t>
        </is>
      </c>
    </row>
    <row r="115">
      <c r="A115" s="3" t="inlineStr">
        <is>
          <t>Disclosure of range of exercise prices of outstanding share options [line items]</t>
        </is>
      </c>
    </row>
    <row r="116">
      <c r="A116" s="4" t="inlineStr">
        <is>
          <t>Range of exercise price (in $CDN per share)</t>
        </is>
      </c>
      <c r="B116" s="7" t="n">
        <v>21.99</v>
      </c>
    </row>
    <row r="117">
      <c r="A117" s="4" t="inlineStr">
        <is>
          <t>Employee stock option plan | $22.00 to $22.99</t>
        </is>
      </c>
    </row>
    <row r="118">
      <c r="A118" s="3" t="inlineStr">
        <is>
          <t>Disclosure of range of exercise prices of outstanding share options [line items]</t>
        </is>
      </c>
    </row>
    <row r="119">
      <c r="A119" s="4" t="inlineStr">
        <is>
          <t>Option outstanding, Shares | shares</t>
        </is>
      </c>
      <c r="B119" s="5" t="n">
        <v>603766</v>
      </c>
    </row>
    <row r="120">
      <c r="A120" s="4" t="inlineStr">
        <is>
          <t>Option outstanding, weighted average remaining contractual life (years)</t>
        </is>
      </c>
      <c r="B120" s="4" t="inlineStr">
        <is>
          <t>1 year 1 month 6 days</t>
        </is>
      </c>
    </row>
    <row r="121">
      <c r="A121" s="4" t="inlineStr">
        <is>
          <t>Option outstanding, Weighted average exercise price</t>
        </is>
      </c>
      <c r="B121" s="6" t="n">
        <v>22</v>
      </c>
    </row>
    <row r="122">
      <c r="A122" s="4" t="inlineStr">
        <is>
          <t>Shares, exercisable (in shares) | shares</t>
        </is>
      </c>
      <c r="B122" s="5" t="n">
        <v>603766</v>
      </c>
    </row>
    <row r="123">
      <c r="A123" s="4" t="inlineStr">
        <is>
          <t>Weighted average exercise price, exercisable (in CDN$) | $</t>
        </is>
      </c>
      <c r="B123" s="6" t="n">
        <v>22</v>
      </c>
    </row>
    <row r="124">
      <c r="A124" s="4" t="inlineStr">
        <is>
          <t>Employee stock option plan | $22.00 to $22.99 | Bottom of range</t>
        </is>
      </c>
    </row>
    <row r="125">
      <c r="A125" s="3" t="inlineStr">
        <is>
          <t>Disclosure of range of exercise prices of outstanding share options [line items]</t>
        </is>
      </c>
    </row>
    <row r="126">
      <c r="A126" s="4" t="inlineStr">
        <is>
          <t>Range of exercise price (in $CDN per share)</t>
        </is>
      </c>
      <c r="B126" s="6" t="n">
        <v>22</v>
      </c>
    </row>
    <row r="127">
      <c r="A127" s="4" t="inlineStr">
        <is>
          <t>Employee stock option plan | $22.00 to $22.99 | Top of range</t>
        </is>
      </c>
    </row>
    <row r="128">
      <c r="A128" s="3" t="inlineStr">
        <is>
          <t>Disclosure of range of exercise prices of outstanding share options [line items]</t>
        </is>
      </c>
    </row>
    <row r="129">
      <c r="A129" s="4" t="inlineStr">
        <is>
          <t>Range of exercise price (in $CDN per share)</t>
        </is>
      </c>
      <c r="B129" s="7" t="n">
        <v>22.99</v>
      </c>
    </row>
    <row r="130">
      <c r="A130" s="4" t="inlineStr">
        <is>
          <t>Employee stock option plan | $23.00 to $23.99</t>
        </is>
      </c>
    </row>
    <row r="131">
      <c r="A131" s="3" t="inlineStr">
        <is>
          <t>Disclosure of range of exercise prices of outstanding share options [line items]</t>
        </is>
      </c>
    </row>
    <row r="132">
      <c r="A132" s="4" t="inlineStr">
        <is>
          <t>Option outstanding, Shares | shares</t>
        </is>
      </c>
      <c r="B132" s="5" t="n">
        <v>151933</v>
      </c>
    </row>
    <row r="133">
      <c r="A133" s="4" t="inlineStr">
        <is>
          <t>Option outstanding, weighted average remaining contractual life (years)</t>
        </is>
      </c>
      <c r="B133" s="4" t="inlineStr">
        <is>
          <t>1 year 2 months 12 days</t>
        </is>
      </c>
    </row>
    <row r="134">
      <c r="A134" s="4" t="inlineStr">
        <is>
          <t>Option outstanding, Weighted average exercise price</t>
        </is>
      </c>
      <c r="B134" s="7" t="n">
        <v>23.18</v>
      </c>
    </row>
    <row r="135">
      <c r="A135" s="4" t="inlineStr">
        <is>
          <t>Shares, exercisable (in shares) | shares</t>
        </is>
      </c>
      <c r="B135" s="5" t="n">
        <v>151933</v>
      </c>
    </row>
    <row r="136">
      <c r="A136" s="4" t="inlineStr">
        <is>
          <t>Weighted average exercise price, exercisable (in CDN$) | $</t>
        </is>
      </c>
      <c r="B136" s="7" t="n">
        <v>23.18</v>
      </c>
    </row>
    <row r="137">
      <c r="A137" s="4" t="inlineStr">
        <is>
          <t>Employee stock option plan | $23.00 to $23.99 | Bottom of range</t>
        </is>
      </c>
    </row>
    <row r="138">
      <c r="A138" s="3" t="inlineStr">
        <is>
          <t>Disclosure of range of exercise prices of outstanding share options [line items]</t>
        </is>
      </c>
    </row>
    <row r="139">
      <c r="A139" s="4" t="inlineStr">
        <is>
          <t>Range of exercise price (in $CDN per share)</t>
        </is>
      </c>
      <c r="B139" s="6" t="n">
        <v>23</v>
      </c>
    </row>
    <row r="140">
      <c r="A140" s="4" t="inlineStr">
        <is>
          <t>Employee stock option plan | $23.00 to $23.99 | Top of range</t>
        </is>
      </c>
    </row>
    <row r="141">
      <c r="A141" s="3" t="inlineStr">
        <is>
          <t>Disclosure of range of exercise prices of outstanding share options [line items]</t>
        </is>
      </c>
    </row>
    <row r="142">
      <c r="A142" s="4" t="inlineStr">
        <is>
          <t>Range of exercise price (in $CDN per share)</t>
        </is>
      </c>
      <c r="B142" s="7" t="n">
        <v>23.99</v>
      </c>
    </row>
    <row r="143">
      <c r="A143" s="4" t="inlineStr">
        <is>
          <t>Employee stock option plan | $29.00 to $29.99</t>
        </is>
      </c>
    </row>
    <row r="144">
      <c r="A144" s="3" t="inlineStr">
        <is>
          <t>Disclosure of range of exercise prices of outstanding share options [line items]</t>
        </is>
      </c>
    </row>
    <row r="145">
      <c r="A145" s="4" t="inlineStr">
        <is>
          <t>Option outstanding, Shares | shares</t>
        </is>
      </c>
      <c r="B145" s="5" t="n">
        <v>2449</v>
      </c>
    </row>
    <row r="146">
      <c r="A146" s="4" t="inlineStr">
        <is>
          <t>Option outstanding, weighted average remaining contractual life (years)</t>
        </is>
      </c>
      <c r="B146" s="4" t="inlineStr">
        <is>
          <t>4 months 24 days</t>
        </is>
      </c>
    </row>
    <row r="147">
      <c r="A147" s="4" t="inlineStr">
        <is>
          <t>Option outstanding, Weighted average exercise price</t>
        </is>
      </c>
      <c r="B147" s="7" t="n">
        <v>29.55</v>
      </c>
    </row>
    <row r="148">
      <c r="A148" s="4" t="inlineStr">
        <is>
          <t>Shares, exercisable (in shares) | shares</t>
        </is>
      </c>
      <c r="B148" s="5" t="n">
        <v>2449</v>
      </c>
    </row>
    <row r="149">
      <c r="A149" s="4" t="inlineStr">
        <is>
          <t>Weighted average exercise price, exercisable (in CDN$) | $</t>
        </is>
      </c>
      <c r="B149" s="7" t="n">
        <v>29.55</v>
      </c>
    </row>
    <row r="150">
      <c r="A150" s="4" t="inlineStr">
        <is>
          <t>Employee stock option plan | $29.00 to $29.99 | Bottom of range</t>
        </is>
      </c>
    </row>
    <row r="151">
      <c r="A151" s="3" t="inlineStr">
        <is>
          <t>Disclosure of range of exercise prices of outstanding share options [line items]</t>
        </is>
      </c>
    </row>
    <row r="152">
      <c r="A152" s="4" t="inlineStr">
        <is>
          <t>Range of exercise price (in $CDN per share)</t>
        </is>
      </c>
      <c r="B152" s="6" t="n">
        <v>29</v>
      </c>
    </row>
    <row r="153">
      <c r="A153" s="4" t="inlineStr">
        <is>
          <t>Employee stock option plan | $29.00 to $29.99 | Top of range</t>
        </is>
      </c>
    </row>
    <row r="154">
      <c r="A154" s="3" t="inlineStr">
        <is>
          <t>Disclosure of range of exercise prices of outstanding share options [line items]</t>
        </is>
      </c>
    </row>
    <row r="155">
      <c r="A155" s="4" t="inlineStr">
        <is>
          <t>Range of exercise price (in $CDN per share)</t>
        </is>
      </c>
      <c r="B155" s="7" t="n">
        <v>29.99</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payment arrangements - Summary of assumptions ised to estimate the fair value of options granted (Details)</t>
        </is>
      </c>
      <c r="B1" s="2" t="inlineStr">
        <is>
          <t>12 Months Ended</t>
        </is>
      </c>
    </row>
    <row r="2">
      <c r="B2" s="2" t="inlineStr">
        <is>
          <t>Dec. 31, 2020CAD ($)$ / oz</t>
        </is>
      </c>
      <c r="C2" s="2" t="inlineStr">
        <is>
          <t>Dec. 31, 2019CAD ($)$ / oz</t>
        </is>
      </c>
    </row>
    <row r="3">
      <c r="A3" s="3" t="inlineStr">
        <is>
          <t>Disclosure of range of exercise prices of outstanding share options [line items]</t>
        </is>
      </c>
    </row>
    <row r="4">
      <c r="A4" s="4" t="inlineStr">
        <is>
          <t>Expected dividends | $</t>
        </is>
      </c>
      <c r="B4" s="6" t="n">
        <v>0</v>
      </c>
      <c r="C4" s="6" t="n">
        <v>0</v>
      </c>
    </row>
    <row r="5">
      <c r="A5" s="4" t="inlineStr">
        <is>
          <t>Bottom of range</t>
        </is>
      </c>
    </row>
    <row r="6">
      <c r="A6" s="3" t="inlineStr">
        <is>
          <t>Disclosure of range of exercise prices of outstanding share options [line items]</t>
        </is>
      </c>
    </row>
    <row r="7">
      <c r="A7" s="4" t="inlineStr">
        <is>
          <t>Risk-free interest rate</t>
        </is>
      </c>
      <c r="B7" s="4" t="inlineStr">
        <is>
          <t>0.25%</t>
        </is>
      </c>
      <c r="C7" s="4" t="inlineStr">
        <is>
          <t>1.34%</t>
        </is>
      </c>
    </row>
    <row r="8">
      <c r="A8" s="4" t="inlineStr">
        <is>
          <t>Expected volatility (range)</t>
        </is>
      </c>
      <c r="B8" s="4" t="inlineStr">
        <is>
          <t>63.00%</t>
        </is>
      </c>
      <c r="C8" s="4" t="inlineStr">
        <is>
          <t>59.00%</t>
        </is>
      </c>
    </row>
    <row r="9">
      <c r="A9" s="4" t="inlineStr">
        <is>
          <t>Expected life (range)</t>
        </is>
      </c>
      <c r="B9" s="8" t="n">
        <v>1.96</v>
      </c>
      <c r="C9" s="8" t="n">
        <v>1.98</v>
      </c>
    </row>
    <row r="10">
      <c r="A10" s="4" t="inlineStr">
        <is>
          <t>Top of range</t>
        </is>
      </c>
    </row>
    <row r="11">
      <c r="A11" s="3" t="inlineStr">
        <is>
          <t>Disclosure of range of exercise prices of outstanding share options [line items]</t>
        </is>
      </c>
    </row>
    <row r="12">
      <c r="A12" s="4" t="inlineStr">
        <is>
          <t>Risk-free interest rate</t>
        </is>
      </c>
      <c r="B12" s="4" t="inlineStr">
        <is>
          <t>0.95%</t>
        </is>
      </c>
      <c r="C12" s="4" t="inlineStr">
        <is>
          <t>1.80%</t>
        </is>
      </c>
    </row>
    <row r="13">
      <c r="A13" s="4" t="inlineStr">
        <is>
          <t>Expected volatility (range)</t>
        </is>
      </c>
      <c r="B13" s="4" t="inlineStr">
        <is>
          <t>70.00%</t>
        </is>
      </c>
      <c r="C13" s="4" t="inlineStr">
        <is>
          <t>63.00%</t>
        </is>
      </c>
    </row>
    <row r="14">
      <c r="A14" s="4" t="inlineStr">
        <is>
          <t>Expected life (range)</t>
        </is>
      </c>
      <c r="B14" s="8" t="n">
        <v>3.96</v>
      </c>
      <c r="C14" s="8" t="n">
        <v>3.9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Summary of status and movements in RSUs and PSUs (Details) - shares</t>
        </is>
      </c>
      <c r="B1" s="2" t="inlineStr">
        <is>
          <t>12 Months Ended</t>
        </is>
      </c>
    </row>
    <row r="2">
      <c r="B2" s="2" t="inlineStr">
        <is>
          <t>Dec. 31, 2020</t>
        </is>
      </c>
      <c r="C2" s="2" t="inlineStr">
        <is>
          <t>Dec. 31, 2019</t>
        </is>
      </c>
    </row>
    <row r="3">
      <c r="A3" s="4" t="inlineStr">
        <is>
          <t>Restricted Shares Without Performance Criteria</t>
        </is>
      </c>
    </row>
    <row r="4">
      <c r="A4" s="3" t="inlineStr">
        <is>
          <t>Disclosure of terms and conditions of share-based payment arrangement [line items]</t>
        </is>
      </c>
    </row>
    <row r="5">
      <c r="A5" s="4" t="inlineStr">
        <is>
          <t>At January 1,</t>
        </is>
      </c>
      <c r="B5" s="5" t="n">
        <v>536330</v>
      </c>
      <c r="C5" s="5" t="n">
        <v>333119</v>
      </c>
    </row>
    <row r="6">
      <c r="A6" s="4" t="inlineStr">
        <is>
          <t>Granted</t>
        </is>
      </c>
      <c r="B6" s="5" t="n">
        <v>149552</v>
      </c>
      <c r="C6" s="5" t="n">
        <v>391092</v>
      </c>
    </row>
    <row r="7">
      <c r="A7" s="4" t="inlineStr">
        <is>
          <t>Redeemed (in shares)</t>
        </is>
      </c>
      <c r="B7" s="5" t="n">
        <v>-190963</v>
      </c>
      <c r="C7" s="5" t="n">
        <v>-137594</v>
      </c>
    </row>
    <row r="8">
      <c r="A8" s="4" t="inlineStr">
        <is>
          <t>Forfeited (in shares)</t>
        </is>
      </c>
      <c r="B8" s="5" t="n">
        <v>-16852</v>
      </c>
      <c r="C8" s="5" t="n">
        <v>-50287</v>
      </c>
    </row>
    <row r="9">
      <c r="A9" s="4" t="inlineStr">
        <is>
          <t>At December 31,</t>
        </is>
      </c>
      <c r="B9" s="5" t="n">
        <v>478067</v>
      </c>
      <c r="C9" s="5" t="n">
        <v>536330</v>
      </c>
    </row>
    <row r="10">
      <c r="A10" s="4" t="inlineStr">
        <is>
          <t>Restricted share units with performance criteria</t>
        </is>
      </c>
    </row>
    <row r="11">
      <c r="A11" s="3" t="inlineStr">
        <is>
          <t>Disclosure of terms and conditions of share-based payment arrangement [line items]</t>
        </is>
      </c>
    </row>
    <row r="12">
      <c r="A12" s="4" t="inlineStr">
        <is>
          <t>At January 1,</t>
        </is>
      </c>
      <c r="B12" s="5" t="n">
        <v>457498</v>
      </c>
      <c r="C12" s="5" t="n">
        <v>152927</v>
      </c>
    </row>
    <row r="13">
      <c r="A13" s="4" t="inlineStr">
        <is>
          <t>Granted</t>
        </is>
      </c>
      <c r="B13" s="5" t="n">
        <v>299112</v>
      </c>
      <c r="C13" s="5" t="n">
        <v>412473</v>
      </c>
    </row>
    <row r="14">
      <c r="A14" s="4" t="inlineStr">
        <is>
          <t>Forfeited (in shares)</t>
        </is>
      </c>
      <c r="B14" s="5" t="n">
        <v>-66643</v>
      </c>
      <c r="C14" s="5" t="n">
        <v>-107902</v>
      </c>
    </row>
    <row r="15">
      <c r="A15" s="4" t="inlineStr">
        <is>
          <t>At December 31,</t>
        </is>
      </c>
      <c r="B15" s="5" t="n">
        <v>689967</v>
      </c>
      <c r="C15" s="5" t="n">
        <v>457498</v>
      </c>
    </row>
    <row r="16">
      <c r="A16" s="4" t="inlineStr">
        <is>
          <t>Performance share unit</t>
        </is>
      </c>
    </row>
    <row r="17">
      <c r="A17" s="3" t="inlineStr">
        <is>
          <t>Disclosure of terms and conditions of share-based payment arrangement [line items]</t>
        </is>
      </c>
    </row>
    <row r="18">
      <c r="A18" s="4" t="inlineStr">
        <is>
          <t>At January 1,</t>
        </is>
      </c>
      <c r="B18" s="5" t="n">
        <v>610885</v>
      </c>
      <c r="C18" s="5" t="n">
        <v>484899</v>
      </c>
    </row>
    <row r="19">
      <c r="A19" s="4" t="inlineStr">
        <is>
          <t>Granted</t>
        </is>
      </c>
      <c r="B19" s="5" t="n">
        <v>0</v>
      </c>
      <c r="C19" s="5" t="n">
        <v>264083</v>
      </c>
    </row>
    <row r="20">
      <c r="A20" s="4" t="inlineStr">
        <is>
          <t>Redeemed (in shares)</t>
        </is>
      </c>
      <c r="B20" s="5" t="n">
        <v>-85280</v>
      </c>
      <c r="C20" s="5" t="n">
        <v>-129109</v>
      </c>
    </row>
    <row r="21">
      <c r="A21" s="4" t="inlineStr">
        <is>
          <t>Forfeited (in shares)</t>
        </is>
      </c>
      <c r="B21" s="5" t="n">
        <v>0</v>
      </c>
      <c r="C21" s="5" t="n">
        <v>-8988</v>
      </c>
    </row>
    <row r="22">
      <c r="A22" s="4" t="inlineStr">
        <is>
          <t>At December 31,</t>
        </is>
      </c>
      <c r="B22" s="5" t="n">
        <v>525605</v>
      </c>
      <c r="C22" s="5" t="n">
        <v>61088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Summary of change in cash flow information (Details) - USD ($) $ in Thousands</t>
        </is>
      </c>
      <c r="B1" s="2" t="inlineStr">
        <is>
          <t>12 Months Ended</t>
        </is>
      </c>
    </row>
    <row r="2">
      <c r="B2" s="2" t="inlineStr">
        <is>
          <t>Dec. 31, 2020</t>
        </is>
      </c>
      <c r="C2" s="2" t="inlineStr">
        <is>
          <t>Dec. 31, 2019</t>
        </is>
      </c>
    </row>
    <row r="3">
      <c r="A3" s="3" t="inlineStr">
        <is>
          <t>Changes in non-cash working capital</t>
        </is>
      </c>
    </row>
    <row r="4">
      <c r="A4" s="4" t="inlineStr">
        <is>
          <t>Accounts receivable and other</t>
        </is>
      </c>
      <c r="B4" s="6" t="n">
        <v>-5408</v>
      </c>
      <c r="C4" s="6" t="n">
        <v>6685</v>
      </c>
    </row>
    <row r="5">
      <c r="A5" s="4" t="inlineStr">
        <is>
          <t>Inventories</t>
        </is>
      </c>
      <c r="B5" s="5" t="n">
        <v>-3209</v>
      </c>
      <c r="C5" s="5" t="n">
        <v>-16410</v>
      </c>
    </row>
    <row r="6">
      <c r="A6" s="4" t="inlineStr">
        <is>
          <t>Accounts payable and accrued liabilities</t>
        </is>
      </c>
      <c r="B6" s="5" t="n">
        <v>43386</v>
      </c>
      <c r="C6" s="5" t="n">
        <v>25637</v>
      </c>
    </row>
    <row r="7">
      <c r="A7" s="4" t="inlineStr">
        <is>
          <t>Total</t>
        </is>
      </c>
      <c r="B7" s="6" t="n">
        <v>34769</v>
      </c>
      <c r="C7" s="6" t="n">
        <v>1591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6. Cash and cash equivalents December 31, 2020 December 31, 2019 Cash $ 371,057 $ 173,801 Short-term bank deposits 80,905 3,941 $ 451,962 $ 177,74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risk management - Summary of Exposure to Various Currencies Denominated in Foreign Currency (Details) ₺ in Thousands, € in Thousands, $ in Thousands, $ in Thousands</t>
        </is>
      </c>
      <c r="B1" s="2" t="inlineStr">
        <is>
          <t>Dec. 31, 2020USD ($)</t>
        </is>
      </c>
      <c r="C1" s="2" t="inlineStr">
        <is>
          <t>Dec. 31, 2020CAD ($)</t>
        </is>
      </c>
      <c r="D1" s="2" t="inlineStr">
        <is>
          <t>Dec. 31, 2020EUR (€)</t>
        </is>
      </c>
      <c r="E1" s="2" t="inlineStr">
        <is>
          <t>Dec. 31, 2020TRY (₺)</t>
        </is>
      </c>
      <c r="F1" s="2" t="inlineStr">
        <is>
          <t>Dec. 31, 2019USD ($)</t>
        </is>
      </c>
      <c r="G1" s="2" t="inlineStr">
        <is>
          <t>Dec. 31, 2019CAD ($)</t>
        </is>
      </c>
      <c r="H1" s="2" t="inlineStr">
        <is>
          <t>Dec. 31, 2019EUR (€)</t>
        </is>
      </c>
      <c r="I1" s="2" t="inlineStr">
        <is>
          <t>Dec. 31, 2019TRY (₺)</t>
        </is>
      </c>
      <c r="J1" s="2" t="inlineStr">
        <is>
          <t>Dec. 31, 2018USD ($)</t>
        </is>
      </c>
    </row>
    <row r="2">
      <c r="A2" s="3" t="inlineStr">
        <is>
          <t>Disclosure of nature and extent of risks arising from financial instruments [line items]</t>
        </is>
      </c>
    </row>
    <row r="3">
      <c r="A3" s="4" t="inlineStr">
        <is>
          <t>Cash and cash equivalents</t>
        </is>
      </c>
      <c r="B3" s="6" t="n">
        <v>451962</v>
      </c>
      <c r="F3" s="6" t="n">
        <v>177742</v>
      </c>
      <c r="J3" s="6" t="n">
        <v>286312</v>
      </c>
    </row>
    <row r="4">
      <c r="A4" s="4" t="inlineStr">
        <is>
          <t>Marketable securities</t>
        </is>
      </c>
      <c r="B4" s="5" t="n">
        <v>194</v>
      </c>
      <c r="F4" s="5" t="n">
        <v>3828</v>
      </c>
    </row>
    <row r="5">
      <c r="A5" s="4" t="inlineStr">
        <is>
          <t>Accounts receivable and other</t>
        </is>
      </c>
      <c r="B5" s="5" t="n">
        <v>73216</v>
      </c>
      <c r="F5" s="5" t="n">
        <v>79138</v>
      </c>
    </row>
    <row r="6">
      <c r="A6" s="4" t="inlineStr">
        <is>
          <t>Accounts payable and accrued liabilities</t>
        </is>
      </c>
      <c r="B6" s="5" t="n">
        <v>-179372</v>
      </c>
      <c r="F6" s="5" t="n">
        <v>-139104</v>
      </c>
    </row>
    <row r="7">
      <c r="A7" s="4" t="inlineStr">
        <is>
          <t>Currency risk | Canadian dollar</t>
        </is>
      </c>
    </row>
    <row r="8">
      <c r="A8" s="3" t="inlineStr">
        <is>
          <t>Disclosure of nature and extent of risks arising from financial instruments [line items]</t>
        </is>
      </c>
    </row>
    <row r="9">
      <c r="A9" s="4" t="inlineStr">
        <is>
          <t>Cash and cash equivalents</t>
        </is>
      </c>
      <c r="C9" s="6" t="n">
        <v>147877</v>
      </c>
      <c r="G9" s="6" t="n">
        <v>10204</v>
      </c>
    </row>
    <row r="10">
      <c r="A10" s="4" t="inlineStr">
        <is>
          <t>Marketable securities</t>
        </is>
      </c>
      <c r="C10" s="5" t="n">
        <v>252</v>
      </c>
      <c r="G10" s="5" t="n">
        <v>4971</v>
      </c>
    </row>
    <row r="11">
      <c r="A11" s="4" t="inlineStr">
        <is>
          <t>Accounts receivable and other</t>
        </is>
      </c>
      <c r="C11" s="5" t="n">
        <v>13154</v>
      </c>
      <c r="G11" s="5" t="n">
        <v>13010</v>
      </c>
    </row>
    <row r="12">
      <c r="A12" s="4" t="inlineStr">
        <is>
          <t>Accounts payable and accrued liabilities</t>
        </is>
      </c>
      <c r="C12" s="5" t="n">
        <v>-66387</v>
      </c>
      <c r="G12" s="5" t="n">
        <v>-59583</v>
      </c>
    </row>
    <row r="13">
      <c r="A13" s="4" t="inlineStr">
        <is>
          <t>Other non-current liability</t>
        </is>
      </c>
      <c r="C13" s="5" t="n">
        <v>-72</v>
      </c>
      <c r="G13" s="5" t="n">
        <v>-1520</v>
      </c>
    </row>
    <row r="14">
      <c r="A14" s="4" t="inlineStr">
        <is>
          <t>Net assets</t>
        </is>
      </c>
      <c r="B14" s="5" t="n">
        <v>74459</v>
      </c>
      <c r="C14" s="6" t="n">
        <v>94824</v>
      </c>
      <c r="F14" s="5" t="n">
        <v>-25259</v>
      </c>
      <c r="G14" s="6" t="n">
        <v>-32918</v>
      </c>
    </row>
    <row r="15">
      <c r="A15" s="4" t="inlineStr">
        <is>
          <t>Currency risk | Euro</t>
        </is>
      </c>
    </row>
    <row r="16">
      <c r="A16" s="3" t="inlineStr">
        <is>
          <t>Disclosure of nature and extent of risks arising from financial instruments [line items]</t>
        </is>
      </c>
    </row>
    <row r="17">
      <c r="A17" s="4" t="inlineStr">
        <is>
          <t>Cash and cash equivalents | €</t>
        </is>
      </c>
      <c r="D17" s="9" t="n">
        <v>7186</v>
      </c>
      <c r="H17" s="9" t="n">
        <v>10692</v>
      </c>
    </row>
    <row r="18">
      <c r="A18" s="4" t="inlineStr">
        <is>
          <t>Marketable securities | €</t>
        </is>
      </c>
      <c r="D18" s="5" t="n">
        <v>0</v>
      </c>
      <c r="H18" s="5" t="n">
        <v>0</v>
      </c>
    </row>
    <row r="19">
      <c r="A19" s="4" t="inlineStr">
        <is>
          <t>Accounts receivable and other | €</t>
        </is>
      </c>
      <c r="D19" s="5" t="n">
        <v>36982</v>
      </c>
      <c r="H19" s="5" t="n">
        <v>8631</v>
      </c>
    </row>
    <row r="20">
      <c r="A20" s="4" t="inlineStr">
        <is>
          <t>Accounts payable and accrued liabilities | €</t>
        </is>
      </c>
      <c r="D20" s="5" t="n">
        <v>-41299</v>
      </c>
      <c r="H20" s="5" t="n">
        <v>-47361</v>
      </c>
    </row>
    <row r="21">
      <c r="A21" s="4" t="inlineStr">
        <is>
          <t>Other non-current liability | €</t>
        </is>
      </c>
      <c r="D21" s="5" t="n">
        <v>-14219</v>
      </c>
      <c r="H21" s="5" t="n">
        <v>-11497</v>
      </c>
    </row>
    <row r="22">
      <c r="A22" s="4" t="inlineStr">
        <is>
          <t>Net assets</t>
        </is>
      </c>
      <c r="B22" s="5" t="n">
        <v>-13909</v>
      </c>
      <c r="D22" s="9" t="n">
        <v>-11350</v>
      </c>
      <c r="F22" s="5" t="n">
        <v>-44213</v>
      </c>
      <c r="H22" s="9" t="n">
        <v>-39535</v>
      </c>
    </row>
    <row r="23">
      <c r="A23" s="4" t="inlineStr">
        <is>
          <t>Currency risk | Turkish lira</t>
        </is>
      </c>
    </row>
    <row r="24">
      <c r="A24" s="3" t="inlineStr">
        <is>
          <t>Disclosure of nature and extent of risks arising from financial instruments [line items]</t>
        </is>
      </c>
    </row>
    <row r="25">
      <c r="A25" s="4" t="inlineStr">
        <is>
          <t>Cash and cash equivalents | ₺</t>
        </is>
      </c>
      <c r="E25" s="10" t="n">
        <v>3675</v>
      </c>
      <c r="I25" s="10" t="n">
        <v>9930</v>
      </c>
    </row>
    <row r="26">
      <c r="A26" s="4" t="inlineStr">
        <is>
          <t>Marketable securities | ₺</t>
        </is>
      </c>
      <c r="E26" s="5" t="n">
        <v>0</v>
      </c>
      <c r="I26" s="5" t="n">
        <v>0</v>
      </c>
    </row>
    <row r="27">
      <c r="A27" s="4" t="inlineStr">
        <is>
          <t>Accounts receivable and other | ₺</t>
        </is>
      </c>
      <c r="E27" s="5" t="n">
        <v>52354</v>
      </c>
      <c r="I27" s="5" t="n">
        <v>8923</v>
      </c>
    </row>
    <row r="28">
      <c r="A28" s="4" t="inlineStr">
        <is>
          <t>Accounts payable and accrued liabilities | ₺</t>
        </is>
      </c>
      <c r="E28" s="5" t="n">
        <v>-418674</v>
      </c>
      <c r="I28" s="5" t="n">
        <v>-109765</v>
      </c>
    </row>
    <row r="29">
      <c r="A29" s="4" t="inlineStr">
        <is>
          <t>Other non-current liability | ₺</t>
        </is>
      </c>
      <c r="E29" s="5" t="n">
        <v>-31043</v>
      </c>
      <c r="I29" s="5" t="n">
        <v>0</v>
      </c>
    </row>
    <row r="30">
      <c r="A30" s="4" t="inlineStr">
        <is>
          <t>Net assets</t>
        </is>
      </c>
      <c r="B30" s="5" t="n">
        <v>-53632</v>
      </c>
      <c r="E30" s="10" t="n">
        <v>-393688</v>
      </c>
      <c r="F30" s="5" t="n">
        <v>-14801</v>
      </c>
      <c r="I30" s="10" t="n">
        <v>-90912</v>
      </c>
    </row>
    <row r="31">
      <c r="A31" s="4" t="inlineStr">
        <is>
          <t>Currency risk | Other Foreign Currency</t>
        </is>
      </c>
    </row>
    <row r="32">
      <c r="A32" s="3" t="inlineStr">
        <is>
          <t>Disclosure of nature and extent of risks arising from financial instruments [line items]</t>
        </is>
      </c>
    </row>
    <row r="33">
      <c r="A33" s="4" t="inlineStr">
        <is>
          <t>Net assets</t>
        </is>
      </c>
      <c r="B33" s="6" t="n">
        <v>6420</v>
      </c>
      <c r="F33" s="6" t="n">
        <v>294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risk management - Additional Information (Details) - USD ($)</t>
        </is>
      </c>
      <c r="B1" s="2" t="inlineStr">
        <is>
          <t>Dec. 01, 2020</t>
        </is>
      </c>
      <c r="C1" s="2" t="inlineStr">
        <is>
          <t>Aug. 31, 2020</t>
        </is>
      </c>
      <c r="D1" s="2" t="inlineStr">
        <is>
          <t>Mar. 30, 2020</t>
        </is>
      </c>
      <c r="E1" s="2" t="inlineStr">
        <is>
          <t>Dec. 31, 2020</t>
        </is>
      </c>
      <c r="F1" s="2" t="inlineStr">
        <is>
          <t>Jun. 30, 2020</t>
        </is>
      </c>
      <c r="G1" s="2" t="inlineStr">
        <is>
          <t>Mar. 31, 2020</t>
        </is>
      </c>
      <c r="H1" s="2" t="inlineStr">
        <is>
          <t>Dec. 31, 2020</t>
        </is>
      </c>
      <c r="I1" s="2" t="inlineStr">
        <is>
          <t>Dec. 31, 2019</t>
        </is>
      </c>
      <c r="J1" s="2" t="inlineStr">
        <is>
          <t>Sep. 30, 2020</t>
        </is>
      </c>
      <c r="K1" s="2" t="inlineStr">
        <is>
          <t>May 31, 2019</t>
        </is>
      </c>
    </row>
    <row r="2">
      <c r="A2" s="3" t="inlineStr">
        <is>
          <t>Disclosure of risk management [line items]</t>
        </is>
      </c>
    </row>
    <row r="3">
      <c r="A3" s="4" t="inlineStr">
        <is>
          <t>Increase/decrease in the U.S. dollar exchange rate against all currencies except Canadian dollar, Australian dollar, Euro, Turkish lira, Chinese renminbi, Swedish krona, Romanian lei, Great British pound and Brazilian real</t>
        </is>
      </c>
      <c r="H3" s="4" t="inlineStr">
        <is>
          <t>1.00%</t>
        </is>
      </c>
    </row>
    <row r="4">
      <c r="A4" s="4" t="inlineStr">
        <is>
          <t>Decrease/increase in profit (loss) before taxes due to 1% increase/decrease in the U.S. dollar exchange rate against all currencies except Canadian dollar, Australian dollar, Euro, Turkish lira, Chinese renminbi, Swedish krona, Romanian lei, Great British pound and Brazilian real</t>
        </is>
      </c>
      <c r="H4" s="6" t="n">
        <v>296000</v>
      </c>
      <c r="I4" s="6" t="n">
        <v>805000</v>
      </c>
    </row>
    <row r="5">
      <c r="A5" s="4" t="inlineStr">
        <is>
          <t>Proceeds from borrowings, classified as financing activities</t>
        </is>
      </c>
      <c r="H5" s="6" t="n">
        <v>150000000</v>
      </c>
      <c r="I5" s="5" t="n">
        <v>494000000</v>
      </c>
    </row>
    <row r="6">
      <c r="A6" s="4" t="inlineStr">
        <is>
          <t>Percent increase in variable interest rate</t>
        </is>
      </c>
      <c r="H6" s="4" t="inlineStr">
        <is>
          <t>1.00%</t>
        </is>
      </c>
    </row>
    <row r="7">
      <c r="A7" s="4" t="inlineStr">
        <is>
          <t>Increase (decrease) in net earnings on an annualized basis</t>
        </is>
      </c>
      <c r="H7" s="6" t="n">
        <v>2873000</v>
      </c>
    </row>
    <row r="8">
      <c r="A8" s="4" t="inlineStr">
        <is>
          <t>Maximum exposure to credit risk</t>
        </is>
      </c>
      <c r="E8" s="6" t="n">
        <v>583455000</v>
      </c>
      <c r="H8" s="5" t="n">
        <v>583455000</v>
      </c>
    </row>
    <row r="9">
      <c r="A9" s="4" t="inlineStr">
        <is>
          <t>Issuance of common shares for cash, net of issuance costs</t>
        </is>
      </c>
      <c r="H9" s="5" t="n">
        <v>95992000</v>
      </c>
      <c r="I9" s="5" t="n">
        <v>40066000</v>
      </c>
    </row>
    <row r="10">
      <c r="A10" s="4" t="inlineStr">
        <is>
          <t>Repayments of borrowings, classified as financing activities</t>
        </is>
      </c>
      <c r="H10" s="5" t="n">
        <v>132714000</v>
      </c>
      <c r="I10" s="5" t="n">
        <v>600000000</v>
      </c>
    </row>
    <row r="11">
      <c r="A11" s="4" t="inlineStr">
        <is>
          <t>ATM Program</t>
        </is>
      </c>
    </row>
    <row r="12">
      <c r="A12" s="3" t="inlineStr">
        <is>
          <t>Disclosure of risk management [line items]</t>
        </is>
      </c>
    </row>
    <row r="13">
      <c r="A13" s="4" t="inlineStr">
        <is>
          <t>Issuance of common shares for cash, net of issuance costs</t>
        </is>
      </c>
      <c r="H13" s="6" t="n">
        <v>121540000</v>
      </c>
      <c r="J13" s="6" t="n">
        <v>121540000</v>
      </c>
    </row>
    <row r="14">
      <c r="A14" s="4" t="inlineStr">
        <is>
          <t>Senior notes</t>
        </is>
      </c>
    </row>
    <row r="15">
      <c r="A15" s="3" t="inlineStr">
        <is>
          <t>Disclosure of risk management [line items]</t>
        </is>
      </c>
    </row>
    <row r="16">
      <c r="A16" s="4" t="inlineStr">
        <is>
          <t>Debt fixed interest rate</t>
        </is>
      </c>
      <c r="E16" s="4" t="inlineStr">
        <is>
          <t>9.50%</t>
        </is>
      </c>
      <c r="H16" s="4" t="inlineStr">
        <is>
          <t>9.50%</t>
        </is>
      </c>
    </row>
    <row r="17">
      <c r="A17" s="4" t="inlineStr">
        <is>
          <t>Notional amount</t>
        </is>
      </c>
      <c r="E17" s="6" t="n">
        <v>300000000</v>
      </c>
      <c r="H17" s="6" t="n">
        <v>300000000</v>
      </c>
    </row>
    <row r="18">
      <c r="A18" s="4" t="inlineStr">
        <is>
          <t>Repayments of borrowings, classified as financing activities</t>
        </is>
      </c>
      <c r="B18" s="6" t="n">
        <v>7473000</v>
      </c>
      <c r="C18" s="6" t="n">
        <v>58574000</v>
      </c>
    </row>
    <row r="19">
      <c r="A19" s="4" t="inlineStr">
        <is>
          <t>Revolving credit facility</t>
        </is>
      </c>
    </row>
    <row r="20">
      <c r="A20" s="3" t="inlineStr">
        <is>
          <t>Disclosure of risk management [line items]</t>
        </is>
      </c>
    </row>
    <row r="21">
      <c r="A21" s="4" t="inlineStr">
        <is>
          <t>Proceeds from borrowings, classified as financing activities</t>
        </is>
      </c>
      <c r="D21" s="6" t="n">
        <v>150000000</v>
      </c>
      <c r="G21" s="6" t="n">
        <v>150000000</v>
      </c>
      <c r="H21" s="5" t="n">
        <v>150000000</v>
      </c>
    </row>
    <row r="22">
      <c r="A22" s="4" t="inlineStr">
        <is>
          <t>Notional amount</t>
        </is>
      </c>
      <c r="E22" s="5" t="n">
        <v>150000000</v>
      </c>
      <c r="H22" s="5" t="n">
        <v>150000000</v>
      </c>
      <c r="K22" s="6" t="n">
        <v>250000000</v>
      </c>
    </row>
    <row r="23">
      <c r="A23" s="4" t="inlineStr">
        <is>
          <t>Term loan</t>
        </is>
      </c>
    </row>
    <row r="24">
      <c r="A24" s="3" t="inlineStr">
        <is>
          <t>Disclosure of risk management [line items]</t>
        </is>
      </c>
    </row>
    <row r="25">
      <c r="A25" s="4" t="inlineStr">
        <is>
          <t>Proceeds from borrowings, classified as financing activities</t>
        </is>
      </c>
      <c r="I25" s="6" t="n">
        <v>200000000</v>
      </c>
    </row>
    <row r="26">
      <c r="A26" s="4" t="inlineStr">
        <is>
          <t>Notional amount</t>
        </is>
      </c>
      <c r="E26" s="5" t="n">
        <v>133333000</v>
      </c>
      <c r="F26" s="6" t="n">
        <v>200000000</v>
      </c>
      <c r="H26" s="5" t="n">
        <v>133333000</v>
      </c>
      <c r="K26" s="6" t="n">
        <v>200000000</v>
      </c>
    </row>
    <row r="27">
      <c r="A27" s="4" t="inlineStr">
        <is>
          <t>Repayments of borrowings, classified as financing activities</t>
        </is>
      </c>
      <c r="E27" s="6" t="n">
        <v>33333000</v>
      </c>
      <c r="F27" s="6" t="n">
        <v>33333000</v>
      </c>
      <c r="H27" s="6" t="n">
        <v>66667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Commitments and Contractual Obligations - Summary of Contractual Obligations (Details) $ in Thousands</t>
        </is>
      </c>
      <c r="B1" s="2" t="inlineStr">
        <is>
          <t>Dec. 31, 2020USD ($)</t>
        </is>
      </c>
    </row>
    <row r="2">
      <c r="A2" s="3" t="inlineStr">
        <is>
          <t>Disclosure of contingent liabilities [line items]</t>
        </is>
      </c>
    </row>
    <row r="3">
      <c r="A3" s="4" t="inlineStr">
        <is>
          <t>Contractual capital commitments</t>
        </is>
      </c>
      <c r="B3" s="6" t="n">
        <v>783309</v>
      </c>
    </row>
    <row r="4">
      <c r="A4" s="4" t="inlineStr">
        <is>
          <t>2021</t>
        </is>
      </c>
    </row>
    <row r="5">
      <c r="A5" s="3" t="inlineStr">
        <is>
          <t>Disclosure of contingent liabilities [line items]</t>
        </is>
      </c>
    </row>
    <row r="6">
      <c r="A6" s="4" t="inlineStr">
        <is>
          <t>Contractual capital commitments</t>
        </is>
      </c>
      <c r="B6" s="5" t="n">
        <v>146203</v>
      </c>
    </row>
    <row r="7">
      <c r="A7" s="4" t="inlineStr">
        <is>
          <t>2022</t>
        </is>
      </c>
    </row>
    <row r="8">
      <c r="A8" s="3" t="inlineStr">
        <is>
          <t>Disclosure of contingent liabilities [line items]</t>
        </is>
      </c>
    </row>
    <row r="9">
      <c r="A9" s="4" t="inlineStr">
        <is>
          <t>Contractual capital commitments</t>
        </is>
      </c>
      <c r="B9" s="5" t="n">
        <v>84670</v>
      </c>
    </row>
    <row r="10">
      <c r="A10" s="4" t="inlineStr">
        <is>
          <t>2023</t>
        </is>
      </c>
    </row>
    <row r="11">
      <c r="A11" s="3" t="inlineStr">
        <is>
          <t>Disclosure of contingent liabilities [line items]</t>
        </is>
      </c>
    </row>
    <row r="12">
      <c r="A12" s="4" t="inlineStr">
        <is>
          <t>Contractual capital commitments</t>
        </is>
      </c>
      <c r="B12" s="5" t="n">
        <v>160998</v>
      </c>
    </row>
    <row r="13">
      <c r="A13" s="4" t="inlineStr">
        <is>
          <t>2024</t>
        </is>
      </c>
    </row>
    <row r="14">
      <c r="A14" s="3" t="inlineStr">
        <is>
          <t>Disclosure of contingent liabilities [line items]</t>
        </is>
      </c>
    </row>
    <row r="15">
      <c r="A15" s="4" t="inlineStr">
        <is>
          <t>Contractual capital commitments</t>
        </is>
      </c>
      <c r="B15" s="5" t="n">
        <v>241546</v>
      </c>
    </row>
    <row r="16">
      <c r="A16" s="4" t="inlineStr">
        <is>
          <t>2025 and later</t>
        </is>
      </c>
    </row>
    <row r="17">
      <c r="A17" s="3" t="inlineStr">
        <is>
          <t>Disclosure of contingent liabilities [line items]</t>
        </is>
      </c>
    </row>
    <row r="18">
      <c r="A18" s="4" t="inlineStr">
        <is>
          <t>Contractual capital commitments</t>
        </is>
      </c>
      <c r="B18" s="5" t="n">
        <v>149892</v>
      </c>
    </row>
    <row r="19">
      <c r="A19" s="4" t="inlineStr">
        <is>
          <t>Debt</t>
        </is>
      </c>
    </row>
    <row r="20">
      <c r="A20" s="3" t="inlineStr">
        <is>
          <t>Disclosure of contingent liabilities [line items]</t>
        </is>
      </c>
    </row>
    <row r="21">
      <c r="A21" s="4" t="inlineStr">
        <is>
          <t>Contractual capital commitments</t>
        </is>
      </c>
      <c r="B21" s="5" t="n">
        <v>517287</v>
      </c>
    </row>
    <row r="22">
      <c r="A22" s="4" t="inlineStr">
        <is>
          <t>Debt | 2021</t>
        </is>
      </c>
    </row>
    <row r="23">
      <c r="A23" s="3" t="inlineStr">
        <is>
          <t>Disclosure of contingent liabilities [line items]</t>
        </is>
      </c>
    </row>
    <row r="24">
      <c r="A24" s="4" t="inlineStr">
        <is>
          <t>Contractual capital commitments</t>
        </is>
      </c>
      <c r="B24" s="5" t="n">
        <v>66667</v>
      </c>
    </row>
    <row r="25">
      <c r="A25" s="4" t="inlineStr">
        <is>
          <t>Debt | 2022</t>
        </is>
      </c>
    </row>
    <row r="26">
      <c r="A26" s="3" t="inlineStr">
        <is>
          <t>Disclosure of contingent liabilities [line items]</t>
        </is>
      </c>
    </row>
    <row r="27">
      <c r="A27" s="4" t="inlineStr">
        <is>
          <t>Contractual capital commitments</t>
        </is>
      </c>
      <c r="B27" s="5" t="n">
        <v>66667</v>
      </c>
    </row>
    <row r="28">
      <c r="A28" s="4" t="inlineStr">
        <is>
          <t>Debt | 2023</t>
        </is>
      </c>
    </row>
    <row r="29">
      <c r="A29" s="3" t="inlineStr">
        <is>
          <t>Disclosure of contingent liabilities [line items]</t>
        </is>
      </c>
    </row>
    <row r="30">
      <c r="A30" s="4" t="inlineStr">
        <is>
          <t>Contractual capital commitments</t>
        </is>
      </c>
      <c r="B30" s="5" t="n">
        <v>150000</v>
      </c>
    </row>
    <row r="31">
      <c r="A31" s="4" t="inlineStr">
        <is>
          <t>Debt | 2024</t>
        </is>
      </c>
    </row>
    <row r="32">
      <c r="A32" s="3" t="inlineStr">
        <is>
          <t>Disclosure of contingent liabilities [line items]</t>
        </is>
      </c>
    </row>
    <row r="33">
      <c r="A33" s="4" t="inlineStr">
        <is>
          <t>Contractual capital commitments</t>
        </is>
      </c>
      <c r="B33" s="5" t="n">
        <v>233953</v>
      </c>
    </row>
    <row r="34">
      <c r="A34" s="4" t="inlineStr">
        <is>
          <t>Debt | 2025 and later</t>
        </is>
      </c>
    </row>
    <row r="35">
      <c r="A35" s="3" t="inlineStr">
        <is>
          <t>Disclosure of contingent liabilities [line items]</t>
        </is>
      </c>
    </row>
    <row r="36">
      <c r="A36" s="4" t="inlineStr">
        <is>
          <t>Contractual capital commitments</t>
        </is>
      </c>
      <c r="B36" s="5" t="n">
        <v>0</v>
      </c>
    </row>
    <row r="37">
      <c r="A37" s="4" t="inlineStr">
        <is>
          <t>Purchase obligations</t>
        </is>
      </c>
    </row>
    <row r="38">
      <c r="A38" s="3" t="inlineStr">
        <is>
          <t>Disclosure of contingent liabilities [line items]</t>
        </is>
      </c>
    </row>
    <row r="39">
      <c r="A39" s="4" t="inlineStr">
        <is>
          <t>Contractual capital commitments</t>
        </is>
      </c>
      <c r="B39" s="5" t="n">
        <v>60587</v>
      </c>
    </row>
    <row r="40">
      <c r="A40" s="4" t="inlineStr">
        <is>
          <t>Purchase obligations | 2021</t>
        </is>
      </c>
    </row>
    <row r="41">
      <c r="A41" s="3" t="inlineStr">
        <is>
          <t>Disclosure of contingent liabilities [line items]</t>
        </is>
      </c>
    </row>
    <row r="42">
      <c r="A42" s="4" t="inlineStr">
        <is>
          <t>Contractual capital commitments</t>
        </is>
      </c>
      <c r="B42" s="5" t="n">
        <v>56903</v>
      </c>
    </row>
    <row r="43">
      <c r="A43" s="4" t="inlineStr">
        <is>
          <t>Purchase obligations | 2022</t>
        </is>
      </c>
    </row>
    <row r="44">
      <c r="A44" s="3" t="inlineStr">
        <is>
          <t>Disclosure of contingent liabilities [line items]</t>
        </is>
      </c>
    </row>
    <row r="45">
      <c r="A45" s="4" t="inlineStr">
        <is>
          <t>Contractual capital commitments</t>
        </is>
      </c>
      <c r="B45" s="5" t="n">
        <v>2967</v>
      </c>
    </row>
    <row r="46">
      <c r="A46" s="4" t="inlineStr">
        <is>
          <t>Purchase obligations | 2023</t>
        </is>
      </c>
    </row>
    <row r="47">
      <c r="A47" s="3" t="inlineStr">
        <is>
          <t>Disclosure of contingent liabilities [line items]</t>
        </is>
      </c>
    </row>
    <row r="48">
      <c r="A48" s="4" t="inlineStr">
        <is>
          <t>Contractual capital commitments</t>
        </is>
      </c>
      <c r="B48" s="5" t="n">
        <v>239</v>
      </c>
    </row>
    <row r="49">
      <c r="A49" s="4" t="inlineStr">
        <is>
          <t>Purchase obligations | 2024</t>
        </is>
      </c>
    </row>
    <row r="50">
      <c r="A50" s="3" t="inlineStr">
        <is>
          <t>Disclosure of contingent liabilities [line items]</t>
        </is>
      </c>
    </row>
    <row r="51">
      <c r="A51" s="4" t="inlineStr">
        <is>
          <t>Contractual capital commitments</t>
        </is>
      </c>
      <c r="B51" s="5" t="n">
        <v>239</v>
      </c>
    </row>
    <row r="52">
      <c r="A52" s="4" t="inlineStr">
        <is>
          <t>Purchase obligations | 2025 and later</t>
        </is>
      </c>
    </row>
    <row r="53">
      <c r="A53" s="3" t="inlineStr">
        <is>
          <t>Disclosure of contingent liabilities [line items]</t>
        </is>
      </c>
    </row>
    <row r="54">
      <c r="A54" s="4" t="inlineStr">
        <is>
          <t>Contractual capital commitments</t>
        </is>
      </c>
      <c r="B54" s="5" t="n">
        <v>239</v>
      </c>
    </row>
    <row r="55">
      <c r="A55" s="4" t="inlineStr">
        <is>
          <t>Leases</t>
        </is>
      </c>
    </row>
    <row r="56">
      <c r="A56" s="3" t="inlineStr">
        <is>
          <t>Disclosure of contingent liabilities [line items]</t>
        </is>
      </c>
    </row>
    <row r="57">
      <c r="A57" s="4" t="inlineStr">
        <is>
          <t>Contractual capital commitments</t>
        </is>
      </c>
      <c r="B57" s="5" t="n">
        <v>36086</v>
      </c>
    </row>
    <row r="58">
      <c r="A58" s="4" t="inlineStr">
        <is>
          <t>Leases | 2021</t>
        </is>
      </c>
    </row>
    <row r="59">
      <c r="A59" s="3" t="inlineStr">
        <is>
          <t>Disclosure of contingent liabilities [line items]</t>
        </is>
      </c>
    </row>
    <row r="60">
      <c r="A60" s="4" t="inlineStr">
        <is>
          <t>Contractual capital commitments</t>
        </is>
      </c>
      <c r="B60" s="5" t="n">
        <v>13274</v>
      </c>
    </row>
    <row r="61">
      <c r="A61" s="4" t="inlineStr">
        <is>
          <t>Leases | 2022</t>
        </is>
      </c>
    </row>
    <row r="62">
      <c r="A62" s="3" t="inlineStr">
        <is>
          <t>Disclosure of contingent liabilities [line items]</t>
        </is>
      </c>
    </row>
    <row r="63">
      <c r="A63" s="4" t="inlineStr">
        <is>
          <t>Contractual capital commitments</t>
        </is>
      </c>
      <c r="B63" s="5" t="n">
        <v>6277</v>
      </c>
    </row>
    <row r="64">
      <c r="A64" s="4" t="inlineStr">
        <is>
          <t>Leases | 2023</t>
        </is>
      </c>
    </row>
    <row r="65">
      <c r="A65" s="3" t="inlineStr">
        <is>
          <t>Disclosure of contingent liabilities [line items]</t>
        </is>
      </c>
    </row>
    <row r="66">
      <c r="A66" s="4" t="inlineStr">
        <is>
          <t>Contractual capital commitments</t>
        </is>
      </c>
      <c r="B66" s="5" t="n">
        <v>2822</v>
      </c>
    </row>
    <row r="67">
      <c r="A67" s="4" t="inlineStr">
        <is>
          <t>Leases | 2024</t>
        </is>
      </c>
    </row>
    <row r="68">
      <c r="A68" s="3" t="inlineStr">
        <is>
          <t>Disclosure of contingent liabilities [line items]</t>
        </is>
      </c>
    </row>
    <row r="69">
      <c r="A69" s="4" t="inlineStr">
        <is>
          <t>Contractual capital commitments</t>
        </is>
      </c>
      <c r="B69" s="5" t="n">
        <v>2298</v>
      </c>
    </row>
    <row r="70">
      <c r="A70" s="4" t="inlineStr">
        <is>
          <t>Leases | 2025 and later</t>
        </is>
      </c>
    </row>
    <row r="71">
      <c r="A71" s="3" t="inlineStr">
        <is>
          <t>Disclosure of contingent liabilities [line items]</t>
        </is>
      </c>
    </row>
    <row r="72">
      <c r="A72" s="4" t="inlineStr">
        <is>
          <t>Contractual capital commitments</t>
        </is>
      </c>
      <c r="B72" s="5" t="n">
        <v>11415</v>
      </c>
    </row>
    <row r="73">
      <c r="A73" s="4" t="inlineStr">
        <is>
          <t>Mineral properties</t>
        </is>
      </c>
    </row>
    <row r="74">
      <c r="A74" s="3" t="inlineStr">
        <is>
          <t>Disclosure of contingent liabilities [line items]</t>
        </is>
      </c>
    </row>
    <row r="75">
      <c r="A75" s="4" t="inlineStr">
        <is>
          <t>Contractual capital commitments</t>
        </is>
      </c>
      <c r="B75" s="5" t="n">
        <v>30662</v>
      </c>
    </row>
    <row r="76">
      <c r="A76" s="4" t="inlineStr">
        <is>
          <t>Mineral properties | 2021</t>
        </is>
      </c>
    </row>
    <row r="77">
      <c r="A77" s="3" t="inlineStr">
        <is>
          <t>Disclosure of contingent liabilities [line items]</t>
        </is>
      </c>
    </row>
    <row r="78">
      <c r="A78" s="4" t="inlineStr">
        <is>
          <t>Contractual capital commitments</t>
        </is>
      </c>
      <c r="B78" s="5" t="n">
        <v>4658</v>
      </c>
    </row>
    <row r="79">
      <c r="A79" s="4" t="inlineStr">
        <is>
          <t>Mineral properties | 2022</t>
        </is>
      </c>
    </row>
    <row r="80">
      <c r="A80" s="3" t="inlineStr">
        <is>
          <t>Disclosure of contingent liabilities [line items]</t>
        </is>
      </c>
    </row>
    <row r="81">
      <c r="A81" s="4" t="inlineStr">
        <is>
          <t>Contractual capital commitments</t>
        </is>
      </c>
      <c r="B81" s="5" t="n">
        <v>4467</v>
      </c>
    </row>
    <row r="82">
      <c r="A82" s="4" t="inlineStr">
        <is>
          <t>Mineral properties | 2023</t>
        </is>
      </c>
    </row>
    <row r="83">
      <c r="A83" s="3" t="inlineStr">
        <is>
          <t>Disclosure of contingent liabilities [line items]</t>
        </is>
      </c>
    </row>
    <row r="84">
      <c r="A84" s="4" t="inlineStr">
        <is>
          <t>Contractual capital commitments</t>
        </is>
      </c>
      <c r="B84" s="5" t="n">
        <v>4636</v>
      </c>
    </row>
    <row r="85">
      <c r="A85" s="4" t="inlineStr">
        <is>
          <t>Mineral properties | 2024</t>
        </is>
      </c>
    </row>
    <row r="86">
      <c r="A86" s="3" t="inlineStr">
        <is>
          <t>Disclosure of contingent liabilities [line items]</t>
        </is>
      </c>
    </row>
    <row r="87">
      <c r="A87" s="4" t="inlineStr">
        <is>
          <t>Contractual capital commitments</t>
        </is>
      </c>
      <c r="B87" s="5" t="n">
        <v>4636</v>
      </c>
    </row>
    <row r="88">
      <c r="A88" s="4" t="inlineStr">
        <is>
          <t>Mineral properties | 2025 and later</t>
        </is>
      </c>
    </row>
    <row r="89">
      <c r="A89" s="3" t="inlineStr">
        <is>
          <t>Disclosure of contingent liabilities [line items]</t>
        </is>
      </c>
    </row>
    <row r="90">
      <c r="A90" s="4" t="inlineStr">
        <is>
          <t>Contractual capital commitments</t>
        </is>
      </c>
      <c r="B90" s="5" t="n">
        <v>12265</v>
      </c>
    </row>
    <row r="91">
      <c r="A91" s="4" t="inlineStr">
        <is>
          <t>Asset retirement obligations</t>
        </is>
      </c>
    </row>
    <row r="92">
      <c r="A92" s="3" t="inlineStr">
        <is>
          <t>Disclosure of contingent liabilities [line items]</t>
        </is>
      </c>
    </row>
    <row r="93">
      <c r="A93" s="4" t="inlineStr">
        <is>
          <t>Contractual capital commitments</t>
        </is>
      </c>
      <c r="B93" s="5" t="n">
        <v>138687</v>
      </c>
    </row>
    <row r="94">
      <c r="A94" s="4" t="inlineStr">
        <is>
          <t>Asset retirement obligations | 2021</t>
        </is>
      </c>
    </row>
    <row r="95">
      <c r="A95" s="3" t="inlineStr">
        <is>
          <t>Disclosure of contingent liabilities [line items]</t>
        </is>
      </c>
    </row>
    <row r="96">
      <c r="A96" s="4" t="inlineStr">
        <is>
          <t>Contractual capital commitments</t>
        </is>
      </c>
      <c r="B96" s="5" t="n">
        <v>4701</v>
      </c>
    </row>
    <row r="97">
      <c r="A97" s="4" t="inlineStr">
        <is>
          <t>Asset retirement obligations | 2022</t>
        </is>
      </c>
    </row>
    <row r="98">
      <c r="A98" s="3" t="inlineStr">
        <is>
          <t>Disclosure of contingent liabilities [line items]</t>
        </is>
      </c>
    </row>
    <row r="99">
      <c r="A99" s="4" t="inlineStr">
        <is>
          <t>Contractual capital commitments</t>
        </is>
      </c>
      <c r="B99" s="5" t="n">
        <v>4292</v>
      </c>
    </row>
    <row r="100">
      <c r="A100" s="4" t="inlineStr">
        <is>
          <t>Asset retirement obligations | 2023</t>
        </is>
      </c>
    </row>
    <row r="101">
      <c r="A101" s="3" t="inlineStr">
        <is>
          <t>Disclosure of contingent liabilities [line items]</t>
        </is>
      </c>
    </row>
    <row r="102">
      <c r="A102" s="4" t="inlineStr">
        <is>
          <t>Contractual capital commitments</t>
        </is>
      </c>
      <c r="B102" s="5" t="n">
        <v>3301</v>
      </c>
    </row>
    <row r="103">
      <c r="A103" s="4" t="inlineStr">
        <is>
          <t>Asset retirement obligations | 2024</t>
        </is>
      </c>
    </row>
    <row r="104">
      <c r="A104" s="3" t="inlineStr">
        <is>
          <t>Disclosure of contingent liabilities [line items]</t>
        </is>
      </c>
    </row>
    <row r="105">
      <c r="A105" s="4" t="inlineStr">
        <is>
          <t>Contractual capital commitments</t>
        </is>
      </c>
      <c r="B105" s="5" t="n">
        <v>420</v>
      </c>
    </row>
    <row r="106">
      <c r="A106" s="4" t="inlineStr">
        <is>
          <t>Asset retirement obligations | 2025 and later</t>
        </is>
      </c>
    </row>
    <row r="107">
      <c r="A107" s="3" t="inlineStr">
        <is>
          <t>Disclosure of contingent liabilities [line items]</t>
        </is>
      </c>
    </row>
    <row r="108">
      <c r="A108" s="4" t="inlineStr">
        <is>
          <t>Contractual capital commitments</t>
        </is>
      </c>
      <c r="B108" s="6" t="n">
        <v>12597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7" customWidth="1" min="1" max="1"/>
    <col width="20" customWidth="1" min="2" max="2"/>
    <col width="21" customWidth="1" min="3" max="3"/>
    <col width="21" customWidth="1" min="4" max="4"/>
    <col width="21" customWidth="1" min="5" max="5"/>
    <col width="27" customWidth="1" min="6" max="6"/>
    <col width="21" customWidth="1" min="7" max="7"/>
    <col width="22" customWidth="1" min="8" max="8"/>
    <col width="21" customWidth="1" min="9" max="9"/>
  </cols>
  <sheetData>
    <row r="1">
      <c r="A1" s="1" t="inlineStr">
        <is>
          <t>Commitments and Contractual Obligations - Narrative (Details) m in Thousands</t>
        </is>
      </c>
      <c r="B1" s="2" t="inlineStr">
        <is>
          <t>Aug. 03, 2020$ / oz</t>
        </is>
      </c>
      <c r="C1" s="2" t="inlineStr">
        <is>
          <t>Mar. 30, 2020USD ($)</t>
        </is>
      </c>
      <c r="D1" s="2" t="inlineStr">
        <is>
          <t>Mar. 31, 2020USD ($)</t>
        </is>
      </c>
      <c r="E1" s="2" t="inlineStr">
        <is>
          <t>Jun. 30, 2019USD ($)</t>
        </is>
      </c>
      <c r="F1" s="2" t="inlineStr">
        <is>
          <t>Apr. 30, 2007USD ($)$ / oz</t>
        </is>
      </c>
      <c r="G1" s="2" t="inlineStr">
        <is>
          <t>Jun. 30, 2020$ / ozm</t>
        </is>
      </c>
      <c r="H1" s="2" t="inlineStr">
        <is>
          <t>Dec. 31, 2020USD ($)T</t>
        </is>
      </c>
      <c r="I1" s="2" t="inlineStr">
        <is>
          <t>Dec. 31, 2019USD ($)</t>
        </is>
      </c>
    </row>
    <row r="2">
      <c r="A2" s="3" t="inlineStr">
        <is>
          <t>Disclosure of contingent liabilities [line items]</t>
        </is>
      </c>
    </row>
    <row r="3">
      <c r="A3" s="4" t="inlineStr">
        <is>
          <t>Proceeds from borrowings, classified as financing activities | $</t>
        </is>
      </c>
      <c r="H3" s="6" t="n">
        <v>150000000</v>
      </c>
      <c r="I3" s="6" t="n">
        <v>494000000</v>
      </c>
    </row>
    <row r="4">
      <c r="A4" s="4" t="inlineStr">
        <is>
          <t>Consideration paid | $</t>
        </is>
      </c>
      <c r="E4" s="6" t="n">
        <v>-8075000</v>
      </c>
      <c r="F4" s="6" t="n">
        <v>57500000</v>
      </c>
    </row>
    <row r="5">
      <c r="A5" s="4" t="inlineStr">
        <is>
          <t>Silver price ($/oz) | $ / oz</t>
        </is>
      </c>
      <c r="B5" s="8" t="n">
        <v>11.43</v>
      </c>
      <c r="F5" s="8" t="n">
        <v>3.9</v>
      </c>
      <c r="G5" s="5" t="n">
        <v>2</v>
      </c>
    </row>
    <row r="6">
      <c r="A6" s="4" t="inlineStr">
        <is>
          <t>Expansion drilling (in meters) | m</t>
        </is>
      </c>
      <c r="G6" s="5" t="n">
        <v>30</v>
      </c>
    </row>
    <row r="7">
      <c r="A7" s="4" t="inlineStr">
        <is>
          <t>Revolving credit facility</t>
        </is>
      </c>
    </row>
    <row r="8">
      <c r="A8" s="3" t="inlineStr">
        <is>
          <t>Disclosure of contingent liabilities [line items]</t>
        </is>
      </c>
    </row>
    <row r="9">
      <c r="A9" s="4" t="inlineStr">
        <is>
          <t>Proceeds from borrowings, classified as financing activities | $</t>
        </is>
      </c>
      <c r="C9" s="6" t="n">
        <v>150000000</v>
      </c>
      <c r="D9" s="6" t="n">
        <v>150000000</v>
      </c>
      <c r="H9" s="6" t="n">
        <v>150000000</v>
      </c>
    </row>
    <row r="10">
      <c r="A10" s="4" t="inlineStr">
        <is>
          <t>Hellas Gold SA ("Hellas") | Zinc</t>
        </is>
      </c>
    </row>
    <row r="11">
      <c r="A11" s="3" t="inlineStr">
        <is>
          <t>Disclosure of contingent liabilities [line items]</t>
        </is>
      </c>
    </row>
    <row r="12">
      <c r="A12" s="4" t="inlineStr">
        <is>
          <t>Number of dry metric tonnes</t>
        </is>
      </c>
      <c r="H12" s="5" t="n">
        <v>28000</v>
      </c>
    </row>
    <row r="13">
      <c r="A13" s="4" t="inlineStr">
        <is>
          <t>Hellas Gold SA ("Hellas") | Lead And Silver Concentrates</t>
        </is>
      </c>
    </row>
    <row r="14">
      <c r="A14" s="3" t="inlineStr">
        <is>
          <t>Disclosure of contingent liabilities [line items]</t>
        </is>
      </c>
    </row>
    <row r="15">
      <c r="A15" s="4" t="inlineStr">
        <is>
          <t>Number of dry metric tonnes</t>
        </is>
      </c>
      <c r="H15" s="5" t="n">
        <v>4500</v>
      </c>
    </row>
    <row r="16">
      <c r="A16" s="4" t="inlineStr">
        <is>
          <t>Hellas Gold SA ("Hellas") | Gold Concentrate</t>
        </is>
      </c>
    </row>
    <row r="17">
      <c r="A17" s="3" t="inlineStr">
        <is>
          <t>Disclosure of contingent liabilities [line items]</t>
        </is>
      </c>
    </row>
    <row r="18">
      <c r="A18" s="4" t="inlineStr">
        <is>
          <t>Number of dry metric tonnes</t>
        </is>
      </c>
      <c r="H18" s="5" t="n">
        <v>150000</v>
      </c>
    </row>
    <row r="19">
      <c r="A19" s="4" t="inlineStr">
        <is>
          <t>Tuprag Metal Madencilik Sanayi Ve Ticaret AS | Gold Concentrate</t>
        </is>
      </c>
    </row>
    <row r="20">
      <c r="A20" s="3" t="inlineStr">
        <is>
          <t>Disclosure of contingent liabilities [line items]</t>
        </is>
      </c>
    </row>
    <row r="21">
      <c r="A21" s="4" t="inlineStr">
        <is>
          <t>Number of dry metric tonnes</t>
        </is>
      </c>
      <c r="H21" s="5" t="n">
        <v>585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0</t>
        </is>
      </c>
      <c r="C2" s="2" t="inlineStr">
        <is>
          <t>Dec. 31, 2019</t>
        </is>
      </c>
    </row>
    <row r="3">
      <c r="A3" s="3" t="inlineStr">
        <is>
          <t>Disclosure of transactions between related parties [abstract]</t>
        </is>
      </c>
    </row>
    <row r="4">
      <c r="A4" s="4" t="inlineStr">
        <is>
          <t>Salaries and other short-term employee benefits</t>
        </is>
      </c>
      <c r="B4" s="6" t="n">
        <v>6364</v>
      </c>
      <c r="C4" s="6" t="n">
        <v>5779</v>
      </c>
    </row>
    <row r="5">
      <c r="A5" s="4" t="inlineStr">
        <is>
          <t>Total employee benefits recognized in general and administrative expenses, employee benefit plan expenses, and share-based payments</t>
        </is>
      </c>
      <c r="B5" s="6" t="n">
        <v>30728</v>
      </c>
      <c r="C5" s="6" t="n">
        <v>2920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ompensation Paid or Payable to Key Management (Details) - USD ($) $ in Thousands</t>
        </is>
      </c>
      <c r="B1" s="2" t="inlineStr">
        <is>
          <t>12 Months Ended</t>
        </is>
      </c>
    </row>
    <row r="2">
      <c r="B2" s="2" t="inlineStr">
        <is>
          <t>Dec. 31, 2020</t>
        </is>
      </c>
      <c r="C2" s="2" t="inlineStr">
        <is>
          <t>Dec. 31, 2019</t>
        </is>
      </c>
    </row>
    <row r="3">
      <c r="A3" s="3" t="inlineStr">
        <is>
          <t>Disclosure of transactions between related parties [abstract]</t>
        </is>
      </c>
    </row>
    <row r="4">
      <c r="A4" s="4" t="inlineStr">
        <is>
          <t>Salaries and other short-term employee benefits</t>
        </is>
      </c>
      <c r="B4" s="6" t="n">
        <v>6364</v>
      </c>
      <c r="C4" s="6" t="n">
        <v>5779</v>
      </c>
    </row>
    <row r="5">
      <c r="A5" s="4" t="inlineStr">
        <is>
          <t>Employee benefit plan</t>
        </is>
      </c>
      <c r="B5" s="5" t="n">
        <v>337</v>
      </c>
      <c r="C5" s="5" t="n">
        <v>301</v>
      </c>
    </row>
    <row r="6">
      <c r="A6" s="4" t="inlineStr">
        <is>
          <t>Share based payments</t>
        </is>
      </c>
      <c r="B6" s="5" t="n">
        <v>8468</v>
      </c>
      <c r="C6" s="5" t="n">
        <v>8643</v>
      </c>
    </row>
    <row r="7">
      <c r="A7" s="4" t="inlineStr">
        <is>
          <t>Termination benefits</t>
        </is>
      </c>
      <c r="B7" s="5" t="n">
        <v>0</v>
      </c>
      <c r="C7" s="5" t="n">
        <v>900</v>
      </c>
    </row>
    <row r="8">
      <c r="A8" s="4" t="inlineStr">
        <is>
          <t>Compensation for key management personnel</t>
        </is>
      </c>
      <c r="B8" s="6" t="n">
        <v>15169</v>
      </c>
      <c r="C8" s="6" t="n">
        <v>1562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 Summary of Carrying Value and Fair Value of Financial Instruments (Details) - USD ($) $ in Thousands</t>
        </is>
      </c>
      <c r="B1" s="2" t="inlineStr">
        <is>
          <t>Dec. 31, 2020</t>
        </is>
      </c>
      <c r="C1" s="2" t="inlineStr">
        <is>
          <t>Dec. 31, 2019</t>
        </is>
      </c>
      <c r="D1" s="2" t="inlineStr">
        <is>
          <t>Dec. 31, 2018</t>
        </is>
      </c>
    </row>
    <row r="2">
      <c r="A2" s="3" t="inlineStr">
        <is>
          <t>Fair value through OCI</t>
        </is>
      </c>
    </row>
    <row r="3">
      <c r="A3" s="4" t="inlineStr">
        <is>
          <t>Marketable securities</t>
        </is>
      </c>
      <c r="B3" s="6" t="n">
        <v>194</v>
      </c>
      <c r="C3" s="6" t="n">
        <v>3828</v>
      </c>
    </row>
    <row r="4">
      <c r="A4" s="3" t="inlineStr">
        <is>
          <t>Amortized cost</t>
        </is>
      </c>
    </row>
    <row r="5">
      <c r="A5" s="4" t="inlineStr">
        <is>
          <t>Cash and cash equivalents</t>
        </is>
      </c>
      <c r="B5" s="5" t="n">
        <v>451962</v>
      </c>
      <c r="C5" s="5" t="n">
        <v>177742</v>
      </c>
      <c r="D5" s="6" t="n">
        <v>286312</v>
      </c>
    </row>
    <row r="6">
      <c r="A6" s="4" t="inlineStr">
        <is>
          <t>Other assets</t>
        </is>
      </c>
      <c r="B6" s="5" t="n">
        <v>39562</v>
      </c>
      <c r="C6" s="5" t="n">
        <v>22943</v>
      </c>
    </row>
    <row r="7">
      <c r="A7" s="3" t="inlineStr">
        <is>
          <t>Financial Liabilities at amortized cost</t>
        </is>
      </c>
    </row>
    <row r="8">
      <c r="A8" s="4" t="inlineStr">
        <is>
          <t>Accounts payable and accrued liabilities</t>
        </is>
      </c>
      <c r="B8" s="5" t="n">
        <v>179372</v>
      </c>
      <c r="C8" s="5" t="n">
        <v>139104</v>
      </c>
    </row>
    <row r="9">
      <c r="A9" s="4" t="inlineStr">
        <is>
          <t>Debt</t>
        </is>
      </c>
      <c r="B9" s="5" t="n">
        <v>434465</v>
      </c>
      <c r="C9" s="5" t="n">
        <v>413065</v>
      </c>
    </row>
    <row r="10">
      <c r="A10" s="4" t="inlineStr">
        <is>
          <t>Carrying amount</t>
        </is>
      </c>
    </row>
    <row r="11">
      <c r="A11" s="3" t="inlineStr">
        <is>
          <t>Fair value through OCI</t>
        </is>
      </c>
    </row>
    <row r="12">
      <c r="A12" s="4" t="inlineStr">
        <is>
          <t>Marketable securities</t>
        </is>
      </c>
      <c r="B12" s="5" t="n">
        <v>194</v>
      </c>
      <c r="C12" s="5" t="n">
        <v>3828</v>
      </c>
    </row>
    <row r="13">
      <c r="A13" s="3" t="inlineStr">
        <is>
          <t>Fair value through profit and loss</t>
        </is>
      </c>
    </row>
    <row r="14">
      <c r="A14" s="4" t="inlineStr">
        <is>
          <t>Settlement receivables</t>
        </is>
      </c>
      <c r="B14" s="5" t="n">
        <v>31898</v>
      </c>
      <c r="C14" s="5" t="n">
        <v>34461</v>
      </c>
    </row>
    <row r="15">
      <c r="A15" s="4" t="inlineStr">
        <is>
          <t>Redemption option derivative asset</t>
        </is>
      </c>
      <c r="B15" s="5" t="n">
        <v>7357</v>
      </c>
      <c r="C15" s="5" t="n">
        <v>5597</v>
      </c>
    </row>
    <row r="16">
      <c r="A16" s="3" t="inlineStr">
        <is>
          <t>Amortized cost</t>
        </is>
      </c>
    </row>
    <row r="17">
      <c r="A17" s="4" t="inlineStr">
        <is>
          <t>Cash and cash equivalents</t>
        </is>
      </c>
      <c r="B17" s="5" t="n">
        <v>451962</v>
      </c>
      <c r="C17" s="5" t="n">
        <v>177742</v>
      </c>
    </row>
    <row r="18">
      <c r="A18" s="4" t="inlineStr">
        <is>
          <t>Term deposit</t>
        </is>
      </c>
      <c r="B18" s="5" t="n">
        <v>59034</v>
      </c>
      <c r="C18" s="5" t="n">
        <v>3275</v>
      </c>
    </row>
    <row r="19">
      <c r="A19" s="4" t="inlineStr">
        <is>
          <t>Restricted cash</t>
        </is>
      </c>
      <c r="B19" s="5" t="n">
        <v>2097</v>
      </c>
      <c r="C19" s="5" t="n">
        <v>3080</v>
      </c>
    </row>
    <row r="20">
      <c r="A20" s="4" t="inlineStr">
        <is>
          <t>Other receivables and deposits</t>
        </is>
      </c>
      <c r="B20" s="5" t="n">
        <v>28953</v>
      </c>
      <c r="C20" s="5" t="n">
        <v>23171</v>
      </c>
    </row>
    <row r="21">
      <c r="A21" s="4" t="inlineStr">
        <is>
          <t>Other assets</t>
        </is>
      </c>
      <c r="B21" s="5" t="n">
        <v>9511</v>
      </c>
      <c r="C21" s="5" t="n">
        <v>9386</v>
      </c>
    </row>
    <row r="22">
      <c r="A22" s="3" t="inlineStr">
        <is>
          <t>Financial Liabilities at amortized cost</t>
        </is>
      </c>
    </row>
    <row r="23">
      <c r="A23" s="4" t="inlineStr">
        <is>
          <t>Accounts payable and accrued liabilities</t>
        </is>
      </c>
      <c r="B23" s="5" t="n">
        <v>179372</v>
      </c>
      <c r="C23" s="5" t="n">
        <v>139104</v>
      </c>
    </row>
    <row r="24">
      <c r="A24" s="4" t="inlineStr">
        <is>
          <t>Debt</t>
        </is>
      </c>
      <c r="B24" s="5" t="n">
        <v>508489</v>
      </c>
      <c r="C24" s="5" t="n">
        <v>485329</v>
      </c>
    </row>
    <row r="25">
      <c r="A25" s="4" t="inlineStr">
        <is>
          <t>Fair value</t>
        </is>
      </c>
    </row>
    <row r="26">
      <c r="A26" s="3" t="inlineStr">
        <is>
          <t>Fair value through OCI</t>
        </is>
      </c>
    </row>
    <row r="27">
      <c r="A27" s="4" t="inlineStr">
        <is>
          <t>Marketable securities</t>
        </is>
      </c>
      <c r="B27" s="5" t="n">
        <v>194</v>
      </c>
      <c r="C27" s="5" t="n">
        <v>3828</v>
      </c>
    </row>
    <row r="28">
      <c r="A28" s="3" t="inlineStr">
        <is>
          <t>Fair value through profit and loss</t>
        </is>
      </c>
    </row>
    <row r="29">
      <c r="A29" s="4" t="inlineStr">
        <is>
          <t>Settlement receivables</t>
        </is>
      </c>
      <c r="B29" s="5" t="n">
        <v>31898</v>
      </c>
      <c r="C29" s="5" t="n">
        <v>34461</v>
      </c>
    </row>
    <row r="30">
      <c r="A30" s="4" t="inlineStr">
        <is>
          <t>Redemption option derivative asset</t>
        </is>
      </c>
      <c r="B30" s="5" t="n">
        <v>7357</v>
      </c>
      <c r="C30" s="5" t="n">
        <v>5597</v>
      </c>
    </row>
    <row r="31">
      <c r="A31" s="3" t="inlineStr">
        <is>
          <t>Amortized cost</t>
        </is>
      </c>
    </row>
    <row r="32">
      <c r="A32" s="4" t="inlineStr">
        <is>
          <t>Cash and cash equivalents</t>
        </is>
      </c>
      <c r="B32" s="5" t="n">
        <v>451962</v>
      </c>
      <c r="C32" s="5" t="n">
        <v>177742</v>
      </c>
    </row>
    <row r="33">
      <c r="A33" s="4" t="inlineStr">
        <is>
          <t>Term deposit</t>
        </is>
      </c>
      <c r="B33" s="5" t="n">
        <v>59034</v>
      </c>
      <c r="C33" s="5" t="n">
        <v>3275</v>
      </c>
    </row>
    <row r="34">
      <c r="A34" s="4" t="inlineStr">
        <is>
          <t>Restricted cash</t>
        </is>
      </c>
      <c r="B34" s="5" t="n">
        <v>2097</v>
      </c>
      <c r="C34" s="5" t="n">
        <v>3080</v>
      </c>
    </row>
    <row r="35">
      <c r="A35" s="4" t="inlineStr">
        <is>
          <t>Other receivables and deposits</t>
        </is>
      </c>
      <c r="B35" s="5" t="n">
        <v>28953</v>
      </c>
      <c r="C35" s="5" t="n">
        <v>23171</v>
      </c>
    </row>
    <row r="36">
      <c r="A36" s="4" t="inlineStr">
        <is>
          <t>Other assets</t>
        </is>
      </c>
      <c r="B36" s="5" t="n">
        <v>9511</v>
      </c>
      <c r="C36" s="5" t="n">
        <v>9386</v>
      </c>
    </row>
    <row r="37">
      <c r="A37" s="3" t="inlineStr">
        <is>
          <t>Financial Liabilities at amortized cost</t>
        </is>
      </c>
    </row>
    <row r="38">
      <c r="A38" s="4" t="inlineStr">
        <is>
          <t>Accounts payable and accrued liabilities</t>
        </is>
      </c>
      <c r="B38" s="5" t="n">
        <v>179372</v>
      </c>
      <c r="C38" s="5" t="n">
        <v>139104</v>
      </c>
    </row>
    <row r="39">
      <c r="A39" s="4" t="inlineStr">
        <is>
          <t>Debt</t>
        </is>
      </c>
      <c r="B39" s="6" t="n">
        <v>543833</v>
      </c>
      <c r="C39" s="6" t="n">
        <v>52413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Narrative (Details) - USD ($) $ in Thousands</t>
        </is>
      </c>
      <c r="B1" s="2" t="inlineStr">
        <is>
          <t>Dec. 31, 2020</t>
        </is>
      </c>
      <c r="C1" s="2" t="inlineStr">
        <is>
          <t>Dec. 31, 2019</t>
        </is>
      </c>
    </row>
    <row r="2">
      <c r="A2" s="3" t="inlineStr">
        <is>
          <t>Disclosure of fair value measurement of assets [line items]</t>
        </is>
      </c>
    </row>
    <row r="3">
      <c r="A3" s="4" t="inlineStr">
        <is>
          <t>Current financial assets available-for-sale</t>
        </is>
      </c>
      <c r="B3" s="6" t="n">
        <v>194</v>
      </c>
      <c r="C3" s="6" t="n">
        <v>3828</v>
      </c>
    </row>
    <row r="4">
      <c r="A4" s="4" t="inlineStr">
        <is>
          <t>Borrowings</t>
        </is>
      </c>
      <c r="B4" s="5" t="n">
        <v>501132</v>
      </c>
      <c r="C4" s="5" t="n">
        <v>479732</v>
      </c>
    </row>
    <row r="5">
      <c r="A5" s="4" t="inlineStr">
        <is>
          <t>Fair value</t>
        </is>
      </c>
    </row>
    <row r="6">
      <c r="A6" s="3" t="inlineStr">
        <is>
          <t>Disclosure of fair value measurement of assets [line items]</t>
        </is>
      </c>
    </row>
    <row r="7">
      <c r="A7" s="4" t="inlineStr">
        <is>
          <t>Current financial assets available-for-sale</t>
        </is>
      </c>
      <c r="B7" s="5" t="n">
        <v>194</v>
      </c>
      <c r="C7" s="5" t="n">
        <v>3828</v>
      </c>
    </row>
    <row r="8">
      <c r="A8" s="4" t="inlineStr">
        <is>
          <t>Settlement receivables</t>
        </is>
      </c>
      <c r="B8" s="5" t="n">
        <v>31898</v>
      </c>
      <c r="C8" s="5" t="n">
        <v>34361</v>
      </c>
    </row>
    <row r="9">
      <c r="A9" s="4" t="inlineStr">
        <is>
          <t>Derivative financial assets</t>
        </is>
      </c>
      <c r="B9" s="5" t="n">
        <v>7357</v>
      </c>
      <c r="C9" s="5" t="n">
        <v>5597</v>
      </c>
    </row>
    <row r="10">
      <c r="A10" s="4" t="inlineStr">
        <is>
          <t>Term loan</t>
        </is>
      </c>
    </row>
    <row r="11">
      <c r="A11" s="3" t="inlineStr">
        <is>
          <t>Disclosure of fair value measurement of assets [line items]</t>
        </is>
      </c>
    </row>
    <row r="12">
      <c r="A12" s="4" t="inlineStr">
        <is>
          <t>Borrowings</t>
        </is>
      </c>
      <c r="B12" s="5" t="n">
        <v>131842</v>
      </c>
      <c r="C12" s="6" t="n">
        <v>197761</v>
      </c>
    </row>
    <row r="13">
      <c r="A13" s="4" t="inlineStr">
        <is>
          <t>Term loan | Fair value</t>
        </is>
      </c>
    </row>
    <row r="14">
      <c r="A14" s="3" t="inlineStr">
        <is>
          <t>Disclosure of fair value measurement of assets [line items]</t>
        </is>
      </c>
    </row>
    <row r="15">
      <c r="A15" s="4" t="inlineStr">
        <is>
          <t>Borrowings</t>
        </is>
      </c>
      <c r="B15" s="6" t="n">
        <v>13333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USD ($) $ in Thousand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Revenue from contracts with customers</t>
        </is>
      </c>
      <c r="B4" s="6" t="n">
        <v>1029227</v>
      </c>
      <c r="C4" s="6" t="n">
        <v>615921</v>
      </c>
    </row>
    <row r="5">
      <c r="A5" s="4" t="inlineStr">
        <is>
          <t>Gain (loss) on revaluation of derivatives in trade receivables</t>
        </is>
      </c>
      <c r="B5" s="5" t="n">
        <v>-2542</v>
      </c>
      <c r="C5" s="5" t="n">
        <v>1902</v>
      </c>
    </row>
    <row r="6">
      <c r="A6" s="4" t="inlineStr">
        <is>
          <t>Revenue</t>
        </is>
      </c>
      <c r="B6" s="5" t="n">
        <v>1026685</v>
      </c>
      <c r="C6" s="5" t="n">
        <v>617823</v>
      </c>
    </row>
    <row r="7">
      <c r="A7" s="4" t="inlineStr">
        <is>
          <t>Turkey</t>
        </is>
      </c>
    </row>
    <row r="8">
      <c r="A8" s="3" t="inlineStr">
        <is>
          <t>Disclosure of disaggregation of revenue from contracts with customers [line items]</t>
        </is>
      </c>
    </row>
    <row r="9">
      <c r="A9" s="4" t="inlineStr">
        <is>
          <t>Revenue from contracts with customers</t>
        </is>
      </c>
      <c r="B9" s="5" t="n">
        <v>591725</v>
      </c>
      <c r="C9" s="5" t="n">
        <v>350415</v>
      </c>
    </row>
    <row r="10">
      <c r="A10" s="4" t="inlineStr">
        <is>
          <t>Gain (loss) on revaluation of derivatives in trade receivables</t>
        </is>
      </c>
      <c r="B10" s="5" t="n">
        <v>-3537</v>
      </c>
      <c r="C10" s="5" t="n">
        <v>1970</v>
      </c>
    </row>
    <row r="11">
      <c r="A11" s="4" t="inlineStr">
        <is>
          <t>Revenue</t>
        </is>
      </c>
      <c r="B11" s="5" t="n">
        <v>588188</v>
      </c>
      <c r="C11" s="5" t="n">
        <v>352385</v>
      </c>
    </row>
    <row r="12">
      <c r="A12" s="4" t="inlineStr">
        <is>
          <t>Canada</t>
        </is>
      </c>
    </row>
    <row r="13">
      <c r="A13" s="3" t="inlineStr">
        <is>
          <t>Disclosure of disaggregation of revenue from contracts with customers [line items]</t>
        </is>
      </c>
    </row>
    <row r="14">
      <c r="A14" s="4" t="inlineStr">
        <is>
          <t>Revenue from contracts with customers</t>
        </is>
      </c>
      <c r="B14" s="5" t="n">
        <v>257267</v>
      </c>
      <c r="C14" s="5" t="n">
        <v>125282</v>
      </c>
    </row>
    <row r="15">
      <c r="A15" s="4" t="inlineStr">
        <is>
          <t>Gain (loss) on revaluation of derivatives in trade receivables</t>
        </is>
      </c>
      <c r="B15" s="5" t="n">
        <v>0</v>
      </c>
      <c r="C15" s="5" t="n">
        <v>0</v>
      </c>
    </row>
    <row r="16">
      <c r="A16" s="4" t="inlineStr">
        <is>
          <t>Revenue</t>
        </is>
      </c>
      <c r="B16" s="5" t="n">
        <v>257267</v>
      </c>
      <c r="C16" s="5" t="n">
        <v>125282</v>
      </c>
    </row>
    <row r="17">
      <c r="A17" s="4" t="inlineStr">
        <is>
          <t>Canada</t>
        </is>
      </c>
    </row>
    <row r="18">
      <c r="A18" s="3" t="inlineStr">
        <is>
          <t>Disclosure of disaggregation of revenue from contracts with customers [line items]</t>
        </is>
      </c>
    </row>
    <row r="19">
      <c r="A19" s="4" t="inlineStr">
        <is>
          <t>Revenue from contracts with customers</t>
        </is>
      </c>
      <c r="B19" s="5" t="n">
        <v>180235</v>
      </c>
      <c r="C19" s="5" t="n">
        <v>140224</v>
      </c>
    </row>
    <row r="20">
      <c r="A20" s="4" t="inlineStr">
        <is>
          <t>Gain (loss) on revaluation of derivatives in trade receivables</t>
        </is>
      </c>
      <c r="B20" s="5" t="n">
        <v>995</v>
      </c>
      <c r="C20" s="5" t="n">
        <v>-68</v>
      </c>
    </row>
    <row r="21">
      <c r="A21" s="4" t="inlineStr">
        <is>
          <t>Revenue</t>
        </is>
      </c>
      <c r="B21" s="5" t="n">
        <v>181230</v>
      </c>
      <c r="C21" s="5" t="n">
        <v>140156</v>
      </c>
    </row>
    <row r="22">
      <c r="A22" s="4" t="inlineStr">
        <is>
          <t>Gold revenue - doré</t>
        </is>
      </c>
    </row>
    <row r="23">
      <c r="A23" s="3" t="inlineStr">
        <is>
          <t>Disclosure of disaggregation of revenue from contracts with customers [line items]</t>
        </is>
      </c>
    </row>
    <row r="24">
      <c r="A24" s="4" t="inlineStr">
        <is>
          <t>Revenue from contracts with customers</t>
        </is>
      </c>
      <c r="B24" s="5" t="n">
        <v>659892</v>
      </c>
      <c r="C24" s="5" t="n">
        <v>321350</v>
      </c>
    </row>
    <row r="25">
      <c r="A25" s="4" t="inlineStr">
        <is>
          <t>Gold revenue - doré | Turkey</t>
        </is>
      </c>
    </row>
    <row r="26">
      <c r="A26" s="3" t="inlineStr">
        <is>
          <t>Disclosure of disaggregation of revenue from contracts with customers [line items]</t>
        </is>
      </c>
    </row>
    <row r="27">
      <c r="A27" s="4" t="inlineStr">
        <is>
          <t>Revenue from contracts with customers</t>
        </is>
      </c>
      <c r="B27" s="5" t="n">
        <v>403823</v>
      </c>
      <c r="C27" s="5" t="n">
        <v>196590</v>
      </c>
    </row>
    <row r="28">
      <c r="A28" s="4" t="inlineStr">
        <is>
          <t>Gold revenue - doré | Canada</t>
        </is>
      </c>
    </row>
    <row r="29">
      <c r="A29" s="3" t="inlineStr">
        <is>
          <t>Disclosure of disaggregation of revenue from contracts with customers [line items]</t>
        </is>
      </c>
    </row>
    <row r="30">
      <c r="A30" s="4" t="inlineStr">
        <is>
          <t>Revenue from contracts with customers</t>
        </is>
      </c>
      <c r="B30" s="5" t="n">
        <v>256069</v>
      </c>
      <c r="C30" s="5" t="n">
        <v>124760</v>
      </c>
    </row>
    <row r="31">
      <c r="A31" s="4" t="inlineStr">
        <is>
          <t>Gold revenue - doré | Canada</t>
        </is>
      </c>
    </row>
    <row r="32">
      <c r="A32" s="3" t="inlineStr">
        <is>
          <t>Disclosure of disaggregation of revenue from contracts with customers [line items]</t>
        </is>
      </c>
    </row>
    <row r="33">
      <c r="A33" s="4" t="inlineStr">
        <is>
          <t>Revenue from contracts with customers</t>
        </is>
      </c>
      <c r="B33" s="5" t="n">
        <v>0</v>
      </c>
      <c r="C33" s="5" t="n">
        <v>0</v>
      </c>
    </row>
    <row r="34">
      <c r="A34" s="4" t="inlineStr">
        <is>
          <t>Gold revenue - concentrate</t>
        </is>
      </c>
    </row>
    <row r="35">
      <c r="A35" s="3" t="inlineStr">
        <is>
          <t>Disclosure of disaggregation of revenue from contracts with customers [line items]</t>
        </is>
      </c>
    </row>
    <row r="36">
      <c r="A36" s="4" t="inlineStr">
        <is>
          <t>Revenue from contracts with customers</t>
        </is>
      </c>
      <c r="B36" s="5" t="n">
        <v>282655</v>
      </c>
      <c r="C36" s="5" t="n">
        <v>207260</v>
      </c>
    </row>
    <row r="37">
      <c r="A37" s="4" t="inlineStr">
        <is>
          <t>Gold revenue - concentrate | Turkey</t>
        </is>
      </c>
    </row>
    <row r="38">
      <c r="A38" s="3" t="inlineStr">
        <is>
          <t>Disclosure of disaggregation of revenue from contracts with customers [line items]</t>
        </is>
      </c>
    </row>
    <row r="39">
      <c r="A39" s="4" t="inlineStr">
        <is>
          <t>Revenue from contracts with customers</t>
        </is>
      </c>
      <c r="B39" s="5" t="n">
        <v>181727</v>
      </c>
      <c r="C39" s="5" t="n">
        <v>149841</v>
      </c>
    </row>
    <row r="40">
      <c r="A40" s="4" t="inlineStr">
        <is>
          <t>Gold revenue - concentrate | Canada</t>
        </is>
      </c>
    </row>
    <row r="41">
      <c r="A41" s="3" t="inlineStr">
        <is>
          <t>Disclosure of disaggregation of revenue from contracts with customers [line items]</t>
        </is>
      </c>
    </row>
    <row r="42">
      <c r="A42" s="4" t="inlineStr">
        <is>
          <t>Revenue from contracts with customers</t>
        </is>
      </c>
      <c r="B42" s="5" t="n">
        <v>0</v>
      </c>
      <c r="C42" s="5" t="n">
        <v>0</v>
      </c>
    </row>
    <row r="43">
      <c r="A43" s="4" t="inlineStr">
        <is>
          <t>Gold revenue - concentrate | Canada</t>
        </is>
      </c>
    </row>
    <row r="44">
      <c r="A44" s="3" t="inlineStr">
        <is>
          <t>Disclosure of disaggregation of revenue from contracts with customers [line items]</t>
        </is>
      </c>
    </row>
    <row r="45">
      <c r="A45" s="4" t="inlineStr">
        <is>
          <t>Revenue from contracts with customers</t>
        </is>
      </c>
      <c r="B45" s="5" t="n">
        <v>100928</v>
      </c>
      <c r="C45" s="5" t="n">
        <v>57419</v>
      </c>
    </row>
    <row r="46">
      <c r="A46" s="4" t="inlineStr">
        <is>
          <t>Silver revenue - doré</t>
        </is>
      </c>
    </row>
    <row r="47">
      <c r="A47" s="3" t="inlineStr">
        <is>
          <t>Disclosure of disaggregation of revenue from contracts with customers [line items]</t>
        </is>
      </c>
    </row>
    <row r="48">
      <c r="A48" s="4" t="inlineStr">
        <is>
          <t>Revenue from contracts with customers</t>
        </is>
      </c>
      <c r="B48" s="5" t="n">
        <v>3392</v>
      </c>
      <c r="C48" s="5" t="n">
        <v>1713</v>
      </c>
    </row>
    <row r="49">
      <c r="A49" s="4" t="inlineStr">
        <is>
          <t>Silver revenue - doré | Turkey</t>
        </is>
      </c>
    </row>
    <row r="50">
      <c r="A50" s="3" t="inlineStr">
        <is>
          <t>Disclosure of disaggregation of revenue from contracts with customers [line items]</t>
        </is>
      </c>
    </row>
    <row r="51">
      <c r="A51" s="4" t="inlineStr">
        <is>
          <t>Revenue from contracts with customers</t>
        </is>
      </c>
      <c r="B51" s="5" t="n">
        <v>2194</v>
      </c>
      <c r="C51" s="5" t="n">
        <v>1191</v>
      </c>
    </row>
    <row r="52">
      <c r="A52" s="4" t="inlineStr">
        <is>
          <t>Silver revenue - doré | Canada</t>
        </is>
      </c>
    </row>
    <row r="53">
      <c r="A53" s="3" t="inlineStr">
        <is>
          <t>Disclosure of disaggregation of revenue from contracts with customers [line items]</t>
        </is>
      </c>
    </row>
    <row r="54">
      <c r="A54" s="4" t="inlineStr">
        <is>
          <t>Revenue from contracts with customers</t>
        </is>
      </c>
      <c r="B54" s="5" t="n">
        <v>1198</v>
      </c>
      <c r="C54" s="5" t="n">
        <v>522</v>
      </c>
    </row>
    <row r="55">
      <c r="A55" s="4" t="inlineStr">
        <is>
          <t>Silver revenue - doré | Canada</t>
        </is>
      </c>
    </row>
    <row r="56">
      <c r="A56" s="3" t="inlineStr">
        <is>
          <t>Disclosure of disaggregation of revenue from contracts with customers [line items]</t>
        </is>
      </c>
    </row>
    <row r="57">
      <c r="A57" s="4" t="inlineStr">
        <is>
          <t>Revenue from contracts with customers</t>
        </is>
      </c>
      <c r="B57" s="5" t="n">
        <v>0</v>
      </c>
      <c r="C57" s="5" t="n">
        <v>0</v>
      </c>
    </row>
    <row r="58">
      <c r="A58" s="4" t="inlineStr">
        <is>
          <t>Silver revenue - concentrate</t>
        </is>
      </c>
    </row>
    <row r="59">
      <c r="A59" s="3" t="inlineStr">
        <is>
          <t>Disclosure of disaggregation of revenue from contracts with customers [line items]</t>
        </is>
      </c>
    </row>
    <row r="60">
      <c r="A60" s="4" t="inlineStr">
        <is>
          <t>Revenue from contracts with customers</t>
        </is>
      </c>
      <c r="B60" s="5" t="n">
        <v>28010</v>
      </c>
      <c r="C60" s="5" t="n">
        <v>17588</v>
      </c>
    </row>
    <row r="61">
      <c r="A61" s="4" t="inlineStr">
        <is>
          <t>Silver revenue - concentrate | Turkey</t>
        </is>
      </c>
    </row>
    <row r="62">
      <c r="A62" s="3" t="inlineStr">
        <is>
          <t>Disclosure of disaggregation of revenue from contracts with customers [line items]</t>
        </is>
      </c>
    </row>
    <row r="63">
      <c r="A63" s="4" t="inlineStr">
        <is>
          <t>Revenue from contracts with customers</t>
        </is>
      </c>
      <c r="B63" s="5" t="n">
        <v>3981</v>
      </c>
      <c r="C63" s="5" t="n">
        <v>2793</v>
      </c>
    </row>
    <row r="64">
      <c r="A64" s="4" t="inlineStr">
        <is>
          <t>Silver revenue - concentrate | Canada</t>
        </is>
      </c>
    </row>
    <row r="65">
      <c r="A65" s="3" t="inlineStr">
        <is>
          <t>Disclosure of disaggregation of revenue from contracts with customers [line items]</t>
        </is>
      </c>
    </row>
    <row r="66">
      <c r="A66" s="4" t="inlineStr">
        <is>
          <t>Revenue from contracts with customers</t>
        </is>
      </c>
      <c r="B66" s="5" t="n">
        <v>0</v>
      </c>
      <c r="C66" s="5" t="n">
        <v>0</v>
      </c>
    </row>
    <row r="67">
      <c r="A67" s="4" t="inlineStr">
        <is>
          <t>Silver revenue - concentrate | Canada</t>
        </is>
      </c>
    </row>
    <row r="68">
      <c r="A68" s="3" t="inlineStr">
        <is>
          <t>Disclosure of disaggregation of revenue from contracts with customers [line items]</t>
        </is>
      </c>
    </row>
    <row r="69">
      <c r="A69" s="4" t="inlineStr">
        <is>
          <t>Revenue from contracts with customers</t>
        </is>
      </c>
      <c r="B69" s="5" t="n">
        <v>24029</v>
      </c>
      <c r="C69" s="5" t="n">
        <v>14795</v>
      </c>
    </row>
    <row r="70">
      <c r="A70" s="4" t="inlineStr">
        <is>
          <t>Lead concentrate</t>
        </is>
      </c>
    </row>
    <row r="71">
      <c r="A71" s="3" t="inlineStr">
        <is>
          <t>Disclosure of disaggregation of revenue from contracts with customers [line items]</t>
        </is>
      </c>
    </row>
    <row r="72">
      <c r="A72" s="4" t="inlineStr">
        <is>
          <t>Revenue from contracts with customers</t>
        </is>
      </c>
      <c r="B72" s="5" t="n">
        <v>18285</v>
      </c>
      <c r="C72" s="5" t="n">
        <v>24943</v>
      </c>
    </row>
    <row r="73">
      <c r="A73" s="4" t="inlineStr">
        <is>
          <t>Lead concentrate | Turkey</t>
        </is>
      </c>
    </row>
    <row r="74">
      <c r="A74" s="3" t="inlineStr">
        <is>
          <t>Disclosure of disaggregation of revenue from contracts with customers [line items]</t>
        </is>
      </c>
    </row>
    <row r="75">
      <c r="A75" s="4" t="inlineStr">
        <is>
          <t>Revenue from contracts with customers</t>
        </is>
      </c>
      <c r="B75" s="5" t="n">
        <v>0</v>
      </c>
      <c r="C75" s="5" t="n">
        <v>0</v>
      </c>
    </row>
    <row r="76">
      <c r="A76" s="4" t="inlineStr">
        <is>
          <t>Lead concentrate | Canada</t>
        </is>
      </c>
    </row>
    <row r="77">
      <c r="A77" s="3" t="inlineStr">
        <is>
          <t>Disclosure of disaggregation of revenue from contracts with customers [line items]</t>
        </is>
      </c>
    </row>
    <row r="78">
      <c r="A78" s="4" t="inlineStr">
        <is>
          <t>Revenue from contracts with customers</t>
        </is>
      </c>
      <c r="B78" s="5" t="n">
        <v>0</v>
      </c>
      <c r="C78" s="5" t="n">
        <v>0</v>
      </c>
    </row>
    <row r="79">
      <c r="A79" s="4" t="inlineStr">
        <is>
          <t>Lead concentrate | Canada</t>
        </is>
      </c>
    </row>
    <row r="80">
      <c r="A80" s="3" t="inlineStr">
        <is>
          <t>Disclosure of disaggregation of revenue from contracts with customers [line items]</t>
        </is>
      </c>
    </row>
    <row r="81">
      <c r="A81" s="4" t="inlineStr">
        <is>
          <t>Revenue from contracts with customers</t>
        </is>
      </c>
      <c r="B81" s="5" t="n">
        <v>18285</v>
      </c>
      <c r="C81" s="5" t="n">
        <v>24943</v>
      </c>
    </row>
    <row r="82">
      <c r="A82" s="4" t="inlineStr">
        <is>
          <t>Zinc concentrate</t>
        </is>
      </c>
    </row>
    <row r="83">
      <c r="A83" s="3" t="inlineStr">
        <is>
          <t>Disclosure of disaggregation of revenue from contracts with customers [line items]</t>
        </is>
      </c>
    </row>
    <row r="84">
      <c r="A84" s="4" t="inlineStr">
        <is>
          <t>Revenue from contracts with customers</t>
        </is>
      </c>
      <c r="B84" s="5" t="n">
        <v>36993</v>
      </c>
      <c r="C84" s="5" t="n">
        <v>43067</v>
      </c>
    </row>
    <row r="85">
      <c r="A85" s="4" t="inlineStr">
        <is>
          <t>Zinc concentrate | Turkey</t>
        </is>
      </c>
    </row>
    <row r="86">
      <c r="A86" s="3" t="inlineStr">
        <is>
          <t>Disclosure of disaggregation of revenue from contracts with customers [line items]</t>
        </is>
      </c>
    </row>
    <row r="87">
      <c r="A87" s="4" t="inlineStr">
        <is>
          <t>Revenue from contracts with customers</t>
        </is>
      </c>
      <c r="B87" s="5" t="n">
        <v>0</v>
      </c>
      <c r="C87" s="5" t="n">
        <v>0</v>
      </c>
    </row>
    <row r="88">
      <c r="A88" s="4" t="inlineStr">
        <is>
          <t>Zinc concentrate | Canada</t>
        </is>
      </c>
    </row>
    <row r="89">
      <c r="A89" s="3" t="inlineStr">
        <is>
          <t>Disclosure of disaggregation of revenue from contracts with customers [line items]</t>
        </is>
      </c>
    </row>
    <row r="90">
      <c r="A90" s="4" t="inlineStr">
        <is>
          <t>Revenue from contracts with customers</t>
        </is>
      </c>
      <c r="B90" s="5" t="n">
        <v>0</v>
      </c>
      <c r="C90" s="5" t="n">
        <v>0</v>
      </c>
    </row>
    <row r="91">
      <c r="A91" s="4" t="inlineStr">
        <is>
          <t>Zinc concentrate | Canada</t>
        </is>
      </c>
    </row>
    <row r="92">
      <c r="A92" s="3" t="inlineStr">
        <is>
          <t>Disclosure of disaggregation of revenue from contracts with customers [line items]</t>
        </is>
      </c>
    </row>
    <row r="93">
      <c r="A93" s="4" t="inlineStr">
        <is>
          <t>Revenue from contracts with customers</t>
        </is>
      </c>
      <c r="B93" s="6" t="n">
        <v>36993</v>
      </c>
      <c r="C93" s="6" t="n">
        <v>4306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duction costs - Summary of Product Cost (Details) - USD ($) $ in Thousands</t>
        </is>
      </c>
      <c r="B1" s="2" t="inlineStr">
        <is>
          <t>12 Months Ended</t>
        </is>
      </c>
    </row>
    <row r="2">
      <c r="B2" s="2" t="inlineStr">
        <is>
          <t>Dec. 31, 2020</t>
        </is>
      </c>
      <c r="C2" s="2" t="inlineStr">
        <is>
          <t>Dec. 31, 2019</t>
        </is>
      </c>
    </row>
    <row r="3">
      <c r="A3" s="3" t="inlineStr">
        <is>
          <t>Expenses by nature [abstract]</t>
        </is>
      </c>
    </row>
    <row r="4">
      <c r="A4" s="4" t="inlineStr">
        <is>
          <t>Labour</t>
        </is>
      </c>
      <c r="B4" s="6" t="n">
        <v>116653</v>
      </c>
      <c r="C4" s="6" t="n">
        <v>100908</v>
      </c>
    </row>
    <row r="5">
      <c r="A5" s="4" t="inlineStr">
        <is>
          <t>Fuel</t>
        </is>
      </c>
      <c r="B5" s="5" t="n">
        <v>16464</v>
      </c>
      <c r="C5" s="5" t="n">
        <v>12931</v>
      </c>
    </row>
    <row r="6">
      <c r="A6" s="4" t="inlineStr">
        <is>
          <t>Reagents</t>
        </is>
      </c>
      <c r="B6" s="5" t="n">
        <v>53399</v>
      </c>
      <c r="C6" s="5" t="n">
        <v>29871</v>
      </c>
    </row>
    <row r="7">
      <c r="A7" s="4" t="inlineStr">
        <is>
          <t>Electricity</t>
        </is>
      </c>
      <c r="B7" s="5" t="n">
        <v>17904</v>
      </c>
      <c r="C7" s="5" t="n">
        <v>16330</v>
      </c>
    </row>
    <row r="8">
      <c r="A8" s="4" t="inlineStr">
        <is>
          <t>Mining contractors</t>
        </is>
      </c>
      <c r="B8" s="5" t="n">
        <v>38240</v>
      </c>
      <c r="C8" s="5" t="n">
        <v>30162</v>
      </c>
    </row>
    <row r="9">
      <c r="A9" s="4" t="inlineStr">
        <is>
          <t>Operating and maintenance supplies and services</t>
        </is>
      </c>
      <c r="B9" s="5" t="n">
        <v>78062</v>
      </c>
      <c r="C9" s="5" t="n">
        <v>63097</v>
      </c>
    </row>
    <row r="10">
      <c r="A10" s="4" t="inlineStr">
        <is>
          <t>Site general and administrative costs</t>
        </is>
      </c>
      <c r="B10" s="5" t="n">
        <v>46588</v>
      </c>
      <c r="C10" s="5" t="n">
        <v>42919</v>
      </c>
    </row>
    <row r="11">
      <c r="A11" s="4" t="inlineStr">
        <is>
          <t>Royalties, production taxes and selling expenses</t>
        </is>
      </c>
      <c r="B11" s="5" t="n">
        <v>77873</v>
      </c>
      <c r="C11" s="5" t="n">
        <v>38621</v>
      </c>
    </row>
    <row r="12">
      <c r="A12" s="4" t="inlineStr">
        <is>
          <t>Production costs</t>
        </is>
      </c>
      <c r="B12" s="6" t="n">
        <v>445183</v>
      </c>
      <c r="C12" s="6" t="n">
        <v>33483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and other</t>
        </is>
      </c>
      <c r="B1" s="2" t="inlineStr">
        <is>
          <t>12 Months Ended</t>
        </is>
      </c>
    </row>
    <row r="2">
      <c r="B2" s="2" t="inlineStr">
        <is>
          <t>Dec. 31, 2020</t>
        </is>
      </c>
    </row>
    <row r="3">
      <c r="A3" s="3" t="inlineStr">
        <is>
          <t>Trade and other receivables [abstract]</t>
        </is>
      </c>
    </row>
    <row r="4">
      <c r="A4" s="4" t="inlineStr">
        <is>
          <t>Accounts receivable and other</t>
        </is>
      </c>
      <c r="B4" s="4" t="inlineStr">
        <is>
          <t xml:space="preserve">7. Accounts receivable and other December 31, 2020 December 31, 2019 Trade receivables $ 35,649 $ 35,107 Value added tax and other taxes recoverable 12,171 17,658 Other receivables and advances 5,843 10,756 Prepaid expenses and deposits 19,359 11,789 Marketable securities 194 3,828 $ 73,216 $ 79,13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ine standby costs (Details) - USD ($) $ in Thousands</t>
        </is>
      </c>
      <c r="B1" s="2" t="inlineStr">
        <is>
          <t>12 Months Ended</t>
        </is>
      </c>
    </row>
    <row r="2">
      <c r="B2" s="2" t="inlineStr">
        <is>
          <t>Dec. 31, 2020</t>
        </is>
      </c>
      <c r="C2" s="2" t="inlineStr">
        <is>
          <t>Dec. 31, 2019</t>
        </is>
      </c>
    </row>
    <row r="3">
      <c r="A3" s="3" t="inlineStr">
        <is>
          <t>Disclosure of other income &amp; finance costs [Line Items]</t>
        </is>
      </c>
    </row>
    <row r="4">
      <c r="A4" s="4" t="inlineStr">
        <is>
          <t>Mine standby costs</t>
        </is>
      </c>
      <c r="B4" s="6" t="n">
        <v>15675</v>
      </c>
      <c r="C4" s="6" t="n">
        <v>17334</v>
      </c>
    </row>
    <row r="5">
      <c r="A5" s="4" t="inlineStr">
        <is>
          <t>Lamaque</t>
        </is>
      </c>
    </row>
    <row r="6">
      <c r="A6" s="3" t="inlineStr">
        <is>
          <t>Disclosure of other income &amp; finance costs [Line Items]</t>
        </is>
      </c>
    </row>
    <row r="7">
      <c r="A7" s="4" t="inlineStr">
        <is>
          <t>Mine standby costs</t>
        </is>
      </c>
      <c r="B7" s="5" t="n">
        <v>3086</v>
      </c>
      <c r="C7" s="5" t="n">
        <v>0</v>
      </c>
    </row>
    <row r="8">
      <c r="A8" s="4" t="inlineStr">
        <is>
          <t>Skouries</t>
        </is>
      </c>
    </row>
    <row r="9">
      <c r="A9" s="3" t="inlineStr">
        <is>
          <t>Disclosure of other income &amp; finance costs [Line Items]</t>
        </is>
      </c>
    </row>
    <row r="10">
      <c r="A10" s="4" t="inlineStr">
        <is>
          <t>Mine standby costs</t>
        </is>
      </c>
      <c r="B10" s="5" t="n">
        <v>8890</v>
      </c>
      <c r="C10" s="5" t="n">
        <v>7911</v>
      </c>
    </row>
    <row r="11">
      <c r="A11" s="4" t="inlineStr">
        <is>
          <t>Vila Nova</t>
        </is>
      </c>
    </row>
    <row r="12">
      <c r="A12" s="3" t="inlineStr">
        <is>
          <t>Disclosure of other income &amp; finance costs [Line Items]</t>
        </is>
      </c>
    </row>
    <row r="13">
      <c r="A13" s="4" t="inlineStr">
        <is>
          <t>Mine standby costs</t>
        </is>
      </c>
      <c r="B13" s="5" t="n">
        <v>746</v>
      </c>
      <c r="C13" s="5" t="n">
        <v>2115</v>
      </c>
    </row>
    <row r="14">
      <c r="A14" s="4" t="inlineStr">
        <is>
          <t>Other Mine Location</t>
        </is>
      </c>
    </row>
    <row r="15">
      <c r="A15" s="3" t="inlineStr">
        <is>
          <t>Disclosure of other income &amp; finance costs [Line Items]</t>
        </is>
      </c>
    </row>
    <row r="16">
      <c r="A16" s="4" t="inlineStr">
        <is>
          <t>Mine standby costs</t>
        </is>
      </c>
      <c r="B16" s="6" t="n">
        <v>2953</v>
      </c>
      <c r="C16" s="6" t="n">
        <v>730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Weighted Average Shares and Adjusted Weighted Average Shares (Details) - shares</t>
        </is>
      </c>
      <c r="B1" s="2" t="inlineStr">
        <is>
          <t>12 Months Ended</t>
        </is>
      </c>
    </row>
    <row r="2">
      <c r="B2" s="2" t="inlineStr">
        <is>
          <t>Dec. 31, 2020</t>
        </is>
      </c>
      <c r="C2" s="2" t="inlineStr">
        <is>
          <t>Dec. 31, 2019</t>
        </is>
      </c>
    </row>
    <row r="3">
      <c r="A3" s="3" t="inlineStr">
        <is>
          <t>Weighted average ordinary shares and adjusted weighted average ordinary shares [abstract]</t>
        </is>
      </c>
    </row>
    <row r="4">
      <c r="A4" s="4" t="inlineStr">
        <is>
          <t>Weighted average number of ordinary shares used in the calculation of basic earnings per share (in shares)</t>
        </is>
      </c>
      <c r="B4" s="5" t="n">
        <v>171047400</v>
      </c>
      <c r="C4" s="5" t="n">
        <v>158855924</v>
      </c>
    </row>
    <row r="5">
      <c r="A5" s="4" t="inlineStr">
        <is>
          <t>Dilutive impact of share options (in shares)</t>
        </is>
      </c>
      <c r="B5" s="5" t="n">
        <v>1369750</v>
      </c>
      <c r="C5" s="5" t="n">
        <v>0</v>
      </c>
    </row>
    <row r="6">
      <c r="A6" s="4" t="inlineStr">
        <is>
          <t>Dilutive impact of restricted share units (in shares)</t>
        </is>
      </c>
      <c r="B6" s="5" t="n">
        <v>433838</v>
      </c>
      <c r="C6" s="5" t="n">
        <v>526058</v>
      </c>
    </row>
    <row r="7">
      <c r="A7" s="4" t="inlineStr">
        <is>
          <t>Dilutive impact of performance share units and restricted share units with performance criteria (in shares)</t>
        </is>
      </c>
      <c r="B7" s="5" t="n">
        <v>2379892</v>
      </c>
      <c r="C7" s="5" t="n">
        <v>2156654</v>
      </c>
    </row>
    <row r="8">
      <c r="A8" s="4" t="inlineStr">
        <is>
          <t>Weighted average number of ordinary shares used in the calculation of diluted earnings per share (in shares)</t>
        </is>
      </c>
      <c r="B8" s="5" t="n">
        <v>175230880</v>
      </c>
      <c r="C8" s="5" t="n">
        <v>161538636</v>
      </c>
    </row>
    <row r="9">
      <c r="A9" s="4" t="inlineStr">
        <is>
          <t>Antidilutive securities excluded from computation of earnings per share (in shares)</t>
        </is>
      </c>
      <c r="B9" s="5" t="n">
        <v>2680593</v>
      </c>
      <c r="C9" s="5" t="n">
        <v>571449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 of Vila Nova - Composition of Assets and Liabilities in Disposal Group (Details) - USD ($) $ in Thousands</t>
        </is>
      </c>
      <c r="B1" s="2" t="inlineStr">
        <is>
          <t>Dec. 31, 2020</t>
        </is>
      </c>
      <c r="C1" s="2" t="inlineStr">
        <is>
          <t>Sep. 30, 2020</t>
        </is>
      </c>
      <c r="D1" s="2" t="inlineStr">
        <is>
          <t>Dec. 31, 2019</t>
        </is>
      </c>
    </row>
    <row r="2">
      <c r="A2" s="3" t="inlineStr">
        <is>
          <t>Assets Held for Sale [Abstract]</t>
        </is>
      </c>
    </row>
    <row r="3">
      <c r="A3" s="4" t="inlineStr">
        <is>
          <t>Cash</t>
        </is>
      </c>
      <c r="B3" s="6" t="n">
        <v>0</v>
      </c>
      <c r="D3" s="6" t="n">
        <v>67</v>
      </c>
    </row>
    <row r="4">
      <c r="A4" s="4" t="inlineStr">
        <is>
          <t>Accounts receivable and other</t>
        </is>
      </c>
      <c r="D4" s="5" t="n">
        <v>714</v>
      </c>
    </row>
    <row r="5">
      <c r="A5" s="4" t="inlineStr">
        <is>
          <t>Property, plant and equipment and iron ore inventory</t>
        </is>
      </c>
      <c r="D5" s="5" t="n">
        <v>11690</v>
      </c>
    </row>
    <row r="6">
      <c r="A6" s="4" t="inlineStr">
        <is>
          <t>Assets held for sale</t>
        </is>
      </c>
      <c r="B6" s="5" t="n">
        <v>0</v>
      </c>
      <c r="C6" s="6" t="n">
        <v>11800</v>
      </c>
      <c r="D6" s="5" t="n">
        <v>12471</v>
      </c>
    </row>
    <row r="7">
      <c r="A7" s="3" t="inlineStr">
        <is>
          <t>Liabilities Held for Sale [Abstract]</t>
        </is>
      </c>
    </row>
    <row r="8">
      <c r="A8" s="4" t="inlineStr">
        <is>
          <t>Accounts payable and accrued liabilities</t>
        </is>
      </c>
      <c r="D8" s="5" t="n">
        <v>24</v>
      </c>
    </row>
    <row r="9">
      <c r="A9" s="4" t="inlineStr">
        <is>
          <t>Asset retirement obligations</t>
        </is>
      </c>
      <c r="D9" s="5" t="n">
        <v>4233</v>
      </c>
    </row>
    <row r="10">
      <c r="A10" s="4" t="inlineStr">
        <is>
          <t>Liabilities associated with assets held for sale</t>
        </is>
      </c>
      <c r="B10" s="6" t="n">
        <v>0</v>
      </c>
      <c r="C10" s="6" t="n">
        <v>4251</v>
      </c>
      <c r="D10" s="6" t="n">
        <v>425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ale of Vila Nova - Narrative (Details) - USD ($) $ in Thousands</t>
        </is>
      </c>
      <c r="B1" s="2" t="inlineStr">
        <is>
          <t>1 Months Ended</t>
        </is>
      </c>
      <c r="C1" s="2" t="inlineStr">
        <is>
          <t>12 Months Ended</t>
        </is>
      </c>
    </row>
    <row r="2">
      <c r="B2" s="2" t="inlineStr">
        <is>
          <t>Sep. 30, 2020</t>
        </is>
      </c>
      <c r="C2" s="2" t="inlineStr">
        <is>
          <t>Dec. 31, 2020</t>
        </is>
      </c>
      <c r="D2" s="2" t="inlineStr">
        <is>
          <t>Dec. 31, 2019</t>
        </is>
      </c>
    </row>
    <row r="3">
      <c r="A3" s="3" t="inlineStr">
        <is>
          <t>Disclosure of non-current assets held for sale and discontinued operations [Abstract]</t>
        </is>
      </c>
    </row>
    <row r="4">
      <c r="A4" s="4" t="inlineStr">
        <is>
          <t>Proceeds from sale of disposal group held for sale</t>
        </is>
      </c>
      <c r="B4" s="6" t="n">
        <v>10000</v>
      </c>
    </row>
    <row r="5">
      <c r="A5" s="4" t="inlineStr">
        <is>
          <t>Assets held for sale</t>
        </is>
      </c>
      <c r="B5" s="5" t="n">
        <v>11800</v>
      </c>
      <c r="C5" s="6" t="n">
        <v>0</v>
      </c>
      <c r="D5" s="6" t="n">
        <v>12471</v>
      </c>
    </row>
    <row r="6">
      <c r="A6" s="4" t="inlineStr">
        <is>
          <t>Liabilities associated with assets held for sale</t>
        </is>
      </c>
      <c r="B6" s="5" t="n">
        <v>4251</v>
      </c>
      <c r="C6" s="5" t="n">
        <v>0</v>
      </c>
      <c r="D6" s="5" t="n">
        <v>4257</v>
      </c>
    </row>
    <row r="7">
      <c r="A7" s="4" t="inlineStr">
        <is>
          <t>Gain on disposition of Vila Nova</t>
        </is>
      </c>
      <c r="B7" s="6" t="n">
        <v>2451</v>
      </c>
      <c r="C7" s="6" t="n">
        <v>2451</v>
      </c>
      <c r="D7" s="6" t="n">
        <v>0</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1" customWidth="1" min="2" max="2"/>
    <col width="28" customWidth="1" min="3" max="3"/>
    <col width="21" customWidth="1" min="4" max="4"/>
  </cols>
  <sheetData>
    <row r="1">
      <c r="A1" s="1" t="inlineStr">
        <is>
          <t>Segment information - Additional Information (Details) $ in Thousands</t>
        </is>
      </c>
      <c r="B1" s="2" t="inlineStr">
        <is>
          <t>Jan. 01, 2019USD ($)</t>
        </is>
      </c>
      <c r="C1" s="2" t="inlineStr">
        <is>
          <t>Dec. 31, 2020USD ($)segment</t>
        </is>
      </c>
      <c r="D1" s="2" t="inlineStr">
        <is>
          <t>Dec. 31, 2019USD ($)</t>
        </is>
      </c>
    </row>
    <row r="2">
      <c r="A2" s="3" t="inlineStr">
        <is>
          <t>Disclosure of operating segments [line items]</t>
        </is>
      </c>
    </row>
    <row r="3">
      <c r="A3" s="4" t="inlineStr">
        <is>
          <t>Number of reportable segments | segment</t>
        </is>
      </c>
      <c r="C3" s="5" t="n">
        <v>6</v>
      </c>
    </row>
    <row r="4">
      <c r="A4" s="4" t="inlineStr">
        <is>
          <t>Revenue</t>
        </is>
      </c>
      <c r="C4" s="6" t="n">
        <v>1026685</v>
      </c>
      <c r="D4" s="6" t="n">
        <v>617823</v>
      </c>
    </row>
    <row r="5">
      <c r="A5" s="4" t="inlineStr">
        <is>
          <t>Initial adoption of IFRS 16</t>
        </is>
      </c>
      <c r="B5" s="6" t="n">
        <v>9379</v>
      </c>
      <c r="D5" s="5" t="n">
        <v>9379</v>
      </c>
    </row>
    <row r="6">
      <c r="A6" s="4" t="inlineStr">
        <is>
          <t>Turkey</t>
        </is>
      </c>
    </row>
    <row r="7">
      <c r="A7" s="3" t="inlineStr">
        <is>
          <t>Disclosure of operating segments [line items]</t>
        </is>
      </c>
    </row>
    <row r="8">
      <c r="A8" s="4" t="inlineStr">
        <is>
          <t>Revenue</t>
        </is>
      </c>
      <c r="C8" s="5" t="n">
        <v>588188</v>
      </c>
      <c r="D8" s="5" t="n">
        <v>352385</v>
      </c>
    </row>
    <row r="9">
      <c r="A9" s="4" t="inlineStr">
        <is>
          <t>CANADA</t>
        </is>
      </c>
    </row>
    <row r="10">
      <c r="A10" s="3" t="inlineStr">
        <is>
          <t>Disclosure of operating segments [line items]</t>
        </is>
      </c>
    </row>
    <row r="11">
      <c r="A11" s="4" t="inlineStr">
        <is>
          <t>Revenue</t>
        </is>
      </c>
      <c r="C11" s="5" t="n">
        <v>257267</v>
      </c>
      <c r="D11" s="5" t="n">
        <v>125282</v>
      </c>
    </row>
    <row r="12">
      <c r="A12" s="4" t="inlineStr">
        <is>
          <t>Two customers | Turkey</t>
        </is>
      </c>
    </row>
    <row r="13">
      <c r="A13" s="3" t="inlineStr">
        <is>
          <t>Disclosure of operating segments [line items]</t>
        </is>
      </c>
    </row>
    <row r="14">
      <c r="A14" s="4" t="inlineStr">
        <is>
          <t>Revenue</t>
        </is>
      </c>
      <c r="C14" s="5" t="n">
        <v>368459</v>
      </c>
      <c r="D14" s="5" t="n">
        <v>280092</v>
      </c>
    </row>
    <row r="15">
      <c r="A15" s="4" t="inlineStr">
        <is>
          <t>One customer | CANADA</t>
        </is>
      </c>
    </row>
    <row r="16">
      <c r="A16" s="3" t="inlineStr">
        <is>
          <t>Disclosure of operating segments [line items]</t>
        </is>
      </c>
    </row>
    <row r="17">
      <c r="A17" s="4" t="inlineStr">
        <is>
          <t>Revenue</t>
        </is>
      </c>
      <c r="C17" s="6" t="n">
        <v>255558</v>
      </c>
      <c r="D17" s="6" t="n">
        <v>12216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Segments (Details) - USD ($) $ in Thousands</t>
        </is>
      </c>
      <c r="B1" s="2" t="inlineStr">
        <is>
          <t>12 Months Ended</t>
        </is>
      </c>
    </row>
    <row r="2">
      <c r="B2" s="2" t="inlineStr">
        <is>
          <t>Dec. 31, 2020</t>
        </is>
      </c>
      <c r="C2" s="2" t="inlineStr">
        <is>
          <t>Dec. 31, 2019</t>
        </is>
      </c>
      <c r="D2" s="2" t="inlineStr">
        <is>
          <t>Dec. 31, 2018</t>
        </is>
      </c>
    </row>
    <row r="3">
      <c r="A3" s="3" t="inlineStr">
        <is>
          <t>Earnings and loss information</t>
        </is>
      </c>
    </row>
    <row r="4">
      <c r="A4" s="4" t="inlineStr">
        <is>
          <t>Revenue</t>
        </is>
      </c>
      <c r="B4" s="6" t="n">
        <v>1026685</v>
      </c>
      <c r="C4" s="6" t="n">
        <v>617823</v>
      </c>
    </row>
    <row r="5">
      <c r="A5" s="4" t="inlineStr">
        <is>
          <t>Production costs</t>
        </is>
      </c>
      <c r="B5" s="5" t="n">
        <v>445183</v>
      </c>
      <c r="C5" s="5" t="n">
        <v>334839</v>
      </c>
    </row>
    <row r="6">
      <c r="A6" s="4" t="inlineStr">
        <is>
          <t>Depreciation and amortization</t>
        </is>
      </c>
      <c r="B6" s="5" t="n">
        <v>246651</v>
      </c>
      <c r="C6" s="5" t="n">
        <v>153118</v>
      </c>
    </row>
    <row r="7">
      <c r="A7" s="4" t="inlineStr">
        <is>
          <t>Earnings (loss) from mine operations</t>
        </is>
      </c>
      <c r="B7" s="5" t="n">
        <v>334851</v>
      </c>
      <c r="C7" s="5" t="n">
        <v>129866</v>
      </c>
    </row>
    <row r="8">
      <c r="A8" s="3" t="inlineStr">
        <is>
          <t>Other significant items of income and expense</t>
        </is>
      </c>
    </row>
    <row r="9">
      <c r="A9" s="4" t="inlineStr">
        <is>
          <t>Reversal of impairment</t>
        </is>
      </c>
      <c r="B9" s="5" t="n">
        <v>0</v>
      </c>
      <c r="C9" s="5" t="n">
        <v>-96914</v>
      </c>
    </row>
    <row r="10">
      <c r="A10" s="4" t="inlineStr">
        <is>
          <t>Write-down of assets</t>
        </is>
      </c>
      <c r="B10" s="5" t="n">
        <v>38660</v>
      </c>
      <c r="C10" s="5" t="n">
        <v>6298</v>
      </c>
    </row>
    <row r="11">
      <c r="A11" s="4" t="inlineStr">
        <is>
          <t>Exploration and evaluation expenses</t>
        </is>
      </c>
      <c r="B11" s="5" t="n">
        <v>12693</v>
      </c>
      <c r="C11" s="5" t="n">
        <v>14643</v>
      </c>
    </row>
    <row r="12">
      <c r="A12" s="4" t="inlineStr">
        <is>
          <t>Income tax expense (recovery)</t>
        </is>
      </c>
      <c r="B12" s="5" t="n">
        <v>79134</v>
      </c>
      <c r="C12" s="5" t="n">
        <v>39771</v>
      </c>
    </row>
    <row r="13">
      <c r="A13" s="3" t="inlineStr">
        <is>
          <t>Capital expenditure information</t>
        </is>
      </c>
    </row>
    <row r="14">
      <c r="A14" s="4" t="inlineStr">
        <is>
          <t>Additions to property, plant and equipment during the period</t>
        </is>
      </c>
      <c r="B14" s="5" t="n">
        <v>200474</v>
      </c>
      <c r="C14" s="5" t="n">
        <v>181103</v>
      </c>
    </row>
    <row r="15">
      <c r="A15" s="4" t="inlineStr">
        <is>
          <t>Capitalized interest</t>
        </is>
      </c>
      <c r="B15" s="5" t="n">
        <v>0</v>
      </c>
      <c r="C15" s="5" t="n">
        <v>3848</v>
      </c>
    </row>
    <row r="16">
      <c r="A16" s="3" t="inlineStr">
        <is>
          <t>Information about assets and liabilities</t>
        </is>
      </c>
    </row>
    <row r="17">
      <c r="A17" s="4" t="inlineStr">
        <is>
          <t>Property, plant and equipment</t>
        </is>
      </c>
      <c r="B17" s="5" t="n">
        <v>3998493</v>
      </c>
      <c r="C17" s="5" t="n">
        <v>4088202</v>
      </c>
      <c r="D17" s="6" t="n">
        <v>3988476</v>
      </c>
    </row>
    <row r="18">
      <c r="A18" s="4" t="inlineStr">
        <is>
          <t>Goodwill</t>
        </is>
      </c>
      <c r="B18" s="5" t="n">
        <v>92591</v>
      </c>
      <c r="C18" s="5" t="n">
        <v>92591</v>
      </c>
    </row>
    <row r="19">
      <c r="A19" s="4" t="inlineStr">
        <is>
          <t>Information about assets and liabilities</t>
        </is>
      </c>
      <c r="B19" s="5" t="n">
        <v>4091084</v>
      </c>
      <c r="C19" s="5" t="n">
        <v>4180793</v>
      </c>
    </row>
    <row r="20">
      <c r="A20" s="4" t="inlineStr">
        <is>
          <t>Debt, including current portion</t>
        </is>
      </c>
      <c r="B20" s="5" t="n">
        <v>501132</v>
      </c>
      <c r="C20" s="5" t="n">
        <v>479732</v>
      </c>
    </row>
    <row r="21">
      <c r="A21" s="4" t="inlineStr">
        <is>
          <t>Turkey</t>
        </is>
      </c>
    </row>
    <row r="22">
      <c r="A22" s="3" t="inlineStr">
        <is>
          <t>Earnings and loss information</t>
        </is>
      </c>
    </row>
    <row r="23">
      <c r="A23" s="4" t="inlineStr">
        <is>
          <t>Revenue</t>
        </is>
      </c>
      <c r="B23" s="5" t="n">
        <v>588188</v>
      </c>
      <c r="C23" s="5" t="n">
        <v>352385</v>
      </c>
    </row>
    <row r="24">
      <c r="A24" s="4" t="inlineStr">
        <is>
          <t>Production costs</t>
        </is>
      </c>
      <c r="B24" s="5" t="n">
        <v>201895</v>
      </c>
      <c r="C24" s="5" t="n">
        <v>137080</v>
      </c>
    </row>
    <row r="25">
      <c r="A25" s="4" t="inlineStr">
        <is>
          <t>Depreciation and amortization</t>
        </is>
      </c>
      <c r="B25" s="5" t="n">
        <v>111403</v>
      </c>
      <c r="C25" s="5" t="n">
        <v>63949</v>
      </c>
    </row>
    <row r="26">
      <c r="A26" s="4" t="inlineStr">
        <is>
          <t>Earnings (loss) from mine operations</t>
        </is>
      </c>
      <c r="B26" s="5" t="n">
        <v>274890</v>
      </c>
      <c r="C26" s="5" t="n">
        <v>151356</v>
      </c>
    </row>
    <row r="27">
      <c r="A27" s="3" t="inlineStr">
        <is>
          <t>Other significant items of income and expense</t>
        </is>
      </c>
    </row>
    <row r="28">
      <c r="A28" s="4" t="inlineStr">
        <is>
          <t>Reversal of impairment</t>
        </is>
      </c>
      <c r="C28" s="5" t="n">
        <v>-85224</v>
      </c>
    </row>
    <row r="29">
      <c r="A29" s="4" t="inlineStr">
        <is>
          <t>Write-down of assets</t>
        </is>
      </c>
      <c r="B29" s="5" t="n">
        <v>209</v>
      </c>
      <c r="C29" s="5" t="n">
        <v>105</v>
      </c>
    </row>
    <row r="30">
      <c r="A30" s="4" t="inlineStr">
        <is>
          <t>Exploration and evaluation expenses</t>
        </is>
      </c>
      <c r="B30" s="5" t="n">
        <v>2192</v>
      </c>
      <c r="C30" s="5" t="n">
        <v>2593</v>
      </c>
    </row>
    <row r="31">
      <c r="A31" s="4" t="inlineStr">
        <is>
          <t>Income tax expense (recovery)</t>
        </is>
      </c>
      <c r="B31" s="5" t="n">
        <v>65815</v>
      </c>
      <c r="C31" s="5" t="n">
        <v>57518</v>
      </c>
    </row>
    <row r="32">
      <c r="A32" s="3" t="inlineStr">
        <is>
          <t>Capital expenditure information</t>
        </is>
      </c>
    </row>
    <row r="33">
      <c r="A33" s="4" t="inlineStr">
        <is>
          <t>Additions to property, plant and equipment during the period</t>
        </is>
      </c>
      <c r="B33" s="5" t="n">
        <v>88894</v>
      </c>
      <c r="C33" s="5" t="n">
        <v>62887</v>
      </c>
    </row>
    <row r="34">
      <c r="A34" s="4" t="inlineStr">
        <is>
          <t>Capitalized interest</t>
        </is>
      </c>
      <c r="C34" s="5" t="n">
        <v>0</v>
      </c>
    </row>
    <row r="35">
      <c r="A35" s="3" t="inlineStr">
        <is>
          <t>Information about assets and liabilities</t>
        </is>
      </c>
    </row>
    <row r="36">
      <c r="A36" s="4" t="inlineStr">
        <is>
          <t>Property, plant and equipment</t>
        </is>
      </c>
      <c r="B36" s="5" t="n">
        <v>762162</v>
      </c>
      <c r="C36" s="5" t="n">
        <v>791354</v>
      </c>
    </row>
    <row r="37">
      <c r="A37" s="4" t="inlineStr">
        <is>
          <t>Goodwill</t>
        </is>
      </c>
      <c r="B37" s="5" t="n">
        <v>0</v>
      </c>
      <c r="C37" s="5" t="n">
        <v>0</v>
      </c>
    </row>
    <row r="38">
      <c r="A38" s="4" t="inlineStr">
        <is>
          <t>Information about assets and liabilities</t>
        </is>
      </c>
      <c r="B38" s="5" t="n">
        <v>762162</v>
      </c>
      <c r="C38" s="5" t="n">
        <v>791354</v>
      </c>
    </row>
    <row r="39">
      <c r="A39" s="4" t="inlineStr">
        <is>
          <t>Debt, including current portion</t>
        </is>
      </c>
      <c r="B39" s="5" t="n">
        <v>0</v>
      </c>
      <c r="C39" s="5" t="n">
        <v>0</v>
      </c>
    </row>
    <row r="40">
      <c r="A40" s="4" t="inlineStr">
        <is>
          <t>Canada</t>
        </is>
      </c>
    </row>
    <row r="41">
      <c r="A41" s="3" t="inlineStr">
        <is>
          <t>Earnings and loss information</t>
        </is>
      </c>
    </row>
    <row r="42">
      <c r="A42" s="4" t="inlineStr">
        <is>
          <t>Revenue</t>
        </is>
      </c>
      <c r="B42" s="5" t="n">
        <v>257267</v>
      </c>
      <c r="C42" s="5" t="n">
        <v>125282</v>
      </c>
    </row>
    <row r="43">
      <c r="A43" s="4" t="inlineStr">
        <is>
          <t>Production costs</t>
        </is>
      </c>
      <c r="B43" s="5" t="n">
        <v>78309</v>
      </c>
      <c r="C43" s="5" t="n">
        <v>50733</v>
      </c>
    </row>
    <row r="44">
      <c r="A44" s="4" t="inlineStr">
        <is>
          <t>Depreciation and amortization</t>
        </is>
      </c>
      <c r="B44" s="5" t="n">
        <v>83968</v>
      </c>
      <c r="C44" s="5" t="n">
        <v>47659</v>
      </c>
    </row>
    <row r="45">
      <c r="A45" s="4" t="inlineStr">
        <is>
          <t>Earnings (loss) from mine operations</t>
        </is>
      </c>
      <c r="B45" s="5" t="n">
        <v>94990</v>
      </c>
      <c r="C45" s="5" t="n">
        <v>26890</v>
      </c>
    </row>
    <row r="46">
      <c r="A46" s="3" t="inlineStr">
        <is>
          <t>Other significant items of income and expense</t>
        </is>
      </c>
    </row>
    <row r="47">
      <c r="A47" s="4" t="inlineStr">
        <is>
          <t>Reversal of impairment</t>
        </is>
      </c>
      <c r="C47" s="5" t="n">
        <v>0</v>
      </c>
    </row>
    <row r="48">
      <c r="A48" s="4" t="inlineStr">
        <is>
          <t>Write-down of assets</t>
        </is>
      </c>
      <c r="B48" s="5" t="n">
        <v>0</v>
      </c>
      <c r="C48" s="5" t="n">
        <v>0</v>
      </c>
    </row>
    <row r="49">
      <c r="A49" s="4" t="inlineStr">
        <is>
          <t>Exploration and evaluation expenses</t>
        </is>
      </c>
      <c r="B49" s="5" t="n">
        <v>2978</v>
      </c>
      <c r="C49" s="5" t="n">
        <v>1905</v>
      </c>
    </row>
    <row r="50">
      <c r="A50" s="4" t="inlineStr">
        <is>
          <t>Income tax expense (recovery)</t>
        </is>
      </c>
      <c r="B50" s="5" t="n">
        <v>23122</v>
      </c>
      <c r="C50" s="5" t="n">
        <v>-2727</v>
      </c>
    </row>
    <row r="51">
      <c r="A51" s="3" t="inlineStr">
        <is>
          <t>Capital expenditure information</t>
        </is>
      </c>
    </row>
    <row r="52">
      <c r="A52" s="4" t="inlineStr">
        <is>
          <t>Additions to property, plant and equipment during the period</t>
        </is>
      </c>
      <c r="B52" s="5" t="n">
        <v>59832</v>
      </c>
      <c r="C52" s="5" t="n">
        <v>75328</v>
      </c>
    </row>
    <row r="53">
      <c r="A53" s="4" t="inlineStr">
        <is>
          <t>Capitalized interest</t>
        </is>
      </c>
      <c r="C53" s="5" t="n">
        <v>3848</v>
      </c>
    </row>
    <row r="54">
      <c r="A54" s="3" t="inlineStr">
        <is>
          <t>Information about assets and liabilities</t>
        </is>
      </c>
    </row>
    <row r="55">
      <c r="A55" s="4" t="inlineStr">
        <is>
          <t>Property, plant and equipment</t>
        </is>
      </c>
      <c r="B55" s="5" t="n">
        <v>579399</v>
      </c>
      <c r="C55" s="5" t="n">
        <v>606274</v>
      </c>
    </row>
    <row r="56">
      <c r="A56" s="4" t="inlineStr">
        <is>
          <t>Goodwill</t>
        </is>
      </c>
      <c r="B56" s="5" t="n">
        <v>92591</v>
      </c>
      <c r="C56" s="5" t="n">
        <v>92591</v>
      </c>
    </row>
    <row r="57">
      <c r="A57" s="4" t="inlineStr">
        <is>
          <t>Information about assets and liabilities</t>
        </is>
      </c>
      <c r="B57" s="5" t="n">
        <v>671990</v>
      </c>
      <c r="C57" s="5" t="n">
        <v>698865</v>
      </c>
    </row>
    <row r="58">
      <c r="A58" s="4" t="inlineStr">
        <is>
          <t>Debt, including current portion</t>
        </is>
      </c>
      <c r="B58" s="5" t="n">
        <v>0</v>
      </c>
      <c r="C58" s="5" t="n">
        <v>0</v>
      </c>
    </row>
    <row r="59">
      <c r="A59" s="4" t="inlineStr">
        <is>
          <t>Greece</t>
        </is>
      </c>
    </row>
    <row r="60">
      <c r="A60" s="3" t="inlineStr">
        <is>
          <t>Earnings and loss information</t>
        </is>
      </c>
    </row>
    <row r="61">
      <c r="A61" s="4" t="inlineStr">
        <is>
          <t>Revenue</t>
        </is>
      </c>
      <c r="B61" s="5" t="n">
        <v>181230</v>
      </c>
      <c r="C61" s="5" t="n">
        <v>140156</v>
      </c>
    </row>
    <row r="62">
      <c r="A62" s="4" t="inlineStr">
        <is>
          <t>Production costs</t>
        </is>
      </c>
      <c r="B62" s="5" t="n">
        <v>164979</v>
      </c>
      <c r="C62" s="5" t="n">
        <v>147026</v>
      </c>
    </row>
    <row r="63">
      <c r="A63" s="4" t="inlineStr">
        <is>
          <t>Depreciation and amortization</t>
        </is>
      </c>
      <c r="B63" s="5" t="n">
        <v>51280</v>
      </c>
      <c r="C63" s="5" t="n">
        <v>41510</v>
      </c>
    </row>
    <row r="64">
      <c r="A64" s="4" t="inlineStr">
        <is>
          <t>Earnings (loss) from mine operations</t>
        </is>
      </c>
      <c r="B64" s="5" t="n">
        <v>-35029</v>
      </c>
      <c r="C64" s="5" t="n">
        <v>-48380</v>
      </c>
    </row>
    <row r="65">
      <c r="A65" s="3" t="inlineStr">
        <is>
          <t>Other significant items of income and expense</t>
        </is>
      </c>
    </row>
    <row r="66">
      <c r="A66" s="4" t="inlineStr">
        <is>
          <t>Reversal of impairment</t>
        </is>
      </c>
      <c r="C66" s="5" t="n">
        <v>0</v>
      </c>
    </row>
    <row r="67">
      <c r="A67" s="4" t="inlineStr">
        <is>
          <t>Write-down of assets</t>
        </is>
      </c>
      <c r="B67" s="5" t="n">
        <v>40030</v>
      </c>
      <c r="C67" s="5" t="n">
        <v>6177</v>
      </c>
    </row>
    <row r="68">
      <c r="A68" s="4" t="inlineStr">
        <is>
          <t>Exploration and evaluation expenses</t>
        </is>
      </c>
      <c r="B68" s="5" t="n">
        <v>592</v>
      </c>
      <c r="C68" s="5" t="n">
        <v>3223</v>
      </c>
    </row>
    <row r="69">
      <c r="A69" s="4" t="inlineStr">
        <is>
          <t>Income tax expense (recovery)</t>
        </is>
      </c>
      <c r="B69" s="5" t="n">
        <v>-8763</v>
      </c>
      <c r="C69" s="5" t="n">
        <v>-14305</v>
      </c>
    </row>
    <row r="70">
      <c r="A70" s="3" t="inlineStr">
        <is>
          <t>Capital expenditure information</t>
        </is>
      </c>
    </row>
    <row r="71">
      <c r="A71" s="4" t="inlineStr">
        <is>
          <t>Additions to property, plant and equipment during the period</t>
        </is>
      </c>
      <c r="B71" s="5" t="n">
        <v>42638</v>
      </c>
      <c r="C71" s="5" t="n">
        <v>39349</v>
      </c>
    </row>
    <row r="72">
      <c r="A72" s="4" t="inlineStr">
        <is>
          <t>Capitalized interest</t>
        </is>
      </c>
      <c r="C72" s="5" t="n">
        <v>0</v>
      </c>
    </row>
    <row r="73">
      <c r="A73" s="3" t="inlineStr">
        <is>
          <t>Information about assets and liabilities</t>
        </is>
      </c>
    </row>
    <row r="74">
      <c r="A74" s="4" t="inlineStr">
        <is>
          <t>Property, plant and equipment</t>
        </is>
      </c>
      <c r="B74" s="5" t="n">
        <v>2027612</v>
      </c>
      <c r="C74" s="5" t="n">
        <v>2067719</v>
      </c>
    </row>
    <row r="75">
      <c r="A75" s="4" t="inlineStr">
        <is>
          <t>Goodwill</t>
        </is>
      </c>
      <c r="B75" s="5" t="n">
        <v>0</v>
      </c>
      <c r="C75" s="5" t="n">
        <v>0</v>
      </c>
    </row>
    <row r="76">
      <c r="A76" s="4" t="inlineStr">
        <is>
          <t>Information about assets and liabilities</t>
        </is>
      </c>
      <c r="B76" s="5" t="n">
        <v>2027612</v>
      </c>
      <c r="C76" s="5" t="n">
        <v>2067719</v>
      </c>
    </row>
    <row r="77">
      <c r="A77" s="4" t="inlineStr">
        <is>
          <t>Debt, including current portion</t>
        </is>
      </c>
      <c r="B77" s="5" t="n">
        <v>0</v>
      </c>
      <c r="C77" s="5" t="n">
        <v>0</v>
      </c>
    </row>
    <row r="78">
      <c r="A78" s="4" t="inlineStr">
        <is>
          <t>Romania</t>
        </is>
      </c>
    </row>
    <row r="79">
      <c r="A79" s="3" t="inlineStr">
        <is>
          <t>Earnings and loss information</t>
        </is>
      </c>
    </row>
    <row r="80">
      <c r="A80" s="4" t="inlineStr">
        <is>
          <t>Revenue</t>
        </is>
      </c>
      <c r="B80" s="5" t="n">
        <v>0</v>
      </c>
      <c r="C80" s="5" t="n">
        <v>0</v>
      </c>
    </row>
    <row r="81">
      <c r="A81" s="4" t="inlineStr">
        <is>
          <t>Production costs</t>
        </is>
      </c>
      <c r="B81" s="5" t="n">
        <v>0</v>
      </c>
      <c r="C81" s="5" t="n">
        <v>0</v>
      </c>
    </row>
    <row r="82">
      <c r="A82" s="4" t="inlineStr">
        <is>
          <t>Depreciation and amortization</t>
        </is>
      </c>
      <c r="B82" s="5" t="n">
        <v>0</v>
      </c>
      <c r="C82" s="5" t="n">
        <v>0</v>
      </c>
    </row>
    <row r="83">
      <c r="A83" s="4" t="inlineStr">
        <is>
          <t>Earnings (loss) from mine operations</t>
        </is>
      </c>
      <c r="B83" s="5" t="n">
        <v>0</v>
      </c>
      <c r="C83" s="5" t="n">
        <v>0</v>
      </c>
    </row>
    <row r="84">
      <c r="A84" s="3" t="inlineStr">
        <is>
          <t>Other significant items of income and expense</t>
        </is>
      </c>
    </row>
    <row r="85">
      <c r="A85" s="4" t="inlineStr">
        <is>
          <t>Reversal of impairment</t>
        </is>
      </c>
      <c r="C85" s="5" t="n">
        <v>0</v>
      </c>
    </row>
    <row r="86">
      <c r="A86" s="4" t="inlineStr">
        <is>
          <t>Write-down of assets</t>
        </is>
      </c>
      <c r="B86" s="5" t="n">
        <v>-1579</v>
      </c>
      <c r="C86" s="5" t="n">
        <v>16</v>
      </c>
    </row>
    <row r="87">
      <c r="A87" s="4" t="inlineStr">
        <is>
          <t>Exploration and evaluation expenses</t>
        </is>
      </c>
      <c r="B87" s="5" t="n">
        <v>4987</v>
      </c>
      <c r="C87" s="5" t="n">
        <v>4887</v>
      </c>
    </row>
    <row r="88">
      <c r="A88" s="4" t="inlineStr">
        <is>
          <t>Income tax expense (recovery)</t>
        </is>
      </c>
      <c r="B88" s="5" t="n">
        <v>-6081</v>
      </c>
      <c r="C88" s="5" t="n">
        <v>-1110</v>
      </c>
    </row>
    <row r="89">
      <c r="A89" s="3" t="inlineStr">
        <is>
          <t>Capital expenditure information</t>
        </is>
      </c>
    </row>
    <row r="90">
      <c r="A90" s="4" t="inlineStr">
        <is>
          <t>Additions to property, plant and equipment during the period</t>
        </is>
      </c>
      <c r="B90" s="5" t="n">
        <v>6</v>
      </c>
      <c r="C90" s="5" t="n">
        <v>24</v>
      </c>
    </row>
    <row r="91">
      <c r="A91" s="4" t="inlineStr">
        <is>
          <t>Capitalized interest</t>
        </is>
      </c>
      <c r="C91" s="5" t="n">
        <v>0</v>
      </c>
    </row>
    <row r="92">
      <c r="A92" s="3" t="inlineStr">
        <is>
          <t>Information about assets and liabilities</t>
        </is>
      </c>
    </row>
    <row r="93">
      <c r="A93" s="4" t="inlineStr">
        <is>
          <t>Property, plant and equipment</t>
        </is>
      </c>
      <c r="B93" s="5" t="n">
        <v>414118</v>
      </c>
      <c r="C93" s="5" t="n">
        <v>415150</v>
      </c>
    </row>
    <row r="94">
      <c r="A94" s="4" t="inlineStr">
        <is>
          <t>Goodwill</t>
        </is>
      </c>
      <c r="B94" s="5" t="n">
        <v>0</v>
      </c>
      <c r="C94" s="5" t="n">
        <v>0</v>
      </c>
    </row>
    <row r="95">
      <c r="A95" s="4" t="inlineStr">
        <is>
          <t>Information about assets and liabilities</t>
        </is>
      </c>
      <c r="B95" s="5" t="n">
        <v>414118</v>
      </c>
      <c r="C95" s="5" t="n">
        <v>415150</v>
      </c>
    </row>
    <row r="96">
      <c r="A96" s="4" t="inlineStr">
        <is>
          <t>Debt, including current portion</t>
        </is>
      </c>
      <c r="B96" s="5" t="n">
        <v>0</v>
      </c>
      <c r="C96" s="5" t="n">
        <v>0</v>
      </c>
    </row>
    <row r="97">
      <c r="A97" s="4" t="inlineStr">
        <is>
          <t>Brazil</t>
        </is>
      </c>
    </row>
    <row r="98">
      <c r="A98" s="3" t="inlineStr">
        <is>
          <t>Earnings and loss information</t>
        </is>
      </c>
    </row>
    <row r="99">
      <c r="A99" s="4" t="inlineStr">
        <is>
          <t>Revenue</t>
        </is>
      </c>
      <c r="B99" s="5" t="n">
        <v>0</v>
      </c>
      <c r="C99" s="5" t="n">
        <v>0</v>
      </c>
    </row>
    <row r="100">
      <c r="A100" s="4" t="inlineStr">
        <is>
          <t>Production costs</t>
        </is>
      </c>
      <c r="B100" s="5" t="n">
        <v>0</v>
      </c>
      <c r="C100" s="5" t="n">
        <v>0</v>
      </c>
    </row>
    <row r="101">
      <c r="A101" s="4" t="inlineStr">
        <is>
          <t>Depreciation and amortization</t>
        </is>
      </c>
      <c r="B101" s="5" t="n">
        <v>0</v>
      </c>
      <c r="C101" s="5" t="n">
        <v>0</v>
      </c>
    </row>
    <row r="102">
      <c r="A102" s="4" t="inlineStr">
        <is>
          <t>Earnings (loss) from mine operations</t>
        </is>
      </c>
      <c r="B102" s="5" t="n">
        <v>0</v>
      </c>
      <c r="C102" s="5" t="n">
        <v>0</v>
      </c>
    </row>
    <row r="103">
      <c r="A103" s="3" t="inlineStr">
        <is>
          <t>Other significant items of income and expense</t>
        </is>
      </c>
    </row>
    <row r="104">
      <c r="A104" s="4" t="inlineStr">
        <is>
          <t>Reversal of impairment</t>
        </is>
      </c>
      <c r="C104" s="5" t="n">
        <v>-11690</v>
      </c>
    </row>
    <row r="105">
      <c r="A105" s="4" t="inlineStr">
        <is>
          <t>Write-down of assets</t>
        </is>
      </c>
      <c r="B105" s="5" t="n">
        <v>0</v>
      </c>
      <c r="C105" s="5" t="n">
        <v>0</v>
      </c>
    </row>
    <row r="106">
      <c r="A106" s="4" t="inlineStr">
        <is>
          <t>Exploration and evaluation expenses</t>
        </is>
      </c>
      <c r="B106" s="5" t="n">
        <v>199</v>
      </c>
      <c r="C106" s="5" t="n">
        <v>381</v>
      </c>
    </row>
    <row r="107">
      <c r="A107" s="4" t="inlineStr">
        <is>
          <t>Income tax expense (recovery)</t>
        </is>
      </c>
      <c r="B107" s="5" t="n">
        <v>5041</v>
      </c>
      <c r="C107" s="5" t="n">
        <v>249</v>
      </c>
    </row>
    <row r="108">
      <c r="A108" s="3" t="inlineStr">
        <is>
          <t>Capital expenditure information</t>
        </is>
      </c>
    </row>
    <row r="109">
      <c r="A109" s="4" t="inlineStr">
        <is>
          <t>Additions to property, plant and equipment during the period</t>
        </is>
      </c>
      <c r="B109" s="5" t="n">
        <v>2050</v>
      </c>
      <c r="C109" s="5" t="n">
        <v>3476</v>
      </c>
    </row>
    <row r="110">
      <c r="A110" s="4" t="inlineStr">
        <is>
          <t>Capitalized interest</t>
        </is>
      </c>
      <c r="C110" s="5" t="n">
        <v>0</v>
      </c>
    </row>
    <row r="111">
      <c r="A111" s="3" t="inlineStr">
        <is>
          <t>Information about assets and liabilities</t>
        </is>
      </c>
    </row>
    <row r="112">
      <c r="A112" s="4" t="inlineStr">
        <is>
          <t>Property, plant and equipment</t>
        </is>
      </c>
      <c r="B112" s="5" t="n">
        <v>205432</v>
      </c>
      <c r="C112" s="5" t="n">
        <v>204419</v>
      </c>
    </row>
    <row r="113">
      <c r="A113" s="4" t="inlineStr">
        <is>
          <t>Goodwill</t>
        </is>
      </c>
      <c r="B113" s="5" t="n">
        <v>0</v>
      </c>
      <c r="C113" s="5" t="n">
        <v>0</v>
      </c>
    </row>
    <row r="114">
      <c r="A114" s="4" t="inlineStr">
        <is>
          <t>Information about assets and liabilities</t>
        </is>
      </c>
      <c r="B114" s="5" t="n">
        <v>205432</v>
      </c>
      <c r="C114" s="5" t="n">
        <v>204419</v>
      </c>
    </row>
    <row r="115">
      <c r="A115" s="4" t="inlineStr">
        <is>
          <t>Debt, including current portion</t>
        </is>
      </c>
      <c r="B115" s="5" t="n">
        <v>0</v>
      </c>
      <c r="C115" s="5" t="n">
        <v>0</v>
      </c>
    </row>
    <row r="116">
      <c r="A116" s="4" t="inlineStr">
        <is>
          <t>Other</t>
        </is>
      </c>
    </row>
    <row r="117">
      <c r="A117" s="3" t="inlineStr">
        <is>
          <t>Earnings and loss information</t>
        </is>
      </c>
    </row>
    <row r="118">
      <c r="A118" s="4" t="inlineStr">
        <is>
          <t>Revenue</t>
        </is>
      </c>
      <c r="B118" s="5" t="n">
        <v>0</v>
      </c>
      <c r="C118" s="5" t="n">
        <v>0</v>
      </c>
    </row>
    <row r="119">
      <c r="A119" s="4" t="inlineStr">
        <is>
          <t>Production costs</t>
        </is>
      </c>
      <c r="B119" s="5" t="n">
        <v>0</v>
      </c>
      <c r="C119" s="5" t="n">
        <v>0</v>
      </c>
    </row>
    <row r="120">
      <c r="A120" s="4" t="inlineStr">
        <is>
          <t>Depreciation and amortization</t>
        </is>
      </c>
      <c r="B120" s="5" t="n">
        <v>0</v>
      </c>
      <c r="C120" s="5" t="n">
        <v>0</v>
      </c>
    </row>
    <row r="121">
      <c r="A121" s="4" t="inlineStr">
        <is>
          <t>Earnings (loss) from mine operations</t>
        </is>
      </c>
      <c r="B121" s="5" t="n">
        <v>0</v>
      </c>
      <c r="C121" s="5" t="n">
        <v>0</v>
      </c>
    </row>
    <row r="122">
      <c r="A122" s="3" t="inlineStr">
        <is>
          <t>Other significant items of income and expense</t>
        </is>
      </c>
    </row>
    <row r="123">
      <c r="A123" s="4" t="inlineStr">
        <is>
          <t>Reversal of impairment</t>
        </is>
      </c>
      <c r="C123" s="5" t="n">
        <v>0</v>
      </c>
    </row>
    <row r="124">
      <c r="A124" s="4" t="inlineStr">
        <is>
          <t>Write-down of assets</t>
        </is>
      </c>
      <c r="B124" s="5" t="n">
        <v>0</v>
      </c>
      <c r="C124" s="5" t="n">
        <v>0</v>
      </c>
    </row>
    <row r="125">
      <c r="A125" s="4" t="inlineStr">
        <is>
          <t>Exploration and evaluation expenses</t>
        </is>
      </c>
      <c r="B125" s="5" t="n">
        <v>1745</v>
      </c>
      <c r="C125" s="5" t="n">
        <v>1654</v>
      </c>
    </row>
    <row r="126">
      <c r="A126" s="4" t="inlineStr">
        <is>
          <t>Income tax expense (recovery)</t>
        </is>
      </c>
      <c r="B126" s="5" t="n">
        <v>0</v>
      </c>
      <c r="C126" s="5" t="n">
        <v>146</v>
      </c>
    </row>
    <row r="127">
      <c r="A127" s="3" t="inlineStr">
        <is>
          <t>Capital expenditure information</t>
        </is>
      </c>
    </row>
    <row r="128">
      <c r="A128" s="4" t="inlineStr">
        <is>
          <t>Additions to property, plant and equipment during the period</t>
        </is>
      </c>
      <c r="B128" s="5" t="n">
        <v>7054</v>
      </c>
      <c r="C128" s="5" t="n">
        <v>39</v>
      </c>
    </row>
    <row r="129">
      <c r="A129" s="4" t="inlineStr">
        <is>
          <t>Capitalized interest</t>
        </is>
      </c>
      <c r="C129" s="5" t="n">
        <v>0</v>
      </c>
    </row>
    <row r="130">
      <c r="A130" s="3" t="inlineStr">
        <is>
          <t>Information about assets and liabilities</t>
        </is>
      </c>
    </row>
    <row r="131">
      <c r="A131" s="4" t="inlineStr">
        <is>
          <t>Property, plant and equipment</t>
        </is>
      </c>
      <c r="B131" s="5" t="n">
        <v>9770</v>
      </c>
      <c r="C131" s="5" t="n">
        <v>3286</v>
      </c>
    </row>
    <row r="132">
      <c r="A132" s="4" t="inlineStr">
        <is>
          <t>Goodwill</t>
        </is>
      </c>
      <c r="B132" s="5" t="n">
        <v>0</v>
      </c>
      <c r="C132" s="5" t="n">
        <v>0</v>
      </c>
    </row>
    <row r="133">
      <c r="A133" s="4" t="inlineStr">
        <is>
          <t>Information about assets and liabilities</t>
        </is>
      </c>
      <c r="B133" s="5" t="n">
        <v>9770</v>
      </c>
      <c r="C133" s="5" t="n">
        <v>3286</v>
      </c>
    </row>
    <row r="134">
      <c r="A134" s="4" t="inlineStr">
        <is>
          <t>Debt, including current portion</t>
        </is>
      </c>
      <c r="B134" s="6" t="n">
        <v>501132</v>
      </c>
      <c r="C134" s="6" t="n">
        <v>47973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37" customWidth="1" min="3" max="3"/>
  </cols>
  <sheetData>
    <row r="1">
      <c r="A1" s="1" t="inlineStr">
        <is>
          <t>Events after reporting period (Details) - QMX - Major ordinary share transactions $ / shares in Units, $ in Thousands, $ in Thousands</t>
        </is>
      </c>
      <c r="B1" s="2" t="inlineStr">
        <is>
          <t>Jan. 21, 2021CAD ($)shares</t>
        </is>
      </c>
      <c r="C1" s="2" t="inlineStr">
        <is>
          <t>Jan. 21, 2021USD ($)$ / sharesshares</t>
        </is>
      </c>
    </row>
    <row r="2">
      <c r="A2" s="3" t="inlineStr">
        <is>
          <t>Disclosure of associates [line items]</t>
        </is>
      </c>
    </row>
    <row r="3">
      <c r="A3" s="4" t="inlineStr">
        <is>
          <t>Number of shares held in associate (in shares)</t>
        </is>
      </c>
      <c r="B3" s="5" t="n">
        <v>68125000</v>
      </c>
    </row>
    <row r="4">
      <c r="A4" s="4" t="inlineStr">
        <is>
          <t>Proportion of ownership interest in associate (as a percent)</t>
        </is>
      </c>
      <c r="B4" s="4" t="inlineStr">
        <is>
          <t>17.00%</t>
        </is>
      </c>
    </row>
    <row r="5">
      <c r="A5" s="4" t="inlineStr">
        <is>
          <t>Consideration transferred per share held (in $Cdn per share) | $ / shares</t>
        </is>
      </c>
      <c r="C5" s="11" t="n">
        <v>0.075</v>
      </c>
    </row>
    <row r="6">
      <c r="A6" s="4" t="inlineStr">
        <is>
          <t>Consideration transferred per share held (in shares)</t>
        </is>
      </c>
      <c r="B6" s="12" t="n">
        <v>0.01523</v>
      </c>
      <c r="C6" s="12" t="n">
        <v>0.01523</v>
      </c>
    </row>
    <row r="7">
      <c r="A7" s="4" t="inlineStr">
        <is>
          <t>Consideration transferred</t>
        </is>
      </c>
      <c r="B7" s="6" t="n">
        <v>132000</v>
      </c>
      <c r="C7" s="6" t="n">
        <v>103676</v>
      </c>
    </row>
    <row r="8">
      <c r="A8" s="4" t="inlineStr">
        <is>
          <t>Cash consideration transferred</t>
        </is>
      </c>
      <c r="B8" s="6" t="n">
        <v>29840</v>
      </c>
      <c r="C8" s="6" t="n">
        <v>2344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0</t>
        </is>
      </c>
    </row>
    <row r="3">
      <c r="A3" s="3" t="inlineStr">
        <is>
          <t>Classes of current inventories [abstract]</t>
        </is>
      </c>
    </row>
    <row r="4">
      <c r="A4" s="4" t="inlineStr">
        <is>
          <t>Inventories</t>
        </is>
      </c>
      <c r="B4" s="4" t="inlineStr">
        <is>
          <t>8. Inventories December 31, 2020 December 31, 2019 Ore stockpiles $ 6,327 $ 3,859 In-process inventory and finished goods 81,120 81,282 Materials and supplies 88,824 78,093 $ 176,271 $ 163,234 In 2020, inventories of $367,310 (2019 – $296,218) were recognized as an expense during the year and included in cost of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Dec. 31, 2020</t>
        </is>
      </c>
    </row>
    <row r="3">
      <c r="A3" s="3" t="inlineStr">
        <is>
          <t>Miscellaneous non-current assets [abstract]</t>
        </is>
      </c>
    </row>
    <row r="4">
      <c r="A4" s="4" t="inlineStr">
        <is>
          <t>Other assets</t>
        </is>
      </c>
      <c r="B4" s="4" t="inlineStr">
        <is>
          <t xml:space="preserve">9. Other assets December 31, 2020 December 31, 2019 Long-term value added tax and other taxes recoverable $ 32,148 $ 13,749 Prepaid forestry fees 2,655 3,222 Prepaid loan costs (Note 15(b)) 2,191 2,865 Other assets 2,568 3,107 $ 39,562 $ 22,9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t>
        </is>
      </c>
      <c r="B1" s="2" t="inlineStr">
        <is>
          <t>12 Months Ended</t>
        </is>
      </c>
    </row>
    <row r="2">
      <c r="B2" s="2" t="inlineStr">
        <is>
          <t>Dec. 31, 2020</t>
        </is>
      </c>
    </row>
    <row r="3">
      <c r="A3" s="3" t="inlineStr">
        <is>
          <t>Disclosure of subsidiaries [abstract]</t>
        </is>
      </c>
    </row>
    <row r="4">
      <c r="A4" s="4" t="inlineStr">
        <is>
          <t>Non-controlling interests</t>
        </is>
      </c>
      <c r="B4" s="4" t="inlineStr">
        <is>
          <t>10. Non-controlling interests On May 11, 2020, the Company purchased the remaining 5% interest in Hellas, a subsidiary of the Company, for cash consideration of $7,500. Hellas operates the Olympias and Stratoni mines and holds the Skouries project. Additional consideration may become payable under certain circumstances but is not expected to be material. As Hellas was controlled by the Company prior to the acquisition, $4,172 was recorded in contributed surplus representing the difference between the cash consideration and the carrying value of the non-controlling interest at the date of purchase. The following table summarizes the information relating to each of the Company’s subsidiaries that has material non-controlling interests (“NCI”). The amounts disclosed for each subsidiary are based on those included in the consolidated financial statements before inter-company eliminations. As the Company purchased the remaining 5% interest in Hellas, the carrying value is nil at December 31, 2020. The non-controlling interest portion of the income statement and statement of cash flow amounts for Hellas prior to the acquisition in 2020 are presented in the table below. December 31, 2020 December 31, 2019 Hellas Deva Hellas Deva NCI percentage 0% (1) 19.5 % 5 % 19.5 % Current assets $ — $ 3,178 $ 67,902 $ 1,867 Non-current assets — 412,251 1,858,544 415,149 Current liabilities — (235) (1,050,952) (312) Non-current liabilities — (322,454) (405,318) (294,493) Net assets $ — $ 92,740 $ 470,176 $ 122,211 Carrying amount of NCI $ — $ 37,520 $ 13,362 $ 42,903 Cash flows used in operating activities $ (6,535) $ (3,750) $ (215) $ (4,856) Cash flows generated from (used in) investing activities (16,708) 10 (45,216) (15) Cash flows generated from financing activities 18,927 4,754 50,026 4,803 Net increase (decrease) in cash and cash equivalents $ (4,316) $ 1,014 $ 4,595 $ (68) Revenue $ 65,781 $ — $ 140,156 $ — Net loss and comprehensive loss (33,824) (27,604) (107,758) (6,494) Net loss allocated to NCI (1,691) (5,383) (5,388) (1,266) Dividends paid to NCI — — — — (1) The Company purchased the remaining 5% non-controlling interest in Hellas on May 11, 2020. Net loss allocated to NCI in the consolidated statement of operations includes $106 related to non-material subsidiaries (2019 – $247). The carrying value of the NCI related to non-material subsidiaries is $3,353 (2019 – $3,0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t>
        </is>
      </c>
      <c r="B4" s="4" t="inlineStr">
        <is>
          <t>11. Property, plant and equipment Land and buildings Plant and equipment Capital works in progress Mineral properties Capitalized Evaluation Total Cost Balance at January 1, 2019 $ 192,244 $ 2,112,033 $ 109,361 $ 4,169,157 $ 93,459 $ 6,676,254 Additions/transfers (1) 17,379 85,929 19,735 68,794 3,393 195,230 IFRS 16 transition adjustment 7,555 1,734 90 — — 9,379 Proceeds on pre-commercial production sales, net — — — (12,159) — (12,159) Commercial production transfers 27,070 92,791 — (119,861) — — (Impairment) reversal — 11,690 (15,268) — — (3,578) Write-down of assets — (1,979) — — (16) (1,995) Other movements/transfers (1,715) 33,335 (30,103) (505) (129) 883 Transfer to assets held for sale (Note 32) — (11,690) — — — (11,690) Disposals (22) (4,455) (737) (2,421) — (7,635) Balance at December 31, 2019 $ 242,511 $ 2,319,388 $ 83,078 $ 4,103,005 $ 96,707 $ 6,844,689 Additions/transfers (1) $ 14,737 $ 82,285 $ 61,135 $ 55,971 $ 2,115 $ 216,243 Write-down of assets — — (40,030) — — (40,030) Other movements/transfers 1,841 22,371 (20,594) (2,217) (28) 1,373 Disposals (402) (10,297) (76) — (102) (10,877) Balance at December 31, 2020 $ 258,687 $ 2,413,747 $ 83,513 $ 4,156,759 $ 98,692 $ 7,011,398 Accumulated depreciation Balance at January 1, 2019 $ (47,974) $ (1,008,763) $ — $ (1,631,041) $ — $ (2,687,778) Depreciation for the year (10,605) (107,654) — (51,965) — (170,224) Impairment reversal — 90,825 — 9,667 — 100,492 Other movements (206) (1,049) — 213 — (1,042) Disposals 7 2,058 — — — 2,065 Balance at December 31, 2019 $ (58,778) $ (1,024,583) $ — $ (1,673,126) $ — $ (2,756,487) Depreciation for the year $ (13,898) $ (159,759) $ — $ (84,947) $ — $ (258,604) Other movements (125) (1,985) — 247 — (1,863) Disposals 54 3,880 — 115 — 4,049 Balance at December 31, 2020 $ (72,747) $ (1,182,447) $ — $ (1,757,711) $ — $ (3,012,905) Carrying amounts At January 1, 2019 $ 144,270 $ 1,103,270 $ 109,361 $ 2,538,116 $ 93,459 $ 3,988,476 At December 31, 2019 $ 183,733 $ 1,294,805 $ 83,078 $ 2,429,879 $ 96,707 $ 4,088,202 Balance at December 31, 2020 $ 185,940 $ 1,231,300 $ 83,513 $ 2,399,048 $ 98,692 $ 3,998,493 (1) There were no amounts included in property, plant and equipment that relate to capitalized interest during the year ended December 31, 2020 (2019 - $3,848 capitalized). 11. Property, plant and equipment (continued) In accordance with the Company’s accounting policies each CGU is assessed for indicators of impairment, from both external and internal sources, at the end of each reporting period. If such indicators of impairment exist for any CGUs, those CGUs are tested for impairment. The recoverable amounts of the Company’s CGUs are based primarily on the net present value of future cash flows expected to be derived from the CGUs. The recoverable amount used by the Company represents each CGU’s FVLCD, a Level 3 fair value measurement, as it was determined to be higher than value in use. (i) Olympias As at December 31, 2019, Management determined that weaker-than-expected production at Olympias during 2019 and rising market rates for concentrate treatment charges indicated a potential impairment for Olympias. Using a FVLCD approach, the Company assessed the recoverable amount of the Olympias CGU at December 31, 2019. Based on its assessment, the Company determined that no impairment loss or reversal of impairment for the Olympias CGU was required. In December 2020, as a result of more stable production volumes at the Olympias mine which provided a more reliable basis to estimate future results, the Company updated its unit cost estimates and mining assumptions used for estimating reserves, including increased mining dilution and decreased mining recovery. These factors resulted in an increase in cut-off values and led to a 23% decrease in proven and probable reserves, which the Company considered to indicate a potential impairment for Olympias. Using a FVLCD approach, the Company assessed the recoverable amount of the Olympias CGU as at December 31, 2020. Based on its assessment, the Company determined that no impairment loss or reversal of impairment for the Olympias CGU was required. The significant assumptions used for determining the recoverable amount of the Olympias CGU are reflected in the table below. Management used judgement in determining estimates and assumptions with respect to discount rates, future production levels including amount of recoverable reserves, resources and exploration potential, operating and capital costs, long-term metal prices and estimates of the fair value of mineral properties beyond proven and probable reserves. Metal pricing assumptions were based on consensus forecast pricing and discount rates were based on a weighted average cost of capital, adjusted for country and other risks specific to the CGU. Changes in any of the assumptions or estimates used in determining the fair values could impact the impairment analysis. 2020 2019 Gold price ($/oz) $1,850 - $1,550 $1,400 Silver price ($/oz) $25 - $21 $18 Lead price ($/t) $2,000 - $1,975 $2,100 Zinc price ($/t) $2,575 - $2,400 $2,400 Discount rate 6.0% - 6.5% 6.0 % In advance of signing an amended investment agreement with the Hellenic Republic in early 2021, the Company determined that certain of its capital works in progress at Olympias would no longer be required and will not be completed. Accordingly, capitalized costs of $40,030 were recorded as a write-down of assets as at December 31, 2020. 11. Property, plant and equipment (continued) (ii) Kişladağ During the quarter ended December 31, 2019, the Company completed testwork assessing metallurgical recoveries of deeper material from the pit over an extended leach cycle. A new production plan was developed utilizing the leach pad for the life of the Kişladağ mine and no longer required the construction of a mill. As a result, the Company recorded an impairment reversal to the Kişladağ leach pad costs and related plant and equipment of $100,492 ($80,143, net of deferred tax) as at December 31, 2019. The resulting carrying value of the Kişladağ leach pad costs and related plant and equipment represents the carrying value of these assets, net of depreciation, that would have been determined had the original September 30, 2018 impairment not been recognized. There was an additional impairment loss recorded of $15,269 ($11,910, net of deferred tax) to write-off capitalized costs relating to the mill construction pro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0</t>
        </is>
      </c>
    </row>
    <row r="3">
      <c r="A3" s="3" t="inlineStr">
        <is>
          <t>Changes in goodwill [abstract]</t>
        </is>
      </c>
    </row>
    <row r="4">
      <c r="A4" s="4" t="inlineStr">
        <is>
          <t>Goodwill</t>
        </is>
      </c>
      <c r="B4" s="4" t="inlineStr">
        <is>
          <t>12. Goodwill As of December 31, 2020 all goodwill relates to the Lamaque CGU. Goodwill is tested for impairment annually on December 31 and when circumstances indicate that the carrying value may not be recoverable. Impairment is determined for goodwill by assessing the recoverable amount of the CGU. The recoverable amount of the Lamaque CGU is based on the net present value of future cash flows expected to be derived from the CGU. The recoverable amount used by the Company represents the CGU’s FVLCD, a Level 3 fair value measurement, as it was determined to be higher than value in use. The significant assumptions used for determining the recoverable amount of goodwill in the Lamaque CGU are reflected in the table below. Management used judgement in determining estimates and assumptions with respect to discount rates, future production levels including amounts of recoverable reserves, resources and exploration potential, operating and capital costs, long-term metal prices and estimates of the fair value of mineral properties beyond proven and probable reserves. Metal pricing assumptions were based on consensus forecast pricing, and the discount rates were based on a weighted average cost of capital, adjusted for country risk and other risks specific to the CGU. Cash flows were projected through to 2030. Changes in any of the assumptions or estimates used in determining the fair values could impact the recoverable amount of goodwill analysis. 2020 2019 Gold price ($/oz) $1,850 - $1,550 $1,400 Discount rate 5% 5% The estimated recoverable amount of the Lamaque CGU including goodwill exceeded its carrying amount as at December 31, 2020 by approximately $269,000. Impairment would result from a decrease in the long-term gold price of $325 per ounce, or an increase in operating expenditures by 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and right-of-use assets</t>
        </is>
      </c>
      <c r="B1" s="2" t="inlineStr">
        <is>
          <t>12 Months Ended</t>
        </is>
      </c>
    </row>
    <row r="2">
      <c r="B2" s="2" t="inlineStr">
        <is>
          <t>Dec. 31, 2020</t>
        </is>
      </c>
    </row>
    <row r="3">
      <c r="A3" s="3" t="inlineStr">
        <is>
          <t>Disclosure of Leases [Abstract]</t>
        </is>
      </c>
    </row>
    <row r="4">
      <c r="A4" s="4" t="inlineStr">
        <is>
          <t>Leases and right-of-use assets</t>
        </is>
      </c>
      <c r="B4" s="4" t="inlineStr">
        <is>
          <t xml:space="preserve">13. Leases and right-of-use assets As a lessee, the Company leases various assets including mobile mine equipment, office and properties. These right-of-use assets are presented as property, plant and equipment. Right-of-use Land and buildings Right-of-use Total Cost Opening balance at January 1, 2019 $ — $ 11,345 $ 11,345 Initial adoption of IFRS 16 7,555 1,824 9,379 Additions 552 13,463 14,015 Disposals — (232) (232) Balance at December 31, 2019 $ 8,107 $ 26,400 $ 34,507 Additions 6,922 4,372 11,294 Disposals (474) (931) (1,405) Balance at December 31, 2020 $ 14,555 $ 29,841 $ 44,396 Accumulated Depreciation Opening balance at January 1, 2019 $ — $ — $ — Depreciation for the year (1,184) (4,705) (5,889) Disposals — 151 151 Balance at December 31, 2019 $ (1,184) $ (4,554) $ (5,738) Depreciation for the year (1,200) (5,926) (7,126) Disposals 81 206 287 Balance at December 31, 2020 $ (2,303) $ (10,274) $ (12,577) Right-of-use assets, net carrying amount at December 31, 2019 6,923 21,846 28,769 Right-of-use assets, net carrying amount at December 31, 2020 $ 12,252 $ 19,567 $ 31,8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451962</v>
      </c>
      <c r="C3" s="6" t="n">
        <v>177742</v>
      </c>
    </row>
    <row r="4">
      <c r="A4" s="4" t="inlineStr">
        <is>
          <t>Term deposits</t>
        </is>
      </c>
      <c r="B4" s="5" t="n">
        <v>59034</v>
      </c>
      <c r="C4" s="5" t="n">
        <v>3275</v>
      </c>
    </row>
    <row r="5">
      <c r="A5" s="4" t="inlineStr">
        <is>
          <t>Accounts receivable and other</t>
        </is>
      </c>
      <c r="B5" s="5" t="n">
        <v>73216</v>
      </c>
      <c r="C5" s="5" t="n">
        <v>79138</v>
      </c>
    </row>
    <row r="6">
      <c r="A6" s="4" t="inlineStr">
        <is>
          <t>Inventories</t>
        </is>
      </c>
      <c r="B6" s="5" t="n">
        <v>176271</v>
      </c>
      <c r="C6" s="5" t="n">
        <v>163234</v>
      </c>
    </row>
    <row r="7">
      <c r="A7" s="4" t="inlineStr">
        <is>
          <t>Current portion of employee benefit plan assets</t>
        </is>
      </c>
      <c r="B7" s="5" t="n">
        <v>5749</v>
      </c>
      <c r="C7" s="5" t="n">
        <v>0</v>
      </c>
    </row>
    <row r="8">
      <c r="A8" s="4" t="inlineStr">
        <is>
          <t>Assets held for sale</t>
        </is>
      </c>
      <c r="B8" s="5" t="n">
        <v>0</v>
      </c>
      <c r="C8" s="5" t="n">
        <v>12471</v>
      </c>
    </row>
    <row r="9">
      <c r="A9" s="4" t="inlineStr">
        <is>
          <t>Current assets</t>
        </is>
      </c>
      <c r="B9" s="5" t="n">
        <v>766232</v>
      </c>
      <c r="C9" s="5" t="n">
        <v>435860</v>
      </c>
    </row>
    <row r="10">
      <c r="A10" s="4" t="inlineStr">
        <is>
          <t>Restricted cash</t>
        </is>
      </c>
      <c r="B10" s="5" t="n">
        <v>2097</v>
      </c>
      <c r="C10" s="5" t="n">
        <v>3080</v>
      </c>
    </row>
    <row r="11">
      <c r="A11" s="4" t="inlineStr">
        <is>
          <t>Other assets</t>
        </is>
      </c>
      <c r="B11" s="5" t="n">
        <v>39562</v>
      </c>
      <c r="C11" s="5" t="n">
        <v>22943</v>
      </c>
    </row>
    <row r="12">
      <c r="A12" s="4" t="inlineStr">
        <is>
          <t>Employee benefit plan assets</t>
        </is>
      </c>
      <c r="B12" s="5" t="n">
        <v>0</v>
      </c>
      <c r="C12" s="5" t="n">
        <v>6244</v>
      </c>
    </row>
    <row r="13">
      <c r="A13" s="4" t="inlineStr">
        <is>
          <t>Property, plant and equipment</t>
        </is>
      </c>
      <c r="B13" s="5" t="n">
        <v>3998493</v>
      </c>
      <c r="C13" s="5" t="n">
        <v>4088202</v>
      </c>
    </row>
    <row r="14">
      <c r="A14" s="4" t="inlineStr">
        <is>
          <t>Goodwill</t>
        </is>
      </c>
      <c r="B14" s="5" t="n">
        <v>92591</v>
      </c>
      <c r="C14" s="5" t="n">
        <v>92591</v>
      </c>
    </row>
    <row r="15">
      <c r="A15" s="4" t="inlineStr">
        <is>
          <t>Total assets</t>
        </is>
      </c>
      <c r="B15" s="5" t="n">
        <v>4898975</v>
      </c>
      <c r="C15" s="5" t="n">
        <v>4648920</v>
      </c>
    </row>
    <row r="16">
      <c r="A16" s="3" t="inlineStr">
        <is>
          <t>Current liabilities</t>
        </is>
      </c>
    </row>
    <row r="17">
      <c r="A17" s="4" t="inlineStr">
        <is>
          <t>Accounts payable and accrued liabilities</t>
        </is>
      </c>
      <c r="B17" s="5" t="n">
        <v>179372</v>
      </c>
      <c r="C17" s="5" t="n">
        <v>139104</v>
      </c>
    </row>
    <row r="18">
      <c r="A18" s="4" t="inlineStr">
        <is>
          <t>Current portion of lease liabilities</t>
        </is>
      </c>
      <c r="B18" s="5" t="n">
        <v>11297</v>
      </c>
      <c r="C18" s="5" t="n">
        <v>9913</v>
      </c>
    </row>
    <row r="19">
      <c r="A19" s="4" t="inlineStr">
        <is>
          <t>Current portion of debt</t>
        </is>
      </c>
      <c r="B19" s="5" t="n">
        <v>66667</v>
      </c>
      <c r="C19" s="5" t="n">
        <v>66667</v>
      </c>
    </row>
    <row r="20">
      <c r="A20" s="4" t="inlineStr">
        <is>
          <t>Current portion of asset retirement obligations</t>
        </is>
      </c>
      <c r="B20" s="5" t="n">
        <v>4701</v>
      </c>
      <c r="C20" s="5" t="n">
        <v>1782</v>
      </c>
    </row>
    <row r="21">
      <c r="A21" s="4" t="inlineStr">
        <is>
          <t>Liabilities associated with assets held for sale</t>
        </is>
      </c>
      <c r="B21" s="5" t="n">
        <v>0</v>
      </c>
      <c r="C21" s="5" t="n">
        <v>4257</v>
      </c>
    </row>
    <row r="22">
      <c r="A22" s="4" t="inlineStr">
        <is>
          <t>Current liabilities</t>
        </is>
      </c>
      <c r="B22" s="5" t="n">
        <v>262037</v>
      </c>
      <c r="C22" s="5" t="n">
        <v>221723</v>
      </c>
    </row>
    <row r="23">
      <c r="A23" s="4" t="inlineStr">
        <is>
          <t>Debt</t>
        </is>
      </c>
      <c r="B23" s="5" t="n">
        <v>434465</v>
      </c>
      <c r="C23" s="5" t="n">
        <v>413065</v>
      </c>
    </row>
    <row r="24">
      <c r="A24" s="4" t="inlineStr">
        <is>
          <t>Lease liabilities</t>
        </is>
      </c>
      <c r="B24" s="5" t="n">
        <v>14659</v>
      </c>
      <c r="C24" s="5" t="n">
        <v>15143</v>
      </c>
    </row>
    <row r="25">
      <c r="A25" s="4" t="inlineStr">
        <is>
          <t>Employee benefit plan obligations</t>
        </is>
      </c>
      <c r="B25" s="5" t="n">
        <v>21974</v>
      </c>
      <c r="C25" s="5" t="n">
        <v>18224</v>
      </c>
    </row>
    <row r="26">
      <c r="A26" s="4" t="inlineStr">
        <is>
          <t>Asset retirement obligations</t>
        </is>
      </c>
      <c r="B26" s="5" t="n">
        <v>106677</v>
      </c>
      <c r="C26" s="5" t="n">
        <v>94235</v>
      </c>
    </row>
    <row r="27">
      <c r="A27" s="4" t="inlineStr">
        <is>
          <t>Deferred income tax liabilities</t>
        </is>
      </c>
      <c r="B27" s="5" t="n">
        <v>402713</v>
      </c>
      <c r="C27" s="5" t="n">
        <v>412717</v>
      </c>
    </row>
    <row r="28">
      <c r="A28" s="4" t="inlineStr">
        <is>
          <t>Total liabilities</t>
        </is>
      </c>
      <c r="B28" s="5" t="n">
        <v>1242525</v>
      </c>
      <c r="C28" s="5" t="n">
        <v>1175107</v>
      </c>
    </row>
    <row r="29">
      <c r="A29" s="3" t="inlineStr">
        <is>
          <t>Equity</t>
        </is>
      </c>
    </row>
    <row r="30">
      <c r="A30" s="4" t="inlineStr">
        <is>
          <t>Share capital</t>
        </is>
      </c>
      <c r="B30" s="5" t="n">
        <v>3144644</v>
      </c>
      <c r="C30" s="5" t="n">
        <v>3054563</v>
      </c>
    </row>
    <row r="31">
      <c r="A31" s="4" t="inlineStr">
        <is>
          <t>Treasury stock</t>
        </is>
      </c>
      <c r="B31" s="5" t="n">
        <v>-11452</v>
      </c>
      <c r="C31" s="5" t="n">
        <v>-8662</v>
      </c>
    </row>
    <row r="32">
      <c r="A32" s="4" t="inlineStr">
        <is>
          <t>Contributed surplus</t>
        </is>
      </c>
      <c r="B32" s="5" t="n">
        <v>2638008</v>
      </c>
      <c r="C32" s="5" t="n">
        <v>2627441</v>
      </c>
    </row>
    <row r="33">
      <c r="A33" s="4" t="inlineStr">
        <is>
          <t>Accumulated other comprehensive loss</t>
        </is>
      </c>
      <c r="B33" s="5" t="n">
        <v>-30297</v>
      </c>
      <c r="C33" s="5" t="n">
        <v>-28966</v>
      </c>
    </row>
    <row r="34">
      <c r="A34" s="4" t="inlineStr">
        <is>
          <t>Deficit</t>
        </is>
      </c>
      <c r="B34" s="5" t="n">
        <v>-2125326</v>
      </c>
      <c r="C34" s="5" t="n">
        <v>-2229867</v>
      </c>
    </row>
    <row r="35">
      <c r="A35" s="4" t="inlineStr">
        <is>
          <t>Total equity attributable to shareholders of the Company</t>
        </is>
      </c>
      <c r="B35" s="5" t="n">
        <v>3615577</v>
      </c>
      <c r="C35" s="5" t="n">
        <v>3414509</v>
      </c>
    </row>
    <row r="36">
      <c r="A36" s="4" t="inlineStr">
        <is>
          <t>Attributable to non-controlling interests</t>
        </is>
      </c>
      <c r="B36" s="5" t="n">
        <v>40873</v>
      </c>
      <c r="C36" s="5" t="n">
        <v>59304</v>
      </c>
    </row>
    <row r="37">
      <c r="A37" s="4" t="inlineStr">
        <is>
          <t>Total equity</t>
        </is>
      </c>
      <c r="B37" s="5" t="n">
        <v>3656450</v>
      </c>
      <c r="C37" s="5" t="n">
        <v>3473813</v>
      </c>
    </row>
    <row r="38">
      <c r="A38" s="4" t="inlineStr">
        <is>
          <t>Total liabilities and equity</t>
        </is>
      </c>
      <c r="B38" s="6" t="n">
        <v>4898975</v>
      </c>
      <c r="C38" s="6" t="n">
        <v>46489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Trade and other current payables [abstract]</t>
        </is>
      </c>
    </row>
    <row r="4">
      <c r="A4" s="4" t="inlineStr">
        <is>
          <t>Accounts payable and accrued liabilities</t>
        </is>
      </c>
      <c r="B4" s="4" t="inlineStr">
        <is>
          <t xml:space="preserve">14. Accounts payable and accrued liabilities December 31, 2020 December 31, 2019 Trade payables $ 65,060 $ 67,107 Taxes payable 10,997 13,205 Accrued expenses 103,315 58,792 $ 179,372 $ 139,1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t>
        </is>
      </c>
      <c r="B1" s="2" t="inlineStr">
        <is>
          <t>12 Months Ended</t>
        </is>
      </c>
    </row>
    <row r="2">
      <c r="B2" s="2" t="inlineStr">
        <is>
          <t>Dec. 31, 2020</t>
        </is>
      </c>
    </row>
    <row r="3">
      <c r="A3" s="3" t="inlineStr">
        <is>
          <t>Borrowings, by type [abstract]</t>
        </is>
      </c>
    </row>
    <row r="4">
      <c r="A4" s="4" t="inlineStr">
        <is>
          <t>Debt</t>
        </is>
      </c>
      <c r="B4" s="4" t="inlineStr">
        <is>
          <t>15. Debt December 31, 2020 December 31, 2019 Senior secured notes due 2024, net of unamortized discount and transaction costs of $8,680 (2019 - $13,806)(Note 15 (a)) $ 226,647 $ 287,568 Term loan, net of unamortized transaction costs of $1,491 (2019 - $2,239) (Note 15 (b)) 131,842 197,761 Revolving credit facility (Note 15 (b)) 150,000 — Redemption option derivative asset (Note 15 (a)) (7,357) (5,597) Total debt $ 501,132 $ 479,732 Less: Current portion 66,667 66,667 Non-current portion $ 434,465 $ 413,065 Reconciliation of debt arising from financing activities: 2020 2020 2019 2019 Senior notes due 2024 and term loan Revolving credit facility Senior notes due 2024 and term loan Senior notes due 2020 Balance beginning of year $ 479,732 $ — $ — $ 595,977 Financing cash flows related to debt: Redemption of Senior notes due 2024 (66,047) — — — Scheduled repayment of term loan (66,667) — — — Proceeds from revolving credit facility — 150,000 — — Repayment of Senior notes due 2020 — — — (600,000) Proceeds from Senior secured notes due 2024, net of discount — — 294,000 — Proceeds from term loan — — 200,000 — Loan financing costs — — (15,583) — Total financing cash flows related to debt (132,714) 150,000 478,417 (600,000) $ 347,018 $ 150,000 $ 478,417 $ (4,023) Non-cash changes recorded in debt: Amortization of discount and transaction costs of Senior notes due 2024 due to early redemption 2,286 — — — Amortization of financing fees and discount relating to Senior notes due 2024 and term loan 3,588 — 2,206 — Change in fair value of redemption option derivative asset relating to Senior secured notes due 2024 (1,760) — (4,224) — Prepaid credit facility financing costs — — 3,333 — Amortization of deferred costs for Senior notes due 2020, and deferred costs expensed upon note redemption — — — 4,023 Balance end of year $ 351,132 $ 150,000 $ 479,732 $ — 15. Debt (continued) (a) Senior Secured Second Lien Notes due 2024 On June 5, 2019, the Company completed an offering of $300,000 senior secured second lien notes (the "senior secured notes”) at 98% of par value, with a coupon rate of 9.5% due June 1, 2024. The senior secured notes pay interest semi-annually on June 1 and December 1, beginning December 1, 2019. The senior secured notes are redeemable by the Company in whole or in part, for cash: i) At any time prior to December 1, 2021 at a redemption price equal to the sum of 100% of the aggregate principal amount of the senior secured notes, plus accrued and unpaid interest, and plus a premium equal to (a) the greater of 1% of the principal amount of the senior secured notes to be redeemed and (b) the difference between (i) the outstanding principal amount of the senior secured notes to be redeemed and (ii) the present value of the redemption price of the senior secured notes on December 1, 2021 plus the remaining interest to December 1, 2021 discounted at the treasury yield plus 50 basis points. ii) At any time prior to December 1, 2021 up to 35% of the original principal amount of the senior secured notes with the net cash proceeds of one or more equity offerings at a redemption price equal to 109.5% of the aggregate principal amount of the senior secured notes redeemed, plus accrued and unpaid interest ("Equity Redemption Option"). iii) On and after the dates provided below, at the redemption prices, expressed as a percentage of the principal amount of the notes to be redeemed, set forth below, plus accrued and unpaid interest on the senior secured notes: December 1, 2021 107.125% December 1, 2022 and thereafter 100.000% The redemption features above constitute an embedded derivative asset, which is recognized separately at fair value and is classified as fair value through profit and loss. The increase in fair value for the year ended December 31, 2020 is $1,760 (2019 - $4,224). On August 31, 2020, the Company paid $65,530 to redeem $58,574 of senior secured notes pursuant to the equity redemption option, including a $5,565 redemption premium and $1,391 of interest accrued to the date of redemption. On December 1, 2020, the Company paid $8,183 to redeem $7,473 of senior secured notes pursuant to the equity redemption option, including a $710 redemption premium. As a result of the redemptions, $2,286 of unamortized discount and deferred transaction costs were recognized as finance costs together with the $6,275 redemption premiums. The senior secured notes are secured on a second lien basis by a general security agreement with the Company’s real property in Canada and shares of SG Resources B.V., Tüprag Metal, Eldorado Gold (Greece) BV, Eldorado Gold (Québec) Inc., all wholly owned subsidiaries of the Company. During the year ended December 31, 2020, the Company paid $1,344 to Tüprag, a subsidiary, relating to guarantee fees. The senior secured notes contain covenants that restrict, among other things, the ability of the Company to incur certain capital expenditures, distributions in certain circumstances and sales of material assets, in each case, subject to certain conditions. The Company is in compliance with these covenants at December 31, 2020. The fair market value of the senior secured notes as at December 31, 2020 is $260,500 (2019 - $324,000). 15. Debt (continued) (b) Senior Secured Credit Facility In May 2019, the Company executed a $450,000 amended and restated senior secured credit facility (“the third amended and restated credit agreement” or “TARCA”) which consists of the following: i) A $200,000 non-revolving term loan ("Term loan") with six equal semi-annual payments commencing June 30, 2020. ii) A $250,000 revolving credit facility with a maturity date of June 5, 2023. On March 30, 2020, the Company drew $150,000 under the revolving credit facility as a proactive measure in light of the uncertainty surrounding the novel coronavirus ("COVID-19") pandemic. The Company has no immediate need for the funds and this amount remains outstanding at December 31, 2020 (2019 - nil). At December 31, 2020, the $150,000 credit facility draw is classified as non-current according to its contractual maturity. In 2020, the Company made two scheduled payments of $33,333 each in June and December relating to the $200,000 Term loan. As at December 31, 2020, the Company has outstanding non-financial (Greece) and Financial (Canada) letters of credit of EUR 57,600 and CAD $400, respectively and totaling $70,800 (2019 - EUR 57,600 and CDN $400, totaling $64,500). The letters of credit were issued to secure certain obligations in connection with the Company's operations (Note 16) and reduce availability under the revolving credit facility by corresponding amounts. In February 2021, the TARCA was amended such that the non-financial letters of credit no longer reduce credit availability under the revolving credit facility. A repayment of $11,100 of principal on the Term loan was made in conjunction with this amendment. The TARCA contains covenants that restrict, among other things, the ability of the Company to incur additional unsecured indebtedness except in compliance with certain conditions, incur certain lease obligations, make distributions in certain circumstances, sell material assets or carry on a business other than one related to mining. Significant financial covenants include a minimum Earnings before Interest, Taxes, Depreciation and Amortization (“EBITDA”) to interest ratio and a maximum debt net of unrestricted cash ("net debt") to EBITDA ratio ("net leverage ratio"). The Company is in compliance with its covenants at December 31, 2020. Both the term loan and revolving credit facility bear interest at LIBOR plus a margin of 2.25% – 3.25%, dependent on a net leverage ratio pricing grid. As at December 31, 2020, the Company’s current interest charges and fees are as follows: LIBOR plus margin of 2.25% on the term loan and any amounts drawn from the revolving credit facility; two thirds the applicable margin (1.50%) on non-financial letters of credit plus 0.37%, and 2.25% on financial letters of credit plus 0.37%, secured by the revolving credit facility, and 0.5625% standby fees on the available and undrawn portion of the revolving credit facility. The TARCA is secured on a first lien basis by a general security agreement from the Company, the Company's real property in Canada and shares of SG Resources B.V., Tüprag Metal, Eldorado Gold (Greece) BV, Eldorado Gold (Québec) Inc., all wholly owned subsidiaries of the Company. Fees relating to the revolving credit facility have been recorded in other assets at the time of establishment and are being amortized over the term of the TARCA. As at December 31, 2020, the prepaid loan cost was $2,191 (2019 – $2,8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retirement obligations</t>
        </is>
      </c>
      <c r="B1" s="2" t="inlineStr">
        <is>
          <t>12 Months Ended</t>
        </is>
      </c>
    </row>
    <row r="2">
      <c r="B2" s="2" t="inlineStr">
        <is>
          <t>Dec. 31, 2020</t>
        </is>
      </c>
    </row>
    <row r="3">
      <c r="A3" s="3" t="inlineStr">
        <is>
          <t>Disclosure of Asset Retirement Obligations [abstract]</t>
        </is>
      </c>
    </row>
    <row r="4">
      <c r="A4" s="4" t="inlineStr">
        <is>
          <t>Asset retirement obligations</t>
        </is>
      </c>
      <c r="B4" s="4" t="inlineStr">
        <is>
          <t>16. Asset retirement obligations Turkey Canada Greece Romania Brazil (1) Total At January 1, 2020 $ 39,196 $ 12,638 $ 42,650 $ 1,533 $ — $ 96,017 Accretion during the year 753 243 863 34 52 1,945 Revisions to estimate 5,539 80 10,056 94 — 15,769 Settlements (672) — (1,629) — — (2,301) Disposal — — — — (52) (52) At December 31, 2020 $ 44,816 $ 12,961 $ 51,940 $ 1,661 $ — $ 111,378 Less: Current portion — — (4,701) — — (4,701) Long term portion $ 44,816 $ 12,961 $ 47,239 $ 1,661 $ — $ 106,677 Estimated undiscounted amount $ 56,752 $ 14,218 $ 65,564 $ 2,153 $ — $ 138,687 (1) The asset retirement obligation related to the Vila Nova mine was included in liabilities associated with assets held for sale at December 31, 2019 and disposed of in 2020 (Note 32) Turkey Canada Greece Romania Brazil Total At January 1, 2019 $ 36,479 $ 12,215 $ 40,069 $ 1,364 $ 4,016 $ 94,143 Accretion during the year 981 316 1,090 39 106 2,532 Revisions to estimate 2,330 107 3,704 130 — 6,271 Settlements (594) — (2,213) — — (2,807) Reclassified to liabilities associated with assets held for sale — — — — (4,122) (4,122) At December 31, 2019 $ 39,196 $ 12,638 $ 42,650 $ 1,533 $ — $ 96,017 Less: Current portion — — (1,782) — — (1,782) Long term portion $ 39,196 $ 12,638 $ 40,868 $ 1,533 $ — $ 94,235 Estimated undiscounted amount $ 48,064 $ 14,998 $ 56,467 $ 2,287 $ 4,416 $ 126,232 The Company’s asset retirement obligations relate to the restoration and rehabilitation of the Company’s mining operations and projects under development. The expected timing of cash flows in respect of the provision is based on the estimated life of the various mining operations. The net increase in the estimate of the obligation in 2020 was mainly due to an update of estimated closure costs at Olympias, Stratoni and Kişladağ, together with lower discount rates. 16. Asset retirement obligations (continued) The provision is calculated as the present value of estimated future net cash outflows based on the following key assumptions: Turkey Canada Greece Romania Brazil % % % % % At December 31, 2020 Inflation rate 0.7 to 1.5 0.9 0.4 to 1.7 1.5 — Discount rate 0.7 to 1.5 0.9 0.4 to 1.7 1.5 — At December 31, 2019 Inflation rate 1.8 1.8 1.7 to 1.9 1.9 1.6 Discount rate 1.9 1.9 1.7 to 2.3 2.3 1.6 The discount rate is a risk-free rate based on U.S. Treasury bond rates with maturities commensurate with site mine lives. U.S. Treasury bond rates have been used for all of the mine sites as the liabilities are denominated in U.S. dollars and the majority of the expenditures are expected to be incurred in U.S. dollars. Similarly, the inflation rates used in determining the present value of the future net cash outflows are based on estimated U.S inflation rates. In relation to the asset retirement obligations in Greece, the Company has the following: a) A €50,000 Letter of Guarantee to the Ministry of Environment and Energy and Climate Change ("MEECC") as security for the due and proper performance of rehabilitation works committed in relation to the mining and metallurgical facilities of the Kassandra Mines (Olympias, Stratoni and Skouries) and the removal, cleaning and rehabilitation of the old Olympias tailings. This Letter of Guarantee is renewed annually, expires on July 26, 2026 and has an annual fee of 187 basis points. b) A €7,500 Letter of Guarantee to the MEECC for the due and proper performance of the Kokkinolakkas Tailings Management Facility, committed in connection with the Environmental Impact Assessment approved for the Kassandra Mines (Olympias, Stratoni and Skouries). The Letter of Guarantee is renewed annually and expires on July 26, 2026. The Letter of Guarantee has an annual fee of 187 basis poi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t>
        </is>
      </c>
      <c r="B1" s="2" t="inlineStr">
        <is>
          <t>12 Months Ended</t>
        </is>
      </c>
    </row>
    <row r="2">
      <c r="B2" s="2" t="inlineStr">
        <is>
          <t>Dec. 31, 2020</t>
        </is>
      </c>
    </row>
    <row r="3">
      <c r="A3" s="3" t="inlineStr">
        <is>
          <t>Disclosure of defined benefit plans [abstract]</t>
        </is>
      </c>
    </row>
    <row r="4">
      <c r="A4" s="4" t="inlineStr">
        <is>
          <t>Employee benefit plans</t>
        </is>
      </c>
      <c r="B4" s="4" t="inlineStr">
        <is>
          <t>17. Employee benefit plans December 31, 2020 December 31, 2019 Employee benefit plan expense: Employee Benefit Plan $ 3,036 $ 2,778 Supplemental Pension Plan (187) (61) $ 2,849 $ 2,717 Actuarial losses recognized in the statement of other comprehensive income (loss) in the period, before tax $ (3,440) $ (6,361) Cumulative actuarial losses recognized in the statement of other comprehensive income (loss), before tax $ (29,639) $ (26,199) 17. Employee benefit plans (continued) Defined Benefit Plans The Company operated a registered pension plan (“the Pension Plan”) and operates a Supplemental Pension Plan (“the SERP”), which are defined benefit pension plans in Canada. The SERP is a Retirement Compensation Arrangement (“RCA”), which is a trust account. As it is a trust account, the assets in the account are protected from the Company’s creditors. The RCA requires the Company to remit 50% of any contributions and any realized investment gains to the Receiver General of Canada as refundable tax. These plans, which were only available to certain qualifying employees, provide benefits based on an employee’s years of service and final average earnings at retirement. Annual contributions related to these plans are actuarially determined and are made at or in excess of minimum requirements prescribed by legislation. Eldorado’s plans have actuarial valuations performed for funding purposes. The last actuarial valuations for funding purposes performed for the Pension Plan and the SERP are as of January 1, 2017. The measurement date for the SERP to determine the pension obligation and assets for accounting purposes was December 31, 2020. The SERP is designed to provide supplementary pension benefits to qualifying employees affected by the maximum pension limits under the Income Tax Act pursuant to the registered Pension Plan . Further, the Company is not required to pre-fund any benefit obligation under the SERP. No contributions were made to the Pension Plan and the SERP during 2020 (2019 – nil). Cash payments and transfers totaling $18,224 were made directly to beneficiaries during the year (2019 – $26,771) from Pension Plan and SERP assets. For the year 2021, no contributions are expected to be made to the SERP. On December 13, 2019, the Company resolved to wind-up the Pension Plan and the SERP. During September 2020, the Pension Plan was settled through the purchase of an annuity on behalf of the members. Accordingly, the plan assets and liabilities were re-measured on September 30, 2020, and a gain on settlement of $5 has been recognized in other income. The SERP’s defined benefit obligation has been measured as at December 31, 2020 based on the face value of the actual residual lump sum payments expected to be paid to members. The plan settlement has been measured based on market conditions as at December 31, 2020. Subsidiaries Employee Benefit Plans According to the Greek and Turkish labour laws, employees are entitled to compensation in case of dismissal or retirement, the amount of which varies depending on salary, years of service and the manner of termination (dismissal or retirement). Employees who resign or are dismissed with cause are not entitled to compensation. The Company considers this a defined benefit obligation. Amounts relating to these employee benefit plans have been included in the tables in this note under “Employee Benefit Plan” when applicable. Defined Contribution Plans The Company operates a defined contribution plan which is only available to certain qualifying employees. The amount of defined contribution pension plan expense for the year ended December 31, 2020 is $339 (2019 –$404). The amount of contributions to the defined contribution plan for the year ended December 31, 2020 is $344 (2019 – $718). 17. Employee benefit plans (continued) The amounts recognized in the consolidated statement of financial position for all pension plans are determined as follows: December 31, 2020 December 31, 2019 Employee benefit plans SERP Total Employee benefit plans SERP Total Present value of obligations $ (21,974) $ (2,721) $ (24,695) $ (20,182) $ (18,366) $ (38,548) Fair value of plan assets — 8,470 8,470 1,958 24,610 26,568 Asset (liability) on statement of financial position $ (21,974) $ 5,749 $ (16,225) $ (18,224) $ 6,244 $ (11,980) The movement in the present value of the employee benefit obligations over the years is as follows: 2020 2019 Employee benefit plans SERP Total Employee benefit plans SERP Total Balance at January 1, $ (20,182) $ (18,366) $ (38,548) $ (16,239) $ (37,075) $ (53,314) Current service cost (2,446) — (2,446) (2,181) (172) (2,353) Past service cost — — — — (97) (97) Interest cost (639) (547) (1,186) (669) (1,447) (2,116) Actuarial gain (loss) (2,664) 548 (2,116) (3,097) (4,781) (7,878) Assets distributed on settlement 3,146 14,945 18,091 — 24,430 24,430 Benefit payments 1,172 180 1,352 1,576 2,189 3,765 Exchange gain (loss) (361) 519 158 428 (1,413) (985) Balance at December 31, $ (21,974) $ (2,721) $ (24,695) $ (20,182) $ (18,366) $ (38,548) The movement in the fair value of plan assets over the years is as follows: 2020 2019 Employee benefit plans SERP Total Employee benefit plans SERP Total At January 1, $ 1,958 $ 24,610 $ 26,568 $ 1,864 $ 46,195 $ 48,059 Interest income on plan assets 42 736 778 72 1,809 1,881 Actuarial gain (loss) 59 (1,383) (1,324) 82 1,435 1,517 Contributions by employer 1,281 — 1,281 — — — Assets distributed on settlement (3,141) (14,945) (18,086) — (24,430) (24,430) Benefit payments (138) (180) (318) (152) (2,189) (2,341) Exchange gain (loss) (61) (368) (429) 92 1,790 1,882 At December 31, $ — $ 8,470 $ 8,470 $ 1,958 $ 24,610 $ 26,568 17. Employee benefit plans (continued) The amounts recognized in the consolidated statements of operations are as follows: 2020 2019 Employee benefit plans SERP Total Employee benefit plans SERP Total Current service cost $ 2,446 $ — $ 2,446 $ 2,181 $ 172 $ 2,353 Interest cost 639 547 1,186 669 1,447 2,116 Past service cost — — — — 97 97 Loss on settlement (5) — (5) — 32 32 Expected return on plan assets (44) (734) (778) (72) (1,809) (1,881) Employee benefit plans expense (recovery) $ 3,036 $ (187) $ 2,849 $ 2,778 $ (61) $ 2,717 The actual return on plan assets was a loss of $546 (2019 – gain of $3,439). The principal actuarial assumptions used were as follows: 2020 2019 Employee benefit plans SERP Employee benefit plans SERP Greece Turkey Canada Canada Greece Turkey Canada Canada % % % % % % % % Expected return on plan assets — — 3.1 3.1 — — 3.9 3.9 Discount rate - beginning of year 0.9 13.0 3.1 3.1 1.7 15.0 3.9 3.9 Discount rate - end of year 0.4 12.8 — 3.1 0.9 13.0 3.1 3.1 Rate of salary escalation 1.7 8.5 — — 2.7 8.2 2.0 2.0 Average remaining service period of active employees expected to receive benefits — — — — — — 0.6 years 0.6 years Plan Assets The assets of the employee benefit plan are nil following the purchase of an annuity on behalf of the members of the Pension Plan. The assets held in the SERP account are held in cash with a major custodian and are invested only in conformity with the investment requirements of applicable pension laws. 17. Employee benefit plans (continued) The following table summarizes the defined benefit plans’ weighted average asset allocation percentages by asset category: December 31, 2020 December 31, 2019 Employee benefit plans (2) SERP Employee benefit plans SERP Investment funds Money market — 80 % 2 % 7 % Canadian fixed income — — % 98 % — % Canadian equities — — % — — % US equities — — % — — % International equities — — % — — % Other (1) — 20 % — 93 % — 100 % 100 % 100 % (1) Assets held by the Canada Revenue Agency in the refundable tax account (2) The Pension Plan was settled in September 2020 The sensitivity of the overall pension obligation to changes in the weighted principal assumptions is: Change in assumption Impact on overall obligation Discount rate Increase by 0.5% Decrease by $1,583 Decrease by 0.5% Increase by $1,544 Salary escalation rate Increase by 0.5% Increase by $1,497 Decrease by 0.5% Decrease by $1,5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income and finance costs</t>
        </is>
      </c>
      <c r="B1" s="2" t="inlineStr">
        <is>
          <t>12 Months Ended</t>
        </is>
      </c>
    </row>
    <row r="2">
      <c r="B2" s="2" t="inlineStr">
        <is>
          <t>Dec. 31, 2020</t>
        </is>
      </c>
    </row>
    <row r="3">
      <c r="A3" s="3" t="inlineStr">
        <is>
          <t>Analysis of income and expense [abstract]</t>
        </is>
      </c>
    </row>
    <row r="4">
      <c r="A4" s="4" t="inlineStr">
        <is>
          <t>Other (expense) income and finance costs</t>
        </is>
      </c>
      <c r="B4" s="4" t="inlineStr">
        <is>
          <t xml:space="preserve">18. Other (expense) income and finance costs (a) Other (expense) income December 31, 2020 December 31, 2019 Interest income and other income (expense) $ 1,310 $ 3,154 Gain on disposition of Vila Nova (Note 32) 2,451 — Gain (loss) on disposal of assets (5,038) 656 Income from royalty sale — 8,075 $ (1,277) $ 11,885 In June 2019, the Company recognized other income of $8,075 from the sale of a 2.5% net smelter return royalty interest ("NSR") on a property in Turkey. The NSR had a carrying value of nil. Consideration for the sale was $8,075, of which $3,075 was received in cash and $5,000 was settled through the transfer of a mineral property license to the Company in October 2019. 18. Other (expense) income and finance costs (continued) (b) Finance costs December 31, 2020 December 31, 2019 Interest on the senior secured notes $ 29,486 $ 18,087 Interest on the term loan 6,380 6,611 Interest on the redeemed 2012 notes — 17,525 Other interest and financing costs 4,397 3,196 Senior secured notes redemption premium 6,275 — Amortization of discount and transaction costs of senior secured notes due to early redemption 2,286 — Write-off of unamortized transaction costs of 2012 notes and ARCA (Note 15(b)) — 3,559 Redemption option derivative gain (Note 15(a)) (1,760) (4,224) Interest expense on lease liabilities 1,934 1,828 Asset retirement obligation accretion 1,945 2,532 Total finance costs $ 50,943 $ 49,114 Less: Capitalized interest — 3,848 $ 50,943 $ 45,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0</t>
        </is>
      </c>
    </row>
    <row r="3">
      <c r="A3" s="3" t="inlineStr">
        <is>
          <t>Major components of tax expense (income) [abstract]</t>
        </is>
      </c>
    </row>
    <row r="4">
      <c r="A4" s="4" t="inlineStr">
        <is>
          <t>Income taxes</t>
        </is>
      </c>
      <c r="B4" s="4" t="inlineStr">
        <is>
          <t>19. Income taxes Total income tax expense consists of: December 31, 2020 December 31, 2019 Current tax expense $ 88,575 $ 56,350 Deferred tax recovery (9,441) (16,579) $ 79,134 $ 39,771 19. Income taxes (continued) Total income tax expense attributable to each geographical jurisdiction for the Company is as follows: 2020 2019 Turkey $ 65,815 $ 57,518 Canada 23,122 (2,727) Greece (8,763) (14,306) Romania (6,081) (1,110) Brazil 5,041 249 Other jurisdictions — 147 $ 79,134 $ 39,771 The key factors affecting income tax expense for the years are as follows: 2020 2019 Earnings from continuing operations before income tax $ 176,495 $ 113,456 Canadian statutory tax rate 27% 27% Tax expense on net earnings at Canadian statutory tax rate $ 47,654 $ 30,633 Items that cause an increase (decrease) in income tax expense: Foreign income subject to different income tax rates than Canada (20,875) (24,608) Reduction in Greek income tax rate — (7,243) Turkish investment tax credits (21,669) — Québec mineral tax 10,712 63 Non-tax effected operating losses 25,598 16,231 Non-deductible expenses and other items 7,400 13,514 Foreign exchange and other translation adjustments 22,798 13,382 Future and current withholding tax on foreign income dividends 8,705 (5,278) Other (1,189) 3,077 Income tax expense $ 79,134 $ 39,771 19. Income taxes (continued) The change in the Company’s net deferred tax position was as follows: 2020 2019 Net deferred income tax liability Balance at January 1, $ 412,717 $ 429,929 Deferred income tax recovery in the statement of operations (9,441) (16,579) Deferred tax recovery in the consolidated statement of OCI (563) (633) Balance at December 31, $ 402,713 $ 412,717 The composition of the Company’s net deferred income tax assets and liabilities and deferred tax expense (recovery) is as follows: Type of temporary difference Deferred tax assets Deferred tax liabilities Recovery 2020 2019 2020 2019 2020 2019 Property, plant and equipment $ — $ — $ 458,622 $ 498,384 $ (39,762) $ 14,823 Loss carryforwards 33,587 42,079 — — 8,492 (4,834) Liabilities 35,794 31,793 7,680 2,545 1,697 (1,927) Future withholding taxes — — 6,234 — 6,234 (20,000) Other items 15,930 24,346 15,488 10,006 13,898 (4,641) Balance at December 31, $ 85,311 $ 98,218 $ 488,024 $ 510,935 $ (9,441) $ (16,579) Unrecognized deferred tax assets 2020 2019 Tax losses $ 181,667 $ 169,498 Other deductible temporary differences 39,394 30,242 $ 221,061 $ 199,740 Unrecognized tax losses The Company recognizes the benefit of tax losses only to the extent of anticipated future taxable income that can be reduced by the tax losses. Cumulative losses with a deferred tax benefit of $181,667 (2019 – $169,498) have not been recognized. The gross amount of tax losses for which no deferred tax asset was recognized expire as follows: 2020 Expiry date 2019 Expiry date Canadian net operating loss carryforwards $ 512,102 2025-2040 $ 487,229 2025-2039 Canadian capital losses $ 65,836 none $ 63,483 none Greek net operating loss carryforwards $ 140,196 2021-2025 $ 98,395 2020-2024 Brazilian net operating loss carryforwards $ 2,421 none $ 31,128 none 19. Income taxes (continued) Deductible temporary differences At December 31, 2020 the Company had deductible temporary differences for which deferred tax assets of $39,394 (2019 – $30,242) have not been recognized because it is not probable that future taxable profits will be available against which the Company can utilize the benefits. The vast majority of these temporary benefits have no expiry date. Temporary differences associated with investments in subsidiaries The Company has not recognized deferred tax liabilities in respect of historical unremitted earnings of foreign subsidiaries for which we are able to control the timing of the remittance and are considered reinvested for the foreseeable future. At December 31, 2020, these earnings amount to $927,295 (2019 – $788,917). Substantially all of these earnings would be subject to withholding taxes if they were remitted by the foreign subsidiaries. Other factors affecting taxation During 2020 the Turkish Lira weakened, resulting in a deferred income tax expense during the year of $12,609 (2019 – $8,099) due to the decrease in the value of the future tax deductions associated with the Turkish operations. The Company expects that any future significant foreign exchange movements in the Turkish Lira, Euro or Brazilian Real in relation to the U.S. dollar could cause significant volatility in the deferred income tax expense or recove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t>
        </is>
      </c>
      <c r="B4" s="4" t="inlineStr">
        <is>
          <t xml:space="preserve">3.19 Share capital Common shares are classified as equity. Incremental costs directly attributable to the issue of common shares and share options are recognized as a deduction from equity, net of any tax effects. Common shares held by the Company are classified as treasury stock and recorded as a reduction of shareholders’ equity. 20. Share capital Eldorado’s authorized share capital consists of an unlimited number of voting common shares without par value. On September 26, 2019, the Company established an at-the-market equity program (the "ATM Program") which allowed the Company to issue up to $125,000 of common shares from treasury from time to time at prevailing market prices. As at December 31, 2020, 14,458,000 common shares have been issued since the establishment of the ATM Program for total net proceeds of $121,540, including 8,353,042 common shares issued during the year ended December 31, 2020. On June 25, 2020, the Company completed a private placement of 384,616 common shares at a price of CDN $13.00 per share. The aggregate gross proceeds of CDN $5,000 ($3,664), will be used to fund the initial stage of the Lamaque decline project. The shares will qualify as flow-through shares for Canadian tax purposes and were issued at a premium of CDN $0.45 per share to the closing market price of the Company’s common shares at the date of issue. The premium of $127 was recognized in accounts payable and accrued liabilities and will be recognized in other income once required expenditures are incurred and related tax benefits are renounced. On September 30, 2020, the Company completed private placements of 435,324 common shares at a price of CDN $16.08 per share for proceeds of CDN $7,000; and 176,160 common shares at a price of CDN $17.03 for proceeds of CDN $3,000. The proceeds of CDN $7,000 ($5,248), will be used to continue to fund the Lamaque decline project. The proceeds of CDN $3,000 ($2,249) will be used to fund continued exploration at the Ormaque zone. The shares will qualify as flow-through shares for Canadian tax purposes and were issued at a premium of CDN $2.03 and CDN $2.98, respectively, per share to the closing market price of the Company’s common shares at the date of issue. The combined premium of $1,056 was recognized in accounts payable and accrued liabilities and will be recognized in other income once required expenditures are incurred and related tax benefits are renounced. 20. Share capital (continued) 2020 2019 Voting common shares Number of Shares Total Number of Shares Total Balance at January 1, 164,963,324 $ 3,054,563 158,801,722 $ 3,007,924 Shares issued upon exercise of share options, for cash 618,915 3,559 56,644 265 Estimated fair value of share options exercised transferred from contributed surplus — 1,267 — 103 Shares issued to the public 8,353,042 76,957 6,104,958 48,041 Share issuance cost — (1,570) — (1,770) Flow-through shares issued, net of costs and premium 996,100 9,868 — — Balance at December 31, 174,931,381 $ 3,144,644 164,963,324 $ 3,054,5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t>
        </is>
      </c>
      <c r="B1" s="2" t="inlineStr">
        <is>
          <t>12 Months Ended</t>
        </is>
      </c>
    </row>
    <row r="2">
      <c r="B2" s="2" t="inlineStr">
        <is>
          <t>Dec. 31, 2020</t>
        </is>
      </c>
    </row>
    <row r="3">
      <c r="A3" s="3" t="inlineStr">
        <is>
          <t>Disclosure of terms and conditions of share-based payment arrangement [abstract]</t>
        </is>
      </c>
    </row>
    <row r="4">
      <c r="A4" s="4" t="inlineStr">
        <is>
          <t>Share-based payment arrangements</t>
        </is>
      </c>
      <c r="B4" s="4" t="inlineStr">
        <is>
          <t xml:space="preserve">21. Share-based payment arrangements Share-based payments expense consists of: December 31, 2020 December 31, 2019 Share options $ 3,347 $ 3,128 Restricted share units with no performance criteria 1,305 1,600 Restricted share units with performance criteria 2,556 1,195 Deferred units 2,270 2,209 Performance share units 1,214 2,264 $ 10,692 $ 10,396 i) Share option plans The Company's incentive stock option plan (the "Plan") consists of options ("Options") which are subject to a 5-year maximum term and payable in shares of the Company when vested and exercised. Options vest at the discretion of the board of directors of the Company (the "Board") at the time an Option is granted. Options generally vest in three equal and separate tranches with the first vesting commencing one year after the date of grant and the second and third tranches vesting on the second and third anniversary of the grant date. Movements in the number of share options outstanding and their related weighted average exercise prices are as follows: 2020 2019 Weighted Number of Weighted Number of At January 1, $14.08 5,714,491 $22.56 5,591,228 Granted 12.72 1,156,744 5.98 2,387,256 Exercised 7.75 (618,915) 6.20 (56,644) Expired 33.40 (813,933) 38.96 (697,322) Forfeited 12.53 (345,999) 21.48 (1,510,027) At December 31, $11.56 5,092,388 $14.08 5,714,491 21. Share-based payment arrangements (continued) As at December 31, 2020, a total of 3,898,038 options (2019 – 3,748,454) were available to grant under the Plan. As at December 31, 2020, 2,416,611 share purchase options (December 31, 2019 – 2,670,039) with a weighted average exercise price of CDN $14.45 (2019 – CDN $21.87) had vested and were exercisable. The weighted average market share price at the date of exercise for share options exercised in 2020 was CDN $14.47 (2019 – CDN $10.43). During the year ended December 31, 2020, 1,156,744 (2019 – 2,387,256) share options were granted. The weighted average fair value per stock option granted was CDN $4.12 (2019 – CDN $2.19). Options outstanding are as follows: December 31, 2020 December 31, 2020 Total options outstanding Exercisable options Range of Shares Weighted Weighted Shares Weighted $5.00 to $5.99 1,715,345 3.2 $5.68 562,607 $5.68 $6.00 to $6.99 543,509 2.3 6.20 292,515 6.20 $10.00 to $10.99 152,941 3.9 10.40 — — $11.00 to $11.99 189,812 4.5 11.56 — — $12.00 to $12.99 860,643 4.2 12.90 — — $13.00 to $13.99 68,649 4.3 13.50 — — $16.00 to $16.99 783,341 0.1 16.10 783,341 16.10 $21.00 to $21.99 20,000 0.8 21.15 20,000 21.15 $22.00 to $22.99 603,766 1.1 22.00 603,766 22.00 $23.00 to $23.99 151,933 1.2 23.18 151,933 23.18 $29.00 to $29.99 2,449 0.4 29.55 2,449 29.55 5,092,388 2.5 $11.56 2,416,611 $14.45 The assumptions used to estimate the fair value of options granted during the years ended December 31, 2020 and December 31, 2019 are in the table below. Volatility was determined based on the historical volatility over the estimated lives of the options. 2020 2019 Risk-free interest rate (range) (%) 0.25 – 0.95 1.34 – 1.80 Expected volatility (range) (%) 63 – 70 59 – 63 Expected life (range) (years) 1.96– 3.96 1.98 – 3.98 Expected dividends (Cdn$) — — 21. Share-based payment arrangements (continued) (ii) Restricted share units plan The Company has a restricted share unit plan (“RSU” plan) whereby restricted share units ("RSUs") may be granted to senior management of the Company. Such RSUs may be redeemed by the holder in shares or cash, with cash redemptions subject to the approval of the Board. The current maximum number of common shares authorized for issue under the RSU plan is 5,000,000. During the year ended December 31, 2020, the Company purchased 385,000 shares on the open market for $3,550. As at December 31, 2020, 564,586 common shares purchased by the Company remain held in trust in connection with this plan and have been included in treasury stock within equity on the consolidated statement of financial position. Currently, the Company has two types of RSUs: a. RSU with no performance criteria These RSUs are exercisable into one common share once vested, for no additional consideration. They vest as follows: one third on the first anniversary of the grant date, one third on the second anniversary of the grant date and one third on the third anniversary of the grant date. RSUs with no performance criteria terminate on the third anniversary of the grant date. All vested RSUs which have not been redeemed by the date of termination are automatically redeemed. Such RSUs may be redeemed by the holder in shares or cash, with cash redemptions subject to the approval of the Board. A total of 149,552 RSUs with no performance criteria at an average grant-date fair value of CDN $12.90 per unit were granted during the year ended December 31, 2020 under the Company’s RSU plan. The fair value of each RSU issued is determined based on the quoted market value of the Company's shares on date of grant. A summary of the status of the RSUs with no performance criteria and changes during the year ended December 31, 2020 and December 31, 2019 is as follows: 2020 2019 At January 1, 536,330 333,119 Granted 149,552 391,092 Redeemed (190,963) (137,594) Forfeited (16,852) (50,287) At December 31, 478,067 536,330 As at December 31, 2020, 44,748 restricted share units are fully vested and exercisable (2019 – 29,111). b. RSU with performance criteria RSUs with performance criteria vest on the third anniversary of the grant date, subject to achievement of pre-determined market-based performance criteria. When fully vested, the number of RSUs redeemed will range from 0% to 200% of the target award, subject to the performance of the share price over the three-year period. A total of 299,112 RSUs with performance criteria were granted during the year ended December 31, 2020 with a fair value of CDN $24.94 per unit. The fair value of each RSU with market-based performance criteria issued is determined based on fair value of the share units on the date of grant which is based on a valuation model which uses the expected future forward price of the Company's shares and an index consisting of global gold-based securities. 21. Share-based payment arrangements (continued) A summary of the status of the RSUs with performance criteria and changes during the year ended December 31, 2020 and December 31, 2019 is as follows: 2020 2019 At January 1, 457,498 152,927 Granted 299,112 412,473 Forfeited (66,643) (107,902) At December 31, 689,967 457,498 (iii) Deferred units plan The Company has an independent directors deferred unit plan (“DU Plan”) under which deferred units ("DU’s") are granted by the Board from time to time to independent directors (“the Participants”). DUs may be redeemed only on retirement of the independent director from the Board (the “Termination Date”) by providing the redemption notice (“Redemption Notice”) to the Company specifying the redemption date which shall be no later than December 15 of the first calendar year commencing after the calendar year in which the Termination Date occurred (the “Redemption Date”). The participant receives a cash payment equal to the market value of such DUs as of the Redemption Date. At December 31, 2020, 289,360 DUs were outstanding (2019 – 362,433) with a fair value of $3,834 (2019 – $2,911), which is included in accounts payable and accrued liabilities. The fair value was determined based on the closing share price at December 31, 2020. (iv) Performance share units plan The Company has a Performance Share Unit plan (the “PSU” Plan) whereby PSUs may be granted to senior management of the Company at the discretion of the Board of Directors. Under the plan, PSUs cliff vest on the third anniversary of the grant date (the “Redemption Date”) and are subject to terms and conditions including the achievement of predetermined performance criteria (the “Performance Criteria”). When fully vested the number of PSUs redeemed will range from 0% to 200% of the target award, subject to the achievement of the Performance Criteria. Once vested, at the option of the Company, PSU’s are redeemable as a cash payment equal to the market value of the vested PSUs as of the Redemption Date, common shares of the Company equal to the number of vested PSUs, or a combination of cash and shares equal to the market value of the vested PSUs, for no additional consideration from the PSU holder and to be redeemed as soon as practicable after the Redemption Date. There were no PSUs were granted during the year ended December 31, 2020 under the PSU Plan (December 31, 2019 – 264,083). The current maximum number of common shares authorized for issuance from treasury under the PSU Plan is 100,395. The fair value of each PSU issued is determined based on fair value of the share units on the date of grant which is based on the expected future forward price of the Company's shares and an index consisting of global gold securities. Movements in the PSUs during the year ended December 31, 2020 and December 31, 2019 are as follows: 2020 2019 At January 1, 610,885 484,899 Granted — 264,083 Expired (85,280) (129,109) Forfeited — (8,988) At December 31, 525,605 610,8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t>
        </is>
      </c>
      <c r="B1" s="2" t="inlineStr">
        <is>
          <t>12 Months Ended</t>
        </is>
      </c>
    </row>
    <row r="2">
      <c r="B2" s="2" t="inlineStr">
        <is>
          <t>Dec. 31, 2020</t>
        </is>
      </c>
    </row>
    <row r="3">
      <c r="A3" s="3" t="inlineStr">
        <is>
          <t>Supplemental Statement of Cash Flow [Abstract]</t>
        </is>
      </c>
    </row>
    <row r="4">
      <c r="A4" s="4" t="inlineStr">
        <is>
          <t>Supplementary cash flow information</t>
        </is>
      </c>
      <c r="B4" s="4" t="inlineStr">
        <is>
          <t xml:space="preserve">22. Supplementary cash flow information Changes in non-cash working capital: December 31, 2020 December 31, 2019 Accounts receivable and other $ (5,408) $ 6,685 Inventories (3,209) (16,410) Accounts payable and accrued liabilities 43,386 25,637 $ 34,769 $ 15,9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isk management</t>
        </is>
      </c>
      <c r="B1" s="2" t="inlineStr">
        <is>
          <t>12 Months Ended</t>
        </is>
      </c>
    </row>
    <row r="2">
      <c r="B2" s="2" t="inlineStr">
        <is>
          <t>Dec. 31, 2020</t>
        </is>
      </c>
    </row>
    <row r="3">
      <c r="A3" s="3" t="inlineStr">
        <is>
          <t>Disclosure of Risk Management [abstract]</t>
        </is>
      </c>
    </row>
    <row r="4">
      <c r="A4" s="4" t="inlineStr">
        <is>
          <t>Financial risk management</t>
        </is>
      </c>
      <c r="B4" s="4" t="inlineStr">
        <is>
          <t>23. Financial risk management 23.1 Financial risk factors Eldorado’s activities expose it to a variety of financial risks: market risk (including currency risk, fair value interest rate risk and price risk), credit risk and liquidity risk. Eldorado’s overall risk management program focuses on the unpredictability of financial markets and seeks to minimize potential adverse effects on the Company’s financial performance. (i) Market risk a. Foreign exchange risk The Company operates principally in Turkey, Canada, Greece, Romania and Brazil, and is therefore exposed to foreign exchange risk arising from transactions denominated in foreign currencies. Foreign exchange risk arises when future commercial transactions or recognized assets or liabilities are denominated in a currency that is not the entity’s functional currency. Eldorado’s cash and cash equivalents, accounts receivable, marketable securities, accounts payable and accrued liabilities and other non-current liabilities are denominated in several currencies, and are therefore subject to fluctuation against the U.S. dollar. The tables below summarize Eldorado’s exposure to the various currencies denominated in the foreign currency at December 31, 2020 and 2019, as listed below. The tables do not include amounts denominated in U.S. dollars. December 31, 2020 Canadian dollar Euro Turkish lira $ € TRY Cash and cash equivalents 147,877 7,186 3,675 Marketable securities 252 — — Accounts receivable and other 13,154 36,982 52,354 Accounts payable and accrued liabilities (66,387) (41,299) (418,674) Other non-current liabilities (72) (14,219) (31,043) Net balance 94,824 (11,350) (393,688) Equivalent in U.S. dollars $ 74,459 $ (13,909) $ (53,632) Other foreign currency exposure is equivalent to $6,420 U.S. dollars. 23. Financial risk management (continued) December 31, 2019 Canadian dollar Euro Turkish lira $ € TRY Cash and cash equivalents 10,204 10,692 9,930 Marketable securities 4,971 — — Accounts receivable and other 13,010 8,631 8,923 Accounts payable and accrued liabilities (59,583) (47,361) (109,765) Other non-current liabilities (1,520) (11,497) — Net balance (32,918) (39,535) (90,912) Equivalent in U.S. dollars $ (25,259) $ (44,213) $ (14,801) Other foreign currency exposure is equivalent to $2,947 U.S. dollars. Based on the balances as at December 31, 2020, a 1% increase or decrease in the U.S. dollar exchange rate against all of the other currencies on that date would have resulted in an increase or decrease of approximately $296 (2019 – $805) in earnings (loss) before taxes. There would be no effect on other comprehensive income. Cash flows from operations are exposed to foreign exchange risk, as commodity sales are set in U.S. dollars and a certain amount of operating expenses are in the currency of the country in which mining operations take place. b. Metal price and global market risk The Company is subject to price risk for fluctuations in the market price of gold and the global concentrate market. Gold and other metals prices are affected by numerous factors beyond the Company’s control, including central bank sales, demand for concentrate, producer hedging activities, the relative exchange rate of the U.S. dollar with other major currencies, global and regional demand and political and economic conditions. The commodity price risk associated with financial instruments relates primarily with the fair value changes caused by final settlement pricing adjustments to trade receivables. Worldwide gold and other metals production levels also affect their prices, and the price of these metals is occasionally subject to rapid short-term changes due to speculative activities. From time to time, the Company may use commodity price contracts to manage its exposure to fluctuations in the price of gold and other metals. Other price risk is the risk that the value of a financial instrument will fluctuate as a result of changes in market prices. This includes equity price risk, whereby the Company’s investments in marketable securities are subject to market price fluctuation. 23. Financial risk management (continued) c. Interest rate risk Interest rate risk is the risk that the fair value of future cash flows of a financial instrument will fluctuate due to changes in market interest rates. Current financial assets and financial liabilities are generally not exposed to interest rate risk because of their short-term nature. The Company's outstanding debt is in the form of senior secured notes with a fixed interest rate of 9.5% and a term loan with a variable rate based on LIBOR. In March 2020, the Company additionally drew $150,000 under the revolving credit facility as a proactive measure in light of the uncertainty surrounding the COVID-19 pandemic. Borrowings under the revolving credit facility are also at variable rates of interest based on LIBOR. Borrowings at variable rates of interest expose the Company to interest rate risk. At December 31, 2020, $133,333 is outstanding under the term loan and $150,000 is outstanding under the revolving credit facility. A 1% change in the variable interest rate would result in a $2,873 change in net earnings on an annualized basis. (ii) Credit risk Credit risk is the risk that one party to a financial instrument will fail to discharge an obligation and cause the other party to incur a financial loss. Financial instruments that potentially subject the Company to credit risk consist of cash and cash equivalents, restricted cash, term deposits and accounts receivable. The Company manages credit risk by entering into business arrangements with high credit-quality counterparties, limiting the amount of exposure to each counterparty and monitoring the financial condition of counterparties. In accordance with the Company's short-term investment policy, term deposits and short term investments are held with high credit quality financial institutions as determined by rating agencies. The Company invests its cash and cash equivalents in major financial institutions and in government issuances, according to the Company's short-term investment policy. The Company monitors the credit ratings of all financial institutions in which it holds cash and investments. The carrying value of $583,455 is the maximum amount exposed to credit risk at December 31, 2020. Payment for metal sales is normally in advance or within fifteen days of shipment depending on the buyer. While the historical level of customer defaults is negligible, which has reduced the credit risk associated with trade receivables at December 31, 2020, there is no guarantee that buyers, including under exclusive sales arrangements, will not default on its commitments, which may have an adverse impact on the Company's financial performance. (iii) Liquidity risk Liquidity risk is the risk that an entity will encounter difficulty in raising funds to meet commitments associated with financial instruments. The Company manages liquidity by spreading the maturity dates of investments over time, managing its capital expenditures and operational cash flows, and by maintaining adequate lines of credit. Management uses a rigorous planning, budgeting and forecasting process to help determine the funds the Company will need to support ongoing operations and development plans. In March 2020, the Company drew $150,000 under the revolving credit facility and continues to hold these funds as a proactive measure in light of the uncertainty surrounding the COVID-19 pandemic. The Company has no immediate need for the funds. Management cannot accurately predict the impact COVID-19 will have on the Company’s operations, the fair value of the Company's assets, its ability to obtain financing, third parties’ ability to meet their obligations with the Company and the length of travel and quarantine restrictions imposed by governments of the countries in which the Company operates. 23. Financial risk management (continued) The Company raised net proceeds of $121,540 under its ATM Program from September 2019 to September 2020. In 2020, the Company made scheduled payments of $66,667 on the $200,000 term loan. On August 31, 2020 and December 1, 2020, the Company made voluntary redemption payments of $58,574 and $7,473, respectively, on the $300,000 senior secured notes. Management continues to monitor the Company’s capabilities to meet ongoing debt and other commitments, including reviewing its operating costs and capital budget to reduce expenditures if required. Contractual maturities relating to debt and other obligations are included in Note 24. All other financial liabilities are due within one year. 23.2 Capital risk management Eldorado’s objective is to maintain a strong capital base so as to maintain investor, creditor and market confidence and to sustain future development of the Company's mining projects. Capital consists of all of the components of equity which includes share capital from ordinary shares, contributed surplus, accumulated other comprehensive income (loss), deficit and non-controlling interests. Eldorado monitors capital on the basis of the debt to capital ratio and net debt to EBITDA. The debt to capital ratio is calculated as debt, including current and non-current debt, divided by capital plus debt. The net debt to EBITDA ratio is calculated as debt, including current and non-current debt, less cash, cash equivalents and term deposits, divided by earnings before interest costs, taxes, depreciation and amor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Metal sales</t>
        </is>
      </c>
      <c r="B4" s="6" t="n">
        <v>1026685</v>
      </c>
      <c r="C4" s="6" t="n">
        <v>617823</v>
      </c>
    </row>
    <row r="5">
      <c r="A5" s="3" t="inlineStr">
        <is>
          <t>Cost of sales</t>
        </is>
      </c>
    </row>
    <row r="6">
      <c r="A6" s="4" t="inlineStr">
        <is>
          <t>Production costs</t>
        </is>
      </c>
      <c r="B6" s="5" t="n">
        <v>445183</v>
      </c>
      <c r="C6" s="5" t="n">
        <v>334839</v>
      </c>
    </row>
    <row r="7">
      <c r="A7" s="4" t="inlineStr">
        <is>
          <t>Depreciation and amortization</t>
        </is>
      </c>
      <c r="B7" s="5" t="n">
        <v>246651</v>
      </c>
      <c r="C7" s="5" t="n">
        <v>153118</v>
      </c>
    </row>
    <row r="8">
      <c r="A8" s="4" t="inlineStr">
        <is>
          <t>Cost of sales</t>
        </is>
      </c>
      <c r="B8" s="5" t="n">
        <v>691834</v>
      </c>
      <c r="C8" s="5" t="n">
        <v>487957</v>
      </c>
    </row>
    <row r="9">
      <c r="A9" s="4" t="inlineStr">
        <is>
          <t>Earnings (loss) from mine operations</t>
        </is>
      </c>
      <c r="B9" s="5" t="n">
        <v>334851</v>
      </c>
      <c r="C9" s="5" t="n">
        <v>129866</v>
      </c>
    </row>
    <row r="10">
      <c r="A10" s="4" t="inlineStr">
        <is>
          <t>Exploration and evaluation expenses</t>
        </is>
      </c>
      <c r="B10" s="5" t="n">
        <v>12693</v>
      </c>
      <c r="C10" s="5" t="n">
        <v>14643</v>
      </c>
    </row>
    <row r="11">
      <c r="A11" s="4" t="inlineStr">
        <is>
          <t>Mine standby costs</t>
        </is>
      </c>
      <c r="B11" s="5" t="n">
        <v>15675</v>
      </c>
      <c r="C11" s="5" t="n">
        <v>17334</v>
      </c>
    </row>
    <row r="12">
      <c r="A12" s="4" t="inlineStr">
        <is>
          <t>General and administrative expenses</t>
        </is>
      </c>
      <c r="B12" s="5" t="n">
        <v>28561</v>
      </c>
      <c r="C12" s="5" t="n">
        <v>29180</v>
      </c>
    </row>
    <row r="13">
      <c r="A13" s="4" t="inlineStr">
        <is>
          <t>Employee benefit plan expense</t>
        </is>
      </c>
      <c r="B13" s="5" t="n">
        <v>2849</v>
      </c>
      <c r="C13" s="5" t="n">
        <v>2717</v>
      </c>
    </row>
    <row r="14">
      <c r="A14" s="4" t="inlineStr">
        <is>
          <t>Share-based payments expense</t>
        </is>
      </c>
      <c r="B14" s="5" t="n">
        <v>10692</v>
      </c>
      <c r="C14" s="5" t="n">
        <v>10396</v>
      </c>
    </row>
    <row r="15">
      <c r="A15" s="4" t="inlineStr">
        <is>
          <t>Reversal of impairment</t>
        </is>
      </c>
      <c r="B15" s="5" t="n">
        <v>0</v>
      </c>
      <c r="C15" s="5" t="n">
        <v>-96914</v>
      </c>
    </row>
    <row r="16">
      <c r="A16" s="4" t="inlineStr">
        <is>
          <t>Write-down of assets</t>
        </is>
      </c>
      <c r="B16" s="5" t="n">
        <v>38660</v>
      </c>
      <c r="C16" s="5" t="n">
        <v>6298</v>
      </c>
    </row>
    <row r="17">
      <c r="A17" s="4" t="inlineStr">
        <is>
          <t>Foreign exchange gain</t>
        </is>
      </c>
      <c r="B17" s="5" t="n">
        <v>-2994</v>
      </c>
      <c r="C17" s="5" t="n">
        <v>-625</v>
      </c>
    </row>
    <row r="18">
      <c r="A18" s="4" t="inlineStr">
        <is>
          <t>Earnings from operations</t>
        </is>
      </c>
      <c r="B18" s="5" t="n">
        <v>228715</v>
      </c>
      <c r="C18" s="5" t="n">
        <v>146837</v>
      </c>
    </row>
    <row r="19">
      <c r="A19" s="4" t="inlineStr">
        <is>
          <t>Other (expense) income</t>
        </is>
      </c>
      <c r="B19" s="5" t="n">
        <v>-1277</v>
      </c>
      <c r="C19" s="5" t="n">
        <v>11885</v>
      </c>
    </row>
    <row r="20">
      <c r="A20" s="4" t="inlineStr">
        <is>
          <t>Finance costs</t>
        </is>
      </c>
      <c r="B20" s="5" t="n">
        <v>-50943</v>
      </c>
      <c r="C20" s="5" t="n">
        <v>-45266</v>
      </c>
    </row>
    <row r="21">
      <c r="A21" s="4" t="inlineStr">
        <is>
          <t>Earnings before income tax</t>
        </is>
      </c>
      <c r="B21" s="5" t="n">
        <v>176495</v>
      </c>
      <c r="C21" s="5" t="n">
        <v>113456</v>
      </c>
    </row>
    <row r="22">
      <c r="A22" s="4" t="inlineStr">
        <is>
          <t>Income tax expense</t>
        </is>
      </c>
      <c r="B22" s="5" t="n">
        <v>79134</v>
      </c>
      <c r="C22" s="5" t="n">
        <v>39771</v>
      </c>
    </row>
    <row r="23">
      <c r="A23" s="4" t="inlineStr">
        <is>
          <t>Net earnings for the year</t>
        </is>
      </c>
      <c r="B23" s="5" t="n">
        <v>97361</v>
      </c>
      <c r="C23" s="5" t="n">
        <v>73685</v>
      </c>
    </row>
    <row r="24">
      <c r="A24" s="3" t="inlineStr">
        <is>
          <t>Attributable to:</t>
        </is>
      </c>
    </row>
    <row r="25">
      <c r="A25" s="4" t="inlineStr">
        <is>
          <t>Shareholders of the Company</t>
        </is>
      </c>
      <c r="B25" s="5" t="n">
        <v>104541</v>
      </c>
      <c r="C25" s="5" t="n">
        <v>80586</v>
      </c>
    </row>
    <row r="26">
      <c r="A26" s="4" t="inlineStr">
        <is>
          <t>Non-controlling interests</t>
        </is>
      </c>
      <c r="B26" s="5" t="n">
        <v>-7180</v>
      </c>
      <c r="C26" s="5" t="n">
        <v>-6901</v>
      </c>
    </row>
    <row r="27">
      <c r="A27" s="4" t="inlineStr">
        <is>
          <t>Net earnings for the year</t>
        </is>
      </c>
      <c r="B27" s="6" t="n">
        <v>97361</v>
      </c>
      <c r="C27" s="6" t="n">
        <v>73685</v>
      </c>
    </row>
    <row r="28">
      <c r="A28" s="3" t="inlineStr">
        <is>
          <t>Weighted average number of shares outstanding (thousands)</t>
        </is>
      </c>
    </row>
    <row r="29">
      <c r="A29" s="4" t="inlineStr">
        <is>
          <t>Basic (in shares)</t>
        </is>
      </c>
      <c r="B29" s="5" t="n">
        <v>171047400</v>
      </c>
      <c r="C29" s="5" t="n">
        <v>158855924</v>
      </c>
    </row>
    <row r="30">
      <c r="A30" s="4" t="inlineStr">
        <is>
          <t>Diluted (in shares)</t>
        </is>
      </c>
      <c r="B30" s="5" t="n">
        <v>175230880</v>
      </c>
      <c r="C30" s="5" t="n">
        <v>161538636</v>
      </c>
    </row>
    <row r="31">
      <c r="A31" s="3" t="inlineStr">
        <is>
          <t>Net earnings per share attributable to shareholders of the Company:</t>
        </is>
      </c>
    </row>
    <row r="32">
      <c r="A32" s="4" t="inlineStr">
        <is>
          <t>Basic earnings per share (in dollars per share)</t>
        </is>
      </c>
      <c r="B32" s="7" t="n">
        <v>0.61</v>
      </c>
      <c r="C32" s="7" t="n">
        <v>0.51</v>
      </c>
    </row>
    <row r="33">
      <c r="A33" s="4" t="inlineStr">
        <is>
          <t>Diluted earnings per share (in dollars per share)</t>
        </is>
      </c>
      <c r="B33" s="7" t="n">
        <v>0.6</v>
      </c>
      <c r="C33" s="7" t="n">
        <v>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ractual Obligations</t>
        </is>
      </c>
      <c r="B1" s="2" t="inlineStr">
        <is>
          <t>12 Months Ended</t>
        </is>
      </c>
    </row>
    <row r="2">
      <c r="B2" s="2" t="inlineStr">
        <is>
          <t>Dec. 31, 2020</t>
        </is>
      </c>
    </row>
    <row r="3">
      <c r="A3" s="3" t="inlineStr">
        <is>
          <t>Disclosure of contingent liabilities [abstract]</t>
        </is>
      </c>
    </row>
    <row r="4">
      <c r="A4" s="4" t="inlineStr">
        <is>
          <t>Commitments and Contractual Obligations</t>
        </is>
      </c>
      <c r="B4" s="4" t="inlineStr">
        <is>
          <t>24. Commitments and Contractual Obligations The Company’s commitments and contractual obligations at December 31, 2020, include: 2021 2022 2023 2024 2025 and later Total Debt (1) $ 66,667 $ 66,667 $ 150,000 $ 233,953 $ — $ 517,287 Purchase obligations 56,903 2,967 239 239 239 60,587 Leases 13,274 6,277 2,822 2,298 11,415 36,086 Mineral properties 4,658 4,467 4,636 4,636 12,265 30,662 Asset retirement obligations 4,701 4,292 3,301 420 125,973 138,687 $ 146,203 $ 84,670 $ 160,998 $ 241,546 $ 149,892 $ 783,309 (1) Does not include interest on debt. Debt obligations represent required repayments of principal for the senior secured notes and term loan. Debt obligations also include the March 30, 2020 draw of $150,000 under the revolving credit facility that has been presented in the table above as repayable on June 5, 2023, based on the contractual maturity date of the revolving credit facility. Purchase obligations relate primarily to operating costs at all mines and capital projects at Kişladağ. Mineral properties refer to arrangements for the use of land that grant the Company the right to explore, develop, produce or otherwise use the mineral resources contained in that land. The table does not include interest on debt. As at December 31, 2020, Hellas Gold had entered into off-take agreements pursuant to which Hellas Gold agreed to sell a total of 28,000 dry metric tonnes of zinc concentrate, 4,500 dry metric tonnes of lead/silver concentrate, and 150,000 dry metric tonnes of gold concentrate, through the year ending December 31, 2021. 24. Commitments and Contractual Obligations (continued) As at December 31, 2020, Tüprag Metal Madencilik Sanayi Ve Ticaret A.S. (“Tüprag”) had entered into off-take agreements pursuant to which Tüprag agreed to sell a total of 58,500 dry metric tonnes of gold concentrate through the year ending December 31, 2021. In April 2007, Hellas Gold agreed to sell to Silver Wheaton (Caymans) Ltd., a subsidiary of Wheaton Precious Metals (“Wheaton Precious Metals”) all of the payable silver contained in lead concentrate produced within an area of approximately seven square kilometers around Stratoni. The sale was made in consideration of a prepayment to Hellas Gold of $57,500 in cash, plus a fixed price per ounce of payable silver to be delivered based on the lesser of $3.90 and the prevailing market price per ounce, adjusted higher by 1% every year. The agreement was amended in October 2015 to provide for increases in the fixed price paid by Wheaton Precious Metals upon completion of certain expansion drilling milestones. 30,000 meters of expansion drilling was reached during the second quarter of 2020 and in accordance with the terms of the agreement, the fixed price has been adjusted by an additional $2.00 per ounce. Accordingly, the fixed price from August 3, 2020 is equal to $11.43 per ounce. Based on current Turkish legislation, the Company pays annual royalties to the Government of Turkey on revenue less certain costs associated with ore haulage, mineral processing and related depreciation. Royalties are calculated on the basis of a sliding scale according to the average London Metal Exchange gold price during the calendar year. Based on current Greek legislation, the Company pays royalties on revenue that are calculated on a sliding scale tied to international gold and base metal prices and the USD:EUR exchange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0</t>
        </is>
      </c>
    </row>
    <row r="3">
      <c r="A3" s="3" t="inlineStr">
        <is>
          <t>Disclosure of contingent liabilities [abstract]</t>
        </is>
      </c>
    </row>
    <row r="4">
      <c r="A4" s="4" t="inlineStr">
        <is>
          <t>Contingencies</t>
        </is>
      </c>
      <c r="B4" s="4" t="inlineStr">
        <is>
          <t>25. Contingencies Due to the size, complexity and nature of the Company’s operations, various legal, tax, environmental and regulatory matters are outstanding from time to time. By their nature, contingencies will only be resolved when one or more future events occur or fail to occur. While the outcomes of these matters are uncertain, based upon the information currently available, the Company does not believe that these matters in aggregate will have a material adverse effect on its consolidated financial position, cash flows or results of operations. In the event that management’s estimate of the future resolution of these matters changes, the Company will recognize the effects of these changes in its consolidated financial statements in the appropriate period relative to when such changes occur. As at December 31, 2020, the amount of ultimate liability with respect to these actions will not, in the opinion of management, materially affect Eldorado’s consolidated financial position, results of operations or cash flows. Accordingly, no amounts have been accrued as at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transactions between related parties [abstract]</t>
        </is>
      </c>
    </row>
    <row r="4">
      <c r="A4" s="4" t="inlineStr">
        <is>
          <t>Related party transactions</t>
        </is>
      </c>
      <c r="B4" s="4" t="inlineStr">
        <is>
          <t xml:space="preserve">26. Related party transactions Key management includes directors (executive and non-executive), officers and senior management. The compensation paid or payable to key management for employee services, including amortization of share based payments, is shown in the table below. In 2020, the salaries and other short-term employee benefits paid or payable to key management are $6,364 (2019 - $5,779), which is included in total employee benefits of $30,728 (2019 - $29,202) recognized in general and administrative expenses, employee benefit plan expenses and share-based compensation expenses in the statement of operations. 2020 2019 Salaries and other short-term employee benefits $ 6,364 $ 5,779 Employee benefit plan 337 301 Share based payments 8,468 8,643 Termination benefits — 900 $ 15,169 $ 15,6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by category</t>
        </is>
      </c>
      <c r="B1" s="2" t="inlineStr">
        <is>
          <t>12 Months Ended</t>
        </is>
      </c>
    </row>
    <row r="2">
      <c r="B2" s="2" t="inlineStr">
        <is>
          <t>Dec. 31, 2020</t>
        </is>
      </c>
    </row>
    <row r="3">
      <c r="A3" s="3" t="inlineStr">
        <is>
          <t>Disclosure of fair value measurement of assets [abstract]</t>
        </is>
      </c>
    </row>
    <row r="4">
      <c r="A4" s="4" t="inlineStr">
        <is>
          <t>Financial instruments by category</t>
        </is>
      </c>
      <c r="B4" s="4" t="inlineStr">
        <is>
          <t>27. Financial instruments by category Fair value The following table provides the carrying value and the fair value of financial instruments at December 31, 2020 and December 31, 2019: December 31, 2020 December 31, 2019 Carrying amount Fair value Carrying amount Fair value Financial Assets Fair value through OCI Marketable securities $ 194 $ 194 $ 3,828 $ 3,828 Fair value through profit and loss Settlement receivables 31,898 31,898 34,461 34,461 Redemption option derivative asset 7,357 7,357 5,597 5,597 Amortized cost Cash and cash equivalents 451,962 451,962 177,742 177,742 Term deposit 59,034 59,034 3,275 3,275 Restricted cash 2,097 2,097 3,080 3,080 Other receivables and deposits 28,953 28,953 23,171 23,171 Other assets 9,511 9,511 9,386 9,386 Financial Liabilities at amortized cost Accounts payable and accrued liabilities $ 179,372 $ 179,372 $ 139,104 $ 139,104 Debt, excluding derivative asset 508,489 543,833 485,329 524,132 Fair values are determined directly by reference to published price quotations in an active market, when available, or by using a valuation technique that uses inputs observed from relevant markets. The three levels of the fair value hierarchy are described below: • Level 1 – Unadjusted quoted prices in active markets that are accessible at the measurement date for identical, unrestricted assets or liabilities. • Level 2 – Inputs that are observable, either directly or indirectly, but do not qualify as Level 1 inputs (i.e., quoted prices for similar assets or liabilities). • Level 3 – Prices or valuation techniques that require inputs that are both significant to the fair value measurement and unobservable (i.e., supported by little or no market activity). Assets measured at fair value as at December 31, 2020 include marketable securities of $194 (2019 – $3,828), comprised of publicly-traded equity investments classified as fair value through other comprehensive income, settlement receivables of $31,898 (2019 - $34,361) arising from provisional pricing in contracts for the sale of metals in concentrate classified as fair value through profit and loss, and a derivative asset of $7,357 (December 31, 2019 – $5,597), related to the redemption options associated with the senior secured notes classified as fair value through profit and loss. Changes in the fair value of settlement receivables are recorded in revenue and changes in the fair value of the redemption option derivative asset are recorded in finance costs. Valuation of the contingent consideration on the acquisition of interest in Hellas is measured at fair value, with any changes in fair value recorded in profit or loss. No other liabilities are measured at fair value on a recurring basis as at December 31, 2020. 27. Financial instruments by category (continued) The fair value of financial instruments traded in active markets is based on quoted market prices at the date of the statement of financial position.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group is the current bid price. The Company's marketable securities are included in Level 1. Instruments included in Level 2 comprise settlement receivables, the redemption option derivative asset and the fair market value of the Company's senior secured notes (Note 15a). The fair value of settlement receivables is determined based on forward metal prices for the quotational period; the fair value of the Company's redemption option derivative asset is based on models using observable interest rate inputs and the fair value of the Company's senior secured notes is based on observable prices in inactive markets. The fair value of the term loan of $133,333 and the fair value of the revolving credit facility approximates the carrying value both based on current market rates of interest and the Company's credit risk premium, and represent Level 2 fair value measurements. The fair value measurement of contingent consideration related to the acquisition of the minority interest in Hellas Gold (Note 10) is categorized as a Level 3 fair value. For all other financial instruments, carrying amounts approximate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0</t>
        </is>
      </c>
    </row>
    <row r="3">
      <c r="A3" s="3" t="inlineStr">
        <is>
          <t>Disclosure of Revenue From Contracts with Customers [Abstract]</t>
        </is>
      </c>
    </row>
    <row r="4">
      <c r="A4" s="4" t="inlineStr">
        <is>
          <t>Revenue</t>
        </is>
      </c>
      <c r="B4" s="4" t="inlineStr">
        <is>
          <t xml:space="preserve">28. Revenue For the year ended December 31, 2020, revenue from contracts with customers by product and segment was as follows: Turkey Canada Greece Total Gold revenue - doré $ 403,823 $ 256,069 $ — $ 659,892 Gold revenue - concentrate 181,727 — 100,928 282,655 Silver revenue - doré 2,194 1,198 — 3,392 Silver revenue - concentrate 3,981 — 24,029 28,010 Lead concentrate — — 18,285 18,285 Zinc concentrate — — 36,993 36,993 Revenue from contracts with customers $ 591,725 $ 257,267 $ 180,235 $ 1,029,227 Gain (loss) on revaluation of derivatives in trade receivables (3,537) — 995 (2,542) $ 588,188 $ 257,267 $ 181,230 $ 1,026,685 For the year ended December 31, 2019, revenue from contracts with customers by product and segment was as follows: Turkey Canada Greece Total Gold revenue - doré $ 196,590 $ 124,760 $ — $ 321,350 Gold revenue - concentrate 149,841 — 57,419 207,260 Silver revenue - doré 1,191 522 — 1,713 Silver revenue - concentrate 2,793 — 14,795 17,588 Lead concentrate — — 24,943 24,943 Zinc concentrate — — 43,067 43,067 Revenue from contracts with customers $ 350,415 $ 125,282 $ 140,224 $ 615,921 Gain (loss) on revaluation of derivatives in trade receivables 1,970 — (68) 1,902 $ 352,385 $ 125,282 $ 140,156 $ 617,8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ion costs</t>
        </is>
      </c>
      <c r="B1" s="2" t="inlineStr">
        <is>
          <t>12 Months Ended</t>
        </is>
      </c>
    </row>
    <row r="2">
      <c r="B2" s="2" t="inlineStr">
        <is>
          <t>Dec. 31, 2020</t>
        </is>
      </c>
    </row>
    <row r="3">
      <c r="A3" s="3" t="inlineStr">
        <is>
          <t>Expenses by nature [abstract]</t>
        </is>
      </c>
    </row>
    <row r="4">
      <c r="A4" s="4" t="inlineStr">
        <is>
          <t>Production costs</t>
        </is>
      </c>
      <c r="B4" s="4" t="inlineStr">
        <is>
          <t xml:space="preserve">29. Production costs December 31, 2020 December 31, 2019 Labour $ 116,653 $ 100,908 Fuel 16,464 12,931 Reagents 53,399 29,871 Electricity 17,904 16,330 Mining contractors 38,240 30,162 Operating and maintenance supplies and services 78,062 63,097 Site general and administrative costs 46,588 42,919 Royalties, production taxes and selling expenses 77,873 38,621 $ 445,183 $ 334,8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 standby costs</t>
        </is>
      </c>
      <c r="B1" s="2" t="inlineStr">
        <is>
          <t>12 Months Ended</t>
        </is>
      </c>
    </row>
    <row r="2">
      <c r="B2" s="2" t="inlineStr">
        <is>
          <t>Dec. 31, 2020</t>
        </is>
      </c>
    </row>
    <row r="3">
      <c r="A3" s="3" t="inlineStr">
        <is>
          <t>Analysis of income and expense [abstract]</t>
        </is>
      </c>
    </row>
    <row r="4">
      <c r="A4" s="4" t="inlineStr">
        <is>
          <t>Mine standby costs</t>
        </is>
      </c>
      <c r="B4" s="4" t="inlineStr">
        <is>
          <t>30. Mine standby costs December 31, 2020 December 31, 2019 Lamaque $ 3,086 $ — Skouries 8,890 7,911 Vila Nova 746 2,115 Other mine standby costs 2,953 7,308 $ 15,675 $ 17,334 In accordance with the Québec government-mandated restrictions to address the COVID-19 pandemic in the province, operations were temporarily suspended at Lamaque on March 25, 2020. Operations restarted on April 15,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t>
        </is>
      </c>
      <c r="B1" s="2" t="inlineStr">
        <is>
          <t>12 Months Ended</t>
        </is>
      </c>
    </row>
    <row r="2">
      <c r="B2" s="2" t="inlineStr">
        <is>
          <t>Dec. 31, 2020</t>
        </is>
      </c>
    </row>
    <row r="3">
      <c r="A3" s="3" t="inlineStr">
        <is>
          <t>Weighted average ordinary shares and adjusted weighted average ordinary shares [abstract]</t>
        </is>
      </c>
    </row>
    <row r="4">
      <c r="A4" s="4" t="inlineStr">
        <is>
          <t>Earnings per share</t>
        </is>
      </c>
      <c r="B4" s="4" t="inlineStr">
        <is>
          <t>31. Earnings per share The weighted average number of ordinary shares for the purposes of diluted earnings per share reconciles to the weighted average number of ordinary shares used in the calculation of basic earnings per share as follows: December 31, 2020 December 31, 2019 Weighted average number of ordinary shares used in the calculation of basic earnings per share 171,047,400 158,855,924 Dilutive impact of share options 1,369,750 — Dilutive impact of restricted share units 433,838 526,058 Dilutive impact of performance share units and restricted share units with performance criteria 2,379,892 2,156,654 Weighted average number of ordinary shares used in the calculation of diluted earnings per share 175,230,880 161,538,636 For the year ended December 31, 2020, 2,680,593 options (2019 - 5,714,491) were excluded from the dilutive weighted-average number of ordinary shares calculation because their effect would have been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Vila Nova</t>
        </is>
      </c>
      <c r="B1" s="2" t="inlineStr">
        <is>
          <t>12 Months Ended</t>
        </is>
      </c>
    </row>
    <row r="2">
      <c r="B2" s="2" t="inlineStr">
        <is>
          <t>Dec. 31, 2020</t>
        </is>
      </c>
    </row>
    <row r="3">
      <c r="A3" s="3" t="inlineStr">
        <is>
          <t>Disclosure of non-current assets held for sale and discontinued operations [Abstract]</t>
        </is>
      </c>
    </row>
    <row r="4">
      <c r="A4" s="4" t="inlineStr">
        <is>
          <t>Sale of Vila Nova</t>
        </is>
      </c>
      <c r="B4" s="4" t="inlineStr">
        <is>
          <t>32. Sale of Vila Nova In June 2019, management committed to a plan to sell its Vila Nova iron ore mine in Brazil, which was placed on care and maintenance in late 2014 pending a recovery in iron ore prices. Accordingly, the mine was presented as a disposal group held for sale. As at December 31, 2019, the disposal group was stated at fair value less costs to sell and comprised the following assets and liabilities. December 31, 2019 Cash $ 67 Accounts receivable and other 714 Property, plant and equipment and iron ore inventory 11,690 Assets held for sale $ 12,471 Accounts payable and accrued liabilities $ 24 Asset retirement obligations 4,233 Liabilities associated with assets held for sale $ 4,257 In September 2020, the Company sold Vila Nova for proceeds of $10,000. As at the date of sale, Vila Nova assets held for sale were $11,800 and liabilities associated with assets held for sale were $4,251, resulting in a gain on disposition of $2,451 recorded in other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0</t>
        </is>
      </c>
    </row>
    <row r="3">
      <c r="A3" s="3" t="inlineStr">
        <is>
          <t>Disclosure of operating segments [abstract]</t>
        </is>
      </c>
    </row>
    <row r="4">
      <c r="A4" s="4" t="inlineStr">
        <is>
          <t>Segment information</t>
        </is>
      </c>
      <c r="B4" s="4" t="inlineStr">
        <is>
          <t>33. Segment information Identification of reportable segments The Company has identified its operating segments based on the internal reports that are reviewed and used by the chief executive officer and the executive management (the chief operating decision makers or "CODM") in assessing performance and in determining the allocation of resources. The CODM consider the business from both a geographic and product perspective and assess the performance of the operating segments based on measures of profit and loss as well as assets and liabilities. These measures include earnings from mine operations, expenditures on exploration, property, plant and equipment and non-current assets, as well as total debt. As at December 31, 2020, Eldorado had six reportable segments based on the geographical location of mining and exploration and development activities. Geographical segments Geographically, the operating segments are identified by country and by operating mine. The Turkey reporting segment includes the Kişladağ and the Efemçukuru mines and exploration activities in Turkey. The Canada reporting segment includes the Lamaque operations and exploration activities in Canada. The Greece reporting segment includes the Stratoni and Olympias mines, the Skouries, Perama Hill and Sapes projects and exploration activities in Greece. The Romania reporting segment includes the Certej project and exploration activities in Romania. The Brazil reporting segment includes the Tocantinzinho project and exploration activities. The Brazil segment also includes Vila Nova up until the sale of the Vila Nova iron ore mine in September 2020. Other reporting segment includes operations of Eldorado’s corporate offices. Financial information about each of these operating segments is reported to the CODM on a monthly basis. The mines in each of the different reporting segments share similar economic characteristics and have been aggregated accordingly. 33. Segment information (continued) As at and for the year ended December 31, 2020 Turkey Canada Greece Romania Brazil Other Total Earnings and loss information Revenue $ 588,188 $ 257,267 $ 181,230 $ — $ — $ — $ 1,026,685 Production costs 201,895 78,309 164,979 — — — 445,183 Depreciation and amortization 111,403 83,968 51,280 — — — 246,651 Earnings (loss) from mine operations $ 274,890 $ 94,990 $ (35,029) $ — $ — $ — $ 334,851 Other significant items of income and expense Write-down (reversal) of assets (Note 11) $ 209 $ — $ 40,030 $ (1,579) $ — $ — $ 38,660 Exploration and evaluation expenses 2,192 2,978 592 4,987 199 1,745 12,693 Income tax expense (recovery) 65,815 23,122 (8,763) (6,081) 5,041 — 79,134 Capital expenditure information Additions to property, plant and equipment during the period (*) $ 88,894 $ 59,832 $ 42,638 $ 6 $ 2,050 $ 7,054 $ 200,474 Information about assets and liabilities Property, plant and equipment $ 762,162 $ 579,399 $ 2,027,612 $ 414,118 $ 205,432 $ 9,770 $ 3,998,493 Goodwill — 92,591 — — — — 92,591 $ 762,162 $ 671,990 $ 2,027,612 $ 414,118 $ 205,432 $ 9,770 $ 4,091,084 Debt, including current portion $ — $ — $ — $ — $ — $ 501,132 $ 501,132 * Presented on an accrual basis, excludes asset retirement adjustments. 33. Segment information (continued) As at and for the year ended December 31, 2019 Turkey Canada Greece Romania Brazil Other Total Earnings and loss information Revenue $ 352,385 $ 125,282 $ 140,156 $ — $ — $ — $ 617,823 Production costs 137,080 50,733 147,026 — — — 334,839 Depreciation and amortization 63,949 47,659 41,510 — — — 153,118 Earnings (loss) from mine operations $ 151,356 $ 26,890 $ (48,380) $ — $ — $ — $ 129,866 Other significant items of income and expense Reversal of impairment (Note 11) $ (85,224) $ — $ — $ — $ (11,690) $ — $ (96,914) Write-down of assets 105 — 6,177 16 — — 6,298 Exploration and evaluation expenses 2,593 1,905 3,223 4,887 381 1,654 14,643 Income tax expense (recovery) 57,518 (2,727) (14,305) (1,110) 249 146 39,771 Capital expenditure information Additions to property, plant and equipment during the period (*) $ 62,887 $ 75,328 $ 39,349 $ 24 $ 3,476 $ 39 $ 181,103 Capitalized interest — 3,848 — — — — 3,848 Information about assets and liabilities Property, plant and equipment $ 791,354 $ 606,274 $ 2,067,719 $ 415,150 $ 204,419 $ 3,286 $ 4,088,202 Goodwill — 92,591 — — — — 92,591 $ 791,354 $ 698,865 $ 2,067,719 $ 415,150 $ 204,419 $ 3,286 $ 4,180,793 Debt $ — $ — $ — $ — $ — $ 479,732 $ 479,732 * Presented on an accrual basis; net of pre-commercial production proceeds and excludes asset retirement adjustments and right-of-use assets of $9,379 recognized upon the adoption of IFRS 16 on January 1, 2019. The Turkey segment derives its revenues from sales of gold and silver. The Greece segment derives its revenue from sales of gold, zinc and lead-silver concentrates. The Canadian segment derives its revenue from sales of gold and silver. For the year ended December 31, 2020, revenue from two customers of the Company’s Turkey segment represents approximately $368,459 (2019 - $280,092) of the Company’s total revenue. Revenue from one customer of the Company’s Canadian segment represents approximately $255,558 (2019 - $122,160) of the Company’s total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earnings for the year</t>
        </is>
      </c>
      <c r="B4" s="6" t="n">
        <v>97361</v>
      </c>
      <c r="C4" s="6" t="n">
        <v>73685</v>
      </c>
    </row>
    <row r="5">
      <c r="A5" s="3" t="inlineStr">
        <is>
          <t>Other comprehensive income (loss):</t>
        </is>
      </c>
    </row>
    <row r="6">
      <c r="A6" s="4" t="inlineStr">
        <is>
          <t>Change in fair value of investments in equity securities, net of tax</t>
        </is>
      </c>
      <c r="B6" s="5" t="n">
        <v>1546</v>
      </c>
      <c r="C6" s="5" t="n">
        <v>1256</v>
      </c>
    </row>
    <row r="7">
      <c r="A7" s="4" t="inlineStr">
        <is>
          <t>Actuarial losses on employee benefit plans</t>
        </is>
      </c>
      <c r="B7" s="5" t="n">
        <v>-3440</v>
      </c>
      <c r="C7" s="5" t="n">
        <v>-6361</v>
      </c>
    </row>
    <row r="8">
      <c r="A8" s="4" t="inlineStr">
        <is>
          <t>Income tax recovery on actuarial losses on employee benefit plans</t>
        </is>
      </c>
      <c r="B8" s="5" t="n">
        <v>563</v>
      </c>
      <c r="C8" s="5" t="n">
        <v>633</v>
      </c>
    </row>
    <row r="9">
      <c r="A9" s="4" t="inlineStr">
        <is>
          <t>Other comprehensive income that will not be reclassified to profit or loss, before tax</t>
        </is>
      </c>
      <c r="B9" s="5" t="n">
        <v>-1331</v>
      </c>
      <c r="C9" s="5" t="n">
        <v>-4472</v>
      </c>
    </row>
    <row r="10">
      <c r="A10" s="4" t="inlineStr">
        <is>
          <t>Total comprehensive income for the year</t>
        </is>
      </c>
      <c r="B10" s="5" t="n">
        <v>96030</v>
      </c>
      <c r="C10" s="5" t="n">
        <v>69213</v>
      </c>
    </row>
    <row r="11">
      <c r="A11" s="3" t="inlineStr">
        <is>
          <t>Attributable to:</t>
        </is>
      </c>
    </row>
    <row r="12">
      <c r="A12" s="4" t="inlineStr">
        <is>
          <t>Shareholders of the Company</t>
        </is>
      </c>
      <c r="B12" s="5" t="n">
        <v>103210</v>
      </c>
      <c r="C12" s="5" t="n">
        <v>76114</v>
      </c>
    </row>
    <row r="13">
      <c r="A13" s="4" t="inlineStr">
        <is>
          <t>Non-controlling interests</t>
        </is>
      </c>
      <c r="B13" s="5" t="n">
        <v>-7180</v>
      </c>
      <c r="C13" s="5" t="n">
        <v>-6901</v>
      </c>
    </row>
    <row r="14">
      <c r="A14" s="4" t="inlineStr">
        <is>
          <t>Total comprehensive income for the year</t>
        </is>
      </c>
      <c r="B14" s="6" t="n">
        <v>96030</v>
      </c>
      <c r="C14" s="6" t="n">
        <v>692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occurring after the reporting date</t>
        </is>
      </c>
      <c r="B1" s="2" t="inlineStr">
        <is>
          <t>12 Months Ended</t>
        </is>
      </c>
    </row>
    <row r="2">
      <c r="B2" s="2" t="inlineStr">
        <is>
          <t>Dec. 31, 2020</t>
        </is>
      </c>
    </row>
    <row r="3">
      <c r="A3" s="3" t="inlineStr">
        <is>
          <t>Disclosure of non-adjusting events after reporting period [Abstract]</t>
        </is>
      </c>
    </row>
    <row r="4">
      <c r="A4" s="4" t="inlineStr">
        <is>
          <t>Events occurring after the reporting date</t>
        </is>
      </c>
      <c r="B4" s="4" t="inlineStr">
        <is>
          <t>34. Events occurring after the reporting date On January 21, 2021, the Company entered into a definitive arrangement agreement (“Agreement”) with QMX Gold Corporation (“QMX”) pursuant to which it will acquire all of the outstanding common shares of QMX not already held by the Company. QMX has interests in mineral properties in the Canadian province of Québec in proximity to the Company’s Lamaque operations and the Company currently owns 68,125,000 shares of QMX, or approximately 17% of QMX shares outstanding. Under the terms of the arrangement agreement, each shareholder will receive, for each QMX share held, (i) CDN $0.075 in cash and (ii) 0.01523 of an Eldorado common share. Total consideration is expected to be approximately CDN $132,000 (USD $103,676), of which approximately CDN $29,840 (USD $23,440) will be paid in cash. Completion of the acquisition of QMX is subject to receipt of QMX shareholder, court and regulatory approvals, and other customary closing condi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Basis of presentation and principles of consolidation</t>
        </is>
      </c>
      <c r="B4" s="4" t="inlineStr">
        <is>
          <t>3.1 Basis of presentation and principles of consolidation (i) Subsidiaries and business combinations Subsidiaries are those entities controlled by Eldorado. Control exists when Eldorado is exposed to, or has rights, to variable returns from the subsidiary and has the ability to affect those returns through its power over the subsidiary. Power is defined as existing rights that give the Company the ability to direct the relevant activities of the subsidiary. In assessing control, potential voting rights that currently are exercisable are taken into account. The financial statements of subsidiaries are included in the consolidated financial statements from the date that control commences until the date that control ceases. All intercompany transactions, balances, income and expenses are eliminated in full upon consolidation. The acquisition method of accounting is used to account for business acquisitions. The cost of an acquisition is measured at the fair value of the assets acquired, equity instruments issued and liabilities incurred or assumed at the date of exchange. 3. Significant accounting policies (continued) Identifiable assets acquired and liabilities and contingent liabilities assumed in a business combination are measured initially at their fair values at the acquisition date, irrespective of the extent of any non-controlling interest. The excess of the cost of acquisition over the fair value of Eldorado’s share of the identifiable net assets acquired is recorded as goodwill. If the cost of acquisition is less than the fair value of the net assets acquired, the difference, or gain, is recognized directly in the consolidated statement of operations. Transaction costs, other than those associated with the issue of debt or equity securities, which the Company incurs in connection with a business combination, are expensed as incurred. The material subsidiaries of the Company as at December 31, 2020 are described below: Subsidiary Location Ownership Operations and Tüprag Metal Madencilik Sanayi ve Ticaret AS ("Tüprag") Turkey 100% Kişladağ Mine Hellas Gold SA ("Hellas") (1) Greece 100% Olympias Mine Stratoni Mine Eldorado Gold (Québec) Inc. (formerly Integra Gold Corporation) Canada 100% Lamaque Mine Thracean Gold Mining SA Greece 100% Perama Hill Project Thrace Minerals SA Greece 100% Sapes Project Brazauro Recursos Minerais SA ("Brazauro") Brazil 100% Tocantinzinho Project Deva Gold SA ("Deva") Romania 80.5% Certej Project (1) On May 11, 2020, the Company acquired the remaining 5% non-controlling interest in Hellas Gold SA (Note 10). (ii) Discontinued operations A discontinued operation is a component of the Company’s business that represents a separate major line of business or geographical area of operations that has been disposed of, has been abandoned or meets the criteria to be classified as held for sale. Discontinued operations are presented in the consolidated statement of operations as a separate line. (iii) Assets held for sale Assets and businesses classified as held for sale are measured at the lower of carrying amount and fair value less costs to sell. Impairment losses on initial classification as held for sale and gains or losses on subsequent remeasurements are included in the consolidated statement of operations. No depreciation is charged on assets and businesses classified as held for sal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3. Significant accounting policies (continued) (iv) Investments in associates Associates are those entities where Eldorado has the ability to exercise significant influence, but not control, over the financial and operating policies of those entities. Significant influence is presumed to exist when the Company holds between 20 and 50 percent of the voting power of another entity. Associates are accounted for using the equity method (equity accounted investees) and are recognized initially at cost. The consolidated financial statements include Eldorado’s share of the income and expenses and equity movements of equity accounted investees, after adjustments to align the accounting policies with those of Eldorado, from the date that significant influence commences until the date that significant influence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to make, or has made, payments on behalf of the investee. At each statement of financial position date, each investment in associates is assessed for indicators of impairment. (v) Transactions with non-controlling interests For purchases from non-controlling interests, the difference between any consideration paid and the relevant share of the carrying value of net assets of the subsidiary acquired is recorded in equity. Gains or losses on disposals to non-controlling interests are also recorded in equity. Eldorado treats transactions in the ordinary course of business with non-controlling interests as transactions with third parties. (vi) Transactions eliminated on consolidation Intra-company and intercompany balances and transactions, and any unrealized income and expenses arising from all such transactions, are eliminated in preparing the consolidated financial statements.</t>
        </is>
      </c>
    </row>
    <row r="5">
      <c r="A5" s="4" t="inlineStr">
        <is>
          <t>Foreign currency translation</t>
        </is>
      </c>
      <c r="B5" s="4" t="inlineStr">
        <is>
          <t>3.2 Foreign currency translation (i) Functional and presentation currency Items included in the financial statements of each of Eldorado’s subsidiaries are measured using the currency of the primary economic environment in which the entity operates (the functional currency). The consolidated financial statements are presented in U.S. dollars, which is the Company’s functional and presentation currency, as well as the functional currency of all significant subsidiaries. (ii) Transactions and balances Foreign currency transactions are translated into the functional currency using the exchange rates prevailing at the dates of the transactions. Monetary assets and liabilities denominated in foreign currencies at the reporting date are translated to the functional currency at the exchange rate at that date. Foreign exchange gains and losses resulting from the settlement of such transactions, and from the translation of monetary assets and liabilities denominated in foreign currencies, are recognized in the consolidated statement of operations.</t>
        </is>
      </c>
    </row>
    <row r="6">
      <c r="A6" s="4" t="inlineStr">
        <is>
          <t>Property, plant and equipment</t>
        </is>
      </c>
      <c r="B6" s="4" t="inlineStr">
        <is>
          <t>3.3 Property, plant and equipment (i) Cost and valuation Property, plant and equipment are carried at cost less accumulated depreciation and any impairment in value. When an asset is disposed of, it is derecognized and the difference between its carrying value and net sales proceeds is recognized as a gain or loss in the consolidated statement of operations. 3. Significant accounting policies (continued) (ii) Property, plant and equipment Property, plant and equipment includes expenditures incurred on properties under development, significant payments related to the acquisition of land, mineral rights and property, plant and equipment which are recorded at cost on initial acquisition. Cost includes the purchase price and the directly attributable costs of acquisition or construction required to bring an asset to the location and condition necessary for the asset to be capable of operating in the manner intended by management, including capitalized borrowing costs for qualifying assets. (iii) Deferred stripping costs Stripping costs incurred during the production phase of a mine are considered production costs and included in the cost of inventory produced during the period in which the stripping costs are incurred, unless the stripping activity can be shown to provide access to additional mineral reserves, in which case the stripping costs are capitalized. Stripping costs incurred to prepare the ore body for extraction are capitalized as mine development costs (pre-stripping). (iv) Depreciation Mine development costs, property, plant and equipment and other mining assets whose estimated useful life is the same as the remaining life of the mine are depreciated, depleted and amortized over a mine’s estimated life using the units-of-production method calculated based on proven and probable reserves. Capitalized development costs related to a multi-pit operation are amortized on a pit-by-pit basis over the pit’s estimated life using the units-of-production method calculated based on proven and probable reserves related to each pit. Capitalized stripping costs are amortized on a unit-of-production basis over the proven and probable reserves to which they relate. Property, plant and equipment and other assets whose estimated useful lives are less than the remaining life of the mine are depreciated on a straight-line basis over the estimated useful lives of the assets. Where components of an asset have a different useful life and the cost of the component is significant to the total cost of the asset, depreciation is calculated on each separate component. Depreciation methods, useful lives and residual values are reviewed at the end of each year and adjusted if appropriate. (v) Subsequent costs Expenditure on major maintenance or repairs includes the cost of replacement parts of assets and overhaul costs. Where an asset or part of an asset is replaced and it is probable that further future economic benefit will flow to the Company, the expenditure is capitalized and the carrying value of the replaced asset or part of an asset is derecognized. Similarly, overhaul costs associated with major maintenance are capitalized when it is probable that future economic benefit will flow to the Company and any remaining costs of previous overhauls relating to the same asset are derecognized. All other expenditures are expensed as incurred. (vi) Borrowing costs Borrowing costs are expensed as incurred except where they are attributable to the financing of construction or development of qualifying assets requiring a substantial period of time to prepare for their intended future use. Interest is capitalized up to the date when substantially all the activities necessary to prepare the asset for its intended use are complete. Interest is ceased to be capitalized during periods of prolonged suspension of construction or development. Borrowing costs are classified as cash outflows from operating activities on the statement of cash flows except for borrowing costs capitalized which are classified as investing activities. Investment income arising on the temporary investment of proceeds from borrowings specific to qualifying assets is offset against borrowing costs being capitalized. 3. Significant accounting policies (continued) (vii) Mine standby costs and restructuring costs Mine standby costs and costs related to restructuring a mining operation are charged directly to expense in the period incurred. Mine standby costs include labour, maintenance and mine support costs incurred during temporary shutdowns of a mine or a development project.</t>
        </is>
      </c>
    </row>
    <row r="7">
      <c r="A7" s="4" t="inlineStr">
        <is>
          <t>Leases</t>
        </is>
      </c>
      <c r="B7" s="4" t="inlineStr">
        <is>
          <t>3.4 Leases A contract is or contains a lease when the contract conveys a right to control the use of an identified asset for a period of time in exchange for consideration. The Company recognizes a right-of-use asset and a lease liability at the lease commencement date. The right-of-use asset is initially measured at cost, and subsequently at cost less any accumulated depreciation and impairment losses, and is adjusted for certain remeasurements of the lease liability. The cost of the right-of-use asset includes the amount of the initial measurement of the lease liability, any lease payments made at or before the commencement date, less any lease incentives received, any initial direct costs; and if applicable, an estimate of costs to be incurred by the Company in dismantling and removing the underlying asset, restoring the site on which it is located or restoring the underlying asset to the condition required by the terms and conditions of the lease. Right-of-use assets are presented in property, plant and equipment on the statement of financial position.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reflects the rate of interest that the lessee would have to pay to borrow the funds necessary to obtain an asset of similar value in a similar economic environment with similar terms and conditions.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applies judgement to determine the lease term for some lease contracts which contain renewal options. The Company does not recognize right-of-use assets and lease liabilities for leases of low-value assets, leases with lease terms that are less than 12 months at inception and arrangements for the use of land that grant the Company the right to explore, develop, produce or otherwise use the mineral resource contained in that land. Lease payments associated with these arrangements are instead recognized as an expense over the term on either a straight-line basis, or another systematic basis if more representative of the pattern of benefit. The Company applies judgement in determining whether an arrangement grants the Company the right to explore, develop, produce or otherwise use the mineral resource contained in that land.</t>
        </is>
      </c>
    </row>
    <row r="8">
      <c r="A8" s="4" t="inlineStr">
        <is>
          <t>Exploration, evaluation and development expenditures</t>
        </is>
      </c>
      <c r="B8" s="4" t="inlineStr">
        <is>
          <t>3.5 Exploration, evaluation and development expenditures (i) Exploration Exploration expenditures reflect the costs related to the initial search for mineral deposits with economic potential or obtaining more information about existing mineral deposits. Exploration expenditures typically include costs associated with the acquisition of mineral licences, prospecting, sampling, mapping, diamond drilling and other work involved in searching for mineral deposits. All expenditures relating to exploration activities are expensed as incurred except for the costs associated with the acquisition of mineral licences which are capitalized in property, plant and equipment. 3. Significant accounting policies (continued) (ii) Evaluation Evaluation expenditures reflect costs incurred at projects related to establishing the technical and commercial viability of mineral deposits identified through exploration or acquired through a business combination or asset acquisition. Evaluation expenditures include the cost of: ▪ establishing the volume and grade of deposits through drilling of core samples, trenching and sampling activities for an ore body that is classified as either a mineral resource or a proven and probable reserve; ▪ determining the optimal methods of extraction and metallurgical and treatment processes; ▪ studies related to surveying, transportation and infrastructure requirements; ▪ permitting activities; and ▪ economic evaluations to determine whether development of the mineralized material is commercially viable, including scoping, pre-feasibility and final feasibility studies. Evaluation expenditures are capitalized if management determines that there is evidence to support probability of generating positive economic returns in the future. A mineral resource is considered to have economic potential when it is expected that the technical feasibility and commercial viability of extraction of the mineral resource can be demonstrated considering long-term metal prices. Therefore, prior to capitalizing such costs, management determines that the following conditions have been met: ▪ There is a probable future benefit that will contribute to future cash inflows; ▪ The Company can obtain the benefit and control access to it; and ▪ The transaction or event giving rise to the benefit has already occurred. The evaluation phase is complete once technical feasibility of the extraction of the mineral deposit has been determined through preparation of a reserve and resource statement, including a mining plan as well as receipt of required permits and approval of the Board of Directors to proceed with development of the mine. On such date, capitalized evaluation costs are assessed for impairment and reclassified to development costs. (iii) Development Development expenditures are those that are incurred during the phase of preparing a mineral deposit for extraction and processing. These include pre-stripping costs and underground development costs to gain access to the ore that is suitable for sustaining commercial mining, preparing land, construction of plant, equipment and buildings and costs of commissioning the mine and processing facilities. It also includes proceeds received from pre-commercial production. Expenditures incurred on development projects continue to be capitalized until the mine and mill move into the production stage. The Company assesses each mine construction project to determine when a mine moves into the production stage. The criteria used to assess the start date are determined based on the nature of each mine construction project, such as the complexity of a plant or its location. Various relevant criteria are considered to assess when the mine is substantially complete and ready for its intended use and moved into the production stage. The criteria considered include, but are not limited to, the following: ▪ the level of capital expenditures compared to construction cost estimates; ▪ the completion of a reasonable period of testing of mine plant and equipment; ▪ the ability to produce minerals in saleable form (within specification); and ▪ the ability to sustain ongoing production of minerals. 3. Significant accounting policies (continued)</t>
        </is>
      </c>
    </row>
    <row r="9">
      <c r="A9" s="4" t="inlineStr">
        <is>
          <t>Goodwill</t>
        </is>
      </c>
      <c r="B9" s="4" t="inlineStr">
        <is>
          <t>3.6 Goodwill Goodwill represents the excess of the cost of an acquisition over the fair value of the Company’s share of the net assets of the acquired business at the date of acquisition. When the excess is negative (negative goodwill), it is recognized immediately in income. Goodwill on acquisition of subsidiaries and businesses is shown separately as goodwill in the consolidated financial statements. Goodwill on acquisition of associates is included in investments in significantly influenced companies and tested for impairment as part of the overall investment. Goodwill is carried at cost less accumulated impairment losses and tested annually for impairment. The impairment testing is performed annually or more frequently if events or changes in circumstances indicate that it may be impaired. Impairment losses on goodwill are not reversed. Goodwill is allocated to cash-generating units (“CGUs") for the purpose of impairment testing. The allocation is made to those CGUs or groups of CGUs that are expected to benefit from the business combination in which the goodwill arose. If the composition of one or more CGUs to which goodwill has been allocated changes due to a reorganization, the goodwill is reallocated to the units affected.</t>
        </is>
      </c>
    </row>
    <row r="10">
      <c r="A10" s="4" t="inlineStr">
        <is>
          <t>Impairment of non-financial assets</t>
        </is>
      </c>
      <c r="B10" s="4" t="inlineStr">
        <is>
          <t>3.7 Impairment of non-financial assets Non-financial assets which include property, plant and equipment are reviewed each reporting period for impairment whenever events or changes in circumstances indicate that the carrying amount may not be recoverable. If such indicators exist, the Company determines the recoverable amount, and if applicable, recognizes an impairment loss. An impairment loss is recognized for the amount by which the asset’s carrying amount exceeds its recoverable amount. The recoverable amount is the higher of an asset’s fair value less cost of disposal ("FVLCD") and value in use. For the purposes of assessing impairment, assets are grouped at the lowest levels for which there are separately identifiable cash flows or CGUs. Value in use is determined as the present value of the estimated future cash flows expected to arise from the continued use of the asset in its present form and its eventual disposal. Value in use is determined by applying assumptions specific to the Company’s continued use of the asset and does not take into account assumptions of significant future enhancements of an asset’s performance or capacity to which the Company is not committed. FVLCD is the amount obtainable from the sale of an asset or CGU in an arm’s length transaction between knowledgeable, willing parties, less the costs of disposal. For mining assets, FVLCD is often estimated using a discounted cash flow approach because a fair value is not readily available from an active market or binding sale agreement. Estimated future cash flows are calculated using estimated future prices, mineral reserves and resources, operating and capital costs. All assumptions used are those that an independent market participant would consider appropriate. The estimated future cash flows are discounted to their present value using a pre-tax discount rate that reflects current market assessments of the time value of money and the risks specific to the asset. Non-financial assets other than goodwill impaired in prior periods are reviewed for possible reversal of the impairment when events or changes in circumstances indicate that an item of mineral property and equipment or CGU is no longer impaired. An impairment charge is reversed through the consolidated statement of operations only to the extent of the asset’s or CGU’s carrying amount that would have been determined net of applicable depreciation, had no impairment loss been recognized. 3. Significant accounting policies (continued)</t>
        </is>
      </c>
    </row>
    <row r="11">
      <c r="A11" s="4" t="inlineStr">
        <is>
          <t>Financial assets</t>
        </is>
      </c>
      <c r="B11" s="4" t="inlineStr">
        <is>
          <t>3.8 Financial assets (i) Classification and measurement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The classification of investments in debt instruments is driven by the business model for managing the financial assets and their contractual cash flow characteristics. Investments in debt instruments are measured at amortized cost if the business model is to hold the instrument for collection of contractual cash flows and those cash flows are solely principal and interest. If the business model is not to hold the debt instrument, it is classified as FVTPL. Financial assets with embedded derivatives are considered in their entirety when determining whether their cash flows are solely payments of principal and interest. Equity instruments that are held for trading (including all equity derivative instruments) are classified as FVTPL. For other equity instruments, on the day of acquisition the Company can make an irrevocable election (on an instrument-by-instrument basis) to designate them as FVTOCI. (a) Financial assets at FVTPL Financial assets carried as FVTPL are initially recorded at fair value with all transaction costs expensed in the consolidated statement of operations. Realized and unrealized gains and losses arising from changes in the fair value of the financial asset held at FVTPL are included in the consolidated statement of operations in the period in which they arise. Derivatives are also categorized as FVTPL unless they are designated as hedges. (b) Financial assets at FVTOCI Investments in equity instruments as FVTOCI are initially recognized at fair value plus transaction costs. Subsequently they are measured at fair value, with gains and losses arising from changes in fair value recognized in other comprehensive income (loss). There is no subsequent reclassification of fair value gains and losses to net earnings (loss) following the derecognition of the investment. (c) Financial assets at amortized cost Financial assets at amortized cost are initially recognized at fair value and subsequently carried at amortized cost less any provisions for credit losses. (ii) Impairment of financial asse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financial asset at an amount equal to 12-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iii) Derecognition of financial assets Financial assets are derecognized when they mature or are sold, and substantially all the risks and rewards of ownership have been transferred. Gains and losses on derecognition of financial assets classified as FVTPL or amortized cost are recognized in the consolidated statement of operations. Gains or losses on financial assets classified as FVTOCI remain within accumulated other comprehensive income (loss). 3. Significant accounting policies (continued)</t>
        </is>
      </c>
    </row>
    <row r="12">
      <c r="A12" s="4" t="inlineStr">
        <is>
          <t>Derivative financial instruments and hedging activities</t>
        </is>
      </c>
      <c r="B12" s="4" t="inlineStr">
        <is>
          <t xml:space="preserve">3.9 Derivative financial instruments and hedging activities Derivatives are recognized initially at fair value on the date a derivative contract is entered into. Subsequent to initial recognition, derivatives are remeasured at their fair value. Derivatives embedded in financial liability contracts are recognized separately if they are not closely related to the host contract. Derivatives, including embedded derivatives from financial liability contracts, are recorded on the statement of financial position at fair value and the unrealized gains and losses are recognized in the consolidated statement of operations. The method of recognizing any resulting gain or loss depends on whether the derivative is designated as a hedging instrument and, if so, the nature of the item being hedged. Changes in the fair value of any derivative instruments that do not qualify for hedge accounting are recognized immediately in the consolidated statement of operations. (i) Fair value hedge Changes in the fair values of derivatives that are designated and qualify as fair value hedges are recorded in the consolidated statement of operations, together with any changes in the fair values of the hedged assets or liabilities that are attributable to the hedged risk. (ii) Cash flow hedge The effective portions of changes in the fair values of derivatives that are designated and qualify as cash flow hedges are recognized in equity. The gain or loss relating to any ineffective portion is recognized immediately in the consolidated statement of operations. Amounts accumulated in the hedge reserve are recycled in the consolidated statement of operations in the periods when the hedged items will affect net earnings (loss) (for instance when the forecast sale that is hedged takes place). If a forecast transaction that is hedged results in the recognition of a non-financial asset (for example, inventory) or a liability, the gains and losses previously deferred in the hedge reserve are included in the initial measurement of the cost of the asset or liability. When a hedging instrument expires or is sold, or when a hedge no longer meets the criteria for hedge accounting, any cumulative gain or loss existing in the hedge reserve at that time remains in the reserve and is recognized when the forecast transaction is ultimately recognized in the consolidated statement of operations. When a forecast transaction is no longer expected to occur, the cumulative gain or loss that was reported in other comprehensive income (loss) is immediately transferred to the consolidated statement of operations. </t>
        </is>
      </c>
    </row>
    <row r="13">
      <c r="A13" s="4" t="inlineStr">
        <is>
          <t>Inventories</t>
        </is>
      </c>
      <c r="B13" s="4" t="inlineStr">
        <is>
          <t>3.10 Inventories Inventories are valued at the lower of cost and net realizable value. Costs incurred in bringing each product to its present location and condition are accounted for as follows: (i) Product inventory consists of stockpiled ore, ore on leach pads, crushed ore, in-circuit material at properties with milling or processing operations, gold concentrate, other metal concentrate, doré awaiting refinement and unsold bullion. Product inventory costs consist of direct production costs including mining, crushing and processing; site administration costs; and allocated indirect costs, including depreciation and amortization of mineral property, plant and equipment. Inventory costs are charged to production costs on the basis of quantity of metal sold. At operations where the ore extracted contains significant amounts of metals other than gold, primarily silver, lead and zinc, cost is allocated between the joint products. The Company regularly evaluates and refines estimates used in determining the costs charged to production costs and costs absorbed into inventory carrying values based upon actual gold recoveries and operating plans. 3. Significant accounting policies (continued) Net realizable value is the estimated selling price, less the estimated costs of completion and selling expenses. A write-down is recorded when the carrying value of inventory is higher than its net realizable value. (ii) Materials and supplies inventory consists of consumables used in operations, such as fuel, chemicals, reagents and spare parts, which are valued at the lower of average cost and net realizable value and, where appropriate, less a provision for obsolescence. Costs include acquisition, freight and other directly attributable costs.</t>
        </is>
      </c>
    </row>
    <row r="14">
      <c r="A14" s="4" t="inlineStr">
        <is>
          <t>Trade receivables</t>
        </is>
      </c>
      <c r="B14" s="4" t="inlineStr">
        <is>
          <t xml:space="preserve">3.11 Trade receivables Trade receivables are amounts due from customers for the sale of bullion and metals in concentrate in the ordinary course of business. Trade receivables are recognized initially at fair value and subsequently at amortized cost using the effective interest rate method. Trade receivables are recorded net of lifetime expected credit losses. </t>
        </is>
      </c>
    </row>
    <row r="15">
      <c r="A15" s="4" t="inlineStr">
        <is>
          <t>Cash and cash equivalents</t>
        </is>
      </c>
      <c r="B15" s="4" t="inlineStr">
        <is>
          <t>3.12  Cash and cash equivalents Cash and cash equivalents include cash on hand, short term bank deposits and other short-term highly liquid investments with maturities at the date of acquisition of 90 days or less. Cash and cash equivalents are classified as financial assets which are initially measured at fair value and subsequently measured at amortized cost.</t>
        </is>
      </c>
    </row>
    <row r="16">
      <c r="A16" s="4" t="inlineStr">
        <is>
          <t>Trade payables</t>
        </is>
      </c>
      <c r="B16" s="4" t="inlineStr">
        <is>
          <t>3.13 Trade payables Trade payables are obligations to pay for goods or services that have been acquired in the ordinary course of business from suppliers. Trade payables are recognized initially at fair value and subsequently measured at amortized cost.</t>
        </is>
      </c>
    </row>
    <row r="17">
      <c r="A17" s="4" t="inlineStr">
        <is>
          <t>Debt and borrowings</t>
        </is>
      </c>
      <c r="B17" s="4" t="inlineStr">
        <is>
          <t>3.14 Debt and borrowings Borrowings are recognized initially at fair value, net of transaction costs incurred. Borrowings are subsequently carried at amortized cost, calculated using the effective interest method. Any difference between the proceeds (net of transaction costs) and the redemption value is recognized in the consolidated statement of operations over the period of the borrowings using the effective interest method. Fees paid on the establishment of loan facilities and other borrowings are recognized as transaction costs of the loan to the extent that it is probable that some or all of the facility and other borrowings will be drawn down. In this case, the fee is deferred until the draw-down occurs at which time, these transaction costs are included in the carrying value of the amount drawn on the facility and amortized using the effective interest rate method. To the extent there is no evidence that it is probable that some or all of the facility and borrowings will be drawn down, the fee is capitalized as a prepayment for liquidity services and amortized over the period the loan facility to which it relates is available to the Company. 3. Significant accounting policies (continued)</t>
        </is>
      </c>
    </row>
    <row r="18">
      <c r="A18" s="4" t="inlineStr">
        <is>
          <t>Current and deferred income tax</t>
        </is>
      </c>
      <c r="B18" s="4" t="inlineStr">
        <is>
          <t>3.15 Current and deferred income tax Income tax expense comprises current and deferred tax. Income tax expense is recognized in the consolidated statement of operations except to the extent that it relates to items recognized either in other comprehensive income or directly in equity, in which case it is recognized in other comprehensive income or in equity, respectively. Current tax is the expected tax payable on the taxable income for the year, using tax rates enacted or substantively enacted at the reporting date, and any adjustment to tax payable in respect of previous years. Taxes on income in the interim periods are accrued using the tax rate that would be applicable to expected total annual earnings. The tax rate used is the rate that is substantively enacted. Deferred income tax is recognized on temporary differences arising between the tax bases of assets and liabilities and their carrying amounts in the consolidated financial statements. Deferred income tax is not recorded if it arises from initial recognition of an asset or liability in a transaction other than a business combination that at the time of the transaction affects neither accounting nor taxable profit or loss or on temporary differences relating to the investment in subsidiaries to the extent that they will not reverse in the foreseeable future. Deferred income tax is determined using tax rates (and laws) that have been enacted or substantively enacted by the statement of financial position date and are expected to apply when the related deferred income tax asset is realized or the deferred income tax liability is settled.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is>
      </c>
    </row>
    <row r="19">
      <c r="A19" s="4" t="inlineStr">
        <is>
          <t>Employee benefits</t>
        </is>
      </c>
      <c r="B19" s="4" t="inlineStr">
        <is>
          <t>3.16 Employee benefits (i) Defined benefit plans The Company has defined benefit plans, where the level of benefit provided is based on the length of service and earnings of the person entitled. The cost of the defined benefit plan is determined using the projected unit credit method. The related pension liability recognized in the consolidated statement of financial position is the present value of the defined benefit obligation at the statement of financial position date less the fair value of plan assets. The Company obtains actuarial valuations for defined benefit plans for each statement of financial position date. Actuarial assumptions used in the determination of defined benefit pension plan liabilities are based on best estimates, including rate of salary escalation and expected retirement dates of employees. The discount rate is based on high quality bond yields. The assumption used to determine the interest income on plan assets is equal to the discount rate. Actuarial gains and losses are recognized in full in the period in which they occur in other comprehensive income without recycling to the consolidated statement of operations in subsequent periods. Current service cost, the vested element of any past service cost, the interest income on plan assets and the interest arising on the pension liability are included in the consolidated statement of operations. Past service costs are recognized immediately to the extent the benefits are vested, and otherwise are amortized on a straight-line basis over the average period until the benefits become vested. (ii) Defined contribution plans The Company’s contributions to defined contribution plans are charged to the consolidated statement of operations in the period to which the contributions relate. 3. Significant accounting policies (continued) (iii) Termination benefits Termination benefits are recognized when there is a demonstrable commitment to either terminating the employment of current employees according to a detailed formal plan without possibility of withdrawal, or providing benefits as a result of an offer made to encourage voluntary termination. Benefits falling due more than twelve months after the end of the reporting period are discounted to their present value. (iv) Short-term benefits Short-term employee benefit obligations are measured on an undiscounted basis and are expensed as the related service is provided.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t>
        </is>
      </c>
    </row>
    <row r="20">
      <c r="A20" s="4" t="inlineStr">
        <is>
          <t>Share-based payment transactions</t>
        </is>
      </c>
      <c r="B20" s="4" t="inlineStr">
        <is>
          <t>3.17 Share-based payment arrangements Share-based payment arrangements related to stock option awards, deferred share units, equity settled restricted share units and performance share units are measured at fair value. Compensation expense for all stock options awarded to employees is measured based on the fair value of the options on the date of grant which is determined using the Black-Scholes option pricing model. For equity settled restricted share units, compensation expense is measured based on the quoted market value of the shares. For equity settled performance share units with market based vesting conditions, compensation expense is measured based on the fair value of the share units on the date of grant which is based on the expected future forward price of the Company's shares and an index consisting of global gold-based securities. Deferred share units are liability awards settled in cash and measured at the quoted market price at the grant date and the corresponding liability is adjusted for changes in fair value at each subsequent reporting date until the awards are settled.</t>
        </is>
      </c>
    </row>
    <row r="21">
      <c r="A21" s="4" t="inlineStr">
        <is>
          <t>Provisions</t>
        </is>
      </c>
      <c r="B21" s="4" t="inlineStr">
        <is>
          <t>3.18 Provisions Asset retirement obligations A provision is made for mine restoration and rehabilitation when an obligation is incurred. The provision is recognized as a liability with the corresponding cost included in the asset to which the obligation relates. At each reporting date the asset retirement obligation is remeasured to reflect changes in discount rates, and the timing or amount of the costs to be incurred. The provision recognized represents management’s best estimate of the present value of the future costs required. Significant estimates and assumptions are made in determining the amount of asset retirement obligations. Those estimates and assumptions deal with uncertainties such as: requirements of the relevant legal and regulatory frameworks, the magnitude of necessary remediation activities and the timing, extent and costs of required restoration and rehabilitation activities. These uncertainties may result in future actual expenditure differing from the amounts currently provided. The provision recognized is periodically reviewed and updated based on the facts and circumstances available at the time. Changes to the estimated future costs for operating sites are recognized in the consolidated statement of financial position by adjusting both the asset retirement obligation and related assets. Such changes result in changes in future depreciation and financial charges. 3. Significant accounting policies (continued) Other provisions A provision is recognized if, as a result of a past event, the Company has a present legal or constructive obligation that can be estimated reliably, and it is probable that an outflow of economic benefits will be required to settle the obligation. They are determined by discounting the expected future cash flows at a pre-tax rate that reflects current market assessments of the time value of money and the risks specific to the liability.</t>
        </is>
      </c>
    </row>
    <row r="22">
      <c r="A22" s="4" t="inlineStr">
        <is>
          <t>Share capital</t>
        </is>
      </c>
      <c r="B22" s="4" t="inlineStr">
        <is>
          <t xml:space="preserve">3.19 Share capital Common shares are classified as equity. Incremental costs directly attributable to the issue of common shares and share options are recognized as a deduction from equity, net of any tax effects. Common shares held by the Company are classified as treasury stock and recorded as a reduction of shareholders’ equity. 20. Share capital Eldorado’s authorized share capital consists of an unlimited number of voting common shares without par value. On September 26, 2019, the Company established an at-the-market equity program (the "ATM Program") which allowed the Company to issue up to $125,000 of common shares from treasury from time to time at prevailing market prices. As at December 31, 2020, 14,458,000 common shares have been issued since the establishment of the ATM Program for total net proceeds of $121,540, including 8,353,042 common shares issued during the year ended December 31, 2020. On June 25, 2020, the Company completed a private placement of 384,616 common shares at a price of CDN $13.00 per share. The aggregate gross proceeds of CDN $5,000 ($3,664), will be used to fund the initial stage of the Lamaque decline project. The shares will qualify as flow-through shares for Canadian tax purposes and were issued at a premium of CDN $0.45 per share to the closing market price of the Company’s common shares at the date of issue. The premium of $127 was recognized in accounts payable and accrued liabilities and will be recognized in other income once required expenditures are incurred and related tax benefits are renounced. On September 30, 2020, the Company completed private placements of 435,324 common shares at a price of CDN $16.08 per share for proceeds of CDN $7,000; and 176,160 common shares at a price of CDN $17.03 for proceeds of CDN $3,000. The proceeds of CDN $7,000 ($5,248), will be used to continue to fund the Lamaque decline project. The proceeds of CDN $3,000 ($2,249) will be used to fund continued exploration at the Ormaque zone. The shares will qualify as flow-through shares for Canadian tax purposes and were issued at a premium of CDN $2.03 and CDN $2.98, respectively, per share to the closing market price of the Company’s common shares at the date of issue. The combined premium of $1,056 was recognized in accounts payable and accrued liabilities and will be recognized in other income once required expenditures are incurred and related tax benefits are renounced. 20. Share capital (continued) 2020 2019 Voting common shares Number of Shares Total Number of Shares Total Balance at January 1, 164,963,324 $ 3,054,563 158,801,722 $ 3,007,924 Shares issued upon exercise of share options, for cash 618,915 3,559 56,644 265 Estimated fair value of share options exercised transferred from contributed surplus — 1,267 — 103 Shares issued to the public 8,353,042 76,957 6,104,958 48,041 Share issuance cost — (1,570) — (1,770) Flow-through shares issued, net of costs and premium 996,100 9,868 — — Balance at December 31, 174,931,381 $ 3,144,644 164,963,324 $ 3,054,563 </t>
        </is>
      </c>
    </row>
    <row r="23">
      <c r="A23" s="4" t="inlineStr">
        <is>
          <t>Revenue recognition</t>
        </is>
      </c>
      <c r="B23" s="4" t="inlineStr">
        <is>
          <t>3.20 Revenue recognition Revenue is generated from the production and sale of doré, bullion and metals in concentrate. The Company’s performance obligations relate primarily to the delivery of these products to customers, with each shipment representing a separate performance obligation. Revenue from the sale of doré, bullion and metals in concentrates is measured based on the consideration specified in the contract with the customer. The Company recognizes revenue when it transfers control of the product to the customer and has a present right to payment for the product. (i) Metals in concentrate Control over metals in concentrates is transferred to the customer and revenue is recognized when the product is considered to be physically delivered to the customer under the terms of the customer contract. This is typically when the concentrate has been placed on board a vessel for shipment or delivered to a location specified by the customer. Metals in concentrate are sold under pricing arrangements where final prices are determined by market prices subsequent to the date of sale (the “quotational period”). Revenue from concentrate sales is recorded based on the estimated amounts to be received, based on the respective metal's forward price at the expected settlement date. Adjustments are made to settlements receivable in subsequent periods based on fluctuations in the forward prices until the date of final metal pricing. These subsequent changes in the fair value of the settlement receivable are recorded in revenue separate from revenue from contracts with customers. Provisional invoices for metals in concentrate sales are typically issued shortly after or on the passage of control of the product to the customer and the Company receives 90 - 95% of the provisional invoice at that time. Additional invoices are issued as final product weights and assays are determined over the quotational period. Provisionally invoiced amounts are generally collected promptly. (ii) Metals in doré The Company sells doré directly to refiners, or, refiners may receive doré from the Company to refine the materials on the Company’s behalf and arrange for sale of the refined metal. In the Turkey operating segment, refined metals are sold at spot prices on the Precious Metal Market of the Borsa Istanbul. Sales proceeds are collected within several days of the completion of the sale transaction. Control over the refined gold or silver produced from doré is transferred to the customer and revenue recognized upon delivery to the customer’s bullion account on the Precious Metal Market of the Borsa Istanbul. In the Canada segment, doré and refined metals are sold at spot prices with sales proceeds collected within several days of the sales transaction. Control is typically transferred to the customer and revenue recognized upon delivery to a location specified by the customer. 3. Significant accounting policies (continued)</t>
        </is>
      </c>
    </row>
    <row r="24">
      <c r="A24" s="4" t="inlineStr">
        <is>
          <t>Finance income and expenses</t>
        </is>
      </c>
      <c r="B24" s="4" t="inlineStr">
        <is>
          <t>3.21 Finance income and expenses Finance income includes interest income on funds invested (including financial assets carried at FVTPL) and changes in the fair value of financial assets at FVTPL. Interest income is recognized as it accrues in the consolidated statement of operations, using the effective interest method. Finance expenses include borrowing costs, unwinding of the discount on provisions, changes in the fair value of financial assets at fair value through profit or loss and impairment losses recognized on financial assets. All borrowing costs are recognized in the consolidated statement of operations using the effective interest method, except for those amounts capitalized as part of the cost of qualifying property, plant and equipment.</t>
        </is>
      </c>
    </row>
    <row r="25">
      <c r="A25" s="4" t="inlineStr">
        <is>
          <t>Earnings (loss) per share</t>
        </is>
      </c>
      <c r="B25" s="4" t="inlineStr">
        <is>
          <t>3.22 Earnings (loss) per share The Company presents basic and diluted earnings per share (“EPS”) data for its common shares. Basic EPS is calculated by dividing the earnings or loss attributable to common shareholders of the Company by the weighted average number of common shares outstanding during the period. Diluted EPS is determined by adjusting the earnings or loss attributable to common shareholders and the weighted average number of common shares outstanding for the effects of all dilutive potential common shares, which comprise share options, restricted share units and performance share units granted to employe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Abstract]</t>
        </is>
      </c>
    </row>
    <row r="4">
      <c r="A4" s="4" t="inlineStr">
        <is>
          <t>Summary of wholly-owned and partially-owned subsidiaries</t>
        </is>
      </c>
      <c r="B4" s="4" t="inlineStr">
        <is>
          <t>The material subsidiaries of the Company as at December 31, 2020 are described below: Subsidiary Location Ownership Operations and Tüprag Metal Madencilik Sanayi ve Ticaret AS ("Tüprag") Turkey 100% Kişladağ Mine Hellas Gold SA ("Hellas") (1) Greece 100% Olympias Mine Stratoni Mine Eldorado Gold (Québec) Inc. (formerly Integra Gold Corporation) Canada 100% Lamaque Mine Thracean Gold Mining SA Greece 100% Perama Hill Project Thrace Minerals SA Greece 100% Sapes Project Brazauro Recursos Minerais SA ("Brazauro") Brazil 100% Tocantinzinho Project Deva Gold SA ("Deva") Romania 80.5% Certej Project (1) On May 11, 2020, the Company acquired the remaining 5% non-controlling interest in Hellas Gold SA (Note 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t>
        </is>
      </c>
      <c r="B4" s="4" t="inlineStr">
        <is>
          <t xml:space="preserve">December 31, 2020 December 31, 2019 Cash $ 371,057 $ 173,801 Short-term bank deposits 80,905 3,941 $ 451,962 $ 177,7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and other (Tables)</t>
        </is>
      </c>
      <c r="B1" s="2" t="inlineStr">
        <is>
          <t>12 Months Ended</t>
        </is>
      </c>
    </row>
    <row r="2">
      <c r="B2" s="2" t="inlineStr">
        <is>
          <t>Dec. 31, 2020</t>
        </is>
      </c>
    </row>
    <row r="3">
      <c r="A3" s="3" t="inlineStr">
        <is>
          <t>Trade and other receivables [abstract]</t>
        </is>
      </c>
    </row>
    <row r="4">
      <c r="A4" s="4" t="inlineStr">
        <is>
          <t>Summary of accounts receivable and other</t>
        </is>
      </c>
      <c r="B4" s="4" t="inlineStr">
        <is>
          <t xml:space="preserve">December 31, 2020 December 31, 2019 Trade receivables $ 35,649 $ 35,107 Value added tax and other taxes recoverable 12,171 17,658 Other receivables and advances 5,843 10,756 Prepaid expenses and deposits 19,359 11,789 Marketable securities 194 3,828 $ 73,216 $ 79,1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0</t>
        </is>
      </c>
    </row>
    <row r="3">
      <c r="A3" s="3" t="inlineStr">
        <is>
          <t>Classes of current inventories [abstract]</t>
        </is>
      </c>
    </row>
    <row r="4">
      <c r="A4" s="4" t="inlineStr">
        <is>
          <t>Summary of inventories</t>
        </is>
      </c>
      <c r="B4" s="4" t="inlineStr">
        <is>
          <t xml:space="preserve">December 31, 2020 December 31, 2019 Ore stockpiles $ 6,327 $ 3,859 In-process inventory and finished goods 81,120 81,282 Materials and supplies 88,824 78,093 $ 176,271 $ 163,2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0</t>
        </is>
      </c>
    </row>
    <row r="3">
      <c r="A3" s="3" t="inlineStr">
        <is>
          <t>Miscellaneous non-current assets [abstract]</t>
        </is>
      </c>
    </row>
    <row r="4">
      <c r="A4" s="4" t="inlineStr">
        <is>
          <t>Summary of other assets</t>
        </is>
      </c>
      <c r="B4" s="4" t="inlineStr">
        <is>
          <t xml:space="preserve">December 31, 2020 December 31, 2019 Long-term value added tax and other taxes recoverable $ 32,148 $ 13,749 Prepaid forestry fees 2,655 3,222 Prepaid loan costs (Note 15(b)) 2,191 2,865 Other assets 2,568 3,107 $ 39,562 $ 22,9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interests (Tables)</t>
        </is>
      </c>
      <c r="B1" s="2" t="inlineStr">
        <is>
          <t>12 Months Ended</t>
        </is>
      </c>
    </row>
    <row r="2">
      <c r="B2" s="2" t="inlineStr">
        <is>
          <t>Dec. 31, 2020</t>
        </is>
      </c>
    </row>
    <row r="3">
      <c r="A3" s="3" t="inlineStr">
        <is>
          <t>Disclosure of subsidiaries [abstract]</t>
        </is>
      </c>
    </row>
    <row r="4">
      <c r="A4" s="4" t="inlineStr">
        <is>
          <t>Summary of subsidiaries with non-controlling interests</t>
        </is>
      </c>
      <c r="B4" s="4" t="inlineStr">
        <is>
          <t>The non-controlling interest portion of the income statement and statement of cash flow amounts for Hellas prior to the acquisition in 2020 are presented in the table below. December 31, 2020 December 31, 2019 Hellas Deva Hellas Deva NCI percentage 0% (1) 19.5 % 5 % 19.5 % Current assets $ — $ 3,178 $ 67,902 $ 1,867 Non-current assets — 412,251 1,858,544 415,149 Current liabilities — (235) (1,050,952) (312) Non-current liabilities — (322,454) (405,318) (294,493) Net assets $ — $ 92,740 $ 470,176 $ 122,211 Carrying amount of NCI $ — $ 37,520 $ 13,362 $ 42,903 Cash flows used in operating activities $ (6,535) $ (3,750) $ (215) $ (4,856) Cash flows generated from (used in) investing activities (16,708) 10 (45,216) (15) Cash flows generated from financing activities 18,927 4,754 50,026 4,803 Net increase (decrease) in cash and cash equivalents $ (4,316) $ 1,014 $ 4,595 $ (68) Revenue $ 65,781 $ — $ 140,156 $ — Net loss and comprehensive loss (33,824) (27,604) (107,758) (6,494) Net loss allocated to NCI (1,691) (5,383) (5,388) (1,266) Dividends paid to NCI — — — — (1) The Company purchased the remaining 5% non-controlling interest in Hellas on May 11,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Summary of property, plant and equipment</t>
        </is>
      </c>
      <c r="B4" s="4" t="inlineStr">
        <is>
          <t xml:space="preserve">Land and buildings Plant and equipment Capital works in progress Mineral properties Capitalized Evaluation Total Cost Balance at January 1, 2019 $ 192,244 $ 2,112,033 $ 109,361 $ 4,169,157 $ 93,459 $ 6,676,254 Additions/transfers (1) 17,379 85,929 19,735 68,794 3,393 195,230 IFRS 16 transition adjustment 7,555 1,734 90 — — 9,379 Proceeds on pre-commercial production sales, net — — — (12,159) — (12,159) Commercial production transfers 27,070 92,791 — (119,861) — — (Impairment) reversal — 11,690 (15,268) — — (3,578) Write-down of assets — (1,979) — — (16) (1,995) Other movements/transfers (1,715) 33,335 (30,103) (505) (129) 883 Transfer to assets held for sale (Note 32) — (11,690) — — — (11,690) Disposals (22) (4,455) (737) (2,421) — (7,635) Balance at December 31, 2019 $ 242,511 $ 2,319,388 $ 83,078 $ 4,103,005 $ 96,707 $ 6,844,689 Additions/transfers (1) $ 14,737 $ 82,285 $ 61,135 $ 55,971 $ 2,115 $ 216,243 Write-down of assets — — (40,030) — — (40,030) Other movements/transfers 1,841 22,371 (20,594) (2,217) (28) 1,373 Disposals (402) (10,297) (76) — (102) (10,877) Balance at December 31, 2020 $ 258,687 $ 2,413,747 $ 83,513 $ 4,156,759 $ 98,692 $ 7,011,398 Accumulated depreciation Balance at January 1, 2019 $ (47,974) $ (1,008,763) $ — $ (1,631,041) $ — $ (2,687,778) Depreciation for the year (10,605) (107,654) — (51,965) — (170,224) Impairment reversal — 90,825 — 9,667 — 100,492 Other movements (206) (1,049) — 213 — (1,042) Disposals 7 2,058 — — — 2,065 Balance at December 31, 2019 $ (58,778) $ (1,024,583) $ — $ (1,673,126) $ — $ (2,756,487) Depreciation for the year $ (13,898) $ (159,759) $ — $ (84,947) $ — $ (258,604) Other movements (125) (1,985) — 247 — (1,863) Disposals 54 3,880 — 115 — 4,049 Balance at December 31, 2020 $ (72,747) $ (1,182,447) $ — $ (1,757,711) $ — $ (3,012,905) Carrying amounts At January 1, 2019 $ 144,270 $ 1,103,270 $ 109,361 $ 2,538,116 $ 93,459 $ 3,988,476 At December 31, 2019 $ 183,733 $ 1,294,805 $ 83,078 $ 2,429,879 $ 96,707 $ 4,088,202 Balance at December 31, 2020 $ 185,940 $ 1,231,300 $ 83,513 $ 2,399,048 $ 98,692 $ 3,998,493 </t>
        </is>
      </c>
    </row>
    <row r="5">
      <c r="A5" s="4" t="inlineStr">
        <is>
          <t>Summary of key assumptions used for assessing recoverable amount of company's CGUs versus carrying values</t>
        </is>
      </c>
      <c r="B5" s="4" t="inlineStr">
        <is>
          <t>2020 2019 Gold price ($/oz) $1,850 - $1,550 $1,400 Silver price ($/oz) $25 - $21 $18 Lead price ($/t) $2,000 - $1,975 $2,100 Zinc price ($/t) $2,575 - $2,400 $2,400 Discount rate 6.0% - 6.5% 6.0 % In advance of signing an amended investment agreement with the Hellenic Republic in early 2021, the Company determined that certain of its capital works in progress at Olympias would no longer be required and will not be completed. Accordingly, capitalized costs of $40,030 were recorded as a write-down of assets as at December 31,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1" customWidth="1" min="2" max="2"/>
  </cols>
  <sheetData>
    <row r="1">
      <c r="A1" s="1" t="inlineStr">
        <is>
          <t>Goodwill (Tables)</t>
        </is>
      </c>
      <c r="B1" s="2" t="inlineStr">
        <is>
          <t>12 Months Ended</t>
        </is>
      </c>
    </row>
    <row r="2">
      <c r="B2" s="2" t="inlineStr">
        <is>
          <t>Dec. 31, 2020</t>
        </is>
      </c>
    </row>
    <row r="3">
      <c r="A3" s="3" t="inlineStr">
        <is>
          <t>Changes in goodwill [abstract]</t>
        </is>
      </c>
    </row>
    <row r="4">
      <c r="A4" s="4" t="inlineStr">
        <is>
          <t>Summary of key assumptions used for assessing the recoverable amount of goodwill</t>
        </is>
      </c>
      <c r="B4" s="4" t="inlineStr">
        <is>
          <t>2020 2019 Gold price ($/oz) $1,850 - $1,550 $1,400 Discount rate 5% 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0USD ($)</t>
        </is>
      </c>
      <c r="C2" s="2" t="inlineStr">
        <is>
          <t>Dec. 31, 2019USD ($)</t>
        </is>
      </c>
    </row>
    <row r="3">
      <c r="A3" s="3" t="inlineStr">
        <is>
          <t>Operating activities</t>
        </is>
      </c>
    </row>
    <row r="4">
      <c r="A4" s="4" t="inlineStr">
        <is>
          <t>Net earnings for the year</t>
        </is>
      </c>
      <c r="B4" s="6" t="n">
        <v>97361</v>
      </c>
      <c r="C4" s="6" t="n">
        <v>73685</v>
      </c>
    </row>
    <row r="5">
      <c r="A5" s="3" t="inlineStr">
        <is>
          <t>Items not affecting cash:</t>
        </is>
      </c>
    </row>
    <row r="6">
      <c r="A6" s="4" t="inlineStr">
        <is>
          <t>Depreciation and amortization</t>
        </is>
      </c>
      <c r="B6" s="5" t="n">
        <v>248790</v>
      </c>
      <c r="C6" s="5" t="n">
        <v>155331</v>
      </c>
    </row>
    <row r="7">
      <c r="A7" s="4" t="inlineStr">
        <is>
          <t>Finance costs</t>
        </is>
      </c>
      <c r="B7" s="5" t="n">
        <v>50943</v>
      </c>
      <c r="C7" s="5" t="n">
        <v>45266</v>
      </c>
    </row>
    <row r="8">
      <c r="A8" s="4" t="inlineStr">
        <is>
          <t>Interest income</t>
        </is>
      </c>
      <c r="B8" s="5" t="n">
        <v>-2056</v>
      </c>
      <c r="C8" s="5" t="n">
        <v>-2760</v>
      </c>
    </row>
    <row r="9">
      <c r="A9" s="4" t="inlineStr">
        <is>
          <t>Unrealized foreign exchange gain</t>
        </is>
      </c>
      <c r="B9" s="5" t="n">
        <v>-2999</v>
      </c>
      <c r="C9" s="5" t="n">
        <v>-790</v>
      </c>
    </row>
    <row r="10">
      <c r="A10" s="4" t="inlineStr">
        <is>
          <t>Income from royalty sale</t>
        </is>
      </c>
      <c r="B10" s="5" t="n">
        <v>0</v>
      </c>
      <c r="C10" s="5" t="n">
        <v>-8075</v>
      </c>
    </row>
    <row r="11">
      <c r="A11" s="4" t="inlineStr">
        <is>
          <t>Income tax expense</t>
        </is>
      </c>
      <c r="B11" s="5" t="n">
        <v>79134</v>
      </c>
      <c r="C11" s="5" t="n">
        <v>39771</v>
      </c>
    </row>
    <row r="12">
      <c r="A12" s="4" t="inlineStr">
        <is>
          <t>Net loss (gain) on disposal of assets</t>
        </is>
      </c>
      <c r="B12" s="5" t="n">
        <v>2587</v>
      </c>
      <c r="C12" s="5" t="n">
        <v>-656</v>
      </c>
    </row>
    <row r="13">
      <c r="A13" s="4" t="inlineStr">
        <is>
          <t>Reversal of impairment</t>
        </is>
      </c>
      <c r="B13" s="5" t="n">
        <v>0</v>
      </c>
      <c r="C13" s="5" t="n">
        <v>-96914</v>
      </c>
    </row>
    <row r="14">
      <c r="A14" s="4" t="inlineStr">
        <is>
          <t>Write-down of assets</t>
        </is>
      </c>
      <c r="B14" s="5" t="n">
        <v>38660</v>
      </c>
      <c r="C14" s="5" t="n">
        <v>6298</v>
      </c>
    </row>
    <row r="15">
      <c r="A15" s="4" t="inlineStr">
        <is>
          <t>Share based payments expense</t>
        </is>
      </c>
      <c r="B15" s="5" t="n">
        <v>10692</v>
      </c>
      <c r="C15" s="5" t="n">
        <v>10396</v>
      </c>
    </row>
    <row r="16">
      <c r="A16" s="4" t="inlineStr">
        <is>
          <t>Employment benefit plan expense</t>
        </is>
      </c>
      <c r="B16" s="5" t="n">
        <v>2849</v>
      </c>
      <c r="C16" s="5" t="n">
        <v>2717</v>
      </c>
    </row>
    <row r="17">
      <c r="A17" s="4" t="inlineStr">
        <is>
          <t>Total adjustments to reconcile profit (loss)</t>
        </is>
      </c>
      <c r="B17" s="5" t="n">
        <v>525961</v>
      </c>
      <c r="C17" s="5" t="n">
        <v>224269</v>
      </c>
    </row>
    <row r="18">
      <c r="A18" s="4" t="inlineStr">
        <is>
          <t>Property reclamation payments</t>
        </is>
      </c>
      <c r="B18" s="5" t="n">
        <v>-2301</v>
      </c>
      <c r="C18" s="5" t="n">
        <v>-2807</v>
      </c>
    </row>
    <row r="19">
      <c r="A19" s="4" t="inlineStr">
        <is>
          <t>Employee benefit plan payments</t>
        </is>
      </c>
      <c r="B19" s="5" t="n">
        <v>-2633</v>
      </c>
      <c r="C19" s="5" t="n">
        <v>-2587</v>
      </c>
    </row>
    <row r="20">
      <c r="A20" s="4" t="inlineStr">
        <is>
          <t>Income taxes paid</t>
        </is>
      </c>
      <c r="B20" s="5" t="n">
        <v>-87872</v>
      </c>
      <c r="C20" s="5" t="n">
        <v>-36242</v>
      </c>
    </row>
    <row r="21">
      <c r="A21" s="4" t="inlineStr">
        <is>
          <t>Interest paid</t>
        </is>
      </c>
      <c r="B21" s="5" t="n">
        <v>-44373</v>
      </c>
      <c r="C21" s="5" t="n">
        <v>-35479</v>
      </c>
    </row>
    <row r="22">
      <c r="A22" s="4" t="inlineStr">
        <is>
          <t>Interest received</t>
        </is>
      </c>
      <c r="B22" s="5" t="n">
        <v>2056</v>
      </c>
      <c r="C22" s="5" t="n">
        <v>2760</v>
      </c>
    </row>
    <row r="23">
      <c r="A23" s="4" t="inlineStr">
        <is>
          <t>Changes in non-cash operating working capital</t>
        </is>
      </c>
      <c r="B23" s="5" t="n">
        <v>34769</v>
      </c>
      <c r="C23" s="5" t="n">
        <v>15912</v>
      </c>
    </row>
    <row r="24">
      <c r="A24" s="4" t="inlineStr">
        <is>
          <t>Cash flows used in operating activities</t>
        </is>
      </c>
      <c r="B24" s="5" t="n">
        <v>425607</v>
      </c>
      <c r="C24" s="5" t="n">
        <v>165826</v>
      </c>
    </row>
    <row r="25">
      <c r="A25" s="3" t="inlineStr">
        <is>
          <t>Investing activities</t>
        </is>
      </c>
    </row>
    <row r="26">
      <c r="A26" s="4" t="inlineStr">
        <is>
          <t>Purchase of property, plant and equipment</t>
        </is>
      </c>
      <c r="B26" s="5" t="n">
        <v>-190908</v>
      </c>
      <c r="C26" s="5" t="n">
        <v>-214505</v>
      </c>
    </row>
    <row r="27">
      <c r="A27" s="4" t="inlineStr">
        <is>
          <t>Capitalized interest paid</t>
        </is>
      </c>
      <c r="B27" s="5" t="n">
        <v>0</v>
      </c>
      <c r="C27" s="5" t="n">
        <v>-3848</v>
      </c>
    </row>
    <row r="28">
      <c r="A28" s="4" t="inlineStr">
        <is>
          <t>Proceeds from the sale of property, plant and equipment</t>
        </is>
      </c>
      <c r="B28" s="5" t="n">
        <v>1790</v>
      </c>
      <c r="C28" s="5" t="n">
        <v>6605</v>
      </c>
    </row>
    <row r="29">
      <c r="A29" s="4" t="inlineStr">
        <is>
          <t>Proceeds on pre-commercial production sales, net</t>
        </is>
      </c>
      <c r="B29" s="5" t="n">
        <v>0</v>
      </c>
      <c r="C29" s="5" t="n">
        <v>12159</v>
      </c>
    </row>
    <row r="30">
      <c r="A30" s="4" t="inlineStr">
        <is>
          <t>Purchase of investment in associate</t>
        </is>
      </c>
      <c r="B30" s="5" t="n">
        <v>0</v>
      </c>
      <c r="C30" s="5" t="n">
        <v>-3107</v>
      </c>
    </row>
    <row r="31">
      <c r="A31" s="4" t="inlineStr">
        <is>
          <t>Proceeds from sale of mining interest</t>
        </is>
      </c>
      <c r="B31" s="5" t="n">
        <v>9896</v>
      </c>
      <c r="C31" s="5" t="n">
        <v>1397</v>
      </c>
    </row>
    <row r="32">
      <c r="A32" s="4" t="inlineStr">
        <is>
          <t>Value added taxes related to mineral property expenditures, net</t>
        </is>
      </c>
      <c r="B32" s="5" t="n">
        <v>-15468</v>
      </c>
      <c r="C32" s="5" t="n">
        <v>-1590</v>
      </c>
    </row>
    <row r="33">
      <c r="A33" s="4" t="inlineStr">
        <is>
          <t>Proceeds from the sale of marketable securities</t>
        </is>
      </c>
      <c r="B33" s="5" t="n">
        <v>5237</v>
      </c>
      <c r="C33" s="5" t="n">
        <v>0</v>
      </c>
    </row>
    <row r="34">
      <c r="A34" s="4" t="inlineStr">
        <is>
          <t>Decrease (increase) in term deposits</t>
        </is>
      </c>
      <c r="B34" s="5" t="n">
        <v>-55759</v>
      </c>
      <c r="C34" s="5" t="n">
        <v>3371</v>
      </c>
    </row>
    <row r="35">
      <c r="A35" s="4" t="inlineStr">
        <is>
          <t>Decrease in restricted cash</t>
        </is>
      </c>
      <c r="B35" s="5" t="n">
        <v>983</v>
      </c>
      <c r="C35" s="5" t="n">
        <v>10644</v>
      </c>
    </row>
    <row r="36">
      <c r="A36" s="4" t="inlineStr">
        <is>
          <t>Net cash used in investing activities</t>
        </is>
      </c>
      <c r="B36" s="5" t="n">
        <v>-244229</v>
      </c>
      <c r="C36" s="5" t="n">
        <v>-188874</v>
      </c>
    </row>
    <row r="37">
      <c r="A37" s="3" t="inlineStr">
        <is>
          <t>Financing activities</t>
        </is>
      </c>
    </row>
    <row r="38">
      <c r="A38" s="4" t="inlineStr">
        <is>
          <t>Issuance of common shares for cash, net of issuance costs</t>
        </is>
      </c>
      <c r="B38" s="5" t="n">
        <v>95992</v>
      </c>
      <c r="C38" s="5" t="n">
        <v>40066</v>
      </c>
    </row>
    <row r="39">
      <c r="A39" s="4" t="inlineStr">
        <is>
          <t>Acquisition of non-controlling interest, without change in control</t>
        </is>
      </c>
      <c r="B39" s="5" t="n">
        <v>-7500</v>
      </c>
      <c r="C39" s="5" t="n">
        <v>0</v>
      </c>
    </row>
    <row r="40">
      <c r="A40" s="4" t="inlineStr">
        <is>
          <t>Contributions from non-controlling interests</t>
        </is>
      </c>
      <c r="B40" s="5" t="n">
        <v>421</v>
      </c>
      <c r="C40" s="5" t="n">
        <v>2791</v>
      </c>
    </row>
    <row r="41">
      <c r="A41" s="4" t="inlineStr">
        <is>
          <t>Proceeds from borrowings</t>
        </is>
      </c>
      <c r="B41" s="5" t="n">
        <v>150000</v>
      </c>
      <c r="C41" s="5" t="n">
        <v>494000</v>
      </c>
    </row>
    <row r="42">
      <c r="A42" s="4" t="inlineStr">
        <is>
          <t>Repayment of borrowings</t>
        </is>
      </c>
      <c r="B42" s="5" t="n">
        <v>-132714</v>
      </c>
      <c r="C42" s="5" t="n">
        <v>-600000</v>
      </c>
    </row>
    <row r="43">
      <c r="A43" s="4" t="inlineStr">
        <is>
          <t>Loan financing costs</t>
        </is>
      </c>
      <c r="B43" s="5" t="n">
        <v>0</v>
      </c>
      <c r="C43" s="5" t="n">
        <v>-15583</v>
      </c>
    </row>
    <row r="44">
      <c r="A44" s="4" t="inlineStr">
        <is>
          <t>Principal portion of lease liabilities</t>
        </is>
      </c>
      <c r="B44" s="5" t="n">
        <v>-9807</v>
      </c>
      <c r="C44" s="5" t="n">
        <v>-6729</v>
      </c>
    </row>
    <row r="45">
      <c r="A45" s="4" t="inlineStr">
        <is>
          <t>Purchase of treasury stock</t>
        </is>
      </c>
      <c r="B45" s="5" t="n">
        <v>-3550</v>
      </c>
      <c r="C45" s="5" t="n">
        <v>0</v>
      </c>
    </row>
    <row r="46">
      <c r="A46" s="4" t="inlineStr">
        <is>
          <t>Net cash generated from (used in) financing activities</t>
        </is>
      </c>
      <c r="B46" s="5" t="n">
        <v>92842</v>
      </c>
      <c r="C46" s="5" t="n">
        <v>-85455</v>
      </c>
    </row>
    <row r="47">
      <c r="A47" s="4" t="inlineStr">
        <is>
          <t>Net increase (decrease) in cash and cash equivalents</t>
        </is>
      </c>
      <c r="B47" s="5" t="n">
        <v>274220</v>
      </c>
      <c r="C47" s="5" t="n">
        <v>-108503</v>
      </c>
    </row>
    <row r="48">
      <c r="A48" s="4" t="inlineStr">
        <is>
          <t>Cash and cash equivalents - beginning of year</t>
        </is>
      </c>
      <c r="B48" s="5" t="n">
        <v>177742</v>
      </c>
      <c r="C48" s="5" t="n">
        <v>286312</v>
      </c>
    </row>
    <row r="49">
      <c r="A49" s="4" t="inlineStr">
        <is>
          <t>Cash in disposal group held for sale</t>
        </is>
      </c>
      <c r="B49" s="5" t="n">
        <v>0</v>
      </c>
      <c r="C49" s="5" t="n">
        <v>-67</v>
      </c>
    </row>
    <row r="50">
      <c r="A50" s="4" t="inlineStr">
        <is>
          <t>Cash and cash equivalents - end of year</t>
        </is>
      </c>
      <c r="B50" s="6" t="n">
        <v>451962</v>
      </c>
      <c r="C50" s="6" t="n">
        <v>1777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and right-of-use assets (Tables)</t>
        </is>
      </c>
      <c r="B1" s="2" t="inlineStr">
        <is>
          <t>12 Months Ended</t>
        </is>
      </c>
    </row>
    <row r="2">
      <c r="B2" s="2" t="inlineStr">
        <is>
          <t>Dec. 31, 2020</t>
        </is>
      </c>
    </row>
    <row r="3">
      <c r="A3" s="3" t="inlineStr">
        <is>
          <t>Disclosure of Leases [Abstract]</t>
        </is>
      </c>
    </row>
    <row r="4">
      <c r="A4" s="4" t="inlineStr">
        <is>
          <t>Disclosure of additional information about leasing activities for lessee</t>
        </is>
      </c>
      <c r="B4" s="4" t="inlineStr">
        <is>
          <t xml:space="preserve">As a lessee, the Company leases various assets including mobile mine equipment, office and properties. These right-of-use assets are presented as property, plant and equipment. Right-of-use Land and buildings Right-of-use Total Cost Opening balance at January 1, 2019 $ — $ 11,345 $ 11,345 Initial adoption of IFRS 16 7,555 1,824 9,379 Additions 552 13,463 14,015 Disposals — (232) (232) Balance at December 31, 2019 $ 8,107 $ 26,400 $ 34,507 Additions 6,922 4,372 11,294 Disposals (474) (931) (1,405) Balance at December 31, 2020 $ 14,555 $ 29,841 $ 44,396 Accumulated Depreciation Opening balance at January 1, 2019 $ — $ — $ — Depreciation for the year (1,184) (4,705) (5,889) Disposals — 151 151 Balance at December 31, 2019 $ (1,184) $ (4,554) $ (5,738) Depreciation for the year (1,200) (5,926) (7,126) Disposals 81 206 287 Balance at December 31, 2020 $ (2,303) $ (10,274) $ (12,577) Right-of-use assets, net carrying amount at December 31, 2019 6,923 21,846 28,769 Right-of-use assets, net carrying amount at December 31, 2020 $ 12,252 $ 19,567 $ 31,8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Trade and other current payables [abstract]</t>
        </is>
      </c>
    </row>
    <row r="4">
      <c r="A4" s="4" t="inlineStr">
        <is>
          <t>Summary of accounts payable and accrued liabilities</t>
        </is>
      </c>
      <c r="B4" s="4" t="inlineStr">
        <is>
          <t xml:space="preserve">December 31, 2020 December 31, 2019 Trade payables $ 65,060 $ 67,107 Taxes payable 10,997 13,205 Accrued expenses 103,315 58,792 $ 179,372 $ 139,1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0</t>
        </is>
      </c>
    </row>
    <row r="3">
      <c r="A3" s="3" t="inlineStr">
        <is>
          <t>Borrowings, by type [abstract]</t>
        </is>
      </c>
    </row>
    <row r="4">
      <c r="A4" s="4" t="inlineStr">
        <is>
          <t>Summary of debt</t>
        </is>
      </c>
      <c r="B4" s="4" t="inlineStr">
        <is>
          <t xml:space="preserve">December 31, 2020 December 31, 2019 Senior secured notes due 2024, net of unamortized discount and transaction costs of $8,680 (2019 - $13,806)(Note 15 (a)) $ 226,647 $ 287,568 Term loan, net of unamortized transaction costs of $1,491 (2019 - $2,239) (Note 15 (b)) 131,842 197,761 Revolving credit facility (Note 15 (b)) 150,000 — Redemption option derivative asset (Note 15 (a)) (7,357) (5,597) Total debt $ 501,132 $ 479,732 Less: Current portion 66,667 66,667 Non-current portion $ 434,465 $ 413,065 </t>
        </is>
      </c>
    </row>
    <row r="5">
      <c r="A5" s="4" t="inlineStr">
        <is>
          <t>Reconciliation of debt arising from financing activities</t>
        </is>
      </c>
      <c r="B5" s="4" t="inlineStr">
        <is>
          <t xml:space="preserve">Reconciliation of debt arising from financing activities: 2020 2020 2019 2019 Senior notes due 2024 and term loan Revolving credit facility Senior notes due 2024 and term loan Senior notes due 2020 Balance beginning of year $ 479,732 $ — $ — $ 595,977 Financing cash flows related to debt: Redemption of Senior notes due 2024 (66,047) — — — Scheduled repayment of term loan (66,667) — — — Proceeds from revolving credit facility — 150,000 — — Repayment of Senior notes due 2020 — — — (600,000) Proceeds from Senior secured notes due 2024, net of discount — — 294,000 — Proceeds from term loan — — 200,000 — Loan financing costs — — (15,583) — Total financing cash flows related to debt (132,714) 150,000 478,417 (600,000) $ 347,018 $ 150,000 $ 478,417 $ (4,023) Non-cash changes recorded in debt: Amortization of discount and transaction costs of Senior notes due 2024 due to early redemption 2,286 — — — Amortization of financing fees and discount relating to Senior notes due 2024 and term loan 3,588 — 2,206 — Change in fair value of redemption option derivative asset relating to Senior secured notes due 2024 (1,760) — (4,224) — Prepaid credit facility financing costs — — 3,333 — Amortization of deferred costs for Senior notes due 2020, and deferred costs expensed upon note redemption — — — 4,023 Balance end of year $ 351,132 $ 150,000 $ 479,732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Disclosure of Asset Retirement Obligations [abstract]</t>
        </is>
      </c>
    </row>
    <row r="4">
      <c r="A4" s="4" t="inlineStr">
        <is>
          <t>Summary of asset retirement obligations</t>
        </is>
      </c>
      <c r="B4" s="4" t="inlineStr">
        <is>
          <t xml:space="preserve">Turkey Canada Greece Romania Brazil (1) Total At January 1, 2020 $ 39,196 $ 12,638 $ 42,650 $ 1,533 $ — $ 96,017 Accretion during the year 753 243 863 34 52 1,945 Revisions to estimate 5,539 80 10,056 94 — 15,769 Settlements (672) — (1,629) — — (2,301) Disposal — — — — (52) (52) At December 31, 2020 $ 44,816 $ 12,961 $ 51,940 $ 1,661 $ — $ 111,378 Less: Current portion — — (4,701) — — (4,701) Long term portion $ 44,816 $ 12,961 $ 47,239 $ 1,661 $ — $ 106,677 Estimated undiscounted amount $ 56,752 $ 14,218 $ 65,564 $ 2,153 $ — $ 138,687 (1) The asset retirement obligation related to the Vila Nova mine was included in liabilities associated with assets held for sale at December 31, 2019 and disposed of in 2020 (Note 32) Turkey Canada Greece Romania Brazil Total At January 1, 2019 $ 36,479 $ 12,215 $ 40,069 $ 1,364 $ 4,016 $ 94,143 Accretion during the year 981 316 1,090 39 106 2,532 Revisions to estimate 2,330 107 3,704 130 — 6,271 Settlements (594) — (2,213) — — (2,807) Reclassified to liabilities associated with assets held for sale — — — — (4,122) (4,122) At December 31, 2019 $ 39,196 $ 12,638 $ 42,650 $ 1,533 $ — $ 96,017 Less: Current portion — — (1,782) — — (1,782) Long term portion $ 39,196 $ 12,638 $ 40,868 $ 1,533 $ — $ 94,235 Estimated undiscounted amount $ 48,064 $ 14,998 $ 56,467 $ 2,287 $ 4,416 $ 126,232 </t>
        </is>
      </c>
    </row>
    <row r="5">
      <c r="A5" s="4" t="inlineStr">
        <is>
          <t>Summary of present value of estimated future net cash outflows</t>
        </is>
      </c>
      <c r="B5" s="4" t="inlineStr">
        <is>
          <t>The provision is calculated as the present value of estimated future net cash outflows based on the following key assumptions: Turkey Canada Greece Romania Brazil % % % % % At December 31, 2020 Inflation rate 0.7 to 1.5 0.9 0.4 to 1.7 1.5 — Discount rate 0.7 to 1.5 0.9 0.4 to 1.7 1.5 — At December 31, 2019 Inflation rate 1.8 1.8 1.7 to 1.9 1.9 1.6 Discount rate 1.9 1.9 1.7 to 2.3 2.3 1.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isclosure of defined benefit plans [abstract]</t>
        </is>
      </c>
    </row>
    <row r="4">
      <c r="A4" s="4" t="inlineStr">
        <is>
          <t>Summary of defined benefit plans</t>
        </is>
      </c>
      <c r="B4" s="4" t="inlineStr">
        <is>
          <t>December 31, 2020 December 31, 2019 Employee benefit plan expense: Employee Benefit Plan $ 3,036 $ 2,778 Supplemental Pension Plan (187) (61) $ 2,849 $ 2,717 Actuarial losses recognized in the statement of other comprehensive income (loss) in the period, before tax $ (3,440) $ (6,361) Cumulative actuarial losses recognized in the statement of other comprehensive income (loss), before tax $ (29,639) $ (26,199)</t>
        </is>
      </c>
    </row>
    <row r="5">
      <c r="A5" s="4" t="inlineStr">
        <is>
          <t>Summary of amounts recognised in the statement of financial position for all pension plans</t>
        </is>
      </c>
      <c r="B5" s="4" t="inlineStr">
        <is>
          <t>The amounts recognized in the consolidated statement of financial position for all pension plans are determined as follows: December 31, 2020 December 31, 2019 Employee benefit plans SERP Total Employee benefit plans SERP Total Present value of obligations $ (21,974) $ (2,721) $ (24,695) $ (20,182) $ (18,366) $ (38,548) Fair value of plan assets — 8,470 8,470 1,958 24,610 26,568 Asset (liability) on statement of financial position $ (21,974) $ 5,749 $ (16,225) $ (18,224) $ 6,244 $ (11,980)</t>
        </is>
      </c>
    </row>
    <row r="6">
      <c r="A6" s="4" t="inlineStr">
        <is>
          <t>Summary of movement in the defined benefit obligation over the year</t>
        </is>
      </c>
      <c r="B6" s="4" t="inlineStr">
        <is>
          <t>The movement in the present value of the employee benefit obligations over the years is as follows: 2020 2019 Employee benefit plans SERP Total Employee benefit plans SERP Total Balance at January 1, $ (20,182) $ (18,366) $ (38,548) $ (16,239) $ (37,075) $ (53,314) Current service cost (2,446) — (2,446) (2,181) (172) (2,353) Past service cost — — — — (97) (97) Interest cost (639) (547) (1,186) (669) (1,447) (2,116) Actuarial gain (loss) (2,664) 548 (2,116) (3,097) (4,781) (7,878) Assets distributed on settlement 3,146 14,945 18,091 — 24,430 24,430 Benefit payments 1,172 180 1,352 1,576 2,189 3,765 Exchange gain (loss) (361) 519 158 428 (1,413) (985) Balance at December 31, $ (21,974) $ (2,721) $ (24,695) $ (20,182) $ (18,366) $ (38,548)</t>
        </is>
      </c>
    </row>
    <row r="7">
      <c r="A7" s="4" t="inlineStr">
        <is>
          <t>Summary of movement in the fair value of plan assets of the year</t>
        </is>
      </c>
      <c r="B7" s="4" t="inlineStr">
        <is>
          <t xml:space="preserve">The movement in the fair value of plan assets over the years is as follows: 2020 2019 Employee benefit plans SERP Total Employee benefit plans SERP Total At January 1, $ 1,958 $ 24,610 $ 26,568 $ 1,864 $ 46,195 $ 48,059 Interest income on plan assets 42 736 778 72 1,809 1,881 Actuarial gain (loss) 59 (1,383) (1,324) 82 1,435 1,517 Contributions by employer 1,281 — 1,281 — — — Assets distributed on settlement (3,141) (14,945) (18,086) — (24,430) (24,430) Benefit payments (138) (180) (318) (152) (2,189) (2,341) Exchange gain (loss) (61) (368) (429) 92 1,790 1,882 At December 31, $ — $ 8,470 $ 8,470 $ 1,958 $ 24,610 $ 26,568 </t>
        </is>
      </c>
    </row>
    <row r="8">
      <c r="A8" s="4" t="inlineStr">
        <is>
          <t>Summary of amounts recognised in the statements of operations</t>
        </is>
      </c>
      <c r="B8" s="4" t="inlineStr">
        <is>
          <t xml:space="preserve">The amounts recognized in the consolidated statements of operations are as follows: 2020 2019 Employee benefit plans SERP Total Employee benefit plans SERP Total Current service cost $ 2,446 $ — $ 2,446 $ 2,181 $ 172 $ 2,353 Interest cost 639 547 1,186 669 1,447 2,116 Past service cost — — — — 97 97 Loss on settlement (5) — (5) — 32 32 Expected return on plan assets (44) (734) (778) (72) (1,809) (1,881) Employee benefit plans expense (recovery) $ 3,036 $ (187) $ 2,849 $ 2,778 $ (61) $ 2,717 </t>
        </is>
      </c>
    </row>
    <row r="9">
      <c r="A9" s="4" t="inlineStr">
        <is>
          <t>Summary of principal actuarial assumptions</t>
        </is>
      </c>
      <c r="B9" s="4" t="inlineStr">
        <is>
          <t>The principal actuarial assumptions used were as follows: 2020 2019 Employee benefit plans SERP Employee benefit plans SERP Greece Turkey Canada Canada Greece Turkey Canada Canada % % % % % % % % Expected return on plan assets — — 3.1 3.1 — — 3.9 3.9 Discount rate - beginning of year 0.9 13.0 3.1 3.1 1.7 15.0 3.9 3.9 Discount rate - end of year 0.4 12.8 — 3.1 0.9 13.0 3.1 3.1 Rate of salary escalation 1.7 8.5 — — 2.7 8.2 2.0 2.0 Average remaining service period of active employees expected to receive benefits — — — — — — 0.6 years 0.6 years</t>
        </is>
      </c>
    </row>
    <row r="10">
      <c r="A10" s="4" t="inlineStr">
        <is>
          <t>Summary of defined benefit plans' weighted average asset allocation percentages by asset category</t>
        </is>
      </c>
      <c r="B10" s="4" t="inlineStr">
        <is>
          <t>The following table summarizes the defined benefit plans’ weighted average asset allocation percentages by asset category: December 31, 2020 December 31, 2019 Employee benefit plans (2) SERP Employee benefit plans SERP Investment funds Money market — 80 % 2 % 7 % Canadian fixed income — — % 98 % — % Canadian equities — — % — — % US equities — — % — — % International equities — — % — — % Other (1) — 20 % — 93 % — 100 % 100 % 100 % (1) Assets held by the Canada Revenue Agency in the refundable tax account</t>
        </is>
      </c>
    </row>
    <row r="11">
      <c r="A11" s="4" t="inlineStr">
        <is>
          <t>Summary of sensitivity of the overall pension obligation to changes in the weighted principal assumptions</t>
        </is>
      </c>
      <c r="B11" s="4" t="inlineStr">
        <is>
          <t>The sensitivity of the overall pension obligation to changes in the weighted principal assumptions is: Change in assumption Impact on overall obligation Discount rate Increase by 0.5% Decrease by $1,583 Decrease by 0.5% Increase by $1,544 Salary escalation rate Increase by 0.5% Increase by $1,497 Decrease by 0.5% Decrease by $1,55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expense) income and finance costs (Tables)</t>
        </is>
      </c>
      <c r="B1" s="2" t="inlineStr">
        <is>
          <t>12 Months Ended</t>
        </is>
      </c>
    </row>
    <row r="2">
      <c r="B2" s="2" t="inlineStr">
        <is>
          <t>Dec. 31, 2020</t>
        </is>
      </c>
    </row>
    <row r="3">
      <c r="A3" s="3" t="inlineStr">
        <is>
          <t>Analysis of income and expense [abstract]</t>
        </is>
      </c>
    </row>
    <row r="4">
      <c r="A4" s="4" t="inlineStr">
        <is>
          <t>Other (expense) income</t>
        </is>
      </c>
      <c r="B4" s="4" t="inlineStr">
        <is>
          <t xml:space="preserve">(a) Other (expense) income December 31, 2020 December 31, 2019 Interest income and other income (expense) $ 1,310 $ 3,154 Gain on disposition of Vila Nova (Note 32) 2,451 — Gain (loss) on disposal of assets (5,038) 656 Income from royalty sale — 8,075 $ (1,277) $ 11,885 </t>
        </is>
      </c>
    </row>
    <row r="5">
      <c r="A5" s="4" t="inlineStr">
        <is>
          <t>Finance costs</t>
        </is>
      </c>
      <c r="B5" s="4" t="inlineStr">
        <is>
          <t xml:space="preserve">(b) Finance costs December 31, 2020 December 31, 2019 Interest on the senior secured notes $ 29,486 $ 18,087 Interest on the term loan 6,380 6,611 Interest on the redeemed 2012 notes — 17,525 Other interest and financing costs 4,397 3,196 Senior secured notes redemption premium 6,275 — Amortization of discount and transaction costs of senior secured notes due to early redemption 2,286 — Write-off of unamortized transaction costs of 2012 notes and ARCA (Note 15(b)) — 3,559 Redemption option derivative gain (Note 15(a)) (1,760) (4,224) Interest expense on lease liabilities 1,934 1,828 Asset retirement obligation accretion 1,945 2,532 Total finance costs $ 50,943 $ 49,114 Less: Capitalized interest — 3,848 $ 50,943 $ 45,2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Major components of tax expense (income) [abstract]</t>
        </is>
      </c>
    </row>
    <row r="4">
      <c r="A4" s="4" t="inlineStr">
        <is>
          <t>Summary of income tax expense</t>
        </is>
      </c>
      <c r="B4" s="4" t="inlineStr">
        <is>
          <t xml:space="preserve">Total income tax expense consists of: December 31, 2020 December 31, 2019 Current tax expense $ 88,575 $ 56,350 Deferred tax recovery (9,441) (16,579) $ 79,134 $ 39,771 </t>
        </is>
      </c>
    </row>
    <row r="5">
      <c r="A5" s="4" t="inlineStr">
        <is>
          <t>Summary of income tax expense attributable to geographical jurisdiction</t>
        </is>
      </c>
      <c r="B5" s="4" t="inlineStr">
        <is>
          <t xml:space="preserve">Total income tax expense attributable to each geographical jurisdiction for the Company is as follows: 2020 2019 Turkey $ 65,815 $ 57,518 Canada 23,122 (2,727) Greece (8,763) (14,306) Romania (6,081) (1,110) Brazil 5,041 249 Other jurisdictions — 147 $ 79,134 $ 39,771 </t>
        </is>
      </c>
    </row>
    <row r="6">
      <c r="A6" s="4" t="inlineStr">
        <is>
          <t>Summary of key factors affecting income tax expense</t>
        </is>
      </c>
      <c r="B6" s="4" t="inlineStr">
        <is>
          <t xml:space="preserve">The key factors affecting income tax expense for the years are as follows: 2020 2019 Earnings from continuing operations before income tax $ 176,495 $ 113,456 Canadian statutory tax rate 27% 27% Tax expense on net earnings at Canadian statutory tax rate $ 47,654 $ 30,633 Items that cause an increase (decrease) in income tax expense: Foreign income subject to different income tax rates than Canada (20,875) (24,608) Reduction in Greek income tax rate — (7,243) Turkish investment tax credits (21,669) — Québec mineral tax 10,712 63 Non-tax effected operating losses 25,598 16,231 Non-deductible expenses and other items 7,400 13,514 Foreign exchange and other translation adjustments 22,798 13,382 Future and current withholding tax on foreign income dividends 8,705 (5,278) Other (1,189) 3,077 Income tax expense $ 79,134 $ 39,771 </t>
        </is>
      </c>
    </row>
    <row r="7">
      <c r="A7" s="4" t="inlineStr">
        <is>
          <t>Summary of change in net deferred tax position</t>
        </is>
      </c>
      <c r="B7" s="4" t="inlineStr">
        <is>
          <t xml:space="preserve">The change in the Company’s net deferred tax position was as follows: 2020 2019 Net deferred income tax liability Balance at January 1, $ 412,717 $ 429,929 Deferred income tax recovery in the statement of operations (9,441) (16,579) Deferred tax recovery in the consolidated statement of OCI (563) (633) Balance at December 31, $ 402,713 $ 412,717 </t>
        </is>
      </c>
    </row>
    <row r="8">
      <c r="A8" s="4" t="inlineStr">
        <is>
          <t>Summary of temporary difference</t>
        </is>
      </c>
      <c r="B8" s="4" t="inlineStr">
        <is>
          <t>The composition of the Company’s net deferred income tax assets and liabilities and deferred tax expense (recovery) is as follows: Type of temporary difference Deferred tax assets Deferred tax liabilities Recovery 2020 2019 2020 2019 2020 2019 Property, plant and equipment $ — $ — $ 458,622 $ 498,384 $ (39,762) $ 14,823 Loss carryforwards 33,587 42,079 — — 8,492 (4,834) Liabilities 35,794 31,793 7,680 2,545 1,697 (1,927) Future withholding taxes — — 6,234 — 6,234 (20,000) Other items 15,930 24,346 15,488 10,006 13,898 (4,641) Balance at December 31, $ 85,311 $ 98,218 $ 488,024 $ 510,935 $ (9,441) $ (16,579)</t>
        </is>
      </c>
    </row>
    <row r="9">
      <c r="A9" s="4" t="inlineStr">
        <is>
          <t>Summary of unrecognized deferred tax assets</t>
        </is>
      </c>
      <c r="B9" s="4" t="inlineStr">
        <is>
          <t xml:space="preserve">Unrecognized deferred tax assets 2020 2019 Tax losses $ 181,667 $ 169,498 Other deductible temporary differences 39,394 30,242 $ 221,061 $ 199,740 </t>
        </is>
      </c>
    </row>
    <row r="10">
      <c r="A10" s="4" t="inlineStr">
        <is>
          <t>Summary of unrecognized tax losses</t>
        </is>
      </c>
      <c r="B10" s="4" t="inlineStr">
        <is>
          <t>The gross amount of tax losses for which no deferred tax asset was recognized expire as follows: 2020 Expiry date 2019 Expiry date Canadian net operating loss carryforwards $ 512,102 2025-2040 $ 487,229 2025-2039 Canadian capital losses $ 65,836 none $ 63,483 none Greek net operating loss carryforwards $ 140,196 2021-2025 $ 98,395 2020-2024 Brazilian net operating loss carryforwards $ 2,421 none $ 31,128 non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abstract]</t>
        </is>
      </c>
    </row>
    <row r="4">
      <c r="A4" s="4" t="inlineStr">
        <is>
          <t>Summary of share capital</t>
        </is>
      </c>
      <c r="B4" s="4" t="inlineStr">
        <is>
          <t xml:space="preserve">2020 2019 Voting common shares Number of Shares Total Number of Shares Total Balance at January 1, 164,963,324 $ 3,054,563 158,801,722 $ 3,007,924 Shares issued upon exercise of share options, for cash 618,915 3,559 56,644 265 Estimated fair value of share options exercised transferred from contributed surplus — 1,267 — 103 Shares issued to the public 8,353,042 76,957 6,104,958 48,041 Share issuance cost — (1,570) — (1,770) Flow-through shares issued, net of costs and premium 996,100 9,868 — — Balance at December 31, 174,931,381 $ 3,144,644 164,963,324 $ 3,054,56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0</t>
        </is>
      </c>
    </row>
    <row r="3">
      <c r="A3" s="3" t="inlineStr">
        <is>
          <t>Disclosure of terms and conditions of share-based payment arrangement [abstract]</t>
        </is>
      </c>
    </row>
    <row r="4">
      <c r="A4" s="4" t="inlineStr">
        <is>
          <t>Share-based payments expense</t>
        </is>
      </c>
      <c r="B4" s="4" t="inlineStr">
        <is>
          <t xml:space="preserve">Share-based payments expense consists of: December 31, 2020 December 31, 2019 Share options $ 3,347 $ 3,128 Restricted share units with no performance criteria 1,305 1,600 Restricted share units with performance criteria 2,556 1,195 Deferred units 2,270 2,209 Performance share units 1,214 2,264 $ 10,692 $ 10,396 </t>
        </is>
      </c>
    </row>
    <row r="5">
      <c r="A5" s="4" t="inlineStr">
        <is>
          <t>Summary of movements in number of share options outstanding and weighted average exercise prices</t>
        </is>
      </c>
      <c r="B5" s="4" t="inlineStr">
        <is>
          <t xml:space="preserve">Movements in the number of share options outstanding and their related weighted average exercise prices are as follows: 2020 2019 Weighted Number of Weighted Number of At January 1, $14.08 5,714,491 $22.56 5,591,228 Granted 12.72 1,156,744 5.98 2,387,256 Exercised 7.75 (618,915) 6.20 (56,644) Expired 33.40 (813,933) 38.96 (697,322) Forfeited 12.53 (345,999) 21.48 (1,510,027) At December 31, $11.56 5,092,388 $14.08 5,714,491 </t>
        </is>
      </c>
    </row>
    <row r="6">
      <c r="A6" s="4" t="inlineStr">
        <is>
          <t>Summary of range of exercise prices of outstanding share options</t>
        </is>
      </c>
      <c r="B6" s="4" t="inlineStr">
        <is>
          <t>Options outstanding are as follows: December 31, 2020 December 31, 2020 Total options outstanding Exercisable options Range of Shares Weighted Weighted Shares Weighted $5.00 to $5.99 1,715,345 3.2 $5.68 562,607 $5.68 $6.00 to $6.99 543,509 2.3 6.20 292,515 6.20 $10.00 to $10.99 152,941 3.9 10.40 — — $11.00 to $11.99 189,812 4.5 11.56 — — $12.00 to $12.99 860,643 4.2 12.90 — — $13.00 to $13.99 68,649 4.3 13.50 — — $16.00 to $16.99 783,341 0.1 16.10 783,341 16.10 $21.00 to $21.99 20,000 0.8 21.15 20,000 21.15 $22.00 to $22.99 603,766 1.1 22.00 603,766 22.00 $23.00 to $23.99 151,933 1.2 23.18 151,933 23.18 $29.00 to $29.99 2,449 0.4 29.55 2,449 29.55 5,092,388 2.5 $11.56 2,416,611 $14.45</t>
        </is>
      </c>
    </row>
    <row r="7">
      <c r="A7" s="4" t="inlineStr">
        <is>
          <t>Summary of assumptions used to estimate the fair value of options granted</t>
        </is>
      </c>
      <c r="B7" s="4" t="inlineStr">
        <is>
          <t xml:space="preserve">The assumptions used to estimate the fair value of options granted during the years ended December 31, 2020 and December 31, 2019 are in the table below. Volatility was determined based on the historical volatility over the estimated lives of the options. 2020 2019 Risk-free interest rate (range) (%) 0.25 – 0.95 1.34 – 1.80 Expected volatility (range) (%) 63 – 70 59 – 63 Expected life (range) (years) 1.96– 3.96 1.98 – 3.98 Expected dividends (Cdn$) — — </t>
        </is>
      </c>
    </row>
    <row r="8">
      <c r="A8" s="4" t="inlineStr">
        <is>
          <t>Summary of movements in number of share options outstanding</t>
        </is>
      </c>
      <c r="B8" s="4" t="inlineStr">
        <is>
          <t xml:space="preserve">A summary of the status of the RSUs with no performance criteria and changes during the year ended December 31, 2020 and December 31, 2019 is as follows: 2020 2019 At January 1, 536,330 333,119 Granted 149,552 391,092 Redeemed (190,963) (137,594) Forfeited (16,852) (50,287) At December 31, 478,067 536,330 A summary of the status of the RSUs with performance criteria and changes during the year ended December 31, 2020 and December 31, 2019 is as follows: 2020 2019 At January 1, 457,498 152,927 Granted 299,112 412,473 Forfeited (66,643) (107,902) At December 31, 689,967 457,498 Movements in the PSUs during the year ended December 31, 2020 and December 31, 2019 are as follows: 2020 2019 At January 1, 610,885 484,899 Granted — 264,083 Expired (85,280) (129,109) Forfeited — (8,988) At December 31, 525,605 610,88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 (Tables)</t>
        </is>
      </c>
      <c r="B1" s="2" t="inlineStr">
        <is>
          <t>12 Months Ended</t>
        </is>
      </c>
    </row>
    <row r="2">
      <c r="B2" s="2" t="inlineStr">
        <is>
          <t>Dec. 31, 2020</t>
        </is>
      </c>
    </row>
    <row r="3">
      <c r="A3" s="3" t="inlineStr">
        <is>
          <t>Supplemental Statement of Cash Flow [Abstract]</t>
        </is>
      </c>
    </row>
    <row r="4">
      <c r="A4" s="4" t="inlineStr">
        <is>
          <t>Summary of Change in Cash Flow Information</t>
        </is>
      </c>
      <c r="B4" s="4" t="inlineStr">
        <is>
          <t xml:space="preserve">Changes in non-cash working capital: December 31, 2020 December 31, 2019 Accounts receivable and other $ (5,408) $ 6,685 Inventories (3,209) (16,410) Accounts payable and accrued liabilities 43,386 25,637 $ 34,769 $ 15,91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0" customWidth="1" min="5" max="5"/>
    <col width="37" customWidth="1" min="6" max="6"/>
    <col width="13" customWidth="1" min="7" max="7"/>
    <col width="57" customWidth="1" min="8" max="8"/>
    <col width="26" customWidth="1" min="9" max="9"/>
  </cols>
  <sheetData>
    <row r="1">
      <c r="A1" s="1" t="inlineStr">
        <is>
          <t>Consolidated Statements of Changes in Equity - USD ($) $ in Thousands</t>
        </is>
      </c>
      <c r="B1" s="2" t="inlineStr">
        <is>
          <t>Total</t>
        </is>
      </c>
      <c r="C1" s="2" t="inlineStr">
        <is>
          <t>Share capital</t>
        </is>
      </c>
      <c r="D1" s="2" t="inlineStr">
        <is>
          <t>Treasury stock</t>
        </is>
      </c>
      <c r="E1" s="2" t="inlineStr">
        <is>
          <t>Contributed surplus</t>
        </is>
      </c>
      <c r="F1" s="2" t="inlineStr">
        <is>
          <t>Accumulated other comprehensive loss</t>
        </is>
      </c>
      <c r="G1" s="2" t="inlineStr">
        <is>
          <t>Deficit</t>
        </is>
      </c>
      <c r="H1" s="2" t="inlineStr">
        <is>
          <t>Total equity attributable to shareholders of the Company</t>
        </is>
      </c>
      <c r="I1" s="2" t="inlineStr">
        <is>
          <t>Non-controlling interests</t>
        </is>
      </c>
    </row>
    <row r="2">
      <c r="A2" s="4" t="inlineStr">
        <is>
          <t>Balance beginning of year at Dec. 31, 2018</t>
        </is>
      </c>
      <c r="C2" s="6" t="n">
        <v>3007924</v>
      </c>
      <c r="D2" s="6" t="n">
        <v>-10104</v>
      </c>
      <c r="E2" s="6" t="n">
        <v>2620799</v>
      </c>
      <c r="F2" s="6" t="n">
        <v>-24494</v>
      </c>
      <c r="G2" s="6" t="n">
        <v>-2310453</v>
      </c>
      <c r="I2" s="6" t="n">
        <v>63414</v>
      </c>
    </row>
    <row r="3">
      <c r="A3" s="4" t="inlineStr">
        <is>
          <t>Shares issued upon exercise of share options, for cash</t>
        </is>
      </c>
      <c r="C3" s="5" t="n">
        <v>265</v>
      </c>
    </row>
    <row r="4">
      <c r="A4" s="4" t="inlineStr">
        <is>
          <t>Transfer of contributed surplus on exercise of options</t>
        </is>
      </c>
      <c r="C4" s="5" t="n">
        <v>103</v>
      </c>
    </row>
    <row r="5">
      <c r="A5" s="4" t="inlineStr">
        <is>
          <t>Shares issued to the public, net of share issuance costs</t>
        </is>
      </c>
      <c r="C5" s="5" t="n">
        <v>46271</v>
      </c>
    </row>
    <row r="6">
      <c r="A6" s="4" t="inlineStr">
        <is>
          <t>Purchase of treasury stock</t>
        </is>
      </c>
      <c r="D6" s="5" t="n">
        <v>0</v>
      </c>
    </row>
    <row r="7">
      <c r="A7" s="4" t="inlineStr">
        <is>
          <t>Shares redeemed upon exercise of restricted share units</t>
        </is>
      </c>
      <c r="D7" s="5" t="n">
        <v>1442</v>
      </c>
      <c r="E7" s="5" t="n">
        <v>-1442</v>
      </c>
    </row>
    <row r="8">
      <c r="A8" s="4" t="inlineStr">
        <is>
          <t>Share based payment arrangements</t>
        </is>
      </c>
      <c r="E8" s="5" t="n">
        <v>8187</v>
      </c>
    </row>
    <row r="9">
      <c r="A9" s="4" t="inlineStr">
        <is>
          <t>Acquisition of non-controlling interest, without change in control</t>
        </is>
      </c>
      <c r="E9" s="5" t="n">
        <v>0</v>
      </c>
      <c r="I9" s="5" t="n">
        <v>0</v>
      </c>
    </row>
    <row r="10">
      <c r="A10" s="4" t="inlineStr">
        <is>
          <t>Transfer to share capital on exercise of options</t>
        </is>
      </c>
      <c r="E10" s="5" t="n">
        <v>-103</v>
      </c>
    </row>
    <row r="11">
      <c r="A11" s="4" t="inlineStr">
        <is>
          <t>Other comprehensive loss for the year attributable to shareholders of the Company</t>
        </is>
      </c>
      <c r="F11" s="5" t="n">
        <v>-4472</v>
      </c>
    </row>
    <row r="12">
      <c r="A12" s="4" t="inlineStr">
        <is>
          <t>Earnings attributable to shareholders of the Company</t>
        </is>
      </c>
      <c r="B12" s="6" t="n">
        <v>80586</v>
      </c>
      <c r="G12" s="5" t="n">
        <v>80586</v>
      </c>
    </row>
    <row r="13">
      <c r="A13" s="4" t="inlineStr">
        <is>
          <t>Loss attributable to non-controlling interests</t>
        </is>
      </c>
      <c r="B13" s="5" t="n">
        <v>-6901</v>
      </c>
      <c r="I13" s="5" t="n">
        <v>-6901</v>
      </c>
    </row>
    <row r="14">
      <c r="A14" s="4" t="inlineStr">
        <is>
          <t>Contributions from non-controlling interests</t>
        </is>
      </c>
      <c r="I14" s="5" t="n">
        <v>2791</v>
      </c>
    </row>
    <row r="15">
      <c r="A15" s="4" t="inlineStr">
        <is>
          <t>Balance end of year at Dec. 31, 2019</t>
        </is>
      </c>
      <c r="B15" s="5" t="n">
        <v>3473813</v>
      </c>
      <c r="C15" s="5" t="n">
        <v>3054563</v>
      </c>
      <c r="D15" s="5" t="n">
        <v>-8662</v>
      </c>
      <c r="E15" s="5" t="n">
        <v>2627441</v>
      </c>
      <c r="F15" s="5" t="n">
        <v>-28966</v>
      </c>
      <c r="G15" s="5" t="n">
        <v>-2229867</v>
      </c>
      <c r="H15" s="6" t="n">
        <v>3414509</v>
      </c>
      <c r="I15" s="5" t="n">
        <v>59304</v>
      </c>
    </row>
    <row r="16">
      <c r="A16" s="4" t="inlineStr">
        <is>
          <t>Shares issued upon exercise of share options, for cash</t>
        </is>
      </c>
      <c r="C16" s="5" t="n">
        <v>3559</v>
      </c>
    </row>
    <row r="17">
      <c r="A17" s="4" t="inlineStr">
        <is>
          <t>Transfer of contributed surplus on exercise of options</t>
        </is>
      </c>
      <c r="C17" s="5" t="n">
        <v>1267</v>
      </c>
    </row>
    <row r="18">
      <c r="A18" s="4" t="inlineStr">
        <is>
          <t>Shares issued to the public, net of share issuance costs</t>
        </is>
      </c>
      <c r="C18" s="5" t="n">
        <v>85255</v>
      </c>
    </row>
    <row r="19">
      <c r="A19" s="4" t="inlineStr">
        <is>
          <t>Purchase of treasury stock</t>
        </is>
      </c>
      <c r="D19" s="5" t="n">
        <v>-3550</v>
      </c>
    </row>
    <row r="20">
      <c r="A20" s="4" t="inlineStr">
        <is>
          <t>Shares redeemed upon exercise of restricted share units</t>
        </is>
      </c>
      <c r="D20" s="5" t="n">
        <v>760</v>
      </c>
      <c r="E20" s="5" t="n">
        <v>-760</v>
      </c>
    </row>
    <row r="21">
      <c r="A21" s="4" t="inlineStr">
        <is>
          <t>Share based payment arrangements</t>
        </is>
      </c>
      <c r="E21" s="5" t="n">
        <v>8422</v>
      </c>
    </row>
    <row r="22">
      <c r="A22" s="4" t="inlineStr">
        <is>
          <t>Acquisition of non-controlling interest, without change in control</t>
        </is>
      </c>
      <c r="E22" s="5" t="n">
        <v>4172</v>
      </c>
      <c r="I22" s="5" t="n">
        <v>-11672</v>
      </c>
    </row>
    <row r="23">
      <c r="A23" s="4" t="inlineStr">
        <is>
          <t>Transfer to share capital on exercise of options</t>
        </is>
      </c>
      <c r="E23" s="5" t="n">
        <v>-1267</v>
      </c>
    </row>
    <row r="24">
      <c r="A24" s="4" t="inlineStr">
        <is>
          <t>Other comprehensive loss for the year attributable to shareholders of the Company</t>
        </is>
      </c>
      <c r="F24" s="5" t="n">
        <v>-1331</v>
      </c>
    </row>
    <row r="25">
      <c r="A25" s="4" t="inlineStr">
        <is>
          <t>Earnings attributable to shareholders of the Company</t>
        </is>
      </c>
      <c r="B25" s="5" t="n">
        <v>104541</v>
      </c>
      <c r="G25" s="5" t="n">
        <v>104541</v>
      </c>
    </row>
    <row r="26">
      <c r="A26" s="4" t="inlineStr">
        <is>
          <t>Loss attributable to non-controlling interests</t>
        </is>
      </c>
      <c r="B26" s="5" t="n">
        <v>-7180</v>
      </c>
      <c r="I26" s="5" t="n">
        <v>-7180</v>
      </c>
    </row>
    <row r="27">
      <c r="A27" s="4" t="inlineStr">
        <is>
          <t>Contributions from non-controlling interests</t>
        </is>
      </c>
      <c r="I27" s="5" t="n">
        <v>421</v>
      </c>
    </row>
    <row r="28">
      <c r="A28" s="4" t="inlineStr">
        <is>
          <t>Balance end of year at Dec. 31, 2020</t>
        </is>
      </c>
      <c r="B28" s="6" t="n">
        <v>3656450</v>
      </c>
      <c r="C28" s="6" t="n">
        <v>3144644</v>
      </c>
      <c r="D28" s="6" t="n">
        <v>-11452</v>
      </c>
      <c r="E28" s="6" t="n">
        <v>2638008</v>
      </c>
      <c r="F28" s="6" t="n">
        <v>-30297</v>
      </c>
      <c r="G28" s="6" t="n">
        <v>-2125326</v>
      </c>
      <c r="H28" s="6" t="n">
        <v>3615577</v>
      </c>
      <c r="I28" s="6" t="n">
        <v>408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Tables)</t>
        </is>
      </c>
      <c r="B1" s="2" t="inlineStr">
        <is>
          <t>12 Months Ended</t>
        </is>
      </c>
    </row>
    <row r="2">
      <c r="B2" s="2" t="inlineStr">
        <is>
          <t>Dec. 31, 2020</t>
        </is>
      </c>
    </row>
    <row r="3">
      <c r="A3" s="3" t="inlineStr">
        <is>
          <t>Disclosure of Risk Management [abstract]</t>
        </is>
      </c>
    </row>
    <row r="4">
      <c r="A4" s="4" t="inlineStr">
        <is>
          <t>Summary of Exposure to Various Currencies Denominated in Foreign Currency</t>
        </is>
      </c>
      <c r="B4" s="4" t="inlineStr">
        <is>
          <t>The tables below summarize Eldorado’s exposure to the various currencies denominated in the foreign currency at December 31, 2020 and 2019, as listed below. The tables do not include amounts denominated in U.S. dollars. December 31, 2020 Canadian dollar Euro Turkish lira $ € TRY Cash and cash equivalents 147,877 7,186 3,675 Marketable securities 252 — — Accounts receivable and other 13,154 36,982 52,354 Accounts payable and accrued liabilities (66,387) (41,299) (418,674) Other non-current liabilities (72) (14,219) (31,043) Net balance 94,824 (11,350) (393,688) Equivalent in U.S. dollars $ 74,459 $ (13,909) $ (53,632) Other foreign currency exposure is equivalent to $6,420 U.S. dollars. 23. Financial risk management (continued) December 31, 2019 Canadian dollar Euro Turkish lira $ € TRY Cash and cash equivalents 10,204 10,692 9,930 Marketable securities 4,971 — — Accounts receivable and other 13,010 8,631 8,923 Accounts payable and accrued liabilities (59,583) (47,361) (109,765) Other non-current liabilities (1,520) (11,497) — Net balance (32,918) (39,535) (90,912) Equivalent in U.S. dollars $ (25,259) $ (44,213) $ (14,801) Other foreign currency exposure is equivalent to $2,947 U.S. doll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ractual Obligations (Tables)</t>
        </is>
      </c>
      <c r="B1" s="2" t="inlineStr">
        <is>
          <t>12 Months Ended</t>
        </is>
      </c>
    </row>
    <row r="2">
      <c r="B2" s="2" t="inlineStr">
        <is>
          <t>Dec. 31, 2020</t>
        </is>
      </c>
    </row>
    <row r="3">
      <c r="A3" s="3" t="inlineStr">
        <is>
          <t>Disclosure of contingent liabilities [abstract]</t>
        </is>
      </c>
    </row>
    <row r="4">
      <c r="A4" s="4" t="inlineStr">
        <is>
          <t>Summary of Contractual Obligations</t>
        </is>
      </c>
      <c r="B4" s="4" t="inlineStr">
        <is>
          <t>The Company’s commitments and contractual obligations at December 31, 2020, include: 2021 2022 2023 2024 2025 and later Total Debt (1) $ 66,667 $ 66,667 $ 150,000 $ 233,953 $ — $ 517,287 Purchase obligations 56,903 2,967 239 239 239 60,587 Leases 13,274 6,277 2,822 2,298 11,415 36,086 Mineral properties 4,658 4,467 4,636 4,636 12,265 30,662 Asset retirement obligations 4,701 4,292 3,301 420 125,973 138,687 $ 146,203 $ 84,670 $ 160,998 $ 241,546 $ 149,892 $ 783,309 (1) Does not include interest on deb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transactions between related parties [abstract]</t>
        </is>
      </c>
    </row>
    <row r="4">
      <c r="A4" s="4" t="inlineStr">
        <is>
          <t>Summary of Compensation Paid or Payable to Key Management</t>
        </is>
      </c>
      <c r="B4" s="4" t="inlineStr">
        <is>
          <t xml:space="preserve">The compensation paid or payable to key management for employee services, including amortization of share based payments, is shown in the table below. In 2020, the salaries and other short-term employee benefits paid or payable to key management are $6,364 (2019 - $5,779), which is included in total employee benefits of $30,728 (2019 - $29,202) recognized in general and administrative expenses, employee benefit plan expenses and share-based compensation expenses in the statement of operations. 2020 2019 Salaries and other short-term employee benefits $ 6,364 $ 5,779 Employee benefit plan 337 301 Share based payments 8,468 8,643 Termination benefits — 900 $ 15,169 $ 15,62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by category (Tables)</t>
        </is>
      </c>
      <c r="B1" s="2" t="inlineStr">
        <is>
          <t>12 Months Ended</t>
        </is>
      </c>
    </row>
    <row r="2">
      <c r="B2" s="2" t="inlineStr">
        <is>
          <t>Dec. 31, 2020</t>
        </is>
      </c>
    </row>
    <row r="3">
      <c r="A3" s="3" t="inlineStr">
        <is>
          <t>Disclosure of fair value measurement of assets [abstract]</t>
        </is>
      </c>
    </row>
    <row r="4">
      <c r="A4" s="4" t="inlineStr">
        <is>
          <t>Summary of Carrying Value and Fair Value of Financial Instruments</t>
        </is>
      </c>
      <c r="B4" s="4" t="inlineStr">
        <is>
          <t xml:space="preserve">The following table provides the carrying value and the fair value of financial instruments at December 31, 2020 and December 31, 2019: December 31, 2020 December 31, 2019 Carrying amount Fair value Carrying amount Fair value Financial Assets Fair value through OCI Marketable securities $ 194 $ 194 $ 3,828 $ 3,828 Fair value through profit and loss Settlement receivables 31,898 31,898 34,461 34,461 Redemption option derivative asset 7,357 7,357 5,597 5,597 Amortized cost Cash and cash equivalents 451,962 451,962 177,742 177,742 Term deposit 59,034 59,034 3,275 3,275 Restricted cash 2,097 2,097 3,080 3,080 Other receivables and deposits 28,953 28,953 23,171 23,171 Other assets 9,511 9,511 9,386 9,386 Financial Liabilities at amortized cost Accounts payable and accrued liabilities $ 179,372 $ 179,372 $ 139,104 $ 139,104 Debt, excluding derivative asset 508,489 543,833 485,329 524,13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0</t>
        </is>
      </c>
    </row>
    <row r="3">
      <c r="A3" s="3" t="inlineStr">
        <is>
          <t>Disclosure of Revenue From Contracts with Customers [Abstract]</t>
        </is>
      </c>
    </row>
    <row r="4">
      <c r="A4" s="4" t="inlineStr">
        <is>
          <t>Revenue from contracts with customers by product and segment</t>
        </is>
      </c>
      <c r="B4" s="4" t="inlineStr">
        <is>
          <t xml:space="preserve">For the year ended December 31, 2020, revenue from contracts with customers by product and segment was as follows: Turkey Canada Greece Total Gold revenue - doré $ 403,823 $ 256,069 $ — $ 659,892 Gold revenue - concentrate 181,727 — 100,928 282,655 Silver revenue - doré 2,194 1,198 — 3,392 Silver revenue - concentrate 3,981 — 24,029 28,010 Lead concentrate — — 18,285 18,285 Zinc concentrate — — 36,993 36,993 Revenue from contracts with customers $ 591,725 $ 257,267 $ 180,235 $ 1,029,227 Gain (loss) on revaluation of derivatives in trade receivables (3,537) — 995 (2,542) $ 588,188 $ 257,267 $ 181,230 $ 1,026,685 For the year ended December 31, 2019, revenue from contracts with customers by product and segment was as follows: Turkey Canada Greece Total Gold revenue - doré $ 196,590 $ 124,760 $ — $ 321,350 Gold revenue - concentrate 149,841 — 57,419 207,260 Silver revenue - doré 1,191 522 — 1,713 Silver revenue - concentrate 2,793 — 14,795 17,588 Lead concentrate — — 24,943 24,943 Zinc concentrate — — 43,067 43,067 Revenue from contracts with customers $ 350,415 $ 125,282 $ 140,224 $ 615,921 Gain (loss) on revaluation of derivatives in trade receivables 1,970 — (68) 1,902 $ 352,385 $ 125,282 $ 140,156 $ 617,82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ion costs (Tables)</t>
        </is>
      </c>
      <c r="B1" s="2" t="inlineStr">
        <is>
          <t>12 Months Ended</t>
        </is>
      </c>
    </row>
    <row r="2">
      <c r="B2" s="2" t="inlineStr">
        <is>
          <t>Dec. 31, 2020</t>
        </is>
      </c>
    </row>
    <row r="3">
      <c r="A3" s="3" t="inlineStr">
        <is>
          <t>Expenses by nature [abstract]</t>
        </is>
      </c>
    </row>
    <row r="4">
      <c r="A4" s="4" t="inlineStr">
        <is>
          <t>Summary of Product Cost</t>
        </is>
      </c>
      <c r="B4" s="4" t="inlineStr">
        <is>
          <t xml:space="preserve">December 31, 2020 December 31, 2019 Labour $ 116,653 $ 100,908 Fuel 16,464 12,931 Reagents 53,399 29,871 Electricity 17,904 16,330 Mining contractors 38,240 30,162 Operating and maintenance supplies and services 78,062 63,097 Site general and administrative costs 46,588 42,919 Royalties, production taxes and selling expenses 77,873 38,621 $ 445,183 $ 334,83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 standby costs (Tables)</t>
        </is>
      </c>
      <c r="B1" s="2" t="inlineStr">
        <is>
          <t>12 Months Ended</t>
        </is>
      </c>
    </row>
    <row r="2">
      <c r="B2" s="2" t="inlineStr">
        <is>
          <t>Dec. 31, 2020</t>
        </is>
      </c>
    </row>
    <row r="3">
      <c r="A3" s="3" t="inlineStr">
        <is>
          <t>Analysis of income and expense [abstract]</t>
        </is>
      </c>
    </row>
    <row r="4">
      <c r="A4" s="4" t="inlineStr">
        <is>
          <t>Summary of Mine Standby Costs</t>
        </is>
      </c>
      <c r="B4" s="4" t="inlineStr">
        <is>
          <t xml:space="preserve">December 31, 2020 December 31, 2019 Lamaque $ 3,086 $ — Skouries 8,890 7,911 Vila Nova 746 2,115 Other mine standby costs 2,953 7,308 $ 15,675 $ 17,33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Weighted average ordinary shares and adjusted weighted average ordinary shares [abstract]</t>
        </is>
      </c>
    </row>
    <row r="4">
      <c r="A4" s="4" t="inlineStr">
        <is>
          <t>Summary of Weighted Average Shares and Adjusted Weighted Average Shares</t>
        </is>
      </c>
      <c r="B4" s="4" t="inlineStr">
        <is>
          <t xml:space="preserve">The weighted average number of ordinary shares for the purposes of diluted earnings per share reconciles to the weighted average number of ordinary shares used in the calculation of basic earnings per share as follows: December 31, 2020 December 31, 2019 Weighted average number of ordinary shares used in the calculation of basic earnings per share 171,047,400 158,855,924 Dilutive impact of share options 1,369,750 — Dilutive impact of restricted share units 433,838 526,058 Dilutive impact of performance share units and restricted share units with performance criteria 2,379,892 2,156,654 Weighted average number of ordinary shares used in the calculation of diluted earnings per share 175,230,880 161,538,63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Vila Nova (Tables)</t>
        </is>
      </c>
      <c r="B1" s="2" t="inlineStr">
        <is>
          <t>12 Months Ended</t>
        </is>
      </c>
    </row>
    <row r="2">
      <c r="B2" s="2" t="inlineStr">
        <is>
          <t>Dec. 31, 2020</t>
        </is>
      </c>
    </row>
    <row r="3">
      <c r="A3" s="3" t="inlineStr">
        <is>
          <t>Disclosure of non-current assets held for sale and discontinued operations [Abstract]</t>
        </is>
      </c>
    </row>
    <row r="4">
      <c r="A4" s="4" t="inlineStr">
        <is>
          <t>Disclosure of Composition of Assets and Liabilities in Disposal Group</t>
        </is>
      </c>
      <c r="B4" s="4" t="inlineStr">
        <is>
          <t xml:space="preserve">As at December 31, 2019, the disposal group was stated at fair value less costs to sell and comprised the following assets and liabilities. December 31, 2019 Cash $ 67 Accounts receivable and other 714 Property, plant and equipment and iron ore inventory 11,690 Assets held for sale $ 12,471 Accounts payable and accrued liabilities $ 24 Asset retirement obligations 4,233 Liabilities associated with assets held for sale $ 4,25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operating segments [abstract]</t>
        </is>
      </c>
    </row>
    <row r="4">
      <c r="A4" s="4" t="inlineStr">
        <is>
          <t>Summary of Operating Segments</t>
        </is>
      </c>
      <c r="B4" s="4" t="inlineStr">
        <is>
          <t>As at and for the year ended December 31, 2020 Turkey Canada Greece Romania Brazil Other Total Earnings and loss information Revenue $ 588,188 $ 257,267 $ 181,230 $ — $ — $ — $ 1,026,685 Production costs 201,895 78,309 164,979 — — — 445,183 Depreciation and amortization 111,403 83,968 51,280 — — — 246,651 Earnings (loss) from mine operations $ 274,890 $ 94,990 $ (35,029) $ — $ — $ — $ 334,851 Other significant items of income and expense Write-down (reversal) of assets (Note 11) $ 209 $ — $ 40,030 $ (1,579) $ — $ — $ 38,660 Exploration and evaluation expenses 2,192 2,978 592 4,987 199 1,745 12,693 Income tax expense (recovery) 65,815 23,122 (8,763) (6,081) 5,041 — 79,134 Capital expenditure information Additions to property, plant and equipment during the period (*) $ 88,894 $ 59,832 $ 42,638 $ 6 $ 2,050 $ 7,054 $ 200,474 Information about assets and liabilities Property, plant and equipment $ 762,162 $ 579,399 $ 2,027,612 $ 414,118 $ 205,432 $ 9,770 $ 3,998,493 Goodwill — 92,591 — — — — 92,591 $ 762,162 $ 671,990 $ 2,027,612 $ 414,118 $ 205,432 $ 9,770 $ 4,091,084 Debt, including current portion $ — $ — $ — $ — $ — $ 501,132 $ 501,132 As at and for the year ended December 31, 2019 Turkey Canada Greece Romania Brazil Other Total Earnings and loss information Revenue $ 352,385 $ 125,282 $ 140,156 $ — $ — $ — $ 617,823 Production costs 137,080 50,733 147,026 — — — 334,839 Depreciation and amortization 63,949 47,659 41,510 — — — 153,118 Earnings (loss) from mine operations $ 151,356 $ 26,890 $ (48,380) $ — $ — $ — $ 129,866 Other significant items of income and expense Reversal of impairment (Note 11) $ (85,224) $ — $ — $ — $ (11,690) $ — $ (96,914) Write-down of assets 105 — 6,177 16 — — 6,298 Exploration and evaluation expenses 2,593 1,905 3,223 4,887 381 1,654 14,643 Income tax expense (recovery) 57,518 (2,727) (14,305) (1,110) 249 146 39,771 Capital expenditure information Additions to property, plant and equipment during the period (*) $ 62,887 $ 75,328 $ 39,349 $ 24 $ 3,476 $ 39 $ 181,103 Capitalized interest — 3,848 — — — — 3,848 Information about assets and liabilities Property, plant and equipment $ 791,354 $ 606,274 $ 2,067,719 $ 415,150 $ 204,419 $ 3,286 $ 4,088,202 Goodwill — 92,591 — — — — 92,591 $ 791,354 $ 698,865 $ 2,067,719 $ 415,150 $ 204,419 $ 3,286 $ 4,180,793 Debt $ — $ — $ — $ — $ — $ 479,732 $ 479,732 * Presented on an accrual basis; net of pre-commercial production proceeds and excludes asset retirement adjustments and right-of-use assets of $9,379 recognized upon the adoption of IFRS 16 on January 1, 201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neral Information</t>
        </is>
      </c>
      <c r="B1" s="2" t="inlineStr">
        <is>
          <t>12 Months Ended</t>
        </is>
      </c>
    </row>
    <row r="2">
      <c r="B2" s="2" t="inlineStr">
        <is>
          <t>Dec. 31, 2020</t>
        </is>
      </c>
    </row>
    <row r="3">
      <c r="A3" s="3" t="inlineStr">
        <is>
          <t>Text block1 [abstract]</t>
        </is>
      </c>
    </row>
    <row r="4">
      <c r="A4" s="4" t="inlineStr">
        <is>
          <t>General Information</t>
        </is>
      </c>
      <c r="B4" s="4" t="inlineStr">
        <is>
          <t>1. General Information Eldorado Gold Corporation (individually or collectively with its subsidiaries, as applicable, “Eldorado” or the “Company”) is a gold and base metals mining, development, and exploration company. The Company has mining operations, ongoing development projects and exploration in Turkey, Canada, Greece, Romania and Brazil. Eldorado is a public company listed on the Toronto Stock Exchange (“TSX”) and the New York Stock Exchange (“NYSE”) and is incorporated in the province of British Columbia, Canada. The Company's head office, principal address and records are located at 550 Burrard Street, Suite 1188, Vancouver, British Columbia, Canada, V6C 2B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64" customWidth="1" min="3" max="3"/>
  </cols>
  <sheetData>
    <row r="1">
      <c r="A1" s="1" t="inlineStr">
        <is>
          <t>Significant accounting policies - Summary of wholly-owned and partially-owned subsidiaries (Details)</t>
        </is>
      </c>
      <c r="B1" s="2" t="inlineStr">
        <is>
          <t>May 11, 2020</t>
        </is>
      </c>
      <c r="C1" s="2" t="inlineStr">
        <is>
          <t>Dec. 31, 2020</t>
        </is>
      </c>
    </row>
    <row r="2">
      <c r="A2" s="4" t="inlineStr">
        <is>
          <t>Turkey | Tüprag Metal Madencilik Sanayi ve Ticaret AS ("Tüprag")</t>
        </is>
      </c>
    </row>
    <row r="3">
      <c r="A3" s="3" t="inlineStr">
        <is>
          <t>Disclosure of subsidiaries [line items]</t>
        </is>
      </c>
    </row>
    <row r="4">
      <c r="A4" s="4" t="inlineStr">
        <is>
          <t>Subsidiary</t>
        </is>
      </c>
      <c r="C4" s="4" t="inlineStr">
        <is>
          <t>Tüprag Metal Madencilik Sanayi ve Ticaret AS ("Tüprag")</t>
        </is>
      </c>
    </row>
    <row r="5">
      <c r="A5" s="4" t="inlineStr">
        <is>
          <t>Location</t>
        </is>
      </c>
      <c r="C5" s="4" t="inlineStr">
        <is>
          <t>Turkey</t>
        </is>
      </c>
    </row>
    <row r="6">
      <c r="A6" s="4" t="inlineStr">
        <is>
          <t>Ownership interest</t>
        </is>
      </c>
      <c r="C6" s="4" t="inlineStr">
        <is>
          <t>100.00%</t>
        </is>
      </c>
    </row>
    <row r="7">
      <c r="A7" s="4" t="inlineStr">
        <is>
          <t>Operations and development projects owned</t>
        </is>
      </c>
      <c r="C7" s="4" t="inlineStr">
        <is>
          <t>Kişladağ MineEfemçukuru Mine</t>
        </is>
      </c>
    </row>
    <row r="8">
      <c r="A8" s="4" t="inlineStr">
        <is>
          <t>Greece | Hellas Gold SA ("Hellas")</t>
        </is>
      </c>
    </row>
    <row r="9">
      <c r="A9" s="3" t="inlineStr">
        <is>
          <t>Disclosure of subsidiaries [line items]</t>
        </is>
      </c>
    </row>
    <row r="10">
      <c r="A10" s="4" t="inlineStr">
        <is>
          <t>Subsidiary</t>
        </is>
      </c>
      <c r="C10" s="4" t="inlineStr">
        <is>
          <t>Hellas Gold SA ("Hellas") (1)</t>
        </is>
      </c>
    </row>
    <row r="11">
      <c r="A11" s="4" t="inlineStr">
        <is>
          <t>Location</t>
        </is>
      </c>
      <c r="C11" s="4" t="inlineStr">
        <is>
          <t>Greece</t>
        </is>
      </c>
    </row>
    <row r="12">
      <c r="A12" s="4" t="inlineStr">
        <is>
          <t>Ownership interest</t>
        </is>
      </c>
      <c r="C12" s="4" t="inlineStr">
        <is>
          <t>100.00%</t>
        </is>
      </c>
    </row>
    <row r="13">
      <c r="A13" s="4" t="inlineStr">
        <is>
          <t>Operations and development projects owned</t>
        </is>
      </c>
      <c r="C13" s="4" t="inlineStr">
        <is>
          <t>Olympias Mine        Stratoni MineSkouries Project</t>
        </is>
      </c>
    </row>
    <row r="14">
      <c r="A14" s="4" t="inlineStr">
        <is>
          <t>Remaining proportion of ownership interest (as a percent)</t>
        </is>
      </c>
      <c r="B14" s="4" t="inlineStr">
        <is>
          <t>5.00%</t>
        </is>
      </c>
    </row>
    <row r="15">
      <c r="A15" s="4" t="inlineStr">
        <is>
          <t>Greece | Thracean Gold Mining SA</t>
        </is>
      </c>
    </row>
    <row r="16">
      <c r="A16" s="3" t="inlineStr">
        <is>
          <t>Disclosure of subsidiaries [line items]</t>
        </is>
      </c>
    </row>
    <row r="17">
      <c r="A17" s="4" t="inlineStr">
        <is>
          <t>Subsidiary</t>
        </is>
      </c>
      <c r="C17" s="4" t="inlineStr">
        <is>
          <t>Thracean Gold Mining SA</t>
        </is>
      </c>
    </row>
    <row r="18">
      <c r="A18" s="4" t="inlineStr">
        <is>
          <t>Location</t>
        </is>
      </c>
      <c r="C18" s="4" t="inlineStr">
        <is>
          <t>Greece</t>
        </is>
      </c>
    </row>
    <row r="19">
      <c r="A19" s="4" t="inlineStr">
        <is>
          <t>Ownership interest</t>
        </is>
      </c>
      <c r="C19" s="4" t="inlineStr">
        <is>
          <t>100.00%</t>
        </is>
      </c>
    </row>
    <row r="20">
      <c r="A20" s="4" t="inlineStr">
        <is>
          <t>Operations and development projects owned</t>
        </is>
      </c>
      <c r="C20" s="4" t="inlineStr">
        <is>
          <t>Perama Hill Project</t>
        </is>
      </c>
    </row>
    <row r="21">
      <c r="A21" s="4" t="inlineStr">
        <is>
          <t>Greece | Thrace Minerals SA</t>
        </is>
      </c>
    </row>
    <row r="22">
      <c r="A22" s="3" t="inlineStr">
        <is>
          <t>Disclosure of subsidiaries [line items]</t>
        </is>
      </c>
    </row>
    <row r="23">
      <c r="A23" s="4" t="inlineStr">
        <is>
          <t>Subsidiary</t>
        </is>
      </c>
      <c r="C23" s="4" t="inlineStr">
        <is>
          <t>Thrace Minerals SA</t>
        </is>
      </c>
    </row>
    <row r="24">
      <c r="A24" s="4" t="inlineStr">
        <is>
          <t>Location</t>
        </is>
      </c>
      <c r="C24" s="4" t="inlineStr">
        <is>
          <t>Greece</t>
        </is>
      </c>
    </row>
    <row r="25">
      <c r="A25" s="4" t="inlineStr">
        <is>
          <t>Ownership interest</t>
        </is>
      </c>
      <c r="C25" s="4" t="inlineStr">
        <is>
          <t>100.00%</t>
        </is>
      </c>
    </row>
    <row r="26">
      <c r="A26" s="4" t="inlineStr">
        <is>
          <t>Operations and development projects owned</t>
        </is>
      </c>
      <c r="C26" s="4" t="inlineStr">
        <is>
          <t>Sapes Project</t>
        </is>
      </c>
    </row>
    <row r="27">
      <c r="A27" s="4" t="inlineStr">
        <is>
          <t>Canada | Eldorado Gold (Québec) Inc. (formerly Integra Gold Corporation)</t>
        </is>
      </c>
    </row>
    <row r="28">
      <c r="A28" s="3" t="inlineStr">
        <is>
          <t>Disclosure of subsidiaries [line items]</t>
        </is>
      </c>
    </row>
    <row r="29">
      <c r="A29" s="4" t="inlineStr">
        <is>
          <t>Subsidiary</t>
        </is>
      </c>
      <c r="C29" s="4" t="inlineStr">
        <is>
          <t>Eldorado Gold (Québec) Inc. (formerly Integra Gold Corporation)</t>
        </is>
      </c>
    </row>
    <row r="30">
      <c r="A30" s="4" t="inlineStr">
        <is>
          <t>Location</t>
        </is>
      </c>
      <c r="C30" s="4" t="inlineStr">
        <is>
          <t>Canada</t>
        </is>
      </c>
    </row>
    <row r="31">
      <c r="A31" s="4" t="inlineStr">
        <is>
          <t>Ownership interest</t>
        </is>
      </c>
      <c r="C31" s="4" t="inlineStr">
        <is>
          <t>100.00%</t>
        </is>
      </c>
    </row>
    <row r="32">
      <c r="A32" s="4" t="inlineStr">
        <is>
          <t>Operations and development projects owned</t>
        </is>
      </c>
      <c r="C32" s="4" t="inlineStr">
        <is>
          <t>Lamaque Mine</t>
        </is>
      </c>
    </row>
    <row r="33">
      <c r="A33" s="4" t="inlineStr">
        <is>
          <t>Brazil | Brazauro Recursos Minerais SA ("Brazauro")</t>
        </is>
      </c>
    </row>
    <row r="34">
      <c r="A34" s="3" t="inlineStr">
        <is>
          <t>Disclosure of subsidiaries [line items]</t>
        </is>
      </c>
    </row>
    <row r="35">
      <c r="A35" s="4" t="inlineStr">
        <is>
          <t>Subsidiary</t>
        </is>
      </c>
      <c r="C35" s="4" t="inlineStr">
        <is>
          <t>Brazauro Recursos Minerais SA ("Brazauro")</t>
        </is>
      </c>
    </row>
    <row r="36">
      <c r="A36" s="4" t="inlineStr">
        <is>
          <t>Location</t>
        </is>
      </c>
      <c r="C36" s="4" t="inlineStr">
        <is>
          <t>Brazil</t>
        </is>
      </c>
    </row>
    <row r="37">
      <c r="A37" s="4" t="inlineStr">
        <is>
          <t>Ownership interest</t>
        </is>
      </c>
      <c r="C37" s="4" t="inlineStr">
        <is>
          <t>100.00%</t>
        </is>
      </c>
    </row>
    <row r="38">
      <c r="A38" s="4" t="inlineStr">
        <is>
          <t>Operations and development projects owned</t>
        </is>
      </c>
      <c r="C38" s="4" t="inlineStr">
        <is>
          <t>Tocantinzinho Project</t>
        </is>
      </c>
    </row>
    <row r="39">
      <c r="A39" s="4" t="inlineStr">
        <is>
          <t>Romania | Deva Gold SA ("Deva")</t>
        </is>
      </c>
    </row>
    <row r="40">
      <c r="A40" s="3" t="inlineStr">
        <is>
          <t>Disclosure of subsidiaries [line items]</t>
        </is>
      </c>
    </row>
    <row r="41">
      <c r="A41" s="4" t="inlineStr">
        <is>
          <t>Subsidiary</t>
        </is>
      </c>
      <c r="C41" s="4" t="inlineStr">
        <is>
          <t>Deva Gold SA ("Deva")</t>
        </is>
      </c>
    </row>
    <row r="42">
      <c r="A42" s="4" t="inlineStr">
        <is>
          <t>Location</t>
        </is>
      </c>
      <c r="C42" s="4" t="inlineStr">
        <is>
          <t>Romania</t>
        </is>
      </c>
    </row>
    <row r="43">
      <c r="A43" s="4" t="inlineStr">
        <is>
          <t>Ownership interest</t>
        </is>
      </c>
      <c r="C43" s="4" t="inlineStr">
        <is>
          <t>80.50%</t>
        </is>
      </c>
    </row>
    <row r="44">
      <c r="A44" s="4" t="inlineStr">
        <is>
          <t>Operations and development projects owned</t>
        </is>
      </c>
      <c r="C44" s="4" t="inlineStr">
        <is>
          <t>Certej Projec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Details) - USD ($) $ in Thousands</t>
        </is>
      </c>
      <c r="B1" s="2" t="inlineStr">
        <is>
          <t>Dec. 31, 2020</t>
        </is>
      </c>
      <c r="C1" s="2" t="inlineStr">
        <is>
          <t>Dec. 31, 2019</t>
        </is>
      </c>
      <c r="D1" s="2" t="inlineStr">
        <is>
          <t>Dec. 31, 2018</t>
        </is>
      </c>
    </row>
    <row r="2">
      <c r="A2" s="3" t="inlineStr">
        <is>
          <t>Cash and cash equivalents [abstract]</t>
        </is>
      </c>
    </row>
    <row r="3">
      <c r="A3" s="4" t="inlineStr">
        <is>
          <t>Cash</t>
        </is>
      </c>
      <c r="B3" s="6" t="n">
        <v>371057</v>
      </c>
      <c r="C3" s="6" t="n">
        <v>173801</v>
      </c>
    </row>
    <row r="4">
      <c r="A4" s="4" t="inlineStr">
        <is>
          <t>Short-term bank deposits</t>
        </is>
      </c>
      <c r="B4" s="5" t="n">
        <v>80905</v>
      </c>
      <c r="C4" s="5" t="n">
        <v>3941</v>
      </c>
    </row>
    <row r="5">
      <c r="A5" s="4" t="inlineStr">
        <is>
          <t>Cash and cash equivalents</t>
        </is>
      </c>
      <c r="B5" s="6" t="n">
        <v>451962</v>
      </c>
      <c r="C5" s="6" t="n">
        <v>177742</v>
      </c>
      <c r="D5" s="6" t="n">
        <v>2863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 Summary of Accounts Receivable and Other (Details) - USD ($) $ in Thousands</t>
        </is>
      </c>
      <c r="B1" s="2" t="inlineStr">
        <is>
          <t>Dec. 31, 2020</t>
        </is>
      </c>
      <c r="C1" s="2" t="inlineStr">
        <is>
          <t>Dec. 31, 2019</t>
        </is>
      </c>
    </row>
    <row r="2">
      <c r="A2" s="3" t="inlineStr">
        <is>
          <t>Trade and other current receivables [abstract]</t>
        </is>
      </c>
    </row>
    <row r="3">
      <c r="A3" s="4" t="inlineStr">
        <is>
          <t>Trade receivables</t>
        </is>
      </c>
      <c r="B3" s="6" t="n">
        <v>35649</v>
      </c>
      <c r="C3" s="6" t="n">
        <v>35107</v>
      </c>
    </row>
    <row r="4">
      <c r="A4" s="4" t="inlineStr">
        <is>
          <t>Value added tax and other taxes recoverable</t>
        </is>
      </c>
      <c r="B4" s="5" t="n">
        <v>12171</v>
      </c>
      <c r="C4" s="5" t="n">
        <v>17658</v>
      </c>
    </row>
    <row r="5">
      <c r="A5" s="4" t="inlineStr">
        <is>
          <t>Other receivables and advances</t>
        </is>
      </c>
      <c r="B5" s="5" t="n">
        <v>5843</v>
      </c>
      <c r="C5" s="5" t="n">
        <v>10756</v>
      </c>
    </row>
    <row r="6">
      <c r="A6" s="4" t="inlineStr">
        <is>
          <t>Prepaid expenses and deposits</t>
        </is>
      </c>
      <c r="B6" s="5" t="n">
        <v>19359</v>
      </c>
      <c r="C6" s="5" t="n">
        <v>11789</v>
      </c>
    </row>
    <row r="7">
      <c r="A7" s="4" t="inlineStr">
        <is>
          <t>Marketable securities</t>
        </is>
      </c>
      <c r="B7" s="5" t="n">
        <v>194</v>
      </c>
      <c r="C7" s="5" t="n">
        <v>3828</v>
      </c>
    </row>
    <row r="8">
      <c r="A8" s="4" t="inlineStr">
        <is>
          <t>Accounts receivable and other</t>
        </is>
      </c>
      <c r="B8" s="6" t="n">
        <v>73216</v>
      </c>
      <c r="C8" s="6" t="n">
        <v>791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0</t>
        </is>
      </c>
      <c r="C1" s="2" t="inlineStr">
        <is>
          <t>Dec. 31, 2019</t>
        </is>
      </c>
    </row>
    <row r="2">
      <c r="A2" s="3" t="inlineStr">
        <is>
          <t>Classes of current inventories [abstract]</t>
        </is>
      </c>
    </row>
    <row r="3">
      <c r="A3" s="4" t="inlineStr">
        <is>
          <t>Ore stockpiles</t>
        </is>
      </c>
      <c r="B3" s="6" t="n">
        <v>6327</v>
      </c>
      <c r="C3" s="6" t="n">
        <v>3859</v>
      </c>
    </row>
    <row r="4">
      <c r="A4" s="4" t="inlineStr">
        <is>
          <t>In-process inventory and finished goods</t>
        </is>
      </c>
      <c r="B4" s="5" t="n">
        <v>81120</v>
      </c>
      <c r="C4" s="5" t="n">
        <v>81282</v>
      </c>
    </row>
    <row r="5">
      <c r="A5" s="4" t="inlineStr">
        <is>
          <t>Materials and supplies</t>
        </is>
      </c>
      <c r="B5" s="5" t="n">
        <v>88824</v>
      </c>
      <c r="C5" s="5" t="n">
        <v>78093</v>
      </c>
    </row>
    <row r="6">
      <c r="A6" s="4" t="inlineStr">
        <is>
          <t>Inventories</t>
        </is>
      </c>
      <c r="B6" s="6" t="n">
        <v>176271</v>
      </c>
      <c r="C6" s="6" t="n">
        <v>1632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 Additional information (Details) - USD ($) $ in Thousands</t>
        </is>
      </c>
      <c r="B1" s="2" t="inlineStr">
        <is>
          <t>12 Months Ended</t>
        </is>
      </c>
    </row>
    <row r="2">
      <c r="B2" s="2" t="inlineStr">
        <is>
          <t>Dec. 31, 2020</t>
        </is>
      </c>
      <c r="C2" s="2" t="inlineStr">
        <is>
          <t>Dec. 31, 2019</t>
        </is>
      </c>
    </row>
    <row r="3">
      <c r="A3" s="3" t="inlineStr">
        <is>
          <t>Inventory [Line Items]</t>
        </is>
      </c>
    </row>
    <row r="4">
      <c r="A4" s="4" t="inlineStr">
        <is>
          <t>Cost of inventories recognised as expense during period</t>
        </is>
      </c>
      <c r="B4" s="6" t="n">
        <v>367310</v>
      </c>
      <c r="C4" s="6" t="n">
        <v>296218</v>
      </c>
    </row>
    <row r="5">
      <c r="A5" s="4" t="inlineStr">
        <is>
          <t>Production costs</t>
        </is>
      </c>
      <c r="B5" s="5" t="n">
        <v>445183</v>
      </c>
      <c r="C5" s="5" t="n">
        <v>334839</v>
      </c>
    </row>
    <row r="6">
      <c r="A6" s="4" t="inlineStr">
        <is>
          <t>Gold, Lead, and Zinc Concentrate</t>
        </is>
      </c>
    </row>
    <row r="7">
      <c r="A7" s="3" t="inlineStr">
        <is>
          <t>Inventory [Line Items]</t>
        </is>
      </c>
    </row>
    <row r="8">
      <c r="A8" s="4" t="inlineStr">
        <is>
          <t>Production costs</t>
        </is>
      </c>
      <c r="B8" s="5" t="n">
        <v>2122</v>
      </c>
      <c r="C8" s="5" t="n">
        <v>632</v>
      </c>
    </row>
    <row r="9">
      <c r="A9" s="4" t="inlineStr">
        <is>
          <t>Depreciation charges</t>
        </is>
      </c>
      <c r="B9" s="6" t="n">
        <v>206</v>
      </c>
      <c r="C9" s="6" t="n">
        <v>189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Dec. 31, 2020</t>
        </is>
      </c>
      <c r="C1" s="2" t="inlineStr">
        <is>
          <t>Dec. 31, 2019</t>
        </is>
      </c>
    </row>
    <row r="2">
      <c r="A2" s="3" t="inlineStr">
        <is>
          <t>Miscellaneous non-current assets [abstract]</t>
        </is>
      </c>
    </row>
    <row r="3">
      <c r="A3" s="4" t="inlineStr">
        <is>
          <t>Long-term value added tax and other taxes recoverable</t>
        </is>
      </c>
      <c r="B3" s="6" t="n">
        <v>32148</v>
      </c>
      <c r="C3" s="6" t="n">
        <v>13749</v>
      </c>
    </row>
    <row r="4">
      <c r="A4" s="4" t="inlineStr">
        <is>
          <t>Prepaid forestry fees</t>
        </is>
      </c>
      <c r="B4" s="5" t="n">
        <v>2655</v>
      </c>
      <c r="C4" s="5" t="n">
        <v>3222</v>
      </c>
    </row>
    <row r="5">
      <c r="A5" s="4" t="inlineStr">
        <is>
          <t>Prepaid loan costs</t>
        </is>
      </c>
      <c r="B5" s="5" t="n">
        <v>2191</v>
      </c>
      <c r="C5" s="5" t="n">
        <v>2865</v>
      </c>
    </row>
    <row r="6">
      <c r="A6" s="4" t="inlineStr">
        <is>
          <t>Other assets</t>
        </is>
      </c>
      <c r="B6" s="5" t="n">
        <v>2568</v>
      </c>
      <c r="C6" s="5" t="n">
        <v>3107</v>
      </c>
    </row>
    <row r="7">
      <c r="A7" s="4" t="inlineStr">
        <is>
          <t>Total other assets</t>
        </is>
      </c>
      <c r="B7" s="6" t="n">
        <v>39562</v>
      </c>
      <c r="C7" s="6" t="n">
        <v>229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n-controlling interests - Summary of non-controlling interests in subsidiaries (Details) - USD ($)</t>
        </is>
      </c>
      <c r="B1" s="2" t="inlineStr">
        <is>
          <t>May 11, 2020</t>
        </is>
      </c>
      <c r="C1" s="2" t="inlineStr">
        <is>
          <t>Dec. 31, 2020</t>
        </is>
      </c>
      <c r="D1" s="2" t="inlineStr">
        <is>
          <t>Dec. 31, 2019</t>
        </is>
      </c>
    </row>
    <row r="2">
      <c r="A2" s="3" t="inlineStr">
        <is>
          <t>Disclosure of subsidiaries [line items]</t>
        </is>
      </c>
    </row>
    <row r="3">
      <c r="A3" s="4" t="inlineStr">
        <is>
          <t>Current assets</t>
        </is>
      </c>
      <c r="C3" s="6" t="n">
        <v>766232000</v>
      </c>
      <c r="D3" s="6" t="n">
        <v>435860000</v>
      </c>
    </row>
    <row r="4">
      <c r="A4" s="4" t="inlineStr">
        <is>
          <t>Current liabilities</t>
        </is>
      </c>
      <c r="C4" s="5" t="n">
        <v>-262037000</v>
      </c>
      <c r="D4" s="5" t="n">
        <v>-221723000</v>
      </c>
    </row>
    <row r="5">
      <c r="A5" s="4" t="inlineStr">
        <is>
          <t>Carrying amount of NCI</t>
        </is>
      </c>
      <c r="C5" s="5" t="n">
        <v>40873000</v>
      </c>
      <c r="D5" s="5" t="n">
        <v>59304000</v>
      </c>
    </row>
    <row r="6">
      <c r="A6" s="4" t="inlineStr">
        <is>
          <t>Cash flows used in operating activities</t>
        </is>
      </c>
      <c r="C6" s="5" t="n">
        <v>425607000</v>
      </c>
      <c r="D6" s="5" t="n">
        <v>165826000</v>
      </c>
    </row>
    <row r="7">
      <c r="A7" s="4" t="inlineStr">
        <is>
          <t>Net increase (decrease) in cash and cash equivalents</t>
        </is>
      </c>
      <c r="C7" s="5" t="n">
        <v>274220000</v>
      </c>
      <c r="D7" s="5" t="n">
        <v>-108503000</v>
      </c>
    </row>
    <row r="8">
      <c r="A8" s="4" t="inlineStr">
        <is>
          <t>Revenue</t>
        </is>
      </c>
      <c r="C8" s="5" t="n">
        <v>1026685000</v>
      </c>
      <c r="D8" s="5" t="n">
        <v>617823000</v>
      </c>
    </row>
    <row r="9">
      <c r="A9" s="4" t="inlineStr">
        <is>
          <t>Net loss and comprehensive loss</t>
        </is>
      </c>
      <c r="C9" s="5" t="n">
        <v>97361000</v>
      </c>
      <c r="D9" s="5" t="n">
        <v>73685000</v>
      </c>
    </row>
    <row r="10">
      <c r="A10" s="4" t="inlineStr">
        <is>
          <t>Non-controlling interests</t>
        </is>
      </c>
      <c r="C10" s="6" t="n">
        <v>-7180000</v>
      </c>
      <c r="D10" s="6" t="n">
        <v>-6901000</v>
      </c>
    </row>
    <row r="11">
      <c r="A11" s="4" t="inlineStr">
        <is>
          <t>Hellas Gold SA ("Hellas")</t>
        </is>
      </c>
    </row>
    <row r="12">
      <c r="A12" s="3" t="inlineStr">
        <is>
          <t>Disclosure of subsidiaries [line items]</t>
        </is>
      </c>
    </row>
    <row r="13">
      <c r="A13" s="4" t="inlineStr">
        <is>
          <t>NCI percentage</t>
        </is>
      </c>
      <c r="B13" s="4" t="inlineStr">
        <is>
          <t>5.00%</t>
        </is>
      </c>
      <c r="C13" s="4" t="inlineStr">
        <is>
          <t>0.00%</t>
        </is>
      </c>
      <c r="D13" s="4" t="inlineStr">
        <is>
          <t>5.00%</t>
        </is>
      </c>
    </row>
    <row r="14">
      <c r="A14" s="4" t="inlineStr">
        <is>
          <t>Current assets</t>
        </is>
      </c>
      <c r="C14" s="6" t="n">
        <v>0</v>
      </c>
      <c r="D14" s="6" t="n">
        <v>67902000</v>
      </c>
    </row>
    <row r="15">
      <c r="A15" s="4" t="inlineStr">
        <is>
          <t>Non-current assets</t>
        </is>
      </c>
      <c r="C15" s="5" t="n">
        <v>0</v>
      </c>
      <c r="D15" s="5" t="n">
        <v>1858544000</v>
      </c>
    </row>
    <row r="16">
      <c r="A16" s="4" t="inlineStr">
        <is>
          <t>Current liabilities</t>
        </is>
      </c>
      <c r="C16" s="5" t="n">
        <v>0</v>
      </c>
      <c r="D16" s="5" t="n">
        <v>-1050952000</v>
      </c>
    </row>
    <row r="17">
      <c r="A17" s="4" t="inlineStr">
        <is>
          <t>Non-current liabilities</t>
        </is>
      </c>
      <c r="C17" s="5" t="n">
        <v>0</v>
      </c>
      <c r="D17" s="5" t="n">
        <v>-405318000</v>
      </c>
    </row>
    <row r="18">
      <c r="A18" s="4" t="inlineStr">
        <is>
          <t>Net assets</t>
        </is>
      </c>
      <c r="C18" s="5" t="n">
        <v>0</v>
      </c>
      <c r="D18" s="5" t="n">
        <v>470176000</v>
      </c>
    </row>
    <row r="19">
      <c r="A19" s="4" t="inlineStr">
        <is>
          <t>Carrying amount of NCI</t>
        </is>
      </c>
      <c r="C19" s="5" t="n">
        <v>0</v>
      </c>
      <c r="D19" s="5" t="n">
        <v>13362000</v>
      </c>
    </row>
    <row r="20">
      <c r="A20" s="4" t="inlineStr">
        <is>
          <t>Cash flows used in operating activities</t>
        </is>
      </c>
      <c r="C20" s="5" t="n">
        <v>-6535000</v>
      </c>
      <c r="D20" s="5" t="n">
        <v>-215000</v>
      </c>
    </row>
    <row r="21">
      <c r="A21" s="4" t="inlineStr">
        <is>
          <t>Cash flows generated from (used in) investing activities</t>
        </is>
      </c>
      <c r="C21" s="5" t="n">
        <v>-16708000</v>
      </c>
      <c r="D21" s="5" t="n">
        <v>-45216000</v>
      </c>
    </row>
    <row r="22">
      <c r="A22" s="4" t="inlineStr">
        <is>
          <t>Cash flows generated from financing activities</t>
        </is>
      </c>
      <c r="C22" s="5" t="n">
        <v>18927000</v>
      </c>
      <c r="D22" s="5" t="n">
        <v>50026000</v>
      </c>
    </row>
    <row r="23">
      <c r="A23" s="4" t="inlineStr">
        <is>
          <t>Net increase (decrease) in cash and cash equivalents</t>
        </is>
      </c>
      <c r="C23" s="5" t="n">
        <v>-4316000</v>
      </c>
      <c r="D23" s="5" t="n">
        <v>4595000</v>
      </c>
    </row>
    <row r="24">
      <c r="A24" s="4" t="inlineStr">
        <is>
          <t>Revenue</t>
        </is>
      </c>
      <c r="C24" s="5" t="n">
        <v>65781000</v>
      </c>
      <c r="D24" s="5" t="n">
        <v>140156000</v>
      </c>
    </row>
    <row r="25">
      <c r="A25" s="4" t="inlineStr">
        <is>
          <t>Net loss and comprehensive loss</t>
        </is>
      </c>
      <c r="C25" s="5" t="n">
        <v>-33824000</v>
      </c>
      <c r="D25" s="5" t="n">
        <v>-107758000</v>
      </c>
    </row>
    <row r="26">
      <c r="A26" s="4" t="inlineStr">
        <is>
          <t>Non-controlling interests</t>
        </is>
      </c>
      <c r="C26" s="5" t="n">
        <v>-1691000</v>
      </c>
      <c r="D26" s="5" t="n">
        <v>-5388000</v>
      </c>
    </row>
    <row r="27">
      <c r="A27" s="4" t="inlineStr">
        <is>
          <t>Dividends paid to NCI</t>
        </is>
      </c>
      <c r="C27" s="6" t="n">
        <v>0</v>
      </c>
      <c r="D27" s="6" t="n">
        <v>0</v>
      </c>
    </row>
    <row r="28">
      <c r="A28" s="4" t="inlineStr">
        <is>
          <t>Deva Gold SA ("Deva")</t>
        </is>
      </c>
    </row>
    <row r="29">
      <c r="A29" s="3" t="inlineStr">
        <is>
          <t>Disclosure of subsidiaries [line items]</t>
        </is>
      </c>
    </row>
    <row r="30">
      <c r="A30" s="4" t="inlineStr">
        <is>
          <t>NCI percentage</t>
        </is>
      </c>
      <c r="C30" s="4" t="inlineStr">
        <is>
          <t>19.50%</t>
        </is>
      </c>
      <c r="D30" s="4" t="inlineStr">
        <is>
          <t>19.50%</t>
        </is>
      </c>
    </row>
    <row r="31">
      <c r="A31" s="4" t="inlineStr">
        <is>
          <t>Current assets</t>
        </is>
      </c>
      <c r="C31" s="6" t="n">
        <v>3178000</v>
      </c>
      <c r="D31" s="6" t="n">
        <v>1867000</v>
      </c>
    </row>
    <row r="32">
      <c r="A32" s="4" t="inlineStr">
        <is>
          <t>Non-current assets</t>
        </is>
      </c>
      <c r="C32" s="5" t="n">
        <v>412251000</v>
      </c>
      <c r="D32" s="5" t="n">
        <v>415149000</v>
      </c>
    </row>
    <row r="33">
      <c r="A33" s="4" t="inlineStr">
        <is>
          <t>Current liabilities</t>
        </is>
      </c>
      <c r="C33" s="5" t="n">
        <v>-235000</v>
      </c>
      <c r="D33" s="5" t="n">
        <v>-312000</v>
      </c>
    </row>
    <row r="34">
      <c r="A34" s="4" t="inlineStr">
        <is>
          <t>Non-current liabilities</t>
        </is>
      </c>
      <c r="C34" s="5" t="n">
        <v>-322454000</v>
      </c>
      <c r="D34" s="5" t="n">
        <v>-294493000</v>
      </c>
    </row>
    <row r="35">
      <c r="A35" s="4" t="inlineStr">
        <is>
          <t>Net assets</t>
        </is>
      </c>
      <c r="C35" s="5" t="n">
        <v>92740000</v>
      </c>
      <c r="D35" s="5" t="n">
        <v>122211000</v>
      </c>
    </row>
    <row r="36">
      <c r="A36" s="4" t="inlineStr">
        <is>
          <t>Carrying amount of NCI</t>
        </is>
      </c>
      <c r="C36" s="5" t="n">
        <v>37520000</v>
      </c>
      <c r="D36" s="5" t="n">
        <v>42903000</v>
      </c>
    </row>
    <row r="37">
      <c r="A37" s="4" t="inlineStr">
        <is>
          <t>Cash flows used in operating activities</t>
        </is>
      </c>
      <c r="C37" s="5" t="n">
        <v>-3750000</v>
      </c>
      <c r="D37" s="5" t="n">
        <v>-4856000</v>
      </c>
    </row>
    <row r="38">
      <c r="A38" s="4" t="inlineStr">
        <is>
          <t>Cash flows generated from (used in) investing activities</t>
        </is>
      </c>
      <c r="C38" s="5" t="n">
        <v>10000</v>
      </c>
      <c r="D38" s="5" t="n">
        <v>-15000</v>
      </c>
    </row>
    <row r="39">
      <c r="A39" s="4" t="inlineStr">
        <is>
          <t>Cash flows generated from financing activities</t>
        </is>
      </c>
      <c r="C39" s="5" t="n">
        <v>4754000</v>
      </c>
      <c r="D39" s="5" t="n">
        <v>4803000</v>
      </c>
    </row>
    <row r="40">
      <c r="A40" s="4" t="inlineStr">
        <is>
          <t>Net increase (decrease) in cash and cash equivalents</t>
        </is>
      </c>
      <c r="C40" s="5" t="n">
        <v>1014000</v>
      </c>
      <c r="D40" s="5" t="n">
        <v>-68000</v>
      </c>
    </row>
    <row r="41">
      <c r="A41" s="4" t="inlineStr">
        <is>
          <t>Revenue</t>
        </is>
      </c>
      <c r="C41" s="5" t="n">
        <v>0</v>
      </c>
      <c r="D41" s="5" t="n">
        <v>0</v>
      </c>
    </row>
    <row r="42">
      <c r="A42" s="4" t="inlineStr">
        <is>
          <t>Net loss and comprehensive loss</t>
        </is>
      </c>
      <c r="C42" s="5" t="n">
        <v>-27604000</v>
      </c>
      <c r="D42" s="5" t="n">
        <v>-6494000</v>
      </c>
    </row>
    <row r="43">
      <c r="A43" s="4" t="inlineStr">
        <is>
          <t>Non-controlling interests</t>
        </is>
      </c>
      <c r="C43" s="5" t="n">
        <v>-5383000</v>
      </c>
      <c r="D43" s="5" t="n">
        <v>-1266000</v>
      </c>
    </row>
    <row r="44">
      <c r="A44" s="4" t="inlineStr">
        <is>
          <t>Dividends paid to NCI</t>
        </is>
      </c>
      <c r="C44" s="6" t="n">
        <v>0</v>
      </c>
      <c r="D4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n-controlling interests - Additional Information (Details) - USD ($)</t>
        </is>
      </c>
      <c r="B1" s="2" t="inlineStr">
        <is>
          <t>May 11, 2020</t>
        </is>
      </c>
      <c r="C1" s="2" t="inlineStr">
        <is>
          <t>Dec. 31, 2020</t>
        </is>
      </c>
      <c r="D1" s="2" t="inlineStr">
        <is>
          <t>Dec. 31, 2019</t>
        </is>
      </c>
    </row>
    <row r="2">
      <c r="A2" s="3" t="inlineStr">
        <is>
          <t>Disclosure of subsidiaries [line items]</t>
        </is>
      </c>
    </row>
    <row r="3">
      <c r="A3" s="4" t="inlineStr">
        <is>
          <t>Payments from changes in ownership interests in subsidiaries that do not result in loss of control</t>
        </is>
      </c>
      <c r="B3" s="6" t="n">
        <v>7500000</v>
      </c>
      <c r="C3" s="6" t="n">
        <v>7500000</v>
      </c>
      <c r="D3" s="6" t="n">
        <v>0</v>
      </c>
    </row>
    <row r="4">
      <c r="A4" s="4" t="inlineStr">
        <is>
          <t>Carrying amount of NCI</t>
        </is>
      </c>
      <c r="C4" s="5" t="n">
        <v>40873000</v>
      </c>
      <c r="D4" s="5" t="n">
        <v>59304000</v>
      </c>
    </row>
    <row r="5">
      <c r="A5" s="4" t="inlineStr">
        <is>
          <t>Non-controlling interests</t>
        </is>
      </c>
      <c r="C5" s="5" t="n">
        <v>-7180000</v>
      </c>
      <c r="D5" s="5" t="n">
        <v>-6901000</v>
      </c>
    </row>
    <row r="6">
      <c r="A6" s="4" t="inlineStr">
        <is>
          <t>Contributed surplus</t>
        </is>
      </c>
    </row>
    <row r="7">
      <c r="A7" s="3" t="inlineStr">
        <is>
          <t>Disclosure of subsidiaries [line items]</t>
        </is>
      </c>
    </row>
    <row r="8">
      <c r="A8" s="4" t="inlineStr">
        <is>
          <t>Acquisition of non-controlling interest, without change in control</t>
        </is>
      </c>
      <c r="C8" s="6" t="n">
        <v>4172000</v>
      </c>
      <c r="D8" s="6" t="n">
        <v>0</v>
      </c>
    </row>
    <row r="9">
      <c r="A9" s="4" t="inlineStr">
        <is>
          <t>Hellas Gold SA ("Hellas")</t>
        </is>
      </c>
    </row>
    <row r="10">
      <c r="A10" s="3" t="inlineStr">
        <is>
          <t>Disclosure of subsidiaries [line items]</t>
        </is>
      </c>
    </row>
    <row r="11">
      <c r="A11" s="4" t="inlineStr">
        <is>
          <t>NCI percentage</t>
        </is>
      </c>
      <c r="B11" s="4" t="inlineStr">
        <is>
          <t>5.00%</t>
        </is>
      </c>
      <c r="C11" s="4" t="inlineStr">
        <is>
          <t>0.00%</t>
        </is>
      </c>
      <c r="D11" s="4" t="inlineStr">
        <is>
          <t>5.00%</t>
        </is>
      </c>
    </row>
    <row r="12">
      <c r="A12" s="4" t="inlineStr">
        <is>
          <t>Carrying amount of NCI</t>
        </is>
      </c>
      <c r="C12" s="6" t="n">
        <v>0</v>
      </c>
      <c r="D12" s="6" t="n">
        <v>13362000</v>
      </c>
    </row>
    <row r="13">
      <c r="A13" s="4" t="inlineStr">
        <is>
          <t>Non-controlling interests</t>
        </is>
      </c>
      <c r="C13" s="5" t="n">
        <v>-1691000</v>
      </c>
      <c r="D13" s="5" t="n">
        <v>-5388000</v>
      </c>
    </row>
    <row r="14">
      <c r="A14" s="4" t="inlineStr">
        <is>
          <t>Non-Material Subsidiaries</t>
        </is>
      </c>
    </row>
    <row r="15">
      <c r="A15" s="3" t="inlineStr">
        <is>
          <t>Disclosure of subsidiaries [line items]</t>
        </is>
      </c>
    </row>
    <row r="16">
      <c r="A16" s="4" t="inlineStr">
        <is>
          <t>Carrying amount of NCI</t>
        </is>
      </c>
      <c r="C16" s="5" t="n">
        <v>3353000</v>
      </c>
      <c r="D16" s="5" t="n">
        <v>3039000</v>
      </c>
    </row>
    <row r="17">
      <c r="A17" s="4" t="inlineStr">
        <is>
          <t>Non-controlling interests</t>
        </is>
      </c>
      <c r="C17" s="6" t="n">
        <v>-106000</v>
      </c>
      <c r="D17" s="6" t="n">
        <v>-247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4088202</v>
      </c>
      <c r="C4" s="6" t="n">
        <v>3988476</v>
      </c>
    </row>
    <row r="5">
      <c r="A5" s="4" t="inlineStr">
        <is>
          <t>Write-down of assets</t>
        </is>
      </c>
      <c r="B5" s="5" t="n">
        <v>-38660</v>
      </c>
      <c r="C5" s="5" t="n">
        <v>-6298</v>
      </c>
    </row>
    <row r="6">
      <c r="A6" s="4" t="inlineStr">
        <is>
          <t>Ending balance</t>
        </is>
      </c>
      <c r="B6" s="5" t="n">
        <v>3998493</v>
      </c>
      <c r="C6" s="5" t="n">
        <v>4088202</v>
      </c>
    </row>
    <row r="7">
      <c r="A7" s="4" t="inlineStr">
        <is>
          <t>Land and buildings</t>
        </is>
      </c>
    </row>
    <row r="8">
      <c r="A8" s="3" t="inlineStr">
        <is>
          <t>Disclosure of detailed information about property, plant and equipment [line items]</t>
        </is>
      </c>
    </row>
    <row r="9">
      <c r="A9" s="4" t="inlineStr">
        <is>
          <t>Beginning balance</t>
        </is>
      </c>
      <c r="B9" s="5" t="n">
        <v>183733</v>
      </c>
      <c r="C9" s="5" t="n">
        <v>144270</v>
      </c>
    </row>
    <row r="10">
      <c r="A10" s="4" t="inlineStr">
        <is>
          <t>Ending balance</t>
        </is>
      </c>
      <c r="B10" s="5" t="n">
        <v>185940</v>
      </c>
      <c r="C10" s="5" t="n">
        <v>183733</v>
      </c>
    </row>
    <row r="11">
      <c r="A11" s="4" t="inlineStr">
        <is>
          <t>Plant and equipment</t>
        </is>
      </c>
    </row>
    <row r="12">
      <c r="A12" s="3" t="inlineStr">
        <is>
          <t>Disclosure of detailed information about property, plant and equipment [line items]</t>
        </is>
      </c>
    </row>
    <row r="13">
      <c r="A13" s="4" t="inlineStr">
        <is>
          <t>Beginning balance</t>
        </is>
      </c>
      <c r="B13" s="5" t="n">
        <v>1294805</v>
      </c>
      <c r="C13" s="5" t="n">
        <v>1103270</v>
      </c>
    </row>
    <row r="14">
      <c r="A14" s="4" t="inlineStr">
        <is>
          <t>Ending balance</t>
        </is>
      </c>
      <c r="B14" s="5" t="n">
        <v>1231300</v>
      </c>
      <c r="C14" s="5" t="n">
        <v>1294805</v>
      </c>
    </row>
    <row r="15">
      <c r="A15" s="4" t="inlineStr">
        <is>
          <t>Capital works in progress</t>
        </is>
      </c>
    </row>
    <row r="16">
      <c r="A16" s="3" t="inlineStr">
        <is>
          <t>Disclosure of detailed information about property, plant and equipment [line items]</t>
        </is>
      </c>
    </row>
    <row r="17">
      <c r="A17" s="4" t="inlineStr">
        <is>
          <t>Beginning balance</t>
        </is>
      </c>
      <c r="B17" s="5" t="n">
        <v>83078</v>
      </c>
      <c r="C17" s="5" t="n">
        <v>109361</v>
      </c>
    </row>
    <row r="18">
      <c r="A18" s="4" t="inlineStr">
        <is>
          <t>Ending balance</t>
        </is>
      </c>
      <c r="B18" s="5" t="n">
        <v>83513</v>
      </c>
      <c r="C18" s="5" t="n">
        <v>83078</v>
      </c>
    </row>
    <row r="19">
      <c r="A19" s="4" t="inlineStr">
        <is>
          <t>Mineral properties</t>
        </is>
      </c>
    </row>
    <row r="20">
      <c r="A20" s="3" t="inlineStr">
        <is>
          <t>Disclosure of detailed information about property, plant and equipment [line items]</t>
        </is>
      </c>
    </row>
    <row r="21">
      <c r="A21" s="4" t="inlineStr">
        <is>
          <t>Beginning balance</t>
        </is>
      </c>
      <c r="B21" s="5" t="n">
        <v>2429879</v>
      </c>
      <c r="C21" s="5" t="n">
        <v>2538116</v>
      </c>
    </row>
    <row r="22">
      <c r="A22" s="4" t="inlineStr">
        <is>
          <t>Ending balance</t>
        </is>
      </c>
      <c r="B22" s="5" t="n">
        <v>2399048</v>
      </c>
      <c r="C22" s="5" t="n">
        <v>2429879</v>
      </c>
    </row>
    <row r="23">
      <c r="A23" s="4" t="inlineStr">
        <is>
          <t>Capitalized Evaluation</t>
        </is>
      </c>
    </row>
    <row r="24">
      <c r="A24" s="3" t="inlineStr">
        <is>
          <t>Disclosure of detailed information about property, plant and equipment [line items]</t>
        </is>
      </c>
    </row>
    <row r="25">
      <c r="A25" s="4" t="inlineStr">
        <is>
          <t>Beginning balance</t>
        </is>
      </c>
      <c r="B25" s="5" t="n">
        <v>96707</v>
      </c>
      <c r="C25" s="5" t="n">
        <v>93459</v>
      </c>
    </row>
    <row r="26">
      <c r="A26" s="4" t="inlineStr">
        <is>
          <t>Ending balance</t>
        </is>
      </c>
      <c r="B26" s="5" t="n">
        <v>98692</v>
      </c>
      <c r="C26" s="5" t="n">
        <v>96707</v>
      </c>
    </row>
    <row r="27">
      <c r="A27" s="4" t="inlineStr">
        <is>
          <t>Cost</t>
        </is>
      </c>
    </row>
    <row r="28">
      <c r="A28" s="3" t="inlineStr">
        <is>
          <t>Disclosure of detailed information about property, plant and equipment [line items]</t>
        </is>
      </c>
    </row>
    <row r="29">
      <c r="A29" s="4" t="inlineStr">
        <is>
          <t>Beginning balance</t>
        </is>
      </c>
      <c r="B29" s="5" t="n">
        <v>6844689</v>
      </c>
      <c r="C29" s="5" t="n">
        <v>6676254</v>
      </c>
    </row>
    <row r="30">
      <c r="A30" s="4" t="inlineStr">
        <is>
          <t>Additions/transfers</t>
        </is>
      </c>
      <c r="B30" s="5" t="n">
        <v>216243</v>
      </c>
      <c r="C30" s="5" t="n">
        <v>195230</v>
      </c>
    </row>
    <row r="31">
      <c r="A31" s="4" t="inlineStr">
        <is>
          <t>IFRS 16 transition adjustment</t>
        </is>
      </c>
      <c r="C31" s="5" t="n">
        <v>9379</v>
      </c>
    </row>
    <row r="32">
      <c r="A32" s="4" t="inlineStr">
        <is>
          <t>Proceeds on pre-commercial production sales, net</t>
        </is>
      </c>
      <c r="C32" s="5" t="n">
        <v>-12159</v>
      </c>
    </row>
    <row r="33">
      <c r="A33" s="4" t="inlineStr">
        <is>
          <t>Commercial production transfers</t>
        </is>
      </c>
      <c r="C33" s="5" t="n">
        <v>0</v>
      </c>
    </row>
    <row r="34">
      <c r="A34" s="4" t="inlineStr">
        <is>
          <t>(Impairment) reversal</t>
        </is>
      </c>
      <c r="C34" s="5" t="n">
        <v>-3578</v>
      </c>
    </row>
    <row r="35">
      <c r="A35" s="4" t="inlineStr">
        <is>
          <t>Write-down of assets</t>
        </is>
      </c>
      <c r="B35" s="5" t="n">
        <v>-40030</v>
      </c>
      <c r="C35" s="5" t="n">
        <v>-1995</v>
      </c>
    </row>
    <row r="36">
      <c r="A36" s="4" t="inlineStr">
        <is>
          <t>Other movements/transfers</t>
        </is>
      </c>
      <c r="B36" s="5" t="n">
        <v>1373</v>
      </c>
      <c r="C36" s="5" t="n">
        <v>883</v>
      </c>
    </row>
    <row r="37">
      <c r="A37" s="4" t="inlineStr">
        <is>
          <t>Transfer to assets held for sale</t>
        </is>
      </c>
      <c r="C37" s="5" t="n">
        <v>-11690</v>
      </c>
    </row>
    <row r="38">
      <c r="A38" s="4" t="inlineStr">
        <is>
          <t>Disposals</t>
        </is>
      </c>
      <c r="B38" s="5" t="n">
        <v>-10877</v>
      </c>
      <c r="C38" s="5" t="n">
        <v>-7635</v>
      </c>
    </row>
    <row r="39">
      <c r="A39" s="4" t="inlineStr">
        <is>
          <t>Ending balance</t>
        </is>
      </c>
      <c r="B39" s="5" t="n">
        <v>7011398</v>
      </c>
      <c r="C39" s="5" t="n">
        <v>6844689</v>
      </c>
    </row>
    <row r="40">
      <c r="A40" s="4" t="inlineStr">
        <is>
          <t>Cost | Land and buildings</t>
        </is>
      </c>
    </row>
    <row r="41">
      <c r="A41" s="3" t="inlineStr">
        <is>
          <t>Disclosure of detailed information about property, plant and equipment [line items]</t>
        </is>
      </c>
    </row>
    <row r="42">
      <c r="A42" s="4" t="inlineStr">
        <is>
          <t>Beginning balance</t>
        </is>
      </c>
      <c r="B42" s="5" t="n">
        <v>242511</v>
      </c>
      <c r="C42" s="5" t="n">
        <v>192244</v>
      </c>
    </row>
    <row r="43">
      <c r="A43" s="4" t="inlineStr">
        <is>
          <t>Additions/transfers</t>
        </is>
      </c>
      <c r="B43" s="5" t="n">
        <v>14737</v>
      </c>
      <c r="C43" s="5" t="n">
        <v>17379</v>
      </c>
    </row>
    <row r="44">
      <c r="A44" s="4" t="inlineStr">
        <is>
          <t>IFRS 16 transition adjustment</t>
        </is>
      </c>
      <c r="C44" s="5" t="n">
        <v>7555</v>
      </c>
    </row>
    <row r="45">
      <c r="A45" s="4" t="inlineStr">
        <is>
          <t>Proceeds on pre-commercial production sales, net</t>
        </is>
      </c>
      <c r="C45" s="5" t="n">
        <v>0</v>
      </c>
    </row>
    <row r="46">
      <c r="A46" s="4" t="inlineStr">
        <is>
          <t>Commercial production transfers</t>
        </is>
      </c>
      <c r="C46" s="5" t="n">
        <v>27070</v>
      </c>
    </row>
    <row r="47">
      <c r="A47" s="4" t="inlineStr">
        <is>
          <t>(Impairment) reversal</t>
        </is>
      </c>
      <c r="C47" s="5" t="n">
        <v>0</v>
      </c>
    </row>
    <row r="48">
      <c r="A48" s="4" t="inlineStr">
        <is>
          <t>Write-down of assets</t>
        </is>
      </c>
      <c r="B48" s="5" t="n">
        <v>0</v>
      </c>
      <c r="C48" s="5" t="n">
        <v>0</v>
      </c>
    </row>
    <row r="49">
      <c r="A49" s="4" t="inlineStr">
        <is>
          <t>Other movements/transfers</t>
        </is>
      </c>
      <c r="B49" s="5" t="n">
        <v>1841</v>
      </c>
      <c r="C49" s="5" t="n">
        <v>-1715</v>
      </c>
    </row>
    <row r="50">
      <c r="A50" s="4" t="inlineStr">
        <is>
          <t>Transfer to assets held for sale</t>
        </is>
      </c>
      <c r="C50" s="5" t="n">
        <v>0</v>
      </c>
    </row>
    <row r="51">
      <c r="A51" s="4" t="inlineStr">
        <is>
          <t>Disposals</t>
        </is>
      </c>
      <c r="B51" s="5" t="n">
        <v>-402</v>
      </c>
      <c r="C51" s="5" t="n">
        <v>-22</v>
      </c>
    </row>
    <row r="52">
      <c r="A52" s="4" t="inlineStr">
        <is>
          <t>Ending balance</t>
        </is>
      </c>
      <c r="B52" s="5" t="n">
        <v>258687</v>
      </c>
      <c r="C52" s="5" t="n">
        <v>242511</v>
      </c>
    </row>
    <row r="53">
      <c r="A53" s="4" t="inlineStr">
        <is>
          <t>Cost | Plant and equipment</t>
        </is>
      </c>
    </row>
    <row r="54">
      <c r="A54" s="3" t="inlineStr">
        <is>
          <t>Disclosure of detailed information about property, plant and equipment [line items]</t>
        </is>
      </c>
    </row>
    <row r="55">
      <c r="A55" s="4" t="inlineStr">
        <is>
          <t>Beginning balance</t>
        </is>
      </c>
      <c r="B55" s="5" t="n">
        <v>2319388</v>
      </c>
      <c r="C55" s="5" t="n">
        <v>2112033</v>
      </c>
    </row>
    <row r="56">
      <c r="A56" s="4" t="inlineStr">
        <is>
          <t>Additions/transfers</t>
        </is>
      </c>
      <c r="B56" s="5" t="n">
        <v>82285</v>
      </c>
      <c r="C56" s="5" t="n">
        <v>85929</v>
      </c>
    </row>
    <row r="57">
      <c r="A57" s="4" t="inlineStr">
        <is>
          <t>IFRS 16 transition adjustment</t>
        </is>
      </c>
      <c r="C57" s="5" t="n">
        <v>1734</v>
      </c>
    </row>
    <row r="58">
      <c r="A58" s="4" t="inlineStr">
        <is>
          <t>Proceeds on pre-commercial production sales, net</t>
        </is>
      </c>
      <c r="C58" s="5" t="n">
        <v>0</v>
      </c>
    </row>
    <row r="59">
      <c r="A59" s="4" t="inlineStr">
        <is>
          <t>Commercial production transfers</t>
        </is>
      </c>
      <c r="C59" s="5" t="n">
        <v>92791</v>
      </c>
    </row>
    <row r="60">
      <c r="A60" s="4" t="inlineStr">
        <is>
          <t>(Impairment) reversal</t>
        </is>
      </c>
      <c r="C60" s="5" t="n">
        <v>11690</v>
      </c>
    </row>
    <row r="61">
      <c r="A61" s="4" t="inlineStr">
        <is>
          <t>Write-down of assets</t>
        </is>
      </c>
      <c r="B61" s="5" t="n">
        <v>0</v>
      </c>
      <c r="C61" s="5" t="n">
        <v>-1979</v>
      </c>
    </row>
    <row r="62">
      <c r="A62" s="4" t="inlineStr">
        <is>
          <t>Other movements/transfers</t>
        </is>
      </c>
      <c r="B62" s="5" t="n">
        <v>22371</v>
      </c>
      <c r="C62" s="5" t="n">
        <v>33335</v>
      </c>
    </row>
    <row r="63">
      <c r="A63" s="4" t="inlineStr">
        <is>
          <t>Transfer to assets held for sale</t>
        </is>
      </c>
      <c r="C63" s="5" t="n">
        <v>-11690</v>
      </c>
    </row>
    <row r="64">
      <c r="A64" s="4" t="inlineStr">
        <is>
          <t>Disposals</t>
        </is>
      </c>
      <c r="B64" s="5" t="n">
        <v>-10297</v>
      </c>
      <c r="C64" s="5" t="n">
        <v>-4455</v>
      </c>
    </row>
    <row r="65">
      <c r="A65" s="4" t="inlineStr">
        <is>
          <t>Ending balance</t>
        </is>
      </c>
      <c r="B65" s="5" t="n">
        <v>2413747</v>
      </c>
      <c r="C65" s="5" t="n">
        <v>2319388</v>
      </c>
    </row>
    <row r="66">
      <c r="A66" s="4" t="inlineStr">
        <is>
          <t>Cost | Capital works in progress</t>
        </is>
      </c>
    </row>
    <row r="67">
      <c r="A67" s="3" t="inlineStr">
        <is>
          <t>Disclosure of detailed information about property, plant and equipment [line items]</t>
        </is>
      </c>
    </row>
    <row r="68">
      <c r="A68" s="4" t="inlineStr">
        <is>
          <t>Beginning balance</t>
        </is>
      </c>
      <c r="B68" s="5" t="n">
        <v>83078</v>
      </c>
      <c r="C68" s="5" t="n">
        <v>109361</v>
      </c>
    </row>
    <row r="69">
      <c r="A69" s="4" t="inlineStr">
        <is>
          <t>Additions/transfers</t>
        </is>
      </c>
      <c r="B69" s="5" t="n">
        <v>61135</v>
      </c>
      <c r="C69" s="5" t="n">
        <v>19735</v>
      </c>
    </row>
    <row r="70">
      <c r="A70" s="4" t="inlineStr">
        <is>
          <t>IFRS 16 transition adjustment</t>
        </is>
      </c>
      <c r="C70" s="5" t="n">
        <v>90</v>
      </c>
    </row>
    <row r="71">
      <c r="A71" s="4" t="inlineStr">
        <is>
          <t>Proceeds on pre-commercial production sales, net</t>
        </is>
      </c>
      <c r="C71" s="5" t="n">
        <v>0</v>
      </c>
    </row>
    <row r="72">
      <c r="A72" s="4" t="inlineStr">
        <is>
          <t>Commercial production transfers</t>
        </is>
      </c>
      <c r="C72" s="5" t="n">
        <v>0</v>
      </c>
    </row>
    <row r="73">
      <c r="A73" s="4" t="inlineStr">
        <is>
          <t>(Impairment) reversal</t>
        </is>
      </c>
      <c r="C73" s="5" t="n">
        <v>-15268</v>
      </c>
    </row>
    <row r="74">
      <c r="A74" s="4" t="inlineStr">
        <is>
          <t>Write-down of assets</t>
        </is>
      </c>
      <c r="B74" s="5" t="n">
        <v>-40030</v>
      </c>
      <c r="C74" s="5" t="n">
        <v>0</v>
      </c>
    </row>
    <row r="75">
      <c r="A75" s="4" t="inlineStr">
        <is>
          <t>Other movements/transfers</t>
        </is>
      </c>
      <c r="B75" s="5" t="n">
        <v>-20594</v>
      </c>
      <c r="C75" s="5" t="n">
        <v>-30103</v>
      </c>
    </row>
    <row r="76">
      <c r="A76" s="4" t="inlineStr">
        <is>
          <t>Transfer to assets held for sale</t>
        </is>
      </c>
      <c r="C76" s="5" t="n">
        <v>0</v>
      </c>
    </row>
    <row r="77">
      <c r="A77" s="4" t="inlineStr">
        <is>
          <t>Disposals</t>
        </is>
      </c>
      <c r="B77" s="5" t="n">
        <v>-76</v>
      </c>
      <c r="C77" s="5" t="n">
        <v>-737</v>
      </c>
    </row>
    <row r="78">
      <c r="A78" s="4" t="inlineStr">
        <is>
          <t>Ending balance</t>
        </is>
      </c>
      <c r="B78" s="5" t="n">
        <v>83513</v>
      </c>
      <c r="C78" s="5" t="n">
        <v>83078</v>
      </c>
    </row>
    <row r="79">
      <c r="A79" s="4" t="inlineStr">
        <is>
          <t>Cost | Mineral properties</t>
        </is>
      </c>
    </row>
    <row r="80">
      <c r="A80" s="3" t="inlineStr">
        <is>
          <t>Disclosure of detailed information about property, plant and equipment [line items]</t>
        </is>
      </c>
    </row>
    <row r="81">
      <c r="A81" s="4" t="inlineStr">
        <is>
          <t>Beginning balance</t>
        </is>
      </c>
      <c r="B81" s="5" t="n">
        <v>4103005</v>
      </c>
      <c r="C81" s="5" t="n">
        <v>4169157</v>
      </c>
    </row>
    <row r="82">
      <c r="A82" s="4" t="inlineStr">
        <is>
          <t>Additions/transfers</t>
        </is>
      </c>
      <c r="B82" s="5" t="n">
        <v>55971</v>
      </c>
      <c r="C82" s="5" t="n">
        <v>68794</v>
      </c>
    </row>
    <row r="83">
      <c r="A83" s="4" t="inlineStr">
        <is>
          <t>IFRS 16 transition adjustment</t>
        </is>
      </c>
      <c r="C83" s="5" t="n">
        <v>0</v>
      </c>
    </row>
    <row r="84">
      <c r="A84" s="4" t="inlineStr">
        <is>
          <t>Proceeds on pre-commercial production sales, net</t>
        </is>
      </c>
      <c r="C84" s="5" t="n">
        <v>-12159</v>
      </c>
    </row>
    <row r="85">
      <c r="A85" s="4" t="inlineStr">
        <is>
          <t>Commercial production transfers</t>
        </is>
      </c>
      <c r="C85" s="5" t="n">
        <v>-119861</v>
      </c>
    </row>
    <row r="86">
      <c r="A86" s="4" t="inlineStr">
        <is>
          <t>(Impairment) reversal</t>
        </is>
      </c>
      <c r="C86" s="5" t="n">
        <v>0</v>
      </c>
    </row>
    <row r="87">
      <c r="A87" s="4" t="inlineStr">
        <is>
          <t>Write-down of assets</t>
        </is>
      </c>
      <c r="B87" s="5" t="n">
        <v>0</v>
      </c>
      <c r="C87" s="5" t="n">
        <v>0</v>
      </c>
    </row>
    <row r="88">
      <c r="A88" s="4" t="inlineStr">
        <is>
          <t>Other movements/transfers</t>
        </is>
      </c>
      <c r="B88" s="5" t="n">
        <v>-2217</v>
      </c>
      <c r="C88" s="5" t="n">
        <v>-505</v>
      </c>
    </row>
    <row r="89">
      <c r="A89" s="4" t="inlineStr">
        <is>
          <t>Transfer to assets held for sale</t>
        </is>
      </c>
      <c r="C89" s="5" t="n">
        <v>0</v>
      </c>
    </row>
    <row r="90">
      <c r="A90" s="4" t="inlineStr">
        <is>
          <t>Disposals</t>
        </is>
      </c>
      <c r="B90" s="5" t="n">
        <v>0</v>
      </c>
      <c r="C90" s="5" t="n">
        <v>-2421</v>
      </c>
    </row>
    <row r="91">
      <c r="A91" s="4" t="inlineStr">
        <is>
          <t>Ending balance</t>
        </is>
      </c>
      <c r="B91" s="5" t="n">
        <v>4156759</v>
      </c>
      <c r="C91" s="5" t="n">
        <v>4103005</v>
      </c>
    </row>
    <row r="92">
      <c r="A92" s="4" t="inlineStr">
        <is>
          <t>Cost | Capitalized Evaluation</t>
        </is>
      </c>
    </row>
    <row r="93">
      <c r="A93" s="3" t="inlineStr">
        <is>
          <t>Disclosure of detailed information about property, plant and equipment [line items]</t>
        </is>
      </c>
    </row>
    <row r="94">
      <c r="A94" s="4" t="inlineStr">
        <is>
          <t>Beginning balance</t>
        </is>
      </c>
      <c r="B94" s="5" t="n">
        <v>96707</v>
      </c>
      <c r="C94" s="5" t="n">
        <v>93459</v>
      </c>
    </row>
    <row r="95">
      <c r="A95" s="4" t="inlineStr">
        <is>
          <t>Additions/transfers</t>
        </is>
      </c>
      <c r="B95" s="5" t="n">
        <v>2115</v>
      </c>
      <c r="C95" s="5" t="n">
        <v>3393</v>
      </c>
    </row>
    <row r="96">
      <c r="A96" s="4" t="inlineStr">
        <is>
          <t>IFRS 16 transition adjustment</t>
        </is>
      </c>
      <c r="C96" s="5" t="n">
        <v>0</v>
      </c>
    </row>
    <row r="97">
      <c r="A97" s="4" t="inlineStr">
        <is>
          <t>Proceeds on pre-commercial production sales, net</t>
        </is>
      </c>
      <c r="C97" s="5" t="n">
        <v>0</v>
      </c>
    </row>
    <row r="98">
      <c r="A98" s="4" t="inlineStr">
        <is>
          <t>Commercial production transfers</t>
        </is>
      </c>
      <c r="C98" s="5" t="n">
        <v>0</v>
      </c>
    </row>
    <row r="99">
      <c r="A99" s="4" t="inlineStr">
        <is>
          <t>(Impairment) reversal</t>
        </is>
      </c>
      <c r="C99" s="5" t="n">
        <v>0</v>
      </c>
    </row>
    <row r="100">
      <c r="A100" s="4" t="inlineStr">
        <is>
          <t>Write-down of assets</t>
        </is>
      </c>
      <c r="B100" s="5" t="n">
        <v>0</v>
      </c>
      <c r="C100" s="5" t="n">
        <v>-16</v>
      </c>
    </row>
    <row r="101">
      <c r="A101" s="4" t="inlineStr">
        <is>
          <t>Other movements/transfers</t>
        </is>
      </c>
      <c r="B101" s="5" t="n">
        <v>-28</v>
      </c>
      <c r="C101" s="5" t="n">
        <v>-129</v>
      </c>
    </row>
    <row r="102">
      <c r="A102" s="4" t="inlineStr">
        <is>
          <t>Transfer to assets held for sale</t>
        </is>
      </c>
      <c r="C102" s="5" t="n">
        <v>0</v>
      </c>
    </row>
    <row r="103">
      <c r="A103" s="4" t="inlineStr">
        <is>
          <t>Disposals</t>
        </is>
      </c>
      <c r="B103" s="5" t="n">
        <v>-102</v>
      </c>
      <c r="C103" s="5" t="n">
        <v>0</v>
      </c>
    </row>
    <row r="104">
      <c r="A104" s="4" t="inlineStr">
        <is>
          <t>Ending balance</t>
        </is>
      </c>
      <c r="B104" s="5" t="n">
        <v>98692</v>
      </c>
      <c r="C104" s="5" t="n">
        <v>96707</v>
      </c>
    </row>
    <row r="105">
      <c r="A105" s="4" t="inlineStr">
        <is>
          <t>Accumulated depreciation</t>
        </is>
      </c>
    </row>
    <row r="106">
      <c r="A106" s="3" t="inlineStr">
        <is>
          <t>Disclosure of detailed information about property, plant and equipment [line items]</t>
        </is>
      </c>
    </row>
    <row r="107">
      <c r="A107" s="4" t="inlineStr">
        <is>
          <t>Beginning balance</t>
        </is>
      </c>
      <c r="B107" s="5" t="n">
        <v>-2756487</v>
      </c>
      <c r="C107" s="5" t="n">
        <v>-2687778</v>
      </c>
    </row>
    <row r="108">
      <c r="A108" s="4" t="inlineStr">
        <is>
          <t>(Impairment) reversal</t>
        </is>
      </c>
      <c r="C108" s="5" t="n">
        <v>100492</v>
      </c>
    </row>
    <row r="109">
      <c r="A109" s="4" t="inlineStr">
        <is>
          <t>Other movements/transfers</t>
        </is>
      </c>
      <c r="B109" s="5" t="n">
        <v>-1863</v>
      </c>
      <c r="C109" s="5" t="n">
        <v>-1042</v>
      </c>
    </row>
    <row r="110">
      <c r="A110" s="4" t="inlineStr">
        <is>
          <t>Disposals</t>
        </is>
      </c>
      <c r="B110" s="5" t="n">
        <v>4049</v>
      </c>
      <c r="C110" s="5" t="n">
        <v>2065</v>
      </c>
    </row>
    <row r="111">
      <c r="A111" s="4" t="inlineStr">
        <is>
          <t>Depreciation for the year</t>
        </is>
      </c>
      <c r="B111" s="5" t="n">
        <v>-258604</v>
      </c>
      <c r="C111" s="5" t="n">
        <v>-170224</v>
      </c>
    </row>
    <row r="112">
      <c r="A112" s="4" t="inlineStr">
        <is>
          <t>Ending balance</t>
        </is>
      </c>
      <c r="B112" s="5" t="n">
        <v>-3012905</v>
      </c>
      <c r="C112" s="5" t="n">
        <v>-2756487</v>
      </c>
    </row>
    <row r="113">
      <c r="A113" s="4" t="inlineStr">
        <is>
          <t>Accumulated depreciation | Land and buildings</t>
        </is>
      </c>
    </row>
    <row r="114">
      <c r="A114" s="3" t="inlineStr">
        <is>
          <t>Disclosure of detailed information about property, plant and equipment [line items]</t>
        </is>
      </c>
    </row>
    <row r="115">
      <c r="A115" s="4" t="inlineStr">
        <is>
          <t>Beginning balance</t>
        </is>
      </c>
      <c r="B115" s="5" t="n">
        <v>-58778</v>
      </c>
      <c r="C115" s="5" t="n">
        <v>-47974</v>
      </c>
    </row>
    <row r="116">
      <c r="A116" s="4" t="inlineStr">
        <is>
          <t>(Impairment) reversal</t>
        </is>
      </c>
      <c r="C116" s="5" t="n">
        <v>0</v>
      </c>
    </row>
    <row r="117">
      <c r="A117" s="4" t="inlineStr">
        <is>
          <t>Other movements/transfers</t>
        </is>
      </c>
      <c r="B117" s="5" t="n">
        <v>-125</v>
      </c>
      <c r="C117" s="5" t="n">
        <v>-206</v>
      </c>
    </row>
    <row r="118">
      <c r="A118" s="4" t="inlineStr">
        <is>
          <t>Disposals</t>
        </is>
      </c>
      <c r="B118" s="5" t="n">
        <v>54</v>
      </c>
      <c r="C118" s="5" t="n">
        <v>7</v>
      </c>
    </row>
    <row r="119">
      <c r="A119" s="4" t="inlineStr">
        <is>
          <t>Depreciation for the year</t>
        </is>
      </c>
      <c r="B119" s="5" t="n">
        <v>-13898</v>
      </c>
      <c r="C119" s="5" t="n">
        <v>-10605</v>
      </c>
    </row>
    <row r="120">
      <c r="A120" s="4" t="inlineStr">
        <is>
          <t>Ending balance</t>
        </is>
      </c>
      <c r="B120" s="5" t="n">
        <v>-72747</v>
      </c>
      <c r="C120" s="5" t="n">
        <v>-58778</v>
      </c>
    </row>
    <row r="121">
      <c r="A121" s="4" t="inlineStr">
        <is>
          <t>Accumulated depreciation | Plant and equipment</t>
        </is>
      </c>
    </row>
    <row r="122">
      <c r="A122" s="3" t="inlineStr">
        <is>
          <t>Disclosure of detailed information about property, plant and equipment [line items]</t>
        </is>
      </c>
    </row>
    <row r="123">
      <c r="A123" s="4" t="inlineStr">
        <is>
          <t>Beginning balance</t>
        </is>
      </c>
      <c r="B123" s="5" t="n">
        <v>-1024583</v>
      </c>
      <c r="C123" s="5" t="n">
        <v>-1008763</v>
      </c>
    </row>
    <row r="124">
      <c r="A124" s="4" t="inlineStr">
        <is>
          <t>(Impairment) reversal</t>
        </is>
      </c>
      <c r="C124" s="5" t="n">
        <v>90825</v>
      </c>
    </row>
    <row r="125">
      <c r="A125" s="4" t="inlineStr">
        <is>
          <t>Other movements/transfers</t>
        </is>
      </c>
      <c r="B125" s="5" t="n">
        <v>-1985</v>
      </c>
      <c r="C125" s="5" t="n">
        <v>-1049</v>
      </c>
    </row>
    <row r="126">
      <c r="A126" s="4" t="inlineStr">
        <is>
          <t>Disposals</t>
        </is>
      </c>
      <c r="B126" s="5" t="n">
        <v>3880</v>
      </c>
      <c r="C126" s="5" t="n">
        <v>2058</v>
      </c>
    </row>
    <row r="127">
      <c r="A127" s="4" t="inlineStr">
        <is>
          <t>Depreciation for the year</t>
        </is>
      </c>
      <c r="B127" s="5" t="n">
        <v>-159759</v>
      </c>
      <c r="C127" s="5" t="n">
        <v>-107654</v>
      </c>
    </row>
    <row r="128">
      <c r="A128" s="4" t="inlineStr">
        <is>
          <t>Ending balance</t>
        </is>
      </c>
      <c r="B128" s="5" t="n">
        <v>-1182447</v>
      </c>
      <c r="C128" s="5" t="n">
        <v>-1024583</v>
      </c>
    </row>
    <row r="129">
      <c r="A129" s="4" t="inlineStr">
        <is>
          <t>Accumulated depreciation | Capital works in progress</t>
        </is>
      </c>
    </row>
    <row r="130">
      <c r="A130" s="3" t="inlineStr">
        <is>
          <t>Disclosure of detailed information about property, plant and equipment [line items]</t>
        </is>
      </c>
    </row>
    <row r="131">
      <c r="A131" s="4" t="inlineStr">
        <is>
          <t>Beginning balance</t>
        </is>
      </c>
      <c r="B131" s="5" t="n">
        <v>0</v>
      </c>
      <c r="C131" s="5" t="n">
        <v>0</v>
      </c>
    </row>
    <row r="132">
      <c r="A132" s="4" t="inlineStr">
        <is>
          <t>(Impairment) reversal</t>
        </is>
      </c>
      <c r="C132" s="5" t="n">
        <v>0</v>
      </c>
    </row>
    <row r="133">
      <c r="A133" s="4" t="inlineStr">
        <is>
          <t>Other movements/transfers</t>
        </is>
      </c>
      <c r="B133" s="5" t="n">
        <v>0</v>
      </c>
      <c r="C133" s="5" t="n">
        <v>0</v>
      </c>
    </row>
    <row r="134">
      <c r="A134" s="4" t="inlineStr">
        <is>
          <t>Disposals</t>
        </is>
      </c>
      <c r="B134" s="5" t="n">
        <v>0</v>
      </c>
      <c r="C134" s="5" t="n">
        <v>0</v>
      </c>
    </row>
    <row r="135">
      <c r="A135" s="4" t="inlineStr">
        <is>
          <t>Depreciation for the year</t>
        </is>
      </c>
      <c r="B135" s="5" t="n">
        <v>0</v>
      </c>
      <c r="C135" s="5" t="n">
        <v>0</v>
      </c>
    </row>
    <row r="136">
      <c r="A136" s="4" t="inlineStr">
        <is>
          <t>Ending balance</t>
        </is>
      </c>
      <c r="B136" s="5" t="n">
        <v>0</v>
      </c>
      <c r="C136" s="5" t="n">
        <v>0</v>
      </c>
    </row>
    <row r="137">
      <c r="A137" s="4" t="inlineStr">
        <is>
          <t>Accumulated depreciation | Mineral properties</t>
        </is>
      </c>
    </row>
    <row r="138">
      <c r="A138" s="3" t="inlineStr">
        <is>
          <t>Disclosure of detailed information about property, plant and equipment [line items]</t>
        </is>
      </c>
    </row>
    <row r="139">
      <c r="A139" s="4" t="inlineStr">
        <is>
          <t>Beginning balance</t>
        </is>
      </c>
      <c r="B139" s="5" t="n">
        <v>-1673126</v>
      </c>
      <c r="C139" s="5" t="n">
        <v>-1631041</v>
      </c>
    </row>
    <row r="140">
      <c r="A140" s="4" t="inlineStr">
        <is>
          <t>(Impairment) reversal</t>
        </is>
      </c>
      <c r="C140" s="5" t="n">
        <v>9667</v>
      </c>
    </row>
    <row r="141">
      <c r="A141" s="4" t="inlineStr">
        <is>
          <t>Other movements/transfers</t>
        </is>
      </c>
      <c r="B141" s="5" t="n">
        <v>247</v>
      </c>
      <c r="C141" s="5" t="n">
        <v>213</v>
      </c>
    </row>
    <row r="142">
      <c r="A142" s="4" t="inlineStr">
        <is>
          <t>Disposals</t>
        </is>
      </c>
      <c r="B142" s="5" t="n">
        <v>115</v>
      </c>
      <c r="C142" s="5" t="n">
        <v>0</v>
      </c>
    </row>
    <row r="143">
      <c r="A143" s="4" t="inlineStr">
        <is>
          <t>Depreciation for the year</t>
        </is>
      </c>
      <c r="B143" s="5" t="n">
        <v>-84947</v>
      </c>
      <c r="C143" s="5" t="n">
        <v>-51965</v>
      </c>
    </row>
    <row r="144">
      <c r="A144" s="4" t="inlineStr">
        <is>
          <t>Ending balance</t>
        </is>
      </c>
      <c r="B144" s="5" t="n">
        <v>-1757711</v>
      </c>
      <c r="C144" s="5" t="n">
        <v>-1673126</v>
      </c>
    </row>
    <row r="145">
      <c r="A145" s="4" t="inlineStr">
        <is>
          <t>Accumulated depreciation | Capitalized Evaluation</t>
        </is>
      </c>
    </row>
    <row r="146">
      <c r="A146" s="3" t="inlineStr">
        <is>
          <t>Disclosure of detailed information about property, plant and equipment [line items]</t>
        </is>
      </c>
    </row>
    <row r="147">
      <c r="A147" s="4" t="inlineStr">
        <is>
          <t>Beginning balance</t>
        </is>
      </c>
      <c r="B147" s="5" t="n">
        <v>0</v>
      </c>
      <c r="C147" s="5" t="n">
        <v>0</v>
      </c>
    </row>
    <row r="148">
      <c r="A148" s="4" t="inlineStr">
        <is>
          <t>(Impairment) reversal</t>
        </is>
      </c>
      <c r="C148" s="5" t="n">
        <v>0</v>
      </c>
    </row>
    <row r="149">
      <c r="A149" s="4" t="inlineStr">
        <is>
          <t>Other movements/transfers</t>
        </is>
      </c>
      <c r="B149" s="5" t="n">
        <v>0</v>
      </c>
      <c r="C149" s="5" t="n">
        <v>0</v>
      </c>
    </row>
    <row r="150">
      <c r="A150" s="4" t="inlineStr">
        <is>
          <t>Disposals</t>
        </is>
      </c>
      <c r="B150" s="5" t="n">
        <v>0</v>
      </c>
      <c r="C150" s="5" t="n">
        <v>0</v>
      </c>
    </row>
    <row r="151">
      <c r="A151" s="4" t="inlineStr">
        <is>
          <t>Depreciation for the year</t>
        </is>
      </c>
      <c r="B151" s="5" t="n">
        <v>0</v>
      </c>
      <c r="C151" s="5" t="n">
        <v>0</v>
      </c>
    </row>
    <row r="152">
      <c r="A152" s="4" t="inlineStr">
        <is>
          <t>Ending balance</t>
        </is>
      </c>
      <c r="B152" s="6" t="n">
        <v>0</v>
      </c>
      <c r="C152"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plant and equipment - Additional information (Details) - USD ($)</t>
        </is>
      </c>
      <c r="B1" s="2" t="inlineStr">
        <is>
          <t>1 Months Ended</t>
        </is>
      </c>
      <c r="C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Disclosure of detailed information about property, plant and equipment [line items]</t>
        </is>
      </c>
    </row>
    <row r="4">
      <c r="A4" s="4" t="inlineStr">
        <is>
          <t>Capitalized interest</t>
        </is>
      </c>
      <c r="D4" s="6" t="n">
        <v>0</v>
      </c>
      <c r="E4" s="6" t="n">
        <v>3848000</v>
      </c>
    </row>
    <row r="5">
      <c r="A5" s="4" t="inlineStr">
        <is>
          <t>Increase (decrease) in proven and probable reserves (as a percent)</t>
        </is>
      </c>
      <c r="B5" s="4" t="inlineStr">
        <is>
          <t>(23.00%)</t>
        </is>
      </c>
    </row>
    <row r="6">
      <c r="A6" s="4" t="inlineStr">
        <is>
          <t>Write-down of assets</t>
        </is>
      </c>
      <c r="D6" s="5" t="n">
        <v>38660000</v>
      </c>
      <c r="E6" s="5" t="n">
        <v>6298000</v>
      </c>
    </row>
    <row r="7">
      <c r="A7" s="4" t="inlineStr">
        <is>
          <t>Cost</t>
        </is>
      </c>
    </row>
    <row r="8">
      <c r="A8" s="3" t="inlineStr">
        <is>
          <t>Disclosure of detailed information about property, plant and equipment [line items]</t>
        </is>
      </c>
    </row>
    <row r="9">
      <c r="A9" s="4" t="inlineStr">
        <is>
          <t>Write-down of assets</t>
        </is>
      </c>
      <c r="D9" s="6" t="n">
        <v>40030000</v>
      </c>
      <c r="E9" s="5" t="n">
        <v>1995000</v>
      </c>
    </row>
    <row r="10">
      <c r="A10" s="4" t="inlineStr">
        <is>
          <t>Reversal (impairment) of property, plant and equipment</t>
        </is>
      </c>
      <c r="E10" s="6" t="n">
        <v>-3578000</v>
      </c>
    </row>
    <row r="11">
      <c r="A11" s="4" t="inlineStr">
        <is>
          <t>Individual assets or cash-generating units | Turkey</t>
        </is>
      </c>
    </row>
    <row r="12">
      <c r="A12" s="3" t="inlineStr">
        <is>
          <t>Disclosure of detailed information about property, plant and equipment [line items]</t>
        </is>
      </c>
    </row>
    <row r="13">
      <c r="A13" s="4" t="inlineStr">
        <is>
          <t>Reversal (impairment) of property, plant and equipment</t>
        </is>
      </c>
      <c r="C13" s="6" t="n">
        <v>100492000</v>
      </c>
    </row>
    <row r="14">
      <c r="A14" s="4" t="inlineStr">
        <is>
          <t>Reversal (impairment) of property, plant and equipment, net of deferred tax</t>
        </is>
      </c>
      <c r="C14" s="5" t="n">
        <v>80143000</v>
      </c>
    </row>
    <row r="15">
      <c r="A15" s="4" t="inlineStr">
        <is>
          <t>Impairment loss recognised in profit or loss, property, plant and equipment</t>
        </is>
      </c>
      <c r="C15" s="5" t="n">
        <v>15269000</v>
      </c>
    </row>
    <row r="16">
      <c r="A16" s="4" t="inlineStr">
        <is>
          <t>Impairment loss recognised in profit or loss, property, plant and equipment, net of deferred tax</t>
        </is>
      </c>
      <c r="C16" s="6" t="n">
        <v>1191000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preparation</t>
        </is>
      </c>
      <c r="B1" s="2" t="inlineStr">
        <is>
          <t>12 Months Ended</t>
        </is>
      </c>
    </row>
    <row r="2">
      <c r="B2" s="2" t="inlineStr">
        <is>
          <t>Dec. 31, 2020</t>
        </is>
      </c>
    </row>
    <row r="3">
      <c r="A3" s="3" t="inlineStr">
        <is>
          <t>Text block1 [abstract]</t>
        </is>
      </c>
    </row>
    <row r="4">
      <c r="A4" s="4" t="inlineStr">
        <is>
          <t>Basis of preparation</t>
        </is>
      </c>
      <c r="B4" s="4" t="inlineStr">
        <is>
          <t>2. Basis of preparation These consolidated financial statements, including comparatives, have been prepared in compliance with International Financial Reporting Standards (“IFRS”) as issued by the International Accounting Standards Board (“IASB”). The significant accounting policies applied in these consolidated financial statements are presented in Note 3 and, except as described in Note 5, have been applied consistently to all years presented, unless otherwise noted. The consolidated financial statements have been prepared on a historical cost basis except for certain financial assets and liabilities which are measured at fair value. The preparation of the consolidated financial statements in compliance with IFRS requires management to make certain critical accounting estimates. It also requires management to exercise judgement in the process of applying the Company's accounting policies. The areas involving a higher degree of judgement or complexity, or areas where assumptions and estimates are significant to the consolidated financial statements are disclosed in Note 4. The consolidated financial statements were approved by the Company's Board of Directors on February 25,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5" customWidth="1" min="5" max="5"/>
    <col width="25" customWidth="1" min="6" max="6"/>
  </cols>
  <sheetData>
    <row r="1">
      <c r="A1" s="1" t="inlineStr">
        <is>
          <t>Property, plant and equipment - Summary of key assumptions used for assessing recoverable amount of company's CGUs versus carrying values (Detail)</t>
        </is>
      </c>
      <c r="B1" s="2" t="inlineStr">
        <is>
          <t>Aug. 03, 2020$ / oz</t>
        </is>
      </c>
      <c r="C1" s="2" t="inlineStr">
        <is>
          <t>Apr. 30, 2007$ / oz</t>
        </is>
      </c>
      <c r="D1" s="2" t="inlineStr">
        <is>
          <t>Jun. 30, 2020$ / oz</t>
        </is>
      </c>
      <c r="E1" s="2" t="inlineStr">
        <is>
          <t>Dec. 31, 2020$ / T$ / oz</t>
        </is>
      </c>
      <c r="F1" s="2" t="inlineStr">
        <is>
          <t>Dec. 31, 2019$ / T$ / oz</t>
        </is>
      </c>
    </row>
    <row r="2">
      <c r="A2" s="3" t="inlineStr">
        <is>
          <t>Disclosure of detailed information about property, plant and equipment [line items]</t>
        </is>
      </c>
    </row>
    <row r="3">
      <c r="A3" s="4" t="inlineStr">
        <is>
          <t>Silver price ($/oz)</t>
        </is>
      </c>
      <c r="B3" s="8" t="n">
        <v>11.43</v>
      </c>
      <c r="C3" s="8" t="n">
        <v>3.9</v>
      </c>
      <c r="D3" s="5" t="n">
        <v>2</v>
      </c>
    </row>
    <row r="4">
      <c r="A4" s="4" t="inlineStr">
        <is>
          <t>GREECE | Individual assets or cash-generating units</t>
        </is>
      </c>
    </row>
    <row r="5">
      <c r="A5" s="3" t="inlineStr">
        <is>
          <t>Disclosure of detailed information about property, plant and equipment [line items]</t>
        </is>
      </c>
    </row>
    <row r="6">
      <c r="A6" s="4" t="inlineStr">
        <is>
          <t>Gold price ($/oz)</t>
        </is>
      </c>
      <c r="F6" s="5" t="n">
        <v>1400</v>
      </c>
    </row>
    <row r="7">
      <c r="A7" s="4" t="inlineStr">
        <is>
          <t>Silver price ($/oz)</t>
        </is>
      </c>
      <c r="F7" s="5" t="n">
        <v>18</v>
      </c>
    </row>
    <row r="8">
      <c r="A8" s="4" t="inlineStr">
        <is>
          <t>Lead price ($/t) | $ / T</t>
        </is>
      </c>
      <c r="F8" s="5" t="n">
        <v>2100</v>
      </c>
    </row>
    <row r="9">
      <c r="A9" s="4" t="inlineStr">
        <is>
          <t>Zinc price ($/t) | $ / T</t>
        </is>
      </c>
      <c r="F9" s="5" t="n">
        <v>2400</v>
      </c>
    </row>
    <row r="10">
      <c r="A10" s="4" t="inlineStr">
        <is>
          <t>Discount rate</t>
        </is>
      </c>
      <c r="F10" s="4" t="inlineStr">
        <is>
          <t>6.00%</t>
        </is>
      </c>
    </row>
    <row r="11">
      <c r="A11" s="4" t="inlineStr">
        <is>
          <t>GREECE | Bottom of range | Individual assets or cash-generating units</t>
        </is>
      </c>
    </row>
    <row r="12">
      <c r="A12" s="3" t="inlineStr">
        <is>
          <t>Disclosure of detailed information about property, plant and equipment [line items]</t>
        </is>
      </c>
    </row>
    <row r="13">
      <c r="A13" s="4" t="inlineStr">
        <is>
          <t>Gold price ($/oz)</t>
        </is>
      </c>
      <c r="E13" s="5" t="n">
        <v>1850</v>
      </c>
    </row>
    <row r="14">
      <c r="A14" s="4" t="inlineStr">
        <is>
          <t>Silver price ($/oz)</t>
        </is>
      </c>
      <c r="E14" s="5" t="n">
        <v>25</v>
      </c>
    </row>
    <row r="15">
      <c r="A15" s="4" t="inlineStr">
        <is>
          <t>Lead price ($/t) | $ / T</t>
        </is>
      </c>
      <c r="E15" s="5" t="n">
        <v>2000</v>
      </c>
    </row>
    <row r="16">
      <c r="A16" s="4" t="inlineStr">
        <is>
          <t>Zinc price ($/t) | $ / T</t>
        </is>
      </c>
      <c r="E16" s="5" t="n">
        <v>2575</v>
      </c>
    </row>
    <row r="17">
      <c r="A17" s="4" t="inlineStr">
        <is>
          <t>Discount rate</t>
        </is>
      </c>
      <c r="E17" s="4" t="inlineStr">
        <is>
          <t>6.00%</t>
        </is>
      </c>
    </row>
    <row r="18">
      <c r="A18" s="4" t="inlineStr">
        <is>
          <t>GREECE | Top of range | Individual assets or cash-generating units</t>
        </is>
      </c>
    </row>
    <row r="19">
      <c r="A19" s="3" t="inlineStr">
        <is>
          <t>Disclosure of detailed information about property, plant and equipment [line items]</t>
        </is>
      </c>
    </row>
    <row r="20">
      <c r="A20" s="4" t="inlineStr">
        <is>
          <t>Gold price ($/oz)</t>
        </is>
      </c>
      <c r="E20" s="5" t="n">
        <v>1550</v>
      </c>
    </row>
    <row r="21">
      <c r="A21" s="4" t="inlineStr">
        <is>
          <t>Silver price ($/oz)</t>
        </is>
      </c>
      <c r="E21" s="5" t="n">
        <v>21</v>
      </c>
    </row>
    <row r="22">
      <c r="A22" s="4" t="inlineStr">
        <is>
          <t>Lead price ($/t) | $ / T</t>
        </is>
      </c>
      <c r="E22" s="5" t="n">
        <v>1975</v>
      </c>
    </row>
    <row r="23">
      <c r="A23" s="4" t="inlineStr">
        <is>
          <t>Zinc price ($/t) | $ / T</t>
        </is>
      </c>
      <c r="E23" s="5" t="n">
        <v>2400</v>
      </c>
    </row>
    <row r="24">
      <c r="A24" s="4" t="inlineStr">
        <is>
          <t>Discount rate</t>
        </is>
      </c>
      <c r="E24" s="4" t="inlineStr">
        <is>
          <t>6.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key assumptions used for assessing the recoverable amount of goodwill (Details) - Goodwill - Integra Gold Corporation - $ / oz</t>
        </is>
      </c>
      <c r="B1" s="2" t="inlineStr">
        <is>
          <t>12 Months Ended</t>
        </is>
      </c>
    </row>
    <row r="2">
      <c r="B2" s="2" t="inlineStr">
        <is>
          <t>Dec. 31, 2020</t>
        </is>
      </c>
      <c r="C2" s="2" t="inlineStr">
        <is>
          <t>Dec. 31, 2019</t>
        </is>
      </c>
    </row>
    <row r="3">
      <c r="A3" s="3" t="inlineStr">
        <is>
          <t>Disclosure of reconciliation of changes in goodwill [line items]</t>
        </is>
      </c>
    </row>
    <row r="4">
      <c r="A4" s="4" t="inlineStr">
        <is>
          <t>Gold price ($/oz)</t>
        </is>
      </c>
      <c r="C4" s="5" t="n">
        <v>1400</v>
      </c>
    </row>
    <row r="5">
      <c r="A5" s="4" t="inlineStr">
        <is>
          <t>Discount rate</t>
        </is>
      </c>
      <c r="B5" s="4" t="inlineStr">
        <is>
          <t>500.00%</t>
        </is>
      </c>
      <c r="C5" s="4" t="inlineStr">
        <is>
          <t>500.00%</t>
        </is>
      </c>
    </row>
    <row r="6">
      <c r="A6" s="4" t="inlineStr">
        <is>
          <t>Bottom of range</t>
        </is>
      </c>
    </row>
    <row r="7">
      <c r="A7" s="3" t="inlineStr">
        <is>
          <t>Disclosure of reconciliation of changes in goodwill [line items]</t>
        </is>
      </c>
    </row>
    <row r="8">
      <c r="A8" s="4" t="inlineStr">
        <is>
          <t>Gold price ($/oz)</t>
        </is>
      </c>
      <c r="B8" s="5" t="n">
        <v>1850</v>
      </c>
    </row>
    <row r="9">
      <c r="A9" s="4" t="inlineStr">
        <is>
          <t>Top of range</t>
        </is>
      </c>
    </row>
    <row r="10">
      <c r="A10" s="3" t="inlineStr">
        <is>
          <t>Disclosure of reconciliation of changes in goodwill [line items]</t>
        </is>
      </c>
    </row>
    <row r="11">
      <c r="A11" s="4" t="inlineStr">
        <is>
          <t>Gold price ($/oz)</t>
        </is>
      </c>
      <c r="B11" s="5" t="n">
        <v>155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Goodwill - Additional information (Details) - Integra Gold Corporation $ in Thousands</t>
        </is>
      </c>
      <c r="B1" s="2" t="inlineStr">
        <is>
          <t>12 Months Ended</t>
        </is>
      </c>
    </row>
    <row r="2">
      <c r="B2" s="2" t="inlineStr">
        <is>
          <t>Dec. 31, 2020USD ($)$ / oz</t>
        </is>
      </c>
    </row>
    <row r="3">
      <c r="A3" s="3" t="inlineStr">
        <is>
          <t>Disclosure of reconciliation of changes in goodwill [line items]</t>
        </is>
      </c>
    </row>
    <row r="4">
      <c r="A4" s="4" t="inlineStr">
        <is>
          <t>Amount by which unit's recoverable amount exceeds its carrying amount | $</t>
        </is>
      </c>
      <c r="B4" s="6" t="n">
        <v>269</v>
      </c>
    </row>
    <row r="5">
      <c r="A5" s="4" t="inlineStr">
        <is>
          <t>Decrease in gold price per ounce leading to impairment | $ / oz</t>
        </is>
      </c>
      <c r="B5" s="5" t="n">
        <v>325</v>
      </c>
    </row>
    <row r="6">
      <c r="A6" s="4" t="inlineStr">
        <is>
          <t>Increase in operating costs leading to impairment</t>
        </is>
      </c>
      <c r="B6" s="4" t="inlineStr">
        <is>
          <t>25.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and right-of-use assets (Details) - USD ($) $ in Thousands</t>
        </is>
      </c>
      <c r="B1" s="2" t="inlineStr">
        <is>
          <t>Jan. 01, 2019</t>
        </is>
      </c>
      <c r="C1" s="2" t="inlineStr">
        <is>
          <t>Dec. 31, 2020</t>
        </is>
      </c>
      <c r="D1" s="2" t="inlineStr">
        <is>
          <t>Dec. 31, 2019</t>
        </is>
      </c>
    </row>
    <row r="2">
      <c r="A2" s="3" t="inlineStr">
        <is>
          <t>Cost</t>
        </is>
      </c>
    </row>
    <row r="3">
      <c r="A3" s="4" t="inlineStr">
        <is>
          <t>Beginning balance</t>
        </is>
      </c>
      <c r="B3" s="6" t="n">
        <v>11345</v>
      </c>
      <c r="C3" s="6" t="n">
        <v>34507</v>
      </c>
      <c r="D3" s="6" t="n">
        <v>11345</v>
      </c>
    </row>
    <row r="4">
      <c r="A4" s="4" t="inlineStr">
        <is>
          <t>Initial adoption of IFRS 16</t>
        </is>
      </c>
      <c r="B4" s="5" t="n">
        <v>9379</v>
      </c>
      <c r="D4" s="5" t="n">
        <v>9379</v>
      </c>
    </row>
    <row r="5">
      <c r="A5" s="4" t="inlineStr">
        <is>
          <t>Additions</t>
        </is>
      </c>
      <c r="C5" s="5" t="n">
        <v>11294</v>
      </c>
      <c r="D5" s="5" t="n">
        <v>14015</v>
      </c>
    </row>
    <row r="6">
      <c r="A6" s="4" t="inlineStr">
        <is>
          <t>Disposals</t>
        </is>
      </c>
      <c r="C6" s="5" t="n">
        <v>-1405</v>
      </c>
      <c r="D6" s="5" t="n">
        <v>-232</v>
      </c>
    </row>
    <row r="7">
      <c r="A7" s="4" t="inlineStr">
        <is>
          <t>Ending balance</t>
        </is>
      </c>
      <c r="C7" s="5" t="n">
        <v>44396</v>
      </c>
      <c r="D7" s="5" t="n">
        <v>34507</v>
      </c>
    </row>
    <row r="8">
      <c r="A8" s="3" t="inlineStr">
        <is>
          <t>Accumulated Depreciation</t>
        </is>
      </c>
    </row>
    <row r="9">
      <c r="A9" s="4" t="inlineStr">
        <is>
          <t>Beginning balance</t>
        </is>
      </c>
      <c r="B9" s="5" t="n">
        <v>0</v>
      </c>
      <c r="C9" s="5" t="n">
        <v>-5738</v>
      </c>
      <c r="D9" s="5" t="n">
        <v>0</v>
      </c>
    </row>
    <row r="10">
      <c r="A10" s="4" t="inlineStr">
        <is>
          <t>Depreciation for the year</t>
        </is>
      </c>
      <c r="C10" s="5" t="n">
        <v>-7126</v>
      </c>
      <c r="D10" s="5" t="n">
        <v>-5889</v>
      </c>
    </row>
    <row r="11">
      <c r="A11" s="4" t="inlineStr">
        <is>
          <t>Disposals</t>
        </is>
      </c>
      <c r="C11" s="5" t="n">
        <v>287</v>
      </c>
      <c r="D11" s="5" t="n">
        <v>151</v>
      </c>
    </row>
    <row r="12">
      <c r="A12" s="4" t="inlineStr">
        <is>
          <t>Ending balance</t>
        </is>
      </c>
      <c r="C12" s="5" t="n">
        <v>-12577</v>
      </c>
      <c r="D12" s="5" t="n">
        <v>-5738</v>
      </c>
    </row>
    <row r="13">
      <c r="A13" s="4" t="inlineStr">
        <is>
          <t>Right-of-use assets, net carrying amount</t>
        </is>
      </c>
      <c r="C13" s="5" t="n">
        <v>31819</v>
      </c>
      <c r="D13" s="5" t="n">
        <v>28769</v>
      </c>
    </row>
    <row r="14">
      <c r="A14" s="4" t="inlineStr">
        <is>
          <t>Right-of-use Land and buildings</t>
        </is>
      </c>
    </row>
    <row r="15">
      <c r="A15" s="3" t="inlineStr">
        <is>
          <t>Cost</t>
        </is>
      </c>
    </row>
    <row r="16">
      <c r="A16" s="4" t="inlineStr">
        <is>
          <t>Beginning balance</t>
        </is>
      </c>
      <c r="B16" s="5" t="n">
        <v>0</v>
      </c>
      <c r="C16" s="5" t="n">
        <v>8107</v>
      </c>
      <c r="D16" s="5" t="n">
        <v>0</v>
      </c>
    </row>
    <row r="17">
      <c r="A17" s="4" t="inlineStr">
        <is>
          <t>Initial adoption of IFRS 16</t>
        </is>
      </c>
      <c r="D17" s="5" t="n">
        <v>7555</v>
      </c>
    </row>
    <row r="18">
      <c r="A18" s="4" t="inlineStr">
        <is>
          <t>Additions</t>
        </is>
      </c>
      <c r="C18" s="5" t="n">
        <v>6922</v>
      </c>
      <c r="D18" s="5" t="n">
        <v>552</v>
      </c>
    </row>
    <row r="19">
      <c r="A19" s="4" t="inlineStr">
        <is>
          <t>Disposals</t>
        </is>
      </c>
      <c r="C19" s="5" t="n">
        <v>-474</v>
      </c>
      <c r="D19" s="5" t="n">
        <v>0</v>
      </c>
    </row>
    <row r="20">
      <c r="A20" s="4" t="inlineStr">
        <is>
          <t>Ending balance</t>
        </is>
      </c>
      <c r="C20" s="5" t="n">
        <v>14555</v>
      </c>
      <c r="D20" s="5" t="n">
        <v>8107</v>
      </c>
    </row>
    <row r="21">
      <c r="A21" s="3" t="inlineStr">
        <is>
          <t>Accumulated Depreciation</t>
        </is>
      </c>
    </row>
    <row r="22">
      <c r="A22" s="4" t="inlineStr">
        <is>
          <t>Beginning balance</t>
        </is>
      </c>
      <c r="B22" s="5" t="n">
        <v>0</v>
      </c>
      <c r="C22" s="5" t="n">
        <v>-1184</v>
      </c>
      <c r="D22" s="5" t="n">
        <v>0</v>
      </c>
    </row>
    <row r="23">
      <c r="A23" s="4" t="inlineStr">
        <is>
          <t>Depreciation for the year</t>
        </is>
      </c>
      <c r="C23" s="5" t="n">
        <v>-1200</v>
      </c>
      <c r="D23" s="5" t="n">
        <v>-1184</v>
      </c>
    </row>
    <row r="24">
      <c r="A24" s="4" t="inlineStr">
        <is>
          <t>Disposals</t>
        </is>
      </c>
      <c r="C24" s="5" t="n">
        <v>81</v>
      </c>
      <c r="D24" s="5" t="n">
        <v>0</v>
      </c>
    </row>
    <row r="25">
      <c r="A25" s="4" t="inlineStr">
        <is>
          <t>Ending balance</t>
        </is>
      </c>
      <c r="C25" s="5" t="n">
        <v>-2303</v>
      </c>
      <c r="D25" s="5" t="n">
        <v>-1184</v>
      </c>
    </row>
    <row r="26">
      <c r="A26" s="4" t="inlineStr">
        <is>
          <t>Right-of-use assets, net carrying amount</t>
        </is>
      </c>
      <c r="C26" s="5" t="n">
        <v>12252</v>
      </c>
      <c r="D26" s="5" t="n">
        <v>6923</v>
      </c>
    </row>
    <row r="27">
      <c r="A27" s="4" t="inlineStr">
        <is>
          <t>Right-of-use Plant and equipment</t>
        </is>
      </c>
    </row>
    <row r="28">
      <c r="A28" s="3" t="inlineStr">
        <is>
          <t>Cost</t>
        </is>
      </c>
    </row>
    <row r="29">
      <c r="A29" s="4" t="inlineStr">
        <is>
          <t>Beginning balance</t>
        </is>
      </c>
      <c r="B29" s="5" t="n">
        <v>11345</v>
      </c>
      <c r="C29" s="5" t="n">
        <v>26400</v>
      </c>
      <c r="D29" s="5" t="n">
        <v>11345</v>
      </c>
    </row>
    <row r="30">
      <c r="A30" s="4" t="inlineStr">
        <is>
          <t>Initial adoption of IFRS 16</t>
        </is>
      </c>
      <c r="D30" s="5" t="n">
        <v>1824</v>
      </c>
    </row>
    <row r="31">
      <c r="A31" s="4" t="inlineStr">
        <is>
          <t>Additions</t>
        </is>
      </c>
      <c r="C31" s="5" t="n">
        <v>4372</v>
      </c>
      <c r="D31" s="5" t="n">
        <v>13463</v>
      </c>
    </row>
    <row r="32">
      <c r="A32" s="4" t="inlineStr">
        <is>
          <t>Disposals</t>
        </is>
      </c>
      <c r="C32" s="5" t="n">
        <v>-931</v>
      </c>
      <c r="D32" s="5" t="n">
        <v>-232</v>
      </c>
    </row>
    <row r="33">
      <c r="A33" s="4" t="inlineStr">
        <is>
          <t>Ending balance</t>
        </is>
      </c>
      <c r="C33" s="5" t="n">
        <v>29841</v>
      </c>
      <c r="D33" s="5" t="n">
        <v>26400</v>
      </c>
    </row>
    <row r="34">
      <c r="A34" s="3" t="inlineStr">
        <is>
          <t>Accumulated Depreciation</t>
        </is>
      </c>
    </row>
    <row r="35">
      <c r="A35" s="4" t="inlineStr">
        <is>
          <t>Beginning balance</t>
        </is>
      </c>
      <c r="B35" s="6" t="n">
        <v>0</v>
      </c>
      <c r="C35" s="5" t="n">
        <v>-4554</v>
      </c>
      <c r="D35" s="5" t="n">
        <v>0</v>
      </c>
    </row>
    <row r="36">
      <c r="A36" s="4" t="inlineStr">
        <is>
          <t>Depreciation for the year</t>
        </is>
      </c>
      <c r="C36" s="5" t="n">
        <v>-5926</v>
      </c>
      <c r="D36" s="5" t="n">
        <v>-4705</v>
      </c>
    </row>
    <row r="37">
      <c r="A37" s="4" t="inlineStr">
        <is>
          <t>Disposals</t>
        </is>
      </c>
      <c r="C37" s="5" t="n">
        <v>206</v>
      </c>
      <c r="D37" s="5" t="n">
        <v>151</v>
      </c>
    </row>
    <row r="38">
      <c r="A38" s="4" t="inlineStr">
        <is>
          <t>Ending balance</t>
        </is>
      </c>
      <c r="C38" s="5" t="n">
        <v>-10274</v>
      </c>
      <c r="D38" s="5" t="n">
        <v>-4554</v>
      </c>
    </row>
    <row r="39">
      <c r="A39" s="4" t="inlineStr">
        <is>
          <t>Right-of-use assets, net carrying amount</t>
        </is>
      </c>
      <c r="C39" s="6" t="n">
        <v>19567</v>
      </c>
      <c r="D39" s="6" t="n">
        <v>218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USD ($) $ in Thousands</t>
        </is>
      </c>
      <c r="B1" s="2" t="inlineStr">
        <is>
          <t>Dec. 31, 2020</t>
        </is>
      </c>
      <c r="C1" s="2" t="inlineStr">
        <is>
          <t>Dec. 31, 2019</t>
        </is>
      </c>
    </row>
    <row r="2">
      <c r="A2" s="3" t="inlineStr">
        <is>
          <t>Trade and other current payables [abstract]</t>
        </is>
      </c>
    </row>
    <row r="3">
      <c r="A3" s="4" t="inlineStr">
        <is>
          <t>Trade payables</t>
        </is>
      </c>
      <c r="B3" s="6" t="n">
        <v>65060</v>
      </c>
      <c r="C3" s="6" t="n">
        <v>67107</v>
      </c>
    </row>
    <row r="4">
      <c r="A4" s="4" t="inlineStr">
        <is>
          <t>Taxes payable</t>
        </is>
      </c>
      <c r="B4" s="5" t="n">
        <v>10997</v>
      </c>
      <c r="C4" s="5" t="n">
        <v>13205</v>
      </c>
    </row>
    <row r="5">
      <c r="A5" s="4" t="inlineStr">
        <is>
          <t>Accrued expenses</t>
        </is>
      </c>
      <c r="B5" s="5" t="n">
        <v>103315</v>
      </c>
      <c r="C5" s="5" t="n">
        <v>58792</v>
      </c>
    </row>
    <row r="6">
      <c r="A6" s="4" t="inlineStr">
        <is>
          <t>Accounts payable and accrued liabilities</t>
        </is>
      </c>
      <c r="B6" s="6" t="n">
        <v>179372</v>
      </c>
      <c r="C6" s="6" t="n">
        <v>1391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Summary of debt (Details) - USD ($)</t>
        </is>
      </c>
      <c r="B1" s="2" t="inlineStr">
        <is>
          <t>Dec. 31, 2020</t>
        </is>
      </c>
      <c r="C1" s="2" t="inlineStr">
        <is>
          <t>Dec. 31, 2019</t>
        </is>
      </c>
    </row>
    <row r="2">
      <c r="A2" s="3" t="inlineStr">
        <is>
          <t>Disclosure of financial liabilities [line items]</t>
        </is>
      </c>
    </row>
    <row r="3">
      <c r="A3" s="4" t="inlineStr">
        <is>
          <t>Total debt</t>
        </is>
      </c>
      <c r="B3" s="6" t="n">
        <v>501132000</v>
      </c>
      <c r="C3" s="6" t="n">
        <v>479732000</v>
      </c>
    </row>
    <row r="4">
      <c r="A4" s="4" t="inlineStr">
        <is>
          <t>Less: Current portion</t>
        </is>
      </c>
      <c r="B4" s="5" t="n">
        <v>66667000</v>
      </c>
      <c r="C4" s="5" t="n">
        <v>66667000</v>
      </c>
    </row>
    <row r="5">
      <c r="A5" s="4" t="inlineStr">
        <is>
          <t>Long-term portion</t>
        </is>
      </c>
      <c r="B5" s="5" t="n">
        <v>434465000</v>
      </c>
      <c r="C5" s="5" t="n">
        <v>413065000</v>
      </c>
    </row>
    <row r="6">
      <c r="A6" s="4" t="inlineStr">
        <is>
          <t>Senior Secured Notes due 2024</t>
        </is>
      </c>
    </row>
    <row r="7">
      <c r="A7" s="3" t="inlineStr">
        <is>
          <t>Disclosure of financial liabilities [line items]</t>
        </is>
      </c>
    </row>
    <row r="8">
      <c r="A8" s="4" t="inlineStr">
        <is>
          <t>Total debt</t>
        </is>
      </c>
      <c r="B8" s="5" t="n">
        <v>226647000</v>
      </c>
      <c r="C8" s="5" t="n">
        <v>287568000</v>
      </c>
    </row>
    <row r="9">
      <c r="A9" s="4" t="inlineStr">
        <is>
          <t>Term loan</t>
        </is>
      </c>
    </row>
    <row r="10">
      <c r="A10" s="3" t="inlineStr">
        <is>
          <t>Disclosure of financial liabilities [line items]</t>
        </is>
      </c>
    </row>
    <row r="11">
      <c r="A11" s="4" t="inlineStr">
        <is>
          <t>Total debt</t>
        </is>
      </c>
      <c r="B11" s="5" t="n">
        <v>131842000</v>
      </c>
      <c r="C11" s="5" t="n">
        <v>197761000</v>
      </c>
    </row>
    <row r="12">
      <c r="A12" s="4" t="inlineStr">
        <is>
          <t>Revolving credit facility</t>
        </is>
      </c>
    </row>
    <row r="13">
      <c r="A13" s="3" t="inlineStr">
        <is>
          <t>Disclosure of financial liabilities [line items]</t>
        </is>
      </c>
    </row>
    <row r="14">
      <c r="A14" s="4" t="inlineStr">
        <is>
          <t>Total debt</t>
        </is>
      </c>
      <c r="B14" s="5" t="n">
        <v>150000000</v>
      </c>
      <c r="C14" s="5" t="n">
        <v>0</v>
      </c>
    </row>
    <row r="15">
      <c r="A15" s="4" t="inlineStr">
        <is>
          <t>Long-term portion</t>
        </is>
      </c>
      <c r="B15" s="5" t="n">
        <v>150000000</v>
      </c>
    </row>
    <row r="16">
      <c r="A16" s="4" t="inlineStr">
        <is>
          <t>Redemption option derivative asset</t>
        </is>
      </c>
    </row>
    <row r="17">
      <c r="A17" s="3" t="inlineStr">
        <is>
          <t>Disclosure of financial liabilities [line items]</t>
        </is>
      </c>
    </row>
    <row r="18">
      <c r="A18" s="4" t="inlineStr">
        <is>
          <t>Total debt</t>
        </is>
      </c>
      <c r="B18" s="5" t="n">
        <v>-7357000</v>
      </c>
      <c r="C18" s="5" t="n">
        <v>-5597000</v>
      </c>
    </row>
    <row r="19">
      <c r="A19" s="4" t="inlineStr">
        <is>
          <t>Unamortized discount and transaction costs</t>
        </is>
      </c>
    </row>
    <row r="20">
      <c r="A20" s="3" t="inlineStr">
        <is>
          <t>Disclosure of financial liabilities [line items]</t>
        </is>
      </c>
    </row>
    <row r="21">
      <c r="A21" s="4" t="inlineStr">
        <is>
          <t>Total debt</t>
        </is>
      </c>
      <c r="B21" s="5" t="n">
        <v>8680000</v>
      </c>
      <c r="C21" s="5" t="n">
        <v>13806000</v>
      </c>
    </row>
    <row r="22">
      <c r="A22" s="4" t="inlineStr">
        <is>
          <t>Unamortized transaction costs</t>
        </is>
      </c>
    </row>
    <row r="23">
      <c r="A23" s="3" t="inlineStr">
        <is>
          <t>Disclosure of financial liabilities [line items]</t>
        </is>
      </c>
    </row>
    <row r="24">
      <c r="A24" s="4" t="inlineStr">
        <is>
          <t>Total debt</t>
        </is>
      </c>
      <c r="B24" s="6" t="n">
        <v>1491000</v>
      </c>
      <c r="C24" s="6" t="n">
        <v>2239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Disclosure of recognition of debt arising from financing activities (Details) - USD ($)</t>
        </is>
      </c>
      <c r="B1" s="2" t="inlineStr">
        <is>
          <t>Dec. 01, 2020</t>
        </is>
      </c>
      <c r="C1" s="2" t="inlineStr">
        <is>
          <t>Aug. 31, 2020</t>
        </is>
      </c>
      <c r="D1" s="2" t="inlineStr">
        <is>
          <t>Mar. 30, 2020</t>
        </is>
      </c>
      <c r="E1" s="2" t="inlineStr">
        <is>
          <t>Dec. 31, 2020</t>
        </is>
      </c>
      <c r="F1" s="2" t="inlineStr">
        <is>
          <t>Jun. 30, 2020</t>
        </is>
      </c>
      <c r="G1" s="2" t="inlineStr">
        <is>
          <t>Mar. 31, 2020</t>
        </is>
      </c>
      <c r="H1" s="2" t="inlineStr">
        <is>
          <t>Dec. 31, 2020</t>
        </is>
      </c>
      <c r="I1" s="2" t="inlineStr">
        <is>
          <t>Dec. 31, 2019</t>
        </is>
      </c>
    </row>
    <row r="2">
      <c r="A2" s="3" t="inlineStr">
        <is>
          <t>Debt arising from financing activities [Roll Forward]</t>
        </is>
      </c>
    </row>
    <row r="3">
      <c r="A3" s="4" t="inlineStr">
        <is>
          <t>Balance beginning of year</t>
        </is>
      </c>
      <c r="H3" s="6" t="n">
        <v>479732000</v>
      </c>
    </row>
    <row r="4">
      <c r="A4" s="3" t="inlineStr">
        <is>
          <t>Financing cash flows related to debt:</t>
        </is>
      </c>
    </row>
    <row r="5">
      <c r="A5" s="4" t="inlineStr">
        <is>
          <t>Repayment of borrowings</t>
        </is>
      </c>
      <c r="H5" s="5" t="n">
        <v>-132714000</v>
      </c>
      <c r="I5" s="6" t="n">
        <v>-600000000</v>
      </c>
    </row>
    <row r="6">
      <c r="A6" s="4" t="inlineStr">
        <is>
          <t>Proceeds from borrowings, classified as financing activities</t>
        </is>
      </c>
      <c r="H6" s="5" t="n">
        <v>150000000</v>
      </c>
      <c r="I6" s="5" t="n">
        <v>494000000</v>
      </c>
    </row>
    <row r="7">
      <c r="A7" s="4" t="inlineStr">
        <is>
          <t>Loan financing costs</t>
        </is>
      </c>
      <c r="H7" s="5" t="n">
        <v>0</v>
      </c>
      <c r="I7" s="5" t="n">
        <v>-15583000</v>
      </c>
    </row>
    <row r="8">
      <c r="A8" s="3" t="inlineStr">
        <is>
          <t>Non-cash changes recorded in debt:</t>
        </is>
      </c>
    </row>
    <row r="9">
      <c r="A9" s="4" t="inlineStr">
        <is>
          <t>Amortization of discount and transaction costs of senior secured notes due to early redemption</t>
        </is>
      </c>
      <c r="H9" s="5" t="n">
        <v>2286000</v>
      </c>
      <c r="I9" s="5" t="n">
        <v>0</v>
      </c>
    </row>
    <row r="10">
      <c r="A10" s="4" t="inlineStr">
        <is>
          <t>Balance end of year</t>
        </is>
      </c>
      <c r="E10" s="6" t="n">
        <v>501132000</v>
      </c>
      <c r="H10" s="5" t="n">
        <v>501132000</v>
      </c>
      <c r="I10" s="5" t="n">
        <v>479732000</v>
      </c>
    </row>
    <row r="11">
      <c r="A11" s="4" t="inlineStr">
        <is>
          <t>Senior notes due 2024 and term loan</t>
        </is>
      </c>
    </row>
    <row r="12">
      <c r="A12" s="3" t="inlineStr">
        <is>
          <t>Debt arising from financing activities [Roll Forward]</t>
        </is>
      </c>
    </row>
    <row r="13">
      <c r="A13" s="4" t="inlineStr">
        <is>
          <t>Balance beginning of year</t>
        </is>
      </c>
      <c r="H13" s="5" t="n">
        <v>479732000</v>
      </c>
      <c r="I13" s="5" t="n">
        <v>0</v>
      </c>
    </row>
    <row r="14">
      <c r="A14" s="3" t="inlineStr">
        <is>
          <t>Financing cash flows related to debt:</t>
        </is>
      </c>
    </row>
    <row r="15">
      <c r="A15" s="4" t="inlineStr">
        <is>
          <t>Loan financing costs</t>
        </is>
      </c>
      <c r="I15" s="5" t="n">
        <v>-15583000</v>
      </c>
    </row>
    <row r="16">
      <c r="A16" s="4" t="inlineStr">
        <is>
          <t>Total financing cash flows related to debt</t>
        </is>
      </c>
      <c r="H16" s="5" t="n">
        <v>-132714000</v>
      </c>
      <c r="I16" s="5" t="n">
        <v>478417000</v>
      </c>
    </row>
    <row r="17">
      <c r="A17" s="4" t="inlineStr">
        <is>
          <t>Borrowings, excluding non-cash charges</t>
        </is>
      </c>
      <c r="E17" s="5" t="n">
        <v>347018000</v>
      </c>
      <c r="H17" s="5" t="n">
        <v>347018000</v>
      </c>
      <c r="I17" s="5" t="n">
        <v>478417000</v>
      </c>
    </row>
    <row r="18">
      <c r="A18" s="3" t="inlineStr">
        <is>
          <t>Non-cash changes recorded in debt:</t>
        </is>
      </c>
    </row>
    <row r="19">
      <c r="A19" s="4" t="inlineStr">
        <is>
          <t>Amortization of discount and transaction costs of senior secured notes due to early redemption</t>
        </is>
      </c>
      <c r="H19" s="5" t="n">
        <v>2286000</v>
      </c>
    </row>
    <row r="20">
      <c r="A20" s="4" t="inlineStr">
        <is>
          <t>Amortization of financing fees and discount relating to Senior notes due 2024 and term loan</t>
        </is>
      </c>
      <c r="H20" s="5" t="n">
        <v>3588000</v>
      </c>
      <c r="I20" s="5" t="n">
        <v>2206000</v>
      </c>
    </row>
    <row r="21">
      <c r="A21" s="4" t="inlineStr">
        <is>
          <t>Prepaid credit facility financing costs</t>
        </is>
      </c>
      <c r="I21" s="5" t="n">
        <v>3333000</v>
      </c>
    </row>
    <row r="22">
      <c r="A22" s="4" t="inlineStr">
        <is>
          <t>Balance end of year</t>
        </is>
      </c>
      <c r="E22" s="5" t="n">
        <v>351132000</v>
      </c>
      <c r="H22" s="5" t="n">
        <v>351132000</v>
      </c>
      <c r="I22" s="5" t="n">
        <v>479732000</v>
      </c>
    </row>
    <row r="23">
      <c r="A23" s="4" t="inlineStr">
        <is>
          <t>Revolving credit facility</t>
        </is>
      </c>
    </row>
    <row r="24">
      <c r="A24" s="3" t="inlineStr">
        <is>
          <t>Debt arising from financing activities [Roll Forward]</t>
        </is>
      </c>
    </row>
    <row r="25">
      <c r="A25" s="4" t="inlineStr">
        <is>
          <t>Balance beginning of year</t>
        </is>
      </c>
      <c r="H25" s="5" t="n">
        <v>0</v>
      </c>
    </row>
    <row r="26">
      <c r="A26" s="3" t="inlineStr">
        <is>
          <t>Financing cash flows related to debt:</t>
        </is>
      </c>
    </row>
    <row r="27">
      <c r="A27" s="4" t="inlineStr">
        <is>
          <t>Proceeds from borrowings, classified as financing activities</t>
        </is>
      </c>
      <c r="D27" s="6" t="n">
        <v>150000000</v>
      </c>
      <c r="G27" s="6" t="n">
        <v>150000000</v>
      </c>
      <c r="H27" s="5" t="n">
        <v>150000000</v>
      </c>
    </row>
    <row r="28">
      <c r="A28" s="4" t="inlineStr">
        <is>
          <t>Total financing cash flows related to debt</t>
        </is>
      </c>
      <c r="H28" s="5" t="n">
        <v>150000000</v>
      </c>
    </row>
    <row r="29">
      <c r="A29" s="4" t="inlineStr">
        <is>
          <t>Borrowings, excluding non-cash charges</t>
        </is>
      </c>
      <c r="E29" s="5" t="n">
        <v>150000000</v>
      </c>
      <c r="H29" s="5" t="n">
        <v>150000000</v>
      </c>
    </row>
    <row r="30">
      <c r="A30" s="3" t="inlineStr">
        <is>
          <t>Non-cash changes recorded in debt:</t>
        </is>
      </c>
    </row>
    <row r="31">
      <c r="A31" s="4" t="inlineStr">
        <is>
          <t>Balance end of year</t>
        </is>
      </c>
      <c r="E31" s="5" t="n">
        <v>150000000</v>
      </c>
      <c r="H31" s="5" t="n">
        <v>150000000</v>
      </c>
      <c r="I31" s="5" t="n">
        <v>0</v>
      </c>
    </row>
    <row r="32">
      <c r="A32" s="4" t="inlineStr">
        <is>
          <t>Senior Secured Notes due 2024</t>
        </is>
      </c>
    </row>
    <row r="33">
      <c r="A33" s="3" t="inlineStr">
        <is>
          <t>Debt arising from financing activities [Roll Forward]</t>
        </is>
      </c>
    </row>
    <row r="34">
      <c r="A34" s="4" t="inlineStr">
        <is>
          <t>Balance beginning of year</t>
        </is>
      </c>
      <c r="H34" s="5" t="n">
        <v>287568000</v>
      </c>
    </row>
    <row r="35">
      <c r="A35" s="3" t="inlineStr">
        <is>
          <t>Financing cash flows related to debt:</t>
        </is>
      </c>
    </row>
    <row r="36">
      <c r="A36" s="4" t="inlineStr">
        <is>
          <t>Repayment of borrowings</t>
        </is>
      </c>
      <c r="B36" s="6" t="n">
        <v>-8183000</v>
      </c>
      <c r="C36" s="6" t="n">
        <v>-65530000</v>
      </c>
      <c r="H36" s="5" t="n">
        <v>-66047000</v>
      </c>
    </row>
    <row r="37">
      <c r="A37" s="4" t="inlineStr">
        <is>
          <t>Proceeds from borrowings, classified as financing activities</t>
        </is>
      </c>
      <c r="I37" s="5" t="n">
        <v>294000000</v>
      </c>
    </row>
    <row r="38">
      <c r="A38" s="3" t="inlineStr">
        <is>
          <t>Non-cash changes recorded in debt:</t>
        </is>
      </c>
    </row>
    <row r="39">
      <c r="A39" s="4" t="inlineStr">
        <is>
          <t>Change in fair value of redemption option derivative asset relating to Senior secured notes due 2024</t>
        </is>
      </c>
      <c r="H39" s="5" t="n">
        <v>-1760000</v>
      </c>
      <c r="I39" s="5" t="n">
        <v>-4224000</v>
      </c>
    </row>
    <row r="40">
      <c r="A40" s="4" t="inlineStr">
        <is>
          <t>Balance end of year</t>
        </is>
      </c>
      <c r="E40" s="5" t="n">
        <v>226647000</v>
      </c>
      <c r="H40" s="5" t="n">
        <v>226647000</v>
      </c>
      <c r="I40" s="5" t="n">
        <v>287568000</v>
      </c>
    </row>
    <row r="41">
      <c r="A41" s="4" t="inlineStr">
        <is>
          <t>Term loan</t>
        </is>
      </c>
    </row>
    <row r="42">
      <c r="A42" s="3" t="inlineStr">
        <is>
          <t>Debt arising from financing activities [Roll Forward]</t>
        </is>
      </c>
    </row>
    <row r="43">
      <c r="A43" s="4" t="inlineStr">
        <is>
          <t>Balance beginning of year</t>
        </is>
      </c>
      <c r="H43" s="5" t="n">
        <v>197761000</v>
      </c>
    </row>
    <row r="44">
      <c r="A44" s="3" t="inlineStr">
        <is>
          <t>Financing cash flows related to debt:</t>
        </is>
      </c>
    </row>
    <row r="45">
      <c r="A45" s="4" t="inlineStr">
        <is>
          <t>Repayment of borrowings</t>
        </is>
      </c>
      <c r="E45" s="5" t="n">
        <v>-33333000</v>
      </c>
      <c r="F45" s="6" t="n">
        <v>-33333000</v>
      </c>
      <c r="H45" s="5" t="n">
        <v>-66667000</v>
      </c>
    </row>
    <row r="46">
      <c r="A46" s="4" t="inlineStr">
        <is>
          <t>Proceeds from borrowings, classified as financing activities</t>
        </is>
      </c>
      <c r="I46" s="5" t="n">
        <v>200000000</v>
      </c>
    </row>
    <row r="47">
      <c r="A47" s="3" t="inlineStr">
        <is>
          <t>Non-cash changes recorded in debt:</t>
        </is>
      </c>
    </row>
    <row r="48">
      <c r="A48" s="4" t="inlineStr">
        <is>
          <t>Balance end of year</t>
        </is>
      </c>
      <c r="E48" s="6" t="n">
        <v>131842000</v>
      </c>
      <c r="H48" s="5" t="n">
        <v>131842000</v>
      </c>
      <c r="I48" s="5" t="n">
        <v>197761000</v>
      </c>
    </row>
    <row r="49">
      <c r="A49" s="4" t="inlineStr">
        <is>
          <t>Senior notes due 2020</t>
        </is>
      </c>
    </row>
    <row r="50">
      <c r="A50" s="3" t="inlineStr">
        <is>
          <t>Debt arising from financing activities [Roll Forward]</t>
        </is>
      </c>
    </row>
    <row r="51">
      <c r="A51" s="4" t="inlineStr">
        <is>
          <t>Balance beginning of year</t>
        </is>
      </c>
      <c r="H51" s="6" t="n">
        <v>0</v>
      </c>
      <c r="I51" s="5" t="n">
        <v>595977000</v>
      </c>
    </row>
    <row r="52">
      <c r="A52" s="3" t="inlineStr">
        <is>
          <t>Financing cash flows related to debt:</t>
        </is>
      </c>
    </row>
    <row r="53">
      <c r="A53" s="4" t="inlineStr">
        <is>
          <t>Repayment of borrowings</t>
        </is>
      </c>
      <c r="I53" s="5" t="n">
        <v>-600000000</v>
      </c>
    </row>
    <row r="54">
      <c r="A54" s="4" t="inlineStr">
        <is>
          <t>Total financing cash flows related to debt</t>
        </is>
      </c>
      <c r="I54" s="5" t="n">
        <v>-600000000</v>
      </c>
    </row>
    <row r="55">
      <c r="A55" s="4" t="inlineStr">
        <is>
          <t>Borrowings, excluding non-cash charges</t>
        </is>
      </c>
      <c r="I55" s="5" t="n">
        <v>-4023000</v>
      </c>
    </row>
    <row r="56">
      <c r="A56" s="3" t="inlineStr">
        <is>
          <t>Non-cash changes recorded in debt:</t>
        </is>
      </c>
    </row>
    <row r="57">
      <c r="A57" s="4" t="inlineStr">
        <is>
          <t>Amortization of deferred costs for Senior notes due 2020, and deferred costs expensed upon note redemption</t>
        </is>
      </c>
      <c r="I57" s="5" t="n">
        <v>4023000</v>
      </c>
    </row>
    <row r="58">
      <c r="A58" s="4" t="inlineStr">
        <is>
          <t>Balance end of year</t>
        </is>
      </c>
      <c r="I58"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8" customWidth="1" min="6" max="6"/>
    <col width="21" customWidth="1" min="7" max="7"/>
    <col width="28" customWidth="1" min="8" max="8"/>
    <col width="21" customWidth="1" min="9" max="9"/>
    <col width="28" customWidth="1" min="10" max="10"/>
    <col width="28" customWidth="1" min="11" max="11"/>
    <col width="21" customWidth="1" min="12" max="12"/>
    <col width="21" customWidth="1" min="13" max="13"/>
    <col width="21" customWidth="1" min="14" max="14"/>
    <col width="27" customWidth="1" min="15" max="15"/>
  </cols>
  <sheetData>
    <row r="1">
      <c r="A1" s="1" t="inlineStr">
        <is>
          <t>Debt - Additional information (Details) € in Thousands, $ in Thousands</t>
        </is>
      </c>
      <c r="B1" s="2" t="inlineStr">
        <is>
          <t>Dec. 31, 2020USD ($)payment</t>
        </is>
      </c>
      <c r="C1" s="2" t="inlineStr">
        <is>
          <t>Dec. 01, 2020USD ($)</t>
        </is>
      </c>
      <c r="D1" s="2" t="inlineStr">
        <is>
          <t>Aug. 31, 2020USD ($)</t>
        </is>
      </c>
      <c r="E1" s="2" t="inlineStr">
        <is>
          <t>Feb. 28, 2021USD ($)</t>
        </is>
      </c>
      <c r="F1" s="2" t="inlineStr">
        <is>
          <t>Dec. 31, 2020USD ($)payment</t>
        </is>
      </c>
      <c r="G1" s="2" t="inlineStr">
        <is>
          <t>Jun. 30, 2020USD ($)</t>
        </is>
      </c>
      <c r="H1" s="2" t="inlineStr">
        <is>
          <t>Dec. 31, 2020USD ($)payment</t>
        </is>
      </c>
      <c r="I1" s="2" t="inlineStr">
        <is>
          <t>Dec. 31, 2019USD ($)</t>
        </is>
      </c>
      <c r="J1" s="2" t="inlineStr">
        <is>
          <t>Dec. 31, 2020EUR (€)payment</t>
        </is>
      </c>
      <c r="K1" s="2" t="inlineStr">
        <is>
          <t>Dec. 31, 2020CAD ($)payment</t>
        </is>
      </c>
      <c r="L1" s="2" t="inlineStr">
        <is>
          <t>Dec. 31, 2019EUR (€)</t>
        </is>
      </c>
      <c r="M1" s="2" t="inlineStr">
        <is>
          <t>Dec. 31, 2019CAD ($)</t>
        </is>
      </c>
      <c r="N1" s="2" t="inlineStr">
        <is>
          <t>Jun. 05, 2019USD ($)</t>
        </is>
      </c>
      <c r="O1" s="2" t="inlineStr">
        <is>
          <t>May 31, 2019USD ($)payment</t>
        </is>
      </c>
    </row>
    <row r="2">
      <c r="A2" s="3" t="inlineStr">
        <is>
          <t>Disclosure Of Borrowings [Line Items]</t>
        </is>
      </c>
    </row>
    <row r="3">
      <c r="A3" s="4" t="inlineStr">
        <is>
          <t>Repayment of borrowings</t>
        </is>
      </c>
      <c r="H3" s="6" t="n">
        <v>132714000</v>
      </c>
      <c r="I3" s="6" t="n">
        <v>600000000</v>
      </c>
    </row>
    <row r="4">
      <c r="A4" s="4" t="inlineStr">
        <is>
          <t>Amortization of discount and transaction costs of senior secured notes due to early redemption</t>
        </is>
      </c>
      <c r="H4" s="5" t="n">
        <v>2286000</v>
      </c>
      <c r="I4" s="5" t="n">
        <v>0</v>
      </c>
    </row>
    <row r="5">
      <c r="A5" s="4" t="inlineStr">
        <is>
          <t>Senior secured notes redemption premium</t>
        </is>
      </c>
      <c r="H5" s="5" t="n">
        <v>6275000</v>
      </c>
      <c r="I5" s="5" t="n">
        <v>0</v>
      </c>
    </row>
    <row r="6">
      <c r="A6" s="4" t="inlineStr">
        <is>
          <t>Borrowings</t>
        </is>
      </c>
      <c r="B6" s="6" t="n">
        <v>501132000</v>
      </c>
      <c r="F6" s="6" t="n">
        <v>501132000</v>
      </c>
      <c r="H6" s="5" t="n">
        <v>501132000</v>
      </c>
      <c r="I6" s="5" t="n">
        <v>479732000</v>
      </c>
    </row>
    <row r="7">
      <c r="A7" s="4" t="inlineStr">
        <is>
          <t>Tüprag Metal Madencilik Sanayi ve Ticaret AS ("Tüprag")</t>
        </is>
      </c>
    </row>
    <row r="8">
      <c r="A8" s="3" t="inlineStr">
        <is>
          <t>Disclosure Of Borrowings [Line Items]</t>
        </is>
      </c>
    </row>
    <row r="9">
      <c r="A9" s="4" t="inlineStr">
        <is>
          <t>Payments of guarantee fees</t>
        </is>
      </c>
      <c r="H9" s="5" t="n">
        <v>1344000</v>
      </c>
    </row>
    <row r="10">
      <c r="A10" s="4" t="inlineStr">
        <is>
          <t>Senior Secured Notes due 2024</t>
        </is>
      </c>
    </row>
    <row r="11">
      <c r="A11" s="3" t="inlineStr">
        <is>
          <t>Disclosure Of Borrowings [Line Items]</t>
        </is>
      </c>
    </row>
    <row r="12">
      <c r="A12" s="4" t="inlineStr">
        <is>
          <t>Notional amount</t>
        </is>
      </c>
      <c r="N12" s="6" t="n">
        <v>300000000</v>
      </c>
    </row>
    <row r="13">
      <c r="A13" s="4" t="inlineStr">
        <is>
          <t>Borrowings, issuance percentage</t>
        </is>
      </c>
      <c r="N13" s="4" t="inlineStr">
        <is>
          <t>98.00%</t>
        </is>
      </c>
    </row>
    <row r="14">
      <c r="A14" s="4" t="inlineStr">
        <is>
          <t>Debt fixed interest rate</t>
        </is>
      </c>
      <c r="N14" s="4" t="inlineStr">
        <is>
          <t>9.50%</t>
        </is>
      </c>
    </row>
    <row r="15">
      <c r="A15" s="4" t="inlineStr">
        <is>
          <t>Repayment of borrowings</t>
        </is>
      </c>
      <c r="C15" s="6" t="n">
        <v>8183000</v>
      </c>
      <c r="D15" s="6" t="n">
        <v>65530000</v>
      </c>
      <c r="H15" s="5" t="n">
        <v>66047000</v>
      </c>
    </row>
    <row r="16">
      <c r="A16" s="4" t="inlineStr">
        <is>
          <t>Redemptions of borrowings</t>
        </is>
      </c>
      <c r="C16" s="5" t="n">
        <v>7473000</v>
      </c>
      <c r="D16" s="5" t="n">
        <v>58574000</v>
      </c>
    </row>
    <row r="17">
      <c r="A17" s="4" t="inlineStr">
        <is>
          <t>Repayments of redemption premium</t>
        </is>
      </c>
      <c r="C17" s="6" t="n">
        <v>710000</v>
      </c>
      <c r="D17" s="5" t="n">
        <v>5565000</v>
      </c>
    </row>
    <row r="18">
      <c r="A18" s="4" t="inlineStr">
        <is>
          <t>Repayments of interest</t>
        </is>
      </c>
      <c r="D18" s="6" t="n">
        <v>1391000</v>
      </c>
    </row>
    <row r="19">
      <c r="A19" s="4" t="inlineStr">
        <is>
          <t>Borrowings</t>
        </is>
      </c>
      <c r="B19" s="5" t="n">
        <v>226647000</v>
      </c>
      <c r="F19" s="5" t="n">
        <v>226647000</v>
      </c>
      <c r="H19" s="5" t="n">
        <v>226647000</v>
      </c>
      <c r="I19" s="5" t="n">
        <v>287568000</v>
      </c>
    </row>
    <row r="20">
      <c r="A20" s="4" t="inlineStr">
        <is>
          <t>Senior Secured Credit Facility</t>
        </is>
      </c>
    </row>
    <row r="21">
      <c r="A21" s="3" t="inlineStr">
        <is>
          <t>Disclosure Of Borrowings [Line Items]</t>
        </is>
      </c>
    </row>
    <row r="22">
      <c r="A22" s="4" t="inlineStr">
        <is>
          <t>Notional amount</t>
        </is>
      </c>
      <c r="O22" s="6" t="n">
        <v>450000000</v>
      </c>
    </row>
    <row r="23">
      <c r="A23" s="4" t="inlineStr">
        <is>
          <t>Term loan</t>
        </is>
      </c>
    </row>
    <row r="24">
      <c r="A24" s="3" t="inlineStr">
        <is>
          <t>Disclosure Of Borrowings [Line Items]</t>
        </is>
      </c>
    </row>
    <row r="25">
      <c r="A25" s="4" t="inlineStr">
        <is>
          <t>Notional amount</t>
        </is>
      </c>
      <c r="B25" s="6" t="n">
        <v>133333000</v>
      </c>
      <c r="F25" s="5" t="n">
        <v>133333000</v>
      </c>
      <c r="G25" s="6" t="n">
        <v>200000000</v>
      </c>
      <c r="H25" s="5" t="n">
        <v>133333000</v>
      </c>
      <c r="O25" s="6" t="n">
        <v>200000000</v>
      </c>
    </row>
    <row r="26">
      <c r="A26" s="4" t="inlineStr">
        <is>
          <t>Repayment of borrowings</t>
        </is>
      </c>
      <c r="F26" s="6" t="n">
        <v>33333000</v>
      </c>
      <c r="G26" s="6" t="n">
        <v>33333000</v>
      </c>
      <c r="H26" s="6" t="n">
        <v>66667000</v>
      </c>
    </row>
    <row r="27">
      <c r="A27" s="4" t="inlineStr">
        <is>
          <t>Number of payments on borrowings | payment</t>
        </is>
      </c>
      <c r="B27" s="5" t="n">
        <v>2</v>
      </c>
      <c r="F27" s="5" t="n">
        <v>2</v>
      </c>
      <c r="H27" s="5" t="n">
        <v>2</v>
      </c>
      <c r="J27" s="5" t="n">
        <v>2</v>
      </c>
      <c r="K27" s="5" t="n">
        <v>2</v>
      </c>
      <c r="O27" s="5" t="n">
        <v>6</v>
      </c>
    </row>
    <row r="28">
      <c r="A28" s="4" t="inlineStr">
        <is>
          <t>Borrowings</t>
        </is>
      </c>
      <c r="B28" s="6" t="n">
        <v>131842000</v>
      </c>
      <c r="F28" s="6" t="n">
        <v>131842000</v>
      </c>
      <c r="H28" s="6" t="n">
        <v>131842000</v>
      </c>
      <c r="I28" s="5" t="n">
        <v>197761000</v>
      </c>
    </row>
    <row r="29">
      <c r="A29" s="4" t="inlineStr">
        <is>
          <t>Borrowings, interest rate basis spread on LIBOR rate (as a percent)</t>
        </is>
      </c>
      <c r="B29" s="4" t="inlineStr">
        <is>
          <t>2.25%</t>
        </is>
      </c>
      <c r="F29" s="4" t="inlineStr">
        <is>
          <t>2.25%</t>
        </is>
      </c>
      <c r="H29" s="4" t="inlineStr">
        <is>
          <t>2.25%</t>
        </is>
      </c>
      <c r="J29" s="4" t="inlineStr">
        <is>
          <t>2.25%</t>
        </is>
      </c>
      <c r="K29" s="4" t="inlineStr">
        <is>
          <t>2.25%</t>
        </is>
      </c>
    </row>
    <row r="30">
      <c r="A30" s="4" t="inlineStr">
        <is>
          <t>Term loan | Repayment of Debt</t>
        </is>
      </c>
    </row>
    <row r="31">
      <c r="A31" s="3" t="inlineStr">
        <is>
          <t>Disclosure Of Borrowings [Line Items]</t>
        </is>
      </c>
    </row>
    <row r="32">
      <c r="A32" s="4" t="inlineStr">
        <is>
          <t>Repayment of borrowings</t>
        </is>
      </c>
      <c r="E32" s="6" t="n">
        <v>11100000</v>
      </c>
    </row>
    <row r="33">
      <c r="A33" s="4" t="inlineStr">
        <is>
          <t>Revolving credit facility</t>
        </is>
      </c>
    </row>
    <row r="34">
      <c r="A34" s="3" t="inlineStr">
        <is>
          <t>Disclosure Of Borrowings [Line Items]</t>
        </is>
      </c>
    </row>
    <row r="35">
      <c r="A35" s="4" t="inlineStr">
        <is>
          <t>Notional amount</t>
        </is>
      </c>
      <c r="B35" s="6" t="n">
        <v>150000000</v>
      </c>
      <c r="F35" s="6" t="n">
        <v>150000000</v>
      </c>
      <c r="H35" s="6" t="n">
        <v>150000000</v>
      </c>
      <c r="O35" s="6" t="n">
        <v>250000000</v>
      </c>
    </row>
    <row r="36">
      <c r="A36" s="4" t="inlineStr">
        <is>
          <t>Borrowings</t>
        </is>
      </c>
      <c r="B36" s="6" t="n">
        <v>150000000</v>
      </c>
      <c r="F36" s="5" t="n">
        <v>150000000</v>
      </c>
      <c r="H36" s="5" t="n">
        <v>150000000</v>
      </c>
      <c r="I36" s="5" t="n">
        <v>0</v>
      </c>
    </row>
    <row r="37">
      <c r="A37" s="4" t="inlineStr">
        <is>
          <t>Loan undrawn standby fee (as a percent)</t>
        </is>
      </c>
      <c r="B37" s="4" t="inlineStr">
        <is>
          <t>0.5625%</t>
        </is>
      </c>
    </row>
    <row r="38">
      <c r="A38" s="4" t="inlineStr">
        <is>
          <t>Current prepaid expenses</t>
        </is>
      </c>
      <c r="B38" s="6" t="n">
        <v>2191000</v>
      </c>
      <c r="F38" s="5" t="n">
        <v>2191000</v>
      </c>
      <c r="H38" s="5" t="n">
        <v>2191000</v>
      </c>
      <c r="I38" s="5" t="n">
        <v>2865000</v>
      </c>
    </row>
    <row r="39">
      <c r="A39" s="4" t="inlineStr">
        <is>
          <t>Non-Financial Letters of Credit</t>
        </is>
      </c>
    </row>
    <row r="40">
      <c r="A40" s="3" t="inlineStr">
        <is>
          <t>Disclosure Of Borrowings [Line Items]</t>
        </is>
      </c>
    </row>
    <row r="41">
      <c r="A41" s="4" t="inlineStr">
        <is>
          <t>Borrowings</t>
        </is>
      </c>
      <c r="B41" s="6" t="n">
        <v>70800000</v>
      </c>
      <c r="F41" s="6" t="n">
        <v>70800000</v>
      </c>
      <c r="H41" s="6" t="n">
        <v>70800000</v>
      </c>
      <c r="I41" s="5" t="n">
        <v>64500000</v>
      </c>
      <c r="J41" s="9" t="n">
        <v>57600</v>
      </c>
      <c r="K41" s="6" t="n">
        <v>400</v>
      </c>
      <c r="L41" s="9" t="n">
        <v>57600</v>
      </c>
      <c r="M41" s="6" t="n">
        <v>400</v>
      </c>
    </row>
    <row r="42">
      <c r="A42" s="4" t="inlineStr">
        <is>
          <t>Borrowings, interest rate basis spread on LIBOR rate (as a percent)</t>
        </is>
      </c>
      <c r="B42" s="4" t="inlineStr">
        <is>
          <t>1.50%</t>
        </is>
      </c>
      <c r="F42" s="4" t="inlineStr">
        <is>
          <t>1.50%</t>
        </is>
      </c>
      <c r="H42" s="4" t="inlineStr">
        <is>
          <t>1.50%</t>
        </is>
      </c>
      <c r="J42" s="4" t="inlineStr">
        <is>
          <t>1.50%</t>
        </is>
      </c>
      <c r="K42" s="4" t="inlineStr">
        <is>
          <t>1.50%</t>
        </is>
      </c>
    </row>
    <row r="43">
      <c r="A43" s="4" t="inlineStr">
        <is>
          <t>Borrowings, interest rate basis spread addition on LIBOR rate (as a percent)</t>
        </is>
      </c>
      <c r="B43" s="4" t="inlineStr">
        <is>
          <t>0.37%</t>
        </is>
      </c>
      <c r="F43" s="4" t="inlineStr">
        <is>
          <t>0.37%</t>
        </is>
      </c>
      <c r="H43" s="4" t="inlineStr">
        <is>
          <t>0.37%</t>
        </is>
      </c>
      <c r="J43" s="4" t="inlineStr">
        <is>
          <t>0.37%</t>
        </is>
      </c>
      <c r="K43" s="4" t="inlineStr">
        <is>
          <t>0.37%</t>
        </is>
      </c>
    </row>
    <row r="44">
      <c r="A44" s="4" t="inlineStr">
        <is>
          <t>Financial Letters of Credit</t>
        </is>
      </c>
    </row>
    <row r="45">
      <c r="A45" s="3" t="inlineStr">
        <is>
          <t>Disclosure Of Borrowings [Line Items]</t>
        </is>
      </c>
    </row>
    <row r="46">
      <c r="A46" s="4" t="inlineStr">
        <is>
          <t>Borrowings, interest rate basis spread on LIBOR rate (as a percent)</t>
        </is>
      </c>
      <c r="B46" s="4" t="inlineStr">
        <is>
          <t>2.25%</t>
        </is>
      </c>
      <c r="F46" s="4" t="inlineStr">
        <is>
          <t>2.25%</t>
        </is>
      </c>
      <c r="H46" s="4" t="inlineStr">
        <is>
          <t>2.25%</t>
        </is>
      </c>
      <c r="J46" s="4" t="inlineStr">
        <is>
          <t>2.25%</t>
        </is>
      </c>
      <c r="K46" s="4" t="inlineStr">
        <is>
          <t>2.25%</t>
        </is>
      </c>
    </row>
    <row r="47">
      <c r="A47" s="4" t="inlineStr">
        <is>
          <t>Borrowings, interest rate basis spread addition on LIBOR rate (as a percent)</t>
        </is>
      </c>
      <c r="B47" s="4" t="inlineStr">
        <is>
          <t>0.37%</t>
        </is>
      </c>
      <c r="F47" s="4" t="inlineStr">
        <is>
          <t>0.37%</t>
        </is>
      </c>
      <c r="H47" s="4" t="inlineStr">
        <is>
          <t>0.37%</t>
        </is>
      </c>
      <c r="J47" s="4" t="inlineStr">
        <is>
          <t>0.37%</t>
        </is>
      </c>
      <c r="K47" s="4" t="inlineStr">
        <is>
          <t>0.37%</t>
        </is>
      </c>
    </row>
    <row r="48">
      <c r="A48" s="4" t="inlineStr">
        <is>
          <t>Bottom of range | Term loan</t>
        </is>
      </c>
    </row>
    <row r="49">
      <c r="A49" s="3" t="inlineStr">
        <is>
          <t>Disclosure Of Borrowings [Line Items]</t>
        </is>
      </c>
    </row>
    <row r="50">
      <c r="A50" s="4" t="inlineStr">
        <is>
          <t>Borrowings, interest rate basis spread on LIBOR rate (as a percent)</t>
        </is>
      </c>
      <c r="B50" s="4" t="inlineStr">
        <is>
          <t>2.25%</t>
        </is>
      </c>
      <c r="F50" s="4" t="inlineStr">
        <is>
          <t>2.25%</t>
        </is>
      </c>
      <c r="H50" s="4" t="inlineStr">
        <is>
          <t>2.25%</t>
        </is>
      </c>
      <c r="J50" s="4" t="inlineStr">
        <is>
          <t>2.25%</t>
        </is>
      </c>
      <c r="K50" s="4" t="inlineStr">
        <is>
          <t>2.25%</t>
        </is>
      </c>
    </row>
    <row r="51">
      <c r="A51" s="4" t="inlineStr">
        <is>
          <t>Bottom of range | Revolving credit facility</t>
        </is>
      </c>
    </row>
    <row r="52">
      <c r="A52" s="3" t="inlineStr">
        <is>
          <t>Disclosure Of Borrowings [Line Items]</t>
        </is>
      </c>
    </row>
    <row r="53">
      <c r="A53" s="4" t="inlineStr">
        <is>
          <t>Borrowings, interest rate basis spread on LIBOR rate (as a percent)</t>
        </is>
      </c>
      <c r="B53" s="4" t="inlineStr">
        <is>
          <t>2.25%</t>
        </is>
      </c>
      <c r="F53" s="4" t="inlineStr">
        <is>
          <t>2.25%</t>
        </is>
      </c>
      <c r="H53" s="4" t="inlineStr">
        <is>
          <t>2.25%</t>
        </is>
      </c>
      <c r="J53" s="4" t="inlineStr">
        <is>
          <t>2.25%</t>
        </is>
      </c>
      <c r="K53" s="4" t="inlineStr">
        <is>
          <t>2.25%</t>
        </is>
      </c>
    </row>
    <row r="54">
      <c r="A54" s="4" t="inlineStr">
        <is>
          <t>Top of range | Term loan</t>
        </is>
      </c>
    </row>
    <row r="55">
      <c r="A55" s="3" t="inlineStr">
        <is>
          <t>Disclosure Of Borrowings [Line Items]</t>
        </is>
      </c>
    </row>
    <row r="56">
      <c r="A56" s="4" t="inlineStr">
        <is>
          <t>Borrowings, interest rate basis spread on LIBOR rate (as a percent)</t>
        </is>
      </c>
      <c r="B56" s="4" t="inlineStr">
        <is>
          <t>3.25%</t>
        </is>
      </c>
      <c r="F56" s="4" t="inlineStr">
        <is>
          <t>3.25%</t>
        </is>
      </c>
      <c r="H56" s="4" t="inlineStr">
        <is>
          <t>3.25%</t>
        </is>
      </c>
      <c r="J56" s="4" t="inlineStr">
        <is>
          <t>3.25%</t>
        </is>
      </c>
      <c r="K56" s="4" t="inlineStr">
        <is>
          <t>3.25%</t>
        </is>
      </c>
    </row>
    <row r="57">
      <c r="A57" s="4" t="inlineStr">
        <is>
          <t>Top of range | Revolving credit facility</t>
        </is>
      </c>
    </row>
    <row r="58">
      <c r="A58" s="3" t="inlineStr">
        <is>
          <t>Disclosure Of Borrowings [Line Items]</t>
        </is>
      </c>
    </row>
    <row r="59">
      <c r="A59" s="4" t="inlineStr">
        <is>
          <t>Borrowings, interest rate basis spread on LIBOR rate (as a percent)</t>
        </is>
      </c>
      <c r="B59" s="4" t="inlineStr">
        <is>
          <t>3.25%</t>
        </is>
      </c>
      <c r="F59" s="4" t="inlineStr">
        <is>
          <t>3.25%</t>
        </is>
      </c>
      <c r="H59" s="4" t="inlineStr">
        <is>
          <t>3.25%</t>
        </is>
      </c>
      <c r="J59" s="4" t="inlineStr">
        <is>
          <t>3.25%</t>
        </is>
      </c>
      <c r="K59" s="4" t="inlineStr">
        <is>
          <t>3.25%</t>
        </is>
      </c>
    </row>
    <row r="60">
      <c r="A60" s="4" t="inlineStr">
        <is>
          <t>Prior to December 1, 2021 | Senior Secured Notes due 2024</t>
        </is>
      </c>
    </row>
    <row r="61">
      <c r="A61" s="3" t="inlineStr">
        <is>
          <t>Disclosure Of Borrowings [Line Items]</t>
        </is>
      </c>
    </row>
    <row r="62">
      <c r="A62" s="4" t="inlineStr">
        <is>
          <t>Percentage of aggregate principal amount of borrowings (as a percent)</t>
        </is>
      </c>
      <c r="N62" s="4" t="inlineStr">
        <is>
          <t>100.00%</t>
        </is>
      </c>
    </row>
    <row r="63">
      <c r="A63" s="4" t="inlineStr">
        <is>
          <t>Premium percentage of principal amount of borrowings (as a percent)</t>
        </is>
      </c>
      <c r="N63" s="4" t="inlineStr">
        <is>
          <t>1.00%</t>
        </is>
      </c>
    </row>
    <row r="64">
      <c r="A64" s="4" t="inlineStr">
        <is>
          <t>Borrowings, additional basis points</t>
        </is>
      </c>
      <c r="N64" s="4" t="inlineStr">
        <is>
          <t>0.50%</t>
        </is>
      </c>
    </row>
    <row r="65">
      <c r="A65" s="4" t="inlineStr">
        <is>
          <t>Percentage of original principal amount of borrowings (as a percent)</t>
        </is>
      </c>
      <c r="N65" s="4" t="inlineStr">
        <is>
          <t>35.00%</t>
        </is>
      </c>
    </row>
    <row r="66">
      <c r="A66" s="4" t="inlineStr">
        <is>
          <t>Redemption percentage of aggregate principal amount of borrowings (as a percent)</t>
        </is>
      </c>
      <c r="N66" s="4" t="inlineStr">
        <is>
          <t>109.50%</t>
        </is>
      </c>
    </row>
    <row r="67">
      <c r="A67" s="4" t="inlineStr">
        <is>
          <t>December 1, 2021 | Senior Secured Notes due 2024</t>
        </is>
      </c>
    </row>
    <row r="68">
      <c r="A68" s="3" t="inlineStr">
        <is>
          <t>Disclosure Of Borrowings [Line Items]</t>
        </is>
      </c>
    </row>
    <row r="69">
      <c r="A69" s="4" t="inlineStr">
        <is>
          <t>Redemption percentage of aggregate principal amount of borrowings (as a percent)</t>
        </is>
      </c>
      <c r="N69" s="4" t="inlineStr">
        <is>
          <t>107.125%</t>
        </is>
      </c>
    </row>
    <row r="70">
      <c r="A70" s="4" t="inlineStr">
        <is>
          <t>After December 1, 2022 | Senior Secured Notes due 2024</t>
        </is>
      </c>
    </row>
    <row r="71">
      <c r="A71" s="3" t="inlineStr">
        <is>
          <t>Disclosure Of Borrowings [Line Items]</t>
        </is>
      </c>
    </row>
    <row r="72">
      <c r="A72" s="4" t="inlineStr">
        <is>
          <t>Redemption percentage of aggregate principal amount of borrowings (as a percent)</t>
        </is>
      </c>
      <c r="N72" s="4" t="inlineStr">
        <is>
          <t>100.00%</t>
        </is>
      </c>
    </row>
    <row r="73">
      <c r="A73" s="4" t="inlineStr">
        <is>
          <t>Fair value | Senior Secured Notes due 2024</t>
        </is>
      </c>
    </row>
    <row r="74">
      <c r="A74" s="3" t="inlineStr">
        <is>
          <t>Disclosure Of Borrowings [Line Items]</t>
        </is>
      </c>
    </row>
    <row r="75">
      <c r="A75" s="4" t="inlineStr">
        <is>
          <t>Notional amount</t>
        </is>
      </c>
      <c r="B75" s="6" t="n">
        <v>260500000</v>
      </c>
      <c r="F75" s="6" t="n">
        <v>260500000</v>
      </c>
      <c r="H75" s="6" t="n">
        <v>260500000</v>
      </c>
      <c r="I75" s="5" t="n">
        <v>324000000</v>
      </c>
    </row>
    <row r="76">
      <c r="A76" s="4" t="inlineStr">
        <is>
          <t>Gains on change in fair value of derivatives</t>
        </is>
      </c>
      <c r="H76" s="5" t="n">
        <v>1760000</v>
      </c>
      <c r="I76" s="6" t="n">
        <v>4224000</v>
      </c>
    </row>
    <row r="77">
      <c r="A77" s="4" t="inlineStr">
        <is>
          <t>Fair value | Term loan</t>
        </is>
      </c>
    </row>
    <row r="78">
      <c r="A78" s="3" t="inlineStr">
        <is>
          <t>Disclosure Of Borrowings [Line Items]</t>
        </is>
      </c>
    </row>
    <row r="79">
      <c r="A79" s="4" t="inlineStr">
        <is>
          <t>Borrowings</t>
        </is>
      </c>
      <c r="B79" s="6" t="n">
        <v>133333000</v>
      </c>
      <c r="F79" s="6" t="n">
        <v>133333000</v>
      </c>
      <c r="H79" s="6" t="n">
        <v>133333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ummary of asset retirement obligations (Details) - USD ($) $ in Thousands</t>
        </is>
      </c>
      <c r="B1" s="2" t="inlineStr">
        <is>
          <t>12 Months Ended</t>
        </is>
      </c>
    </row>
    <row r="2">
      <c r="B2" s="2" t="inlineStr">
        <is>
          <t>Dec. 31, 2020</t>
        </is>
      </c>
      <c r="C2" s="2" t="inlineStr">
        <is>
          <t>Dec. 31, 2019</t>
        </is>
      </c>
    </row>
    <row r="3">
      <c r="A3" s="3" t="inlineStr">
        <is>
          <t>Disclosure of Asset Retirement Obligations [line items]</t>
        </is>
      </c>
    </row>
    <row r="4">
      <c r="A4" s="4" t="inlineStr">
        <is>
          <t>Beginning Balance</t>
        </is>
      </c>
      <c r="B4" s="6" t="n">
        <v>96017</v>
      </c>
      <c r="C4" s="6" t="n">
        <v>94143</v>
      </c>
    </row>
    <row r="5">
      <c r="A5" s="4" t="inlineStr">
        <is>
          <t>Accretion during the year</t>
        </is>
      </c>
      <c r="B5" s="5" t="n">
        <v>1945</v>
      </c>
      <c r="C5" s="5" t="n">
        <v>2532</v>
      </c>
    </row>
    <row r="6">
      <c r="A6" s="4" t="inlineStr">
        <is>
          <t>Revisions to estimate</t>
        </is>
      </c>
      <c r="B6" s="5" t="n">
        <v>15769</v>
      </c>
      <c r="C6" s="5" t="n">
        <v>6271</v>
      </c>
    </row>
    <row r="7">
      <c r="A7" s="4" t="inlineStr">
        <is>
          <t>Settlements</t>
        </is>
      </c>
      <c r="B7" s="5" t="n">
        <v>-2301</v>
      </c>
      <c r="C7" s="5" t="n">
        <v>-2807</v>
      </c>
    </row>
    <row r="8">
      <c r="A8" s="4" t="inlineStr">
        <is>
          <t>Disposal</t>
        </is>
      </c>
      <c r="B8" s="5" t="n">
        <v>-52</v>
      </c>
    </row>
    <row r="9">
      <c r="A9" s="4" t="inlineStr">
        <is>
          <t>Reclassified to liabilities associated with assets held for sale</t>
        </is>
      </c>
      <c r="C9" s="5" t="n">
        <v>-4122</v>
      </c>
    </row>
    <row r="10">
      <c r="A10" s="4" t="inlineStr">
        <is>
          <t>Ending Balance</t>
        </is>
      </c>
      <c r="B10" s="5" t="n">
        <v>111378</v>
      </c>
      <c r="C10" s="5" t="n">
        <v>96017</v>
      </c>
    </row>
    <row r="11">
      <c r="A11" s="4" t="inlineStr">
        <is>
          <t>Less: Current portion</t>
        </is>
      </c>
      <c r="B11" s="5" t="n">
        <v>-4701</v>
      </c>
      <c r="C11" s="5" t="n">
        <v>-1782</v>
      </c>
    </row>
    <row r="12">
      <c r="A12" s="4" t="inlineStr">
        <is>
          <t>Long term portion</t>
        </is>
      </c>
      <c r="B12" s="5" t="n">
        <v>106677</v>
      </c>
      <c r="C12" s="5" t="n">
        <v>94235</v>
      </c>
    </row>
    <row r="13">
      <c r="A13" s="4" t="inlineStr">
        <is>
          <t>Estimated undiscounted amount</t>
        </is>
      </c>
      <c r="B13" s="5" t="n">
        <v>138687</v>
      </c>
      <c r="C13" s="5" t="n">
        <v>126232</v>
      </c>
    </row>
    <row r="14">
      <c r="A14" s="4" t="inlineStr">
        <is>
          <t>Turkey</t>
        </is>
      </c>
    </row>
    <row r="15">
      <c r="A15" s="3" t="inlineStr">
        <is>
          <t>Disclosure of Asset Retirement Obligations [line items]</t>
        </is>
      </c>
    </row>
    <row r="16">
      <c r="A16" s="4" t="inlineStr">
        <is>
          <t>Beginning Balance</t>
        </is>
      </c>
      <c r="B16" s="5" t="n">
        <v>39196</v>
      </c>
      <c r="C16" s="5" t="n">
        <v>36479</v>
      </c>
    </row>
    <row r="17">
      <c r="A17" s="4" t="inlineStr">
        <is>
          <t>Accretion during the year</t>
        </is>
      </c>
      <c r="B17" s="5" t="n">
        <v>753</v>
      </c>
      <c r="C17" s="5" t="n">
        <v>981</v>
      </c>
    </row>
    <row r="18">
      <c r="A18" s="4" t="inlineStr">
        <is>
          <t>Revisions to estimate</t>
        </is>
      </c>
      <c r="B18" s="5" t="n">
        <v>5539</v>
      </c>
      <c r="C18" s="5" t="n">
        <v>2330</v>
      </c>
    </row>
    <row r="19">
      <c r="A19" s="4" t="inlineStr">
        <is>
          <t>Settlements</t>
        </is>
      </c>
      <c r="B19" s="5" t="n">
        <v>-672</v>
      </c>
      <c r="C19" s="5" t="n">
        <v>-594</v>
      </c>
    </row>
    <row r="20">
      <c r="A20" s="4" t="inlineStr">
        <is>
          <t>Disposal</t>
        </is>
      </c>
      <c r="B20" s="5" t="n">
        <v>0</v>
      </c>
    </row>
    <row r="21">
      <c r="A21" s="4" t="inlineStr">
        <is>
          <t>Reclassified to liabilities associated with assets held for sale</t>
        </is>
      </c>
      <c r="C21" s="5" t="n">
        <v>0</v>
      </c>
    </row>
    <row r="22">
      <c r="A22" s="4" t="inlineStr">
        <is>
          <t>Ending Balance</t>
        </is>
      </c>
      <c r="B22" s="5" t="n">
        <v>44816</v>
      </c>
      <c r="C22" s="5" t="n">
        <v>39196</v>
      </c>
    </row>
    <row r="23">
      <c r="A23" s="4" t="inlineStr">
        <is>
          <t>Less: Current portion</t>
        </is>
      </c>
      <c r="B23" s="5" t="n">
        <v>0</v>
      </c>
      <c r="C23" s="5" t="n">
        <v>0</v>
      </c>
    </row>
    <row r="24">
      <c r="A24" s="4" t="inlineStr">
        <is>
          <t>Long term portion</t>
        </is>
      </c>
      <c r="B24" s="5" t="n">
        <v>44816</v>
      </c>
      <c r="C24" s="5" t="n">
        <v>39196</v>
      </c>
    </row>
    <row r="25">
      <c r="A25" s="4" t="inlineStr">
        <is>
          <t>Estimated undiscounted amount</t>
        </is>
      </c>
      <c r="B25" s="5" t="n">
        <v>56752</v>
      </c>
      <c r="C25" s="5" t="n">
        <v>48064</v>
      </c>
    </row>
    <row r="26">
      <c r="A26" s="4" t="inlineStr">
        <is>
          <t>Canada</t>
        </is>
      </c>
    </row>
    <row r="27">
      <c r="A27" s="3" t="inlineStr">
        <is>
          <t>Disclosure of Asset Retirement Obligations [line items]</t>
        </is>
      </c>
    </row>
    <row r="28">
      <c r="A28" s="4" t="inlineStr">
        <is>
          <t>Beginning Balance</t>
        </is>
      </c>
      <c r="B28" s="5" t="n">
        <v>12638</v>
      </c>
      <c r="C28" s="5" t="n">
        <v>12215</v>
      </c>
    </row>
    <row r="29">
      <c r="A29" s="4" t="inlineStr">
        <is>
          <t>Accretion during the year</t>
        </is>
      </c>
      <c r="B29" s="5" t="n">
        <v>243</v>
      </c>
      <c r="C29" s="5" t="n">
        <v>316</v>
      </c>
    </row>
    <row r="30">
      <c r="A30" s="4" t="inlineStr">
        <is>
          <t>Revisions to estimate</t>
        </is>
      </c>
      <c r="B30" s="5" t="n">
        <v>80</v>
      </c>
      <c r="C30" s="5" t="n">
        <v>107</v>
      </c>
    </row>
    <row r="31">
      <c r="A31" s="4" t="inlineStr">
        <is>
          <t>Settlements</t>
        </is>
      </c>
      <c r="B31" s="5" t="n">
        <v>0</v>
      </c>
      <c r="C31" s="5" t="n">
        <v>0</v>
      </c>
    </row>
    <row r="32">
      <c r="A32" s="4" t="inlineStr">
        <is>
          <t>Disposal</t>
        </is>
      </c>
      <c r="B32" s="5" t="n">
        <v>0</v>
      </c>
    </row>
    <row r="33">
      <c r="A33" s="4" t="inlineStr">
        <is>
          <t>Reclassified to liabilities associated with assets held for sale</t>
        </is>
      </c>
      <c r="C33" s="5" t="n">
        <v>0</v>
      </c>
    </row>
    <row r="34">
      <c r="A34" s="4" t="inlineStr">
        <is>
          <t>Ending Balance</t>
        </is>
      </c>
      <c r="B34" s="5" t="n">
        <v>12961</v>
      </c>
      <c r="C34" s="5" t="n">
        <v>12638</v>
      </c>
    </row>
    <row r="35">
      <c r="A35" s="4" t="inlineStr">
        <is>
          <t>Less: Current portion</t>
        </is>
      </c>
      <c r="B35" s="5" t="n">
        <v>0</v>
      </c>
      <c r="C35" s="5" t="n">
        <v>0</v>
      </c>
    </row>
    <row r="36">
      <c r="A36" s="4" t="inlineStr">
        <is>
          <t>Long term portion</t>
        </is>
      </c>
      <c r="B36" s="5" t="n">
        <v>12961</v>
      </c>
      <c r="C36" s="5" t="n">
        <v>12638</v>
      </c>
    </row>
    <row r="37">
      <c r="A37" s="4" t="inlineStr">
        <is>
          <t>Estimated undiscounted amount</t>
        </is>
      </c>
      <c r="B37" s="5" t="n">
        <v>14218</v>
      </c>
      <c r="C37" s="5" t="n">
        <v>14998</v>
      </c>
    </row>
    <row r="38">
      <c r="A38" s="4" t="inlineStr">
        <is>
          <t>Greece</t>
        </is>
      </c>
    </row>
    <row r="39">
      <c r="A39" s="3" t="inlineStr">
        <is>
          <t>Disclosure of Asset Retirement Obligations [line items]</t>
        </is>
      </c>
    </row>
    <row r="40">
      <c r="A40" s="4" t="inlineStr">
        <is>
          <t>Beginning Balance</t>
        </is>
      </c>
      <c r="B40" s="5" t="n">
        <v>42650</v>
      </c>
      <c r="C40" s="5" t="n">
        <v>40069</v>
      </c>
    </row>
    <row r="41">
      <c r="A41" s="4" t="inlineStr">
        <is>
          <t>Accretion during the year</t>
        </is>
      </c>
      <c r="B41" s="5" t="n">
        <v>863</v>
      </c>
      <c r="C41" s="5" t="n">
        <v>1090</v>
      </c>
    </row>
    <row r="42">
      <c r="A42" s="4" t="inlineStr">
        <is>
          <t>Revisions to estimate</t>
        </is>
      </c>
      <c r="B42" s="5" t="n">
        <v>10056</v>
      </c>
      <c r="C42" s="5" t="n">
        <v>3704</v>
      </c>
    </row>
    <row r="43">
      <c r="A43" s="4" t="inlineStr">
        <is>
          <t>Settlements</t>
        </is>
      </c>
      <c r="B43" s="5" t="n">
        <v>-1629</v>
      </c>
      <c r="C43" s="5" t="n">
        <v>-2213</v>
      </c>
    </row>
    <row r="44">
      <c r="A44" s="4" t="inlineStr">
        <is>
          <t>Disposal</t>
        </is>
      </c>
      <c r="B44" s="5" t="n">
        <v>0</v>
      </c>
    </row>
    <row r="45">
      <c r="A45" s="4" t="inlineStr">
        <is>
          <t>Reclassified to liabilities associated with assets held for sale</t>
        </is>
      </c>
      <c r="C45" s="5" t="n">
        <v>0</v>
      </c>
    </row>
    <row r="46">
      <c r="A46" s="4" t="inlineStr">
        <is>
          <t>Ending Balance</t>
        </is>
      </c>
      <c r="B46" s="5" t="n">
        <v>51940</v>
      </c>
      <c r="C46" s="5" t="n">
        <v>42650</v>
      </c>
    </row>
    <row r="47">
      <c r="A47" s="4" t="inlineStr">
        <is>
          <t>Less: Current portion</t>
        </is>
      </c>
      <c r="B47" s="5" t="n">
        <v>-4701</v>
      </c>
      <c r="C47" s="5" t="n">
        <v>-1782</v>
      </c>
    </row>
    <row r="48">
      <c r="A48" s="4" t="inlineStr">
        <is>
          <t>Long term portion</t>
        </is>
      </c>
      <c r="B48" s="5" t="n">
        <v>47239</v>
      </c>
      <c r="C48" s="5" t="n">
        <v>40868</v>
      </c>
    </row>
    <row r="49">
      <c r="A49" s="4" t="inlineStr">
        <is>
          <t>Estimated undiscounted amount</t>
        </is>
      </c>
      <c r="B49" s="5" t="n">
        <v>65564</v>
      </c>
      <c r="C49" s="5" t="n">
        <v>56467</v>
      </c>
    </row>
    <row r="50">
      <c r="A50" s="4" t="inlineStr">
        <is>
          <t>Romania</t>
        </is>
      </c>
    </row>
    <row r="51">
      <c r="A51" s="3" t="inlineStr">
        <is>
          <t>Disclosure of Asset Retirement Obligations [line items]</t>
        </is>
      </c>
    </row>
    <row r="52">
      <c r="A52" s="4" t="inlineStr">
        <is>
          <t>Beginning Balance</t>
        </is>
      </c>
      <c r="B52" s="5" t="n">
        <v>1533</v>
      </c>
      <c r="C52" s="5" t="n">
        <v>1364</v>
      </c>
    </row>
    <row r="53">
      <c r="A53" s="4" t="inlineStr">
        <is>
          <t>Accretion during the year</t>
        </is>
      </c>
      <c r="B53" s="5" t="n">
        <v>34</v>
      </c>
      <c r="C53" s="5" t="n">
        <v>39</v>
      </c>
    </row>
    <row r="54">
      <c r="A54" s="4" t="inlineStr">
        <is>
          <t>Revisions to estimate</t>
        </is>
      </c>
      <c r="B54" s="5" t="n">
        <v>94</v>
      </c>
      <c r="C54" s="5" t="n">
        <v>130</v>
      </c>
    </row>
    <row r="55">
      <c r="A55" s="4" t="inlineStr">
        <is>
          <t>Settlements</t>
        </is>
      </c>
      <c r="B55" s="5" t="n">
        <v>0</v>
      </c>
      <c r="C55" s="5" t="n">
        <v>0</v>
      </c>
    </row>
    <row r="56">
      <c r="A56" s="4" t="inlineStr">
        <is>
          <t>Disposal</t>
        </is>
      </c>
      <c r="B56" s="5" t="n">
        <v>0</v>
      </c>
    </row>
    <row r="57">
      <c r="A57" s="4" t="inlineStr">
        <is>
          <t>Reclassified to liabilities associated with assets held for sale</t>
        </is>
      </c>
      <c r="C57" s="5" t="n">
        <v>0</v>
      </c>
    </row>
    <row r="58">
      <c r="A58" s="4" t="inlineStr">
        <is>
          <t>Ending Balance</t>
        </is>
      </c>
      <c r="B58" s="5" t="n">
        <v>1661</v>
      </c>
      <c r="C58" s="5" t="n">
        <v>1533</v>
      </c>
    </row>
    <row r="59">
      <c r="A59" s="4" t="inlineStr">
        <is>
          <t>Less: Current portion</t>
        </is>
      </c>
      <c r="B59" s="5" t="n">
        <v>0</v>
      </c>
      <c r="C59" s="5" t="n">
        <v>0</v>
      </c>
    </row>
    <row r="60">
      <c r="A60" s="4" t="inlineStr">
        <is>
          <t>Long term portion</t>
        </is>
      </c>
      <c r="B60" s="5" t="n">
        <v>1661</v>
      </c>
      <c r="C60" s="5" t="n">
        <v>1533</v>
      </c>
    </row>
    <row r="61">
      <c r="A61" s="4" t="inlineStr">
        <is>
          <t>Estimated undiscounted amount</t>
        </is>
      </c>
      <c r="B61" s="5" t="n">
        <v>2153</v>
      </c>
      <c r="C61" s="5" t="n">
        <v>2287</v>
      </c>
    </row>
    <row r="62">
      <c r="A62" s="4" t="inlineStr">
        <is>
          <t>Brazil</t>
        </is>
      </c>
    </row>
    <row r="63">
      <c r="A63" s="3" t="inlineStr">
        <is>
          <t>Disclosure of Asset Retirement Obligations [line items]</t>
        </is>
      </c>
    </row>
    <row r="64">
      <c r="A64" s="4" t="inlineStr">
        <is>
          <t>Beginning Balance</t>
        </is>
      </c>
      <c r="B64" s="5" t="n">
        <v>0</v>
      </c>
      <c r="C64" s="5" t="n">
        <v>4016</v>
      </c>
    </row>
    <row r="65">
      <c r="A65" s="4" t="inlineStr">
        <is>
          <t>Accretion during the year</t>
        </is>
      </c>
      <c r="B65" s="5" t="n">
        <v>52</v>
      </c>
      <c r="C65" s="5" t="n">
        <v>106</v>
      </c>
    </row>
    <row r="66">
      <c r="A66" s="4" t="inlineStr">
        <is>
          <t>Revisions to estimate</t>
        </is>
      </c>
      <c r="B66" s="5" t="n">
        <v>0</v>
      </c>
      <c r="C66" s="5" t="n">
        <v>0</v>
      </c>
    </row>
    <row r="67">
      <c r="A67" s="4" t="inlineStr">
        <is>
          <t>Settlements</t>
        </is>
      </c>
      <c r="B67" s="5" t="n">
        <v>0</v>
      </c>
      <c r="C67" s="5" t="n">
        <v>0</v>
      </c>
    </row>
    <row r="68">
      <c r="A68" s="4" t="inlineStr">
        <is>
          <t>Disposal</t>
        </is>
      </c>
      <c r="B68" s="5" t="n">
        <v>-52</v>
      </c>
    </row>
    <row r="69">
      <c r="A69" s="4" t="inlineStr">
        <is>
          <t>Reclassified to liabilities associated with assets held for sale</t>
        </is>
      </c>
      <c r="C69" s="5" t="n">
        <v>-4122</v>
      </c>
    </row>
    <row r="70">
      <c r="A70" s="4" t="inlineStr">
        <is>
          <t>Ending Balance</t>
        </is>
      </c>
      <c r="B70" s="5" t="n">
        <v>0</v>
      </c>
      <c r="C70" s="5" t="n">
        <v>0</v>
      </c>
    </row>
    <row r="71">
      <c r="A71" s="4" t="inlineStr">
        <is>
          <t>Less: Current portion</t>
        </is>
      </c>
      <c r="B71" s="5" t="n">
        <v>0</v>
      </c>
      <c r="C71" s="5" t="n">
        <v>0</v>
      </c>
    </row>
    <row r="72">
      <c r="A72" s="4" t="inlineStr">
        <is>
          <t>Long term portion</t>
        </is>
      </c>
      <c r="B72" s="5" t="n">
        <v>0</v>
      </c>
      <c r="C72" s="5" t="n">
        <v>0</v>
      </c>
    </row>
    <row r="73">
      <c r="A73" s="4" t="inlineStr">
        <is>
          <t>Estimated undiscounted amount</t>
        </is>
      </c>
      <c r="B73" s="6" t="n">
        <v>0</v>
      </c>
      <c r="C73" s="6" t="n">
        <v>44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Summary of present value of estimated future net cash outflows (Details)</t>
        </is>
      </c>
      <c r="B1" s="2" t="inlineStr">
        <is>
          <t>Dec. 31, 2020</t>
        </is>
      </c>
      <c r="C1" s="2" t="inlineStr">
        <is>
          <t>Dec. 31, 2019</t>
        </is>
      </c>
    </row>
    <row r="2">
      <c r="A2" s="4" t="inlineStr">
        <is>
          <t>Turkey</t>
        </is>
      </c>
    </row>
    <row r="3">
      <c r="A3" s="3" t="inlineStr">
        <is>
          <t>Disclosure of Asset Retirement Obligations [line items]</t>
        </is>
      </c>
    </row>
    <row r="4">
      <c r="A4" s="4" t="inlineStr">
        <is>
          <t>Inflation rate</t>
        </is>
      </c>
      <c r="C4" s="4" t="inlineStr">
        <is>
          <t>180.00%</t>
        </is>
      </c>
    </row>
    <row r="5">
      <c r="A5" s="4" t="inlineStr">
        <is>
          <t>Discount rate</t>
        </is>
      </c>
      <c r="C5" s="4" t="inlineStr">
        <is>
          <t>190.00%</t>
        </is>
      </c>
    </row>
    <row r="6">
      <c r="A6" s="4" t="inlineStr">
        <is>
          <t>Turkey | Bottom of range</t>
        </is>
      </c>
    </row>
    <row r="7">
      <c r="A7" s="3" t="inlineStr">
        <is>
          <t>Disclosure of Asset Retirement Obligations [line items]</t>
        </is>
      </c>
    </row>
    <row r="8">
      <c r="A8" s="4" t="inlineStr">
        <is>
          <t>Inflation rate</t>
        </is>
      </c>
      <c r="B8" s="4" t="inlineStr">
        <is>
          <t>0.70%</t>
        </is>
      </c>
    </row>
    <row r="9">
      <c r="A9" s="4" t="inlineStr">
        <is>
          <t>Discount rate</t>
        </is>
      </c>
      <c r="B9" s="4" t="inlineStr">
        <is>
          <t>0.70%</t>
        </is>
      </c>
    </row>
    <row r="10">
      <c r="A10" s="4" t="inlineStr">
        <is>
          <t>Turkey | Top of range</t>
        </is>
      </c>
    </row>
    <row r="11">
      <c r="A11" s="3" t="inlineStr">
        <is>
          <t>Disclosure of Asset Retirement Obligations [line items]</t>
        </is>
      </c>
    </row>
    <row r="12">
      <c r="A12" s="4" t="inlineStr">
        <is>
          <t>Inflation rate</t>
        </is>
      </c>
      <c r="B12" s="4" t="inlineStr">
        <is>
          <t>1.50%</t>
        </is>
      </c>
    </row>
    <row r="13">
      <c r="A13" s="4" t="inlineStr">
        <is>
          <t>Discount rate</t>
        </is>
      </c>
      <c r="B13" s="4" t="inlineStr">
        <is>
          <t>1.50%</t>
        </is>
      </c>
    </row>
    <row r="14">
      <c r="A14" s="4" t="inlineStr">
        <is>
          <t>Canada</t>
        </is>
      </c>
    </row>
    <row r="15">
      <c r="A15" s="3" t="inlineStr">
        <is>
          <t>Disclosure of Asset Retirement Obligations [line items]</t>
        </is>
      </c>
    </row>
    <row r="16">
      <c r="A16" s="4" t="inlineStr">
        <is>
          <t>Inflation rate</t>
        </is>
      </c>
      <c r="B16" s="4" t="inlineStr">
        <is>
          <t>90.00%</t>
        </is>
      </c>
      <c r="C16" s="4" t="inlineStr">
        <is>
          <t>180.00%</t>
        </is>
      </c>
    </row>
    <row r="17">
      <c r="A17" s="4" t="inlineStr">
        <is>
          <t>Discount rate</t>
        </is>
      </c>
      <c r="B17" s="4" t="inlineStr">
        <is>
          <t>90.00%</t>
        </is>
      </c>
      <c r="C17" s="4" t="inlineStr">
        <is>
          <t>190.00%</t>
        </is>
      </c>
    </row>
    <row r="18">
      <c r="A18" s="4" t="inlineStr">
        <is>
          <t>Romania</t>
        </is>
      </c>
    </row>
    <row r="19">
      <c r="A19" s="3" t="inlineStr">
        <is>
          <t>Disclosure of Asset Retirement Obligations [line items]</t>
        </is>
      </c>
    </row>
    <row r="20">
      <c r="A20" s="4" t="inlineStr">
        <is>
          <t>Inflation rate</t>
        </is>
      </c>
      <c r="B20" s="4" t="inlineStr">
        <is>
          <t>150.00%</t>
        </is>
      </c>
      <c r="C20" s="4" t="inlineStr">
        <is>
          <t>190.00%</t>
        </is>
      </c>
    </row>
    <row r="21">
      <c r="A21" s="4" t="inlineStr">
        <is>
          <t>Discount rate</t>
        </is>
      </c>
      <c r="B21" s="4" t="inlineStr">
        <is>
          <t>150.00%</t>
        </is>
      </c>
      <c r="C21" s="4" t="inlineStr">
        <is>
          <t>230.00%</t>
        </is>
      </c>
    </row>
    <row r="22">
      <c r="A22" s="4" t="inlineStr">
        <is>
          <t>Greece | Bottom of range</t>
        </is>
      </c>
    </row>
    <row r="23">
      <c r="A23" s="3" t="inlineStr">
        <is>
          <t>Disclosure of Asset Retirement Obligations [line items]</t>
        </is>
      </c>
    </row>
    <row r="24">
      <c r="A24" s="4" t="inlineStr">
        <is>
          <t>Inflation rate</t>
        </is>
      </c>
      <c r="B24" s="4" t="inlineStr">
        <is>
          <t>0.40%</t>
        </is>
      </c>
      <c r="C24" s="4" t="inlineStr">
        <is>
          <t>1.70%</t>
        </is>
      </c>
    </row>
    <row r="25">
      <c r="A25" s="4" t="inlineStr">
        <is>
          <t>Discount rate</t>
        </is>
      </c>
      <c r="B25" s="4" t="inlineStr">
        <is>
          <t>0.40%</t>
        </is>
      </c>
      <c r="C25" s="4" t="inlineStr">
        <is>
          <t>1.70%</t>
        </is>
      </c>
    </row>
    <row r="26">
      <c r="A26" s="4" t="inlineStr">
        <is>
          <t>Greece | Top of range</t>
        </is>
      </c>
    </row>
    <row r="27">
      <c r="A27" s="3" t="inlineStr">
        <is>
          <t>Disclosure of Asset Retirement Obligations [line items]</t>
        </is>
      </c>
    </row>
    <row r="28">
      <c r="A28" s="4" t="inlineStr">
        <is>
          <t>Inflation rate</t>
        </is>
      </c>
      <c r="B28" s="4" t="inlineStr">
        <is>
          <t>1.70%</t>
        </is>
      </c>
      <c r="C28" s="4" t="inlineStr">
        <is>
          <t>1.90%</t>
        </is>
      </c>
    </row>
    <row r="29">
      <c r="A29" s="4" t="inlineStr">
        <is>
          <t>Discount rate</t>
        </is>
      </c>
      <c r="B29" s="4" t="inlineStr">
        <is>
          <t>1.70%</t>
        </is>
      </c>
      <c r="C29" s="4" t="inlineStr">
        <is>
          <t>2.30%</t>
        </is>
      </c>
    </row>
    <row r="30">
      <c r="A30" s="4" t="inlineStr">
        <is>
          <t>Brazil</t>
        </is>
      </c>
    </row>
    <row r="31">
      <c r="A31" s="3" t="inlineStr">
        <is>
          <t>Disclosure of Asset Retirement Obligations [line items]</t>
        </is>
      </c>
    </row>
    <row r="32">
      <c r="A32" s="4" t="inlineStr">
        <is>
          <t>Inflation rate</t>
        </is>
      </c>
      <c r="B32" s="4" t="inlineStr">
        <is>
          <t>0.00%</t>
        </is>
      </c>
      <c r="C32" s="4" t="inlineStr">
        <is>
          <t>160.00%</t>
        </is>
      </c>
    </row>
    <row r="33">
      <c r="A33" s="4" t="inlineStr">
        <is>
          <t>Discount rate</t>
        </is>
      </c>
      <c r="B33" s="4" t="inlineStr">
        <is>
          <t>0.00%</t>
        </is>
      </c>
      <c r="C33" s="4" t="inlineStr">
        <is>
          <t>16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t>
        </is>
      </c>
      <c r="B4" s="4" t="inlineStr">
        <is>
          <t>3. Significant accounting policies 3.1 Basis of presentation and principles of consolidation (i) Subsidiaries and business combinations Subsidiaries are those entities controlled by Eldorado. Control exists when Eldorado is exposed to, or has rights, to variable returns from the subsidiary and has the ability to affect those returns through its power over the subsidiary. Power is defined as existing rights that give the Company the ability to direct the relevant activities of the subsidiary. In assessing control, potential voting rights that currently are exercisable are taken into account. The financial statements of subsidiaries are included in the consolidated financial statements from the date that control commences until the date that control ceases. All intercompany transactions, balances, income and expenses are eliminated in full upon consolidation. The acquisition method of accounting is used to account for business acquisitions. The cost of an acquisition is measured at the fair value of the assets acquired, equity instruments issued and liabilities incurred or assumed at the date of exchange. 3. Significant accounting policies (continued) Identifiable assets acquired and liabilities and contingent liabilities assumed in a business combination are measured initially at their fair values at the acquisition date, irrespective of the extent of any non-controlling interest. The excess of the cost of acquisition over the fair value of Eldorado’s share of the identifiable net assets acquired is recorded as goodwill. If the cost of acquisition is less than the fair value of the net assets acquired, the difference, or gain, is recognized directly in the consolidated statement of operations. Transaction costs, other than those associated with the issue of debt or equity securities, which the Company incurs in connection with a business combination, are expensed as incurred. The material subsidiaries of the Company as at December 31, 2020 are described below: Subsidiary Location Ownership Operations and Tüprag Metal Madencilik Sanayi ve Ticaret AS ("Tüprag") Turkey 100% Kişladağ Mine Hellas Gold SA ("Hellas") (1) Greece 100% Olympias Mine Stratoni Mine Eldorado Gold (Québec) Inc. (formerly Integra Gold Corporation) Canada 100% Lamaque Mine Thracean Gold Mining SA Greece 100% Perama Hill Project Thrace Minerals SA Greece 100% Sapes Project Brazauro Recursos Minerais SA ("Brazauro") Brazil 100% Tocantinzinho Project Deva Gold SA ("Deva") Romania 80.5% Certej Project (1) On May 11, 2020, the Company acquired the remaining 5% non-controlling interest in Hellas Gold SA (Note 10). (ii) Discontinued operations A discontinued operation is a component of the Company’s business that represents a separate major line of business or geographical area of operations that has been disposed of, has been abandoned or meets the criteria to be classified as held for sale. Discontinued operations are presented in the consolidated statement of operations as a separate line. (iii) Assets held for sale Assets and businesses classified as held for sale are measured at the lower of carrying amount and fair value less costs to sell. Impairment losses on initial classification as held for sale and gains or losses on subsequent remeasurements are included in the consolidated statement of operations. No depreciation is charged on assets and businesses classified as held for sal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3. Significant accounting policies (continued) (iv) Investments in associates Associates are those entities where Eldorado has the ability to exercise significant influence, but not control, over the financial and operating policies of those entities. Significant influence is presumed to exist when the Company holds between 20 and 50 percent of the voting power of another entity. Associates are accounted for using the equity method (equity accounted investees) and are recognized initially at cost. The consolidated financial statements include Eldorado’s share of the income and expenses and equity movements of equity accounted investees, after adjustments to align the accounting policies with those of Eldorado, from the date that significant influence commences until the date that significant influence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to make, or has made, payments on behalf of the investee. At each statement of financial position date, each investment in associates is assessed for indicators of impairment. (v) Transactions with non-controlling interests For purchases from non-controlling interests, the difference between any consideration paid and the relevant share of the carrying value of net assets of the subsidiary acquired is recorded in equity. Gains or losses on disposals to non-controlling interests are also recorded in equity. Eldorado treats transactions in the ordinary course of business with non-controlling interests as transactions with third parties. (vi) Transactions eliminated on consolidation Intra-company and intercompany balances and transactions, and any unrealized income and expenses arising from all such transactions, are eliminated in preparing the consolidated financial statements. 3.2 Foreign currency translation (i) Functional and presentation currency Items included in the financial statements of each of Eldorado’s subsidiaries are measured using the currency of the primary economic environment in which the entity operates (the functional currency). The consolidated financial statements are presented in U.S. dollars, which is the Company’s functional and presentation currency, as well as the functional currency of all significant subsidiaries. (ii) Transactions and balances Foreign currency transactions are translated into the functional currency using the exchange rates prevailing at the dates of the transactions. Monetary assets and liabilities denominated in foreign currencies at the reporting date are translated to the functional currency at the exchange rate at that date. Foreign exchange gains and losses resulting from the settlement of such transactions, and from the translation of monetary assets and liabilities denominated in foreign currencies, are recognized in the consolidated statement of operations. 3.3 Property, plant and equipment (i) Cost and valuation Property, plant and equipment are carried at cost less accumulated depreciation and any impairment in value. When an asset is disposed of, it is derecognized and the difference between its carrying value and net sales proceeds is recognized as a gain or loss in the consolidated statement of operations. 3. Significant accounting policies (continued) (ii) Property, plant and equipment Property, plant and equipment includes expenditures incurred on properties under development, significant payments related to the acquisition of land, mineral rights and property, plant and equipment which are recorded at cost on initial acquisition. Cost includes the purchase price and the directly attributable costs of acquisition or construction required to bring an asset to the location and condition necessary for the asset to be capable of operating in the manner intended by management, including capitalized borrowing costs for qualifying assets. (iii) Deferred stripping costs Stripping costs incurred during the production phase of a mine are considered production costs and included in the cost of inventory produced during the period in which the stripping costs are incurred, unless the stripping activity can be shown to provide access to additional mineral reserves, in which case the stripping costs are capitalized. Stripping costs incurred to prepare the ore body for extraction are capitalized as mine development costs (pre-stripping). (iv) Depreciation Mine development costs, property, plant and equipment and other mining assets whose estimated useful life is the same as the remaining life of the mine are depreciated, depleted and amortized over a mine’s estimated life using the units-of-production method calculated based on proven and probable reserves. Capitalized development costs related to a multi-pit operation are amortized on a pit-by-pit basis over the pit’s estimated life using the units-of-production method calculated based on proven and probable reserves related to each pit. Capitalized stripping costs are amortized on a unit-of-production basis over the proven and probable reserves to which they relate. Property, plant and equipment and other assets whose estimated useful lives are less than the remaining life of the mine are depreciated on a straight-line basis over the estimated useful lives of the assets. Where components of an asset have a different useful life and the cost of the component is significant to the total cost of the asset, depreciation is calculated on each separate component. Depreciation methods, useful lives and residual values are reviewed at the end of each year and adjusted if appropriate. (v) Subsequent costs Expenditure on major maintenance or repairs includes the cost of replacement parts of assets and overhaul costs. Where an asset or part of an asset is replaced and it is probable that further future economic benefit will flow to the Company, the expenditure is capitalized and the carrying value of the replaced asset or part of an asset is derecognized. Similarly, overhaul costs associated with major maintenance are capitalized when it is probable that future economic benefit will flow to the Company and any remaining costs of previous overhauls relating to the same asset are derecognized. All other expenditures are expensed as incurred. (vi) Borrowing costs Borrowing costs are expensed as incurred except where they are attributable to the financing of construction or development of qualifying assets requiring a substantial period of time to prepare for their intended future use. Interest is capitalized up to the date when substantially all the activities necessary to prepare the asset for its intended use are complete. Interest is ceased to be capitalized during periods of prolonged suspension of construction or development. Borrowing costs are classified as cash outflows from operating activities on the statement of cash flows except for borrowing costs capitalized which are classified as investing activities. Investment income arising on the temporary investment of proceeds from borrowings specific to qualifying assets is offset against borrowing costs being capitalized. 3. Significant accounting policies (continued) (vii) Mine standby costs and restructuring costs Mine standby costs and costs related to restructuring a mining operation are charged directly to expense in the period incurred. Mine standby costs include labour, maintenance and mine support costs incurred during temporary shutdowns of a mine or a development project. 3.4 Leases A contract is or contains a lease when the contract conveys a right to control the use of an identified asset for a period of time in exchange for consideration. The Company recognizes a right-of-use asset and a lease liability at the lease commencement date. The right-of-use asset is initially measured at cost, and subsequently at cost less any accumulated depreciation and impairment losses, and is adjusted for certain remeasurements of the lease liability. The cost of the right-of-use asset includes the amount of the initial measurement of the lease liability, any lease payments made at or before the commencement date, less any lease incentives received, any initial direct costs; and if applicable, an estimate of costs to be incurred by the Company in dismantling and removing the underlying asset, restoring the site on which it is located or restoring the underlying asset to the condition required by the terms and conditions of the lease. Right-of-use assets are presented in property, plant and equipment on the statement of financial position.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reflects the rate of interest that the lessee would have to pay to borrow the funds necessary to obtain an asset of similar value in a similar economic environment with similar terms and conditions.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applies judgement to determine the lease term for some lease contracts which contain renewal options. The Company does not recognize right-of-use assets and lease liabilities for leases of low-value assets, leases with lease terms that are less than 12 months at inception and arrangements for the use of land that grant the Company the right to explore, develop, produce or otherwise use the mineral resource contained in that land. Lease payments associated with these arrangements are instead recognized as an expense over the term on either a straight-line basis, or another systematic basis if more representative of the pattern of benefit. The Company applies judgement in determining whether an arrangement grants the Company the right to explore, develop, produce or otherwise use the mineral resource contained in that land. 3.5 Exploration, evaluation and development expenditures (i) Exploration Exploration expenditures reflect the costs related to the initial search for mineral deposits with economic potential or obtaining more information about existing mineral deposits. Exploration expenditures typically include costs associated with the acquisition of mineral licences, prospecting, sampling, mapping, diamond drilling and other work involved in searching for mineral deposits. All expenditures relating to exploration activities are expensed as incurred except for the costs associated with the acquisition of mineral licences which are capitalized in property, plant and equipment. 3. Significant accounting policies (continued) (ii) Evaluation Evaluation expenditures reflect costs incurred at projects related to establishing the technical and commercial viability of mineral deposits identified through exploration or acquired through a business combination or asset acquisition. Evaluation expenditures include the cost of: ▪ establishing the volume and grade of deposits through drilling of core samples, trenching and sampling activities for an ore body that is classified as either a mineral resource or a proven and probable reserve; ▪ determining the optimal methods of extraction and metallurgical and treatment processes; ▪ studies related to surveying, transportation and infrastructure requirements; ▪ permitting activities; and ▪ economic evaluations to determine whether development of the mineralized material is commercially viable, including scoping, pre-feasibility and final feasibility studies. Evaluation expenditures are capitalized if management determines that there is evidence to support probability of generating positive economic returns in the future. A mineral resource is considered to have economic potential when it is expected that the technical feasibility and commercial viability of extraction of the mineral resource can be demonstrated considering long-term metal prices. Therefore, prior to capitalizing such costs, management determines that the following conditions have been met: ▪ There is a probable future benefit that will contribute to future cash inflows; ▪ The Company can obtain the benefit and control access to it; and ▪ The transaction or event giving rise to the benefit has already occurred. The evaluation phase is complete once technical feasibility of the extraction of the mineral deposit has been determined through preparation of a reserve and resource statement, including a mining plan as well as receipt of required permits and approval of the Board of Directors to proceed with development of the mine. On such date, capitalized evaluation costs are assessed for impairment and reclassified to development costs. (iii) Development Development expenditures are those that are incurred during the phase of preparing a mineral deposit for extraction and processing. These include pre-stripping costs and underground development costs to gain access to the ore that is suitable for sustaining commercial mining, preparing land, construction of plant, equipment and buildings and costs of commissioning the mine and processing facilities. It also includes proceeds received from pre-commercial production. Expenditures incurred on development projects continue to be capitalized until the mine and mill move into the production stage. The Company assesses each mine construction project to determine when a mine moves into the production stage. The criteria used to assess the start date are determined based on the nature of each mine construction project, such as the complexity of a plant or its location. Various relevant criteria are considered to assess when the mine is substantially complete and ready for its intended use and moved into the production stage. The criteria considered include, but are not limited to, the following: ▪ the level of capital expenditures compared to construction cost estimates; ▪ the completion of a reasonable period of testing of mine plant and equipment; ▪ the ability to produce minerals in saleable form (within specification); and ▪ the ability to sustain ongoing production of minerals. 3. Significant accounting policies (continued) If the factors that impact the technical feasibility and commercial viability of a project change and no longer support the probability of generating positive economic returns in the future, expenditures will no longer be capitalized and the capitalized development costs will be assessed for impairment. 3.6 Goodwill Goodwill represents the excess of the cost of an acquisition over the fair value of the Company’s share of the net assets of the acquired business at the date of acquisition. When the excess is negative (negative goodwill), it is recognized immediately in income. Goodwill on acquisition of subsidiaries and businesses is shown separately as goodwill in the consolidated financial statements. Goodwill on acquisition of associates is included in investments in significantly influenced companies and tested for impairment as part of the overall investment. Goodwill is carried at cost less accumulated impairment losses and tested annually for impairment. The impairment testing is performed annually or more frequently if events or changes in circumstances indicate that it may be impaired. Impairment losses on goodwill are not reversed. Goodwill is allocated to cash-generating units (“CGUs") for the purpose of impairment testing. The allocation is made to those CGUs or groups of CGUs that are expected to benefit from the business combination in which the goodwill arose. If the composition of one or more CGUs to which goodwill has been allocated changes due to a reorganization, the goodwill is reallocated to the units affected. 3.7 Impairment of non-financial assets Non-financial assets which include property, plant and equipment are reviewed each reporting period for impairment whenever events or changes in circumstances indicate that the carrying amount may not be recoverable. If such indicators exist, the Company determines the recoverable amount, and if applicable, recognizes an impairment loss. An impairment loss is recognized for the amount by which the asset’s carrying amount exceeds its recoverable amount. The recoverable amount is the higher of an asset’s fair value less cost of disposal ("FVLCD") and value in use. For the purposes of assessing impairment, assets are grouped at the lowest levels for which there are separately identifiable cash flows or CGUs. Value in use is determined as the present value of the estimated future cash flows expected to arise from the continued use of the asset in its present form and its eventual disposal. Value in use is determined by applying assumptions specific to the Company’s continued use of the asset and does not take into account assumptions of significant future enhancements of an asset’s performance or capacity to which the Company is not committed. FVLCD is the amount obtainable from the sale of an asset or CGU in an arm’s length transaction between knowledgeable, willing parties, less the costs of disposal. For mining assets, FVLCD is often estimated using a discounted cash flow approach because a fair value is not readily available from an active market or binding sale agreement. Estimated future cash flows are calculated using estimated future prices, mineral reserves and resources, operating and capital costs. All assumptions used are those that an independent market participant would consider appropriate. The estimated future cash flows are discounted to their present value using a pre-tax discount rate that reflects current market assessments of the time value of money and the risks specific to the asset. Non-financial assets other than goodwill impaired in prior periods are reviewed for possible reversal of the impairment when events or changes in circumstances indicate that an item of mineral property and equipment or CGU is no longer impaired. An impairment charge is reversed through the consolidated statement of operations only to the extent of the asset’s or CGU’s carrying amount that would have been determined net of applicable depreciation, had no impairment loss been recognized. 3. Significant accounting policies (continued) 3.8 Financial assets (i) Classification and measurement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The classification of investments in debt instruments is driven by the business model for managing the financial assets and their contractual cash flow characteristics. Investments in debt instruments are measured at amortized cost if the business model is to hold the instrument for collection of contractual cash flows and those cash flows are solely principal and interest. If the business model is not to hold the debt instrument, it is classified as FVTPL. Financial assets with embedded derivatives are considered in their entirety when determining whether their cash flows are solely payments of principal and interest. Equity instruments that are held for trading (including all equity derivative instruments) are classified as FVTPL. For other equity instruments, on the day of acquisition the Company can make an irrevocable election (on an instrument-by-instrument basis) to designate them as FVTOCI. (a) Financial assets at FVTPL Financial assets carried as FVTPL are initially recorded at fair value with all transaction costs expensed in the consolidated statement of operations. Realized and unrealized gains and losses arising from changes in the fair value of the financial asset held at FVTPL are included in the consolidated statement of operations in the period in which they arise. Derivatives are also categorized as FVTPL unless they are designated as hedges. (b) Financial assets at FVTOCI Investments in equity instruments as FVTOCI are initially recognized at fair value plus transaction costs. Subsequently they are measured at fair value, with gains and losses arising from changes in fair value recognized in other comprehensive income (loss). There is no subsequent reclassification of fair value gains and losses to net earnings (loss) following the derecognition of the investment. (c) Financial assets at amortized cost Financial assets at amortized cost are initially recognized at fair value and subsequently carried at amortized cost less any provisions for credit losses. (ii) Impairment of financial asse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financial asset at an amount equal to 12-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iii) Derecognition of financial assets Financial assets are derecognized when they mature or are sold, and substantially all the risks and rewards of ownership have been transferred. Gains and losses on derecognition of financial assets classified as FVTPL or amortized cost are recognized in the consolidated statement of operations. Gains or losses on financial assets classified as FVTOCI remain within accumulated other comprehensive income (loss). 3. Significant accounting policies (continued) 3.9 Derivative financial instruments and hedging activities Derivatives are recognized initially at fair value on the date a derivative contract is entered into. Subsequent to initial recognition, derivatives are remeasured at their fair value. Derivatives embedded in financial liability contracts are recognized separately if they are not closely related to the host contract. Derivatives, including embedded derivatives from financial liability contracts, are recorded on the statement of financial position at fair value and the unrealized gains and losses are recognized in the consolidated statement of operations. The method of recognizing any resulting gain or loss depends on whether the derivative is designated as a hedging instrument and, if so, the nature of the item being hedged. Changes in the fair value of any derivative instruments that do not qualify for hedge accounting are recognized immediately in the consolidated statement of operations. (i) Fair value hedge Changes in the fair values of derivatives that are designated and qualify as fair value hedges are recorded in the consolidated statement of operations, together with any changes in the fair values of the hedged assets or liabilities that are attributable to the hedged risk. (ii) Cash flow hedge The effective portions of changes in the fair values of derivatives that are designated and qualify as cash flow hedges are recognized in equity. The gain or loss relating to any ineffective portion is recognized immediately in the consolidated statement of operations. Amounts accumulated in the hedge reserve are recycled in the consolidated statement of operations in the periods when the hedged items will affect net earnings (loss) (for instance when the forecast sale that is hedged takes place). If a forecast transaction that is hedged results in the recognition of a non-financial asset (for example, inventory) or a liability, the gains and losses previously deferred in the hedge reserve are included in the initial measurement of the cost of the asset or liability. When a hedging instrument expires or is sold, or when a hedge no longer meets the criteria for hedge accounting, any cumulative gain or loss existing in the hedge reserve at that time remains in the reserve and is recognized when the forecast transaction is ultimately recognized in the consolidated statement of operations. When a forecast transaction is no longer expected to occur, the cumulative gain or loss that was reported in other comprehensive income (loss) is immediately transferred to the consolidated statement of operations. The Company has not designated any derivative contracts as hedges and therefore has not applied hedge accounting in these consolidated financial statements. 3.10 Inventories Inventories are valued at the lower of cost and net realizable value. Costs incurred in bringing each product to its present location and condition are accounted for as follows: (i) Product inventory consists of stockpiled ore, ore on leach pads, crushed ore, in-circuit material at properties with milling or processing operations, gold concentrate, other metal concentrate, doré awaiting refinement and unsold bullion. Product inventory costs consist of direct production costs including mining, crushing and processing; site administration costs; and allocated indirect costs, including depreciation and amortization of mineral property, plant and equipment. Inventory costs are charged to production costs on the basis of quantity of metal sold. At operations where the ore extracted contains significant amounts of metals other than gold, primarily silver, lead and zinc, cost is allocated between the joint products. The Company regularly evaluates and refines estimates used in determining the costs charged to production costs and costs absorbed into inventory carrying values based upon actual gold recoveries and operating plans. 3. Significant accounting policies (continued) Net realizable value is the estimated selling price, less the estimated costs of completion and selling expenses. A write-down is recorded when the carrying value of inventory is higher than its net realizable value. (ii) Materials and supplies inventory consists of consumables used in operations, such as fuel, chemicals, reagents and spare parts, which are valued at the lower of average cost and net realizable value and, where appropriate, less a provision for obsolescence. Costs include acquisition, freight and other directly attributable costs. 3.11 Trade receivables Trade receivables are amounts due from customers for the sale of bullion and metals in concentrate in the ordinary course of business. Trade receivables are recognized initially at fair value and subsequently at amortized cost using the effective interest rate method. Trade receivables are recorded net of lifetime expected credit losses. Settlement receivables arise from the sale of metals in concentrate where the amount receivable is finalized on settlement date based on the underlying commodity price. Settlement receivables are classified as fair value through profit and loss and are recorded at each reporting period at fair value based on forward metal prices. Changes in fair value of settlements receivable are recorded in revenue. 3.12 Cash and cash equivalents Cash and cash equivalents include cash on hand, short term bank deposits and other short-term highly liquid investments with maturities at the date of acquisition of 90 days or less. Cash and cash equivalents are classified as financial assets which are initially measured at fair value and subsequently measured at amortized cost. 3.13 Trade payables Trade payables are obligations to pay for goods or services that have been acquired in the ordinary course of business from suppliers. Trade payables are recognized initially at fair value and subsequently measured at amortized cost. 3.14 Debt and borrowings Borrowings are recognized initially at fair value, net of transaction costs incurred. Borrowings are subsequently carried at amortized cost, calculated using the effective interest method. Any difference between the proceeds (net of transaction co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sset retirement obligations - Additional information (Details) € in Thousands, $ in Thousands</t>
        </is>
      </c>
      <c r="B1" s="2" t="inlineStr">
        <is>
          <t>12 Months Ended</t>
        </is>
      </c>
    </row>
    <row r="2">
      <c r="B2" s="2" t="inlineStr">
        <is>
          <t>Dec. 31, 2020EUR (€)</t>
        </is>
      </c>
      <c r="C2" s="2" t="inlineStr">
        <is>
          <t>Dec. 31, 2020USD ($)</t>
        </is>
      </c>
      <c r="D2" s="2" t="inlineStr">
        <is>
          <t>Dec. 31, 2019USD ($)</t>
        </is>
      </c>
    </row>
    <row r="3">
      <c r="A3" s="3" t="inlineStr">
        <is>
          <t>Disclosure of Asset Retirement Obligations [line items]</t>
        </is>
      </c>
    </row>
    <row r="4">
      <c r="A4" s="4" t="inlineStr">
        <is>
          <t>Restricted cash | $</t>
        </is>
      </c>
      <c r="C4" s="6" t="n">
        <v>2097</v>
      </c>
      <c r="D4" s="6" t="n">
        <v>3080</v>
      </c>
    </row>
    <row r="5">
      <c r="A5" s="4" t="inlineStr">
        <is>
          <t>Environmental Guarantee Deposit</t>
        </is>
      </c>
    </row>
    <row r="6">
      <c r="A6" s="3" t="inlineStr">
        <is>
          <t>Disclosure of Asset Retirement Obligations [line items]</t>
        </is>
      </c>
    </row>
    <row r="7">
      <c r="A7" s="4" t="inlineStr">
        <is>
          <t>Restricted cash | $</t>
        </is>
      </c>
      <c r="C7" s="6" t="n">
        <v>2060</v>
      </c>
      <c r="D7" s="6" t="n">
        <v>3080</v>
      </c>
    </row>
    <row r="8">
      <c r="A8" s="4" t="inlineStr">
        <is>
          <t>Greece | 50.0 million Letter of Credit</t>
        </is>
      </c>
    </row>
    <row r="9">
      <c r="A9" s="3" t="inlineStr">
        <is>
          <t>Disclosure of Asset Retirement Obligations [line items]</t>
        </is>
      </c>
    </row>
    <row r="10">
      <c r="A10" s="4" t="inlineStr">
        <is>
          <t>Letter of guarantee | €</t>
        </is>
      </c>
      <c r="B10" s="9" t="n">
        <v>50000</v>
      </c>
    </row>
    <row r="11">
      <c r="A11" s="4" t="inlineStr">
        <is>
          <t>Letter of guarantee expiration date</t>
        </is>
      </c>
      <c r="B11" s="4" t="inlineStr">
        <is>
          <t>Jul. 26,
		2026</t>
        </is>
      </c>
    </row>
    <row r="12">
      <c r="A12" s="4" t="inlineStr">
        <is>
          <t>Letter of guarantee annual fee</t>
        </is>
      </c>
      <c r="B12" s="4" t="inlineStr">
        <is>
          <t>1.87%</t>
        </is>
      </c>
    </row>
    <row r="13">
      <c r="A13" s="4" t="inlineStr">
        <is>
          <t>Greece | 7.5 million Letter of Guarantee</t>
        </is>
      </c>
    </row>
    <row r="14">
      <c r="A14" s="3" t="inlineStr">
        <is>
          <t>Disclosure of Asset Retirement Obligations [line items]</t>
        </is>
      </c>
    </row>
    <row r="15">
      <c r="A15" s="4" t="inlineStr">
        <is>
          <t>Letter of guarantee | €</t>
        </is>
      </c>
      <c r="B15" s="9" t="n">
        <v>7500</v>
      </c>
    </row>
    <row r="16">
      <c r="A16" s="4" t="inlineStr">
        <is>
          <t>Letter of guarantee expiration date</t>
        </is>
      </c>
      <c r="B16" s="4" t="inlineStr">
        <is>
          <t>Jul. 26,
		2026</t>
        </is>
      </c>
    </row>
    <row r="17">
      <c r="A17" s="4" t="inlineStr">
        <is>
          <t>Letter of guarantee annual fee</t>
        </is>
      </c>
      <c r="B17" s="4" t="inlineStr">
        <is>
          <t>1.87%</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defined benefit plans (Details) - USD ($) $ in Thousands</t>
        </is>
      </c>
      <c r="B1" s="2" t="inlineStr">
        <is>
          <t>12 Months Ended</t>
        </is>
      </c>
    </row>
    <row r="2">
      <c r="B2" s="2" t="inlineStr">
        <is>
          <t>Dec. 31, 2020</t>
        </is>
      </c>
      <c r="C2" s="2" t="inlineStr">
        <is>
          <t>Dec. 31, 2019</t>
        </is>
      </c>
    </row>
    <row r="3">
      <c r="A3" s="3" t="inlineStr">
        <is>
          <t>Disclosure of defined benefit plans [line items]</t>
        </is>
      </c>
    </row>
    <row r="4">
      <c r="A4" s="4" t="inlineStr">
        <is>
          <t>Employee benefit plan expense:</t>
        </is>
      </c>
      <c r="B4" s="6" t="n">
        <v>2849</v>
      </c>
      <c r="C4" s="6" t="n">
        <v>2717</v>
      </c>
    </row>
    <row r="5">
      <c r="A5" s="4" t="inlineStr">
        <is>
          <t>Actuarial losses recognized in the statement of other comprehensive income (loss) in the period, before tax</t>
        </is>
      </c>
      <c r="B5" s="5" t="n">
        <v>-3440</v>
      </c>
      <c r="C5" s="5" t="n">
        <v>-6361</v>
      </c>
    </row>
    <row r="6">
      <c r="A6" s="4" t="inlineStr">
        <is>
          <t>Cumulative actuarial losses recognized in the statement of other comprehensive income (loss), before tax</t>
        </is>
      </c>
      <c r="B6" s="5" t="n">
        <v>-29639</v>
      </c>
      <c r="C6" s="5" t="n">
        <v>-26199</v>
      </c>
    </row>
    <row r="7">
      <c r="A7" s="4" t="inlineStr">
        <is>
          <t>Employee benefit plans</t>
        </is>
      </c>
    </row>
    <row r="8">
      <c r="A8" s="3" t="inlineStr">
        <is>
          <t>Disclosure of defined benefit plans [line items]</t>
        </is>
      </c>
    </row>
    <row r="9">
      <c r="A9" s="4" t="inlineStr">
        <is>
          <t>Employee benefit plan expense:</t>
        </is>
      </c>
      <c r="B9" s="5" t="n">
        <v>3036</v>
      </c>
      <c r="C9" s="5" t="n">
        <v>2778</v>
      </c>
    </row>
    <row r="10">
      <c r="A10" s="4" t="inlineStr">
        <is>
          <t>SERP</t>
        </is>
      </c>
    </row>
    <row r="11">
      <c r="A11" s="3" t="inlineStr">
        <is>
          <t>Disclosure of defined benefit plans [line items]</t>
        </is>
      </c>
    </row>
    <row r="12">
      <c r="A12" s="4" t="inlineStr">
        <is>
          <t>Employee benefit plan expense:</t>
        </is>
      </c>
      <c r="B12" s="6" t="n">
        <v>-187</v>
      </c>
      <c r="C12" s="6" t="n">
        <v>-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Employee benefit plans - Additional information (Details) - USD ($)</t>
        </is>
      </c>
      <c r="B1" s="2" t="inlineStr">
        <is>
          <t>1 Months Ended</t>
        </is>
      </c>
      <c r="C1" s="2" t="inlineStr">
        <is>
          <t>12 Months Ended</t>
        </is>
      </c>
    </row>
    <row r="2">
      <c r="B2" s="2" t="inlineStr">
        <is>
          <t>Sep. 30, 2020</t>
        </is>
      </c>
      <c r="C2" s="2" t="inlineStr">
        <is>
          <t>Dec. 31, 2020</t>
        </is>
      </c>
      <c r="D2" s="2" t="inlineStr">
        <is>
          <t>Dec. 31, 2019</t>
        </is>
      </c>
    </row>
    <row r="3">
      <c r="A3" s="3" t="inlineStr">
        <is>
          <t>Disclosure of defined benefit plans [line items]</t>
        </is>
      </c>
    </row>
    <row r="4">
      <c r="A4" s="4" t="inlineStr">
        <is>
          <t>Refundable tax of percentage of gain on defined benefit pension plans</t>
        </is>
      </c>
      <c r="C4" s="4" t="inlineStr">
        <is>
          <t>50.00%</t>
        </is>
      </c>
    </row>
    <row r="5">
      <c r="A5" s="4" t="inlineStr">
        <is>
          <t>Gains (losses) arising from settlements, net defined benefit liability (asset)</t>
        </is>
      </c>
      <c r="B5" s="6" t="n">
        <v>5000</v>
      </c>
    </row>
    <row r="6">
      <c r="A6" s="4" t="inlineStr">
        <is>
          <t>Post-employment benefit expense, defined contribution plans</t>
        </is>
      </c>
      <c r="C6" s="6" t="n">
        <v>339000</v>
      </c>
      <c r="D6" s="6" t="n">
        <v>404000</v>
      </c>
    </row>
    <row r="7">
      <c r="A7" s="4" t="inlineStr">
        <is>
          <t>Employer contributions</t>
        </is>
      </c>
      <c r="C7" s="5" t="n">
        <v>344000</v>
      </c>
      <c r="D7" s="5" t="n">
        <v>718000</v>
      </c>
    </row>
    <row r="8">
      <c r="A8" s="4" t="inlineStr">
        <is>
          <t>Actual return on plan assets</t>
        </is>
      </c>
      <c r="C8" s="5" t="n">
        <v>546000</v>
      </c>
      <c r="D8" s="5" t="n">
        <v>-3439000</v>
      </c>
    </row>
    <row r="9">
      <c r="A9" s="4" t="inlineStr">
        <is>
          <t>Plan assets</t>
        </is>
      </c>
    </row>
    <row r="10">
      <c r="A10" s="3" t="inlineStr">
        <is>
          <t>Disclosure of defined benefit plans [line items]</t>
        </is>
      </c>
    </row>
    <row r="11">
      <c r="A11" s="4" t="inlineStr">
        <is>
          <t>Contributions by employer</t>
        </is>
      </c>
      <c r="C11" s="5" t="n">
        <v>0</v>
      </c>
      <c r="D11" s="5" t="n">
        <v>0</v>
      </c>
    </row>
    <row r="12">
      <c r="A12" s="4" t="inlineStr">
        <is>
          <t>Benefit payments</t>
        </is>
      </c>
      <c r="C12" s="6" t="n">
        <v>18224000</v>
      </c>
      <c r="D12" s="6" t="n">
        <v>267710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s recognised in the balance sheet for all pension plans (Details) - USD ($) $ in Thousands</t>
        </is>
      </c>
      <c r="B1" s="2" t="inlineStr">
        <is>
          <t>Dec. 31, 2020</t>
        </is>
      </c>
      <c r="C1" s="2" t="inlineStr">
        <is>
          <t>Dec. 31, 2019</t>
        </is>
      </c>
    </row>
    <row r="2">
      <c r="A2" s="3" t="inlineStr">
        <is>
          <t>Disclosure of defined benefit plans [line items]</t>
        </is>
      </c>
    </row>
    <row r="3">
      <c r="A3" s="4" t="inlineStr">
        <is>
          <t>Present value of obligations</t>
        </is>
      </c>
      <c r="B3" s="6" t="n">
        <v>-24695</v>
      </c>
      <c r="C3" s="6" t="n">
        <v>-38548</v>
      </c>
    </row>
    <row r="4">
      <c r="A4" s="4" t="inlineStr">
        <is>
          <t>Fair value of plan assets</t>
        </is>
      </c>
      <c r="B4" s="5" t="n">
        <v>8470</v>
      </c>
      <c r="C4" s="5" t="n">
        <v>26568</v>
      </c>
    </row>
    <row r="5">
      <c r="A5" s="4" t="inlineStr">
        <is>
          <t>Asset (liability) on statement of financial position</t>
        </is>
      </c>
      <c r="B5" s="5" t="n">
        <v>-16225</v>
      </c>
      <c r="C5" s="5" t="n">
        <v>-11980</v>
      </c>
    </row>
    <row r="6">
      <c r="A6" s="4" t="inlineStr">
        <is>
          <t>Employee benefit plans</t>
        </is>
      </c>
    </row>
    <row r="7">
      <c r="A7" s="3" t="inlineStr">
        <is>
          <t>Disclosure of defined benefit plans [line items]</t>
        </is>
      </c>
    </row>
    <row r="8">
      <c r="A8" s="4" t="inlineStr">
        <is>
          <t>Present value of obligations</t>
        </is>
      </c>
      <c r="B8" s="5" t="n">
        <v>-21974</v>
      </c>
      <c r="C8" s="5" t="n">
        <v>-20182</v>
      </c>
    </row>
    <row r="9">
      <c r="A9" s="4" t="inlineStr">
        <is>
          <t>Fair value of plan assets</t>
        </is>
      </c>
      <c r="B9" s="5" t="n">
        <v>0</v>
      </c>
      <c r="C9" s="5" t="n">
        <v>1958</v>
      </c>
    </row>
    <row r="10">
      <c r="A10" s="4" t="inlineStr">
        <is>
          <t>Asset (liability) on statement of financial position</t>
        </is>
      </c>
      <c r="B10" s="5" t="n">
        <v>-21974</v>
      </c>
      <c r="C10" s="5" t="n">
        <v>-18224</v>
      </c>
    </row>
    <row r="11">
      <c r="A11" s="4" t="inlineStr">
        <is>
          <t>SERP</t>
        </is>
      </c>
    </row>
    <row r="12">
      <c r="A12" s="3" t="inlineStr">
        <is>
          <t>Disclosure of defined benefit plans [line items]</t>
        </is>
      </c>
    </row>
    <row r="13">
      <c r="A13" s="4" t="inlineStr">
        <is>
          <t>Present value of obligations</t>
        </is>
      </c>
      <c r="B13" s="5" t="n">
        <v>-2721</v>
      </c>
      <c r="C13" s="5" t="n">
        <v>-18366</v>
      </c>
    </row>
    <row r="14">
      <c r="A14" s="4" t="inlineStr">
        <is>
          <t>Fair value of plan assets</t>
        </is>
      </c>
      <c r="B14" s="5" t="n">
        <v>8470</v>
      </c>
      <c r="C14" s="5" t="n">
        <v>24610</v>
      </c>
    </row>
    <row r="15">
      <c r="A15" s="4" t="inlineStr">
        <is>
          <t>Asset (liability) on statement of financial position</t>
        </is>
      </c>
      <c r="B15" s="6" t="n">
        <v>5749</v>
      </c>
      <c r="C15" s="6" t="n">
        <v>62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movement in the defined benefit obligation over the year (Details) - Present value of defined benefit obligation - USD ($) $ in Thousand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Beginning Balance</t>
        </is>
      </c>
      <c r="B4" s="6" t="n">
        <v>-38548</v>
      </c>
      <c r="C4" s="6" t="n">
        <v>-53314</v>
      </c>
    </row>
    <row r="5">
      <c r="A5" s="4" t="inlineStr">
        <is>
          <t>Current service cost</t>
        </is>
      </c>
      <c r="B5" s="5" t="n">
        <v>-2446</v>
      </c>
      <c r="C5" s="5" t="n">
        <v>-2353</v>
      </c>
    </row>
    <row r="6">
      <c r="A6" s="4" t="inlineStr">
        <is>
          <t>Past service cost</t>
        </is>
      </c>
      <c r="B6" s="5" t="n">
        <v>0</v>
      </c>
      <c r="C6" s="5" t="n">
        <v>-97</v>
      </c>
    </row>
    <row r="7">
      <c r="A7" s="4" t="inlineStr">
        <is>
          <t>Interest cost</t>
        </is>
      </c>
      <c r="B7" s="5" t="n">
        <v>-1186</v>
      </c>
      <c r="C7" s="5" t="n">
        <v>-2116</v>
      </c>
    </row>
    <row r="8">
      <c r="A8" s="4" t="inlineStr">
        <is>
          <t>Actuarial gain (loss)</t>
        </is>
      </c>
      <c r="B8" s="5" t="n">
        <v>-2116</v>
      </c>
      <c r="C8" s="5" t="n">
        <v>-7878</v>
      </c>
    </row>
    <row r="9">
      <c r="A9" s="4" t="inlineStr">
        <is>
          <t>Assets distributed on settlement</t>
        </is>
      </c>
      <c r="B9" s="5" t="n">
        <v>18091</v>
      </c>
      <c r="C9" s="5" t="n">
        <v>24430</v>
      </c>
    </row>
    <row r="10">
      <c r="A10" s="4" t="inlineStr">
        <is>
          <t>Benefit payments</t>
        </is>
      </c>
      <c r="B10" s="5" t="n">
        <v>1352</v>
      </c>
      <c r="C10" s="5" t="n">
        <v>3765</v>
      </c>
    </row>
    <row r="11">
      <c r="A11" s="4" t="inlineStr">
        <is>
          <t>Exchange gain (loss)</t>
        </is>
      </c>
      <c r="B11" s="5" t="n">
        <v>158</v>
      </c>
      <c r="C11" s="5" t="n">
        <v>-985</v>
      </c>
    </row>
    <row r="12">
      <c r="A12" s="4" t="inlineStr">
        <is>
          <t>Ending Balance</t>
        </is>
      </c>
      <c r="B12" s="5" t="n">
        <v>-24695</v>
      </c>
      <c r="C12" s="5" t="n">
        <v>-38548</v>
      </c>
    </row>
    <row r="13">
      <c r="A13" s="4" t="inlineStr">
        <is>
          <t>Employee benefit plans</t>
        </is>
      </c>
    </row>
    <row r="14">
      <c r="A14" s="3" t="inlineStr">
        <is>
          <t>Disclosure of net defined benefit liability (asset) [line items]</t>
        </is>
      </c>
    </row>
    <row r="15">
      <c r="A15" s="4" t="inlineStr">
        <is>
          <t>Beginning Balance</t>
        </is>
      </c>
      <c r="B15" s="5" t="n">
        <v>-20182</v>
      </c>
      <c r="C15" s="5" t="n">
        <v>-16239</v>
      </c>
    </row>
    <row r="16">
      <c r="A16" s="4" t="inlineStr">
        <is>
          <t>Current service cost</t>
        </is>
      </c>
      <c r="B16" s="5" t="n">
        <v>-2446</v>
      </c>
      <c r="C16" s="5" t="n">
        <v>-2181</v>
      </c>
    </row>
    <row r="17">
      <c r="A17" s="4" t="inlineStr">
        <is>
          <t>Past service cost</t>
        </is>
      </c>
      <c r="B17" s="5" t="n">
        <v>0</v>
      </c>
      <c r="C17" s="5" t="n">
        <v>0</v>
      </c>
    </row>
    <row r="18">
      <c r="A18" s="4" t="inlineStr">
        <is>
          <t>Interest cost</t>
        </is>
      </c>
      <c r="B18" s="5" t="n">
        <v>-639</v>
      </c>
      <c r="C18" s="5" t="n">
        <v>-669</v>
      </c>
    </row>
    <row r="19">
      <c r="A19" s="4" t="inlineStr">
        <is>
          <t>Actuarial gain (loss)</t>
        </is>
      </c>
      <c r="B19" s="5" t="n">
        <v>-2664</v>
      </c>
      <c r="C19" s="5" t="n">
        <v>-3097</v>
      </c>
    </row>
    <row r="20">
      <c r="A20" s="4" t="inlineStr">
        <is>
          <t>Assets distributed on settlement</t>
        </is>
      </c>
      <c r="B20" s="5" t="n">
        <v>3146</v>
      </c>
      <c r="C20" s="5" t="n">
        <v>0</v>
      </c>
    </row>
    <row r="21">
      <c r="A21" s="4" t="inlineStr">
        <is>
          <t>Benefit payments</t>
        </is>
      </c>
      <c r="B21" s="5" t="n">
        <v>1172</v>
      </c>
      <c r="C21" s="5" t="n">
        <v>1576</v>
      </c>
    </row>
    <row r="22">
      <c r="A22" s="4" t="inlineStr">
        <is>
          <t>Exchange gain (loss)</t>
        </is>
      </c>
      <c r="B22" s="5" t="n">
        <v>-361</v>
      </c>
      <c r="C22" s="5" t="n">
        <v>428</v>
      </c>
    </row>
    <row r="23">
      <c r="A23" s="4" t="inlineStr">
        <is>
          <t>Ending Balance</t>
        </is>
      </c>
      <c r="B23" s="5" t="n">
        <v>-21974</v>
      </c>
      <c r="C23" s="5" t="n">
        <v>-20182</v>
      </c>
    </row>
    <row r="24">
      <c r="A24" s="4" t="inlineStr">
        <is>
          <t>SERP</t>
        </is>
      </c>
    </row>
    <row r="25">
      <c r="A25" s="3" t="inlineStr">
        <is>
          <t>Disclosure of net defined benefit liability (asset) [line items]</t>
        </is>
      </c>
    </row>
    <row r="26">
      <c r="A26" s="4" t="inlineStr">
        <is>
          <t>Beginning Balance</t>
        </is>
      </c>
      <c r="B26" s="5" t="n">
        <v>-18366</v>
      </c>
      <c r="C26" s="5" t="n">
        <v>-37075</v>
      </c>
    </row>
    <row r="27">
      <c r="A27" s="4" t="inlineStr">
        <is>
          <t>Current service cost</t>
        </is>
      </c>
      <c r="B27" s="5" t="n">
        <v>0</v>
      </c>
      <c r="C27" s="5" t="n">
        <v>-172</v>
      </c>
    </row>
    <row r="28">
      <c r="A28" s="4" t="inlineStr">
        <is>
          <t>Past service cost</t>
        </is>
      </c>
      <c r="B28" s="5" t="n">
        <v>0</v>
      </c>
      <c r="C28" s="5" t="n">
        <v>-97</v>
      </c>
    </row>
    <row r="29">
      <c r="A29" s="4" t="inlineStr">
        <is>
          <t>Interest cost</t>
        </is>
      </c>
      <c r="B29" s="5" t="n">
        <v>-547</v>
      </c>
      <c r="C29" s="5" t="n">
        <v>-1447</v>
      </c>
    </row>
    <row r="30">
      <c r="A30" s="4" t="inlineStr">
        <is>
          <t>Actuarial gain (loss)</t>
        </is>
      </c>
      <c r="B30" s="5" t="n">
        <v>548</v>
      </c>
      <c r="C30" s="5" t="n">
        <v>-4781</v>
      </c>
    </row>
    <row r="31">
      <c r="A31" s="4" t="inlineStr">
        <is>
          <t>Assets distributed on settlement</t>
        </is>
      </c>
      <c r="B31" s="5" t="n">
        <v>14945</v>
      </c>
      <c r="C31" s="5" t="n">
        <v>24430</v>
      </c>
    </row>
    <row r="32">
      <c r="A32" s="4" t="inlineStr">
        <is>
          <t>Benefit payments</t>
        </is>
      </c>
      <c r="B32" s="5" t="n">
        <v>180</v>
      </c>
      <c r="C32" s="5" t="n">
        <v>2189</v>
      </c>
    </row>
    <row r="33">
      <c r="A33" s="4" t="inlineStr">
        <is>
          <t>Exchange gain (loss)</t>
        </is>
      </c>
      <c r="B33" s="5" t="n">
        <v>519</v>
      </c>
      <c r="C33" s="5" t="n">
        <v>-1413</v>
      </c>
    </row>
    <row r="34">
      <c r="A34" s="4" t="inlineStr">
        <is>
          <t>Ending Balance</t>
        </is>
      </c>
      <c r="B34" s="6" t="n">
        <v>-2721</v>
      </c>
      <c r="C34" s="6" t="n">
        <v>-1836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movement in the fair value of plan assets of the year (Details) - USD ($) $ in Thousands</t>
        </is>
      </c>
      <c r="B1" s="2" t="inlineStr">
        <is>
          <t>12 Months Ended</t>
        </is>
      </c>
    </row>
    <row r="2">
      <c r="B2" s="2" t="inlineStr">
        <is>
          <t>Dec. 31, 2020</t>
        </is>
      </c>
      <c r="C2" s="2" t="inlineStr">
        <is>
          <t>Dec. 31, 2019</t>
        </is>
      </c>
    </row>
    <row r="3">
      <c r="A3" s="4" t="inlineStr">
        <is>
          <t>Plan assets</t>
        </is>
      </c>
    </row>
    <row r="4">
      <c r="A4" s="3" t="inlineStr">
        <is>
          <t>Disclosure of fair value of plan assets [line items]</t>
        </is>
      </c>
    </row>
    <row r="5">
      <c r="A5" s="4" t="inlineStr">
        <is>
          <t>Beginning Balance</t>
        </is>
      </c>
      <c r="B5" s="6" t="n">
        <v>26568</v>
      </c>
      <c r="C5" s="6" t="n">
        <v>48059</v>
      </c>
    </row>
    <row r="6">
      <c r="A6" s="4" t="inlineStr">
        <is>
          <t>Interest income on plan assets</t>
        </is>
      </c>
      <c r="B6" s="5" t="n">
        <v>778</v>
      </c>
      <c r="C6" s="5" t="n">
        <v>1881</v>
      </c>
    </row>
    <row r="7">
      <c r="A7" s="4" t="inlineStr">
        <is>
          <t>Actuarial gain (loss)</t>
        </is>
      </c>
      <c r="B7" s="5" t="n">
        <v>-1324</v>
      </c>
      <c r="C7" s="5" t="n">
        <v>1517</v>
      </c>
    </row>
    <row r="8">
      <c r="A8" s="4" t="inlineStr">
        <is>
          <t>Contributions by employer</t>
        </is>
      </c>
      <c r="B8" s="5" t="n">
        <v>1281</v>
      </c>
      <c r="C8" s="5" t="n">
        <v>0</v>
      </c>
    </row>
    <row r="9">
      <c r="A9" s="4" t="inlineStr">
        <is>
          <t>Benefit payments</t>
        </is>
      </c>
      <c r="B9" s="5" t="n">
        <v>-318</v>
      </c>
      <c r="C9" s="5" t="n">
        <v>-2341</v>
      </c>
    </row>
    <row r="10">
      <c r="A10" s="4" t="inlineStr">
        <is>
          <t>Exchange gain (loss)</t>
        </is>
      </c>
      <c r="B10" s="5" t="n">
        <v>-429</v>
      </c>
      <c r="C10" s="5" t="n">
        <v>1882</v>
      </c>
    </row>
    <row r="11">
      <c r="A11" s="4" t="inlineStr">
        <is>
          <t>Ending Balance</t>
        </is>
      </c>
      <c r="B11" s="5" t="n">
        <v>8470</v>
      </c>
      <c r="C11" s="5" t="n">
        <v>26568</v>
      </c>
    </row>
    <row r="12">
      <c r="A12" s="4" t="inlineStr">
        <is>
          <t>Present value of defined benefit obligation</t>
        </is>
      </c>
    </row>
    <row r="13">
      <c r="A13" s="3" t="inlineStr">
        <is>
          <t>Disclosure of fair value of plan assets [line items]</t>
        </is>
      </c>
    </row>
    <row r="14">
      <c r="A14" s="4" t="inlineStr">
        <is>
          <t>Beginning Balance</t>
        </is>
      </c>
      <c r="B14" s="5" t="n">
        <v>38548</v>
      </c>
      <c r="C14" s="5" t="n">
        <v>53314</v>
      </c>
    </row>
    <row r="15">
      <c r="A15" s="4" t="inlineStr">
        <is>
          <t>Interest income on plan assets</t>
        </is>
      </c>
      <c r="B15" s="5" t="n">
        <v>1186</v>
      </c>
      <c r="C15" s="5" t="n">
        <v>2116</v>
      </c>
    </row>
    <row r="16">
      <c r="A16" s="4" t="inlineStr">
        <is>
          <t>Actuarial gain (loss)</t>
        </is>
      </c>
      <c r="B16" s="5" t="n">
        <v>2116</v>
      </c>
      <c r="C16" s="5" t="n">
        <v>7878</v>
      </c>
    </row>
    <row r="17">
      <c r="A17" s="4" t="inlineStr">
        <is>
          <t>Assets distributed on settlement</t>
        </is>
      </c>
      <c r="B17" s="5" t="n">
        <v>-18086</v>
      </c>
      <c r="C17" s="5" t="n">
        <v>-24430</v>
      </c>
    </row>
    <row r="18">
      <c r="A18" s="4" t="inlineStr">
        <is>
          <t>Benefit payments</t>
        </is>
      </c>
      <c r="B18" s="5" t="n">
        <v>1352</v>
      </c>
      <c r="C18" s="5" t="n">
        <v>3765</v>
      </c>
    </row>
    <row r="19">
      <c r="A19" s="4" t="inlineStr">
        <is>
          <t>Exchange gain (loss)</t>
        </is>
      </c>
      <c r="B19" s="5" t="n">
        <v>158</v>
      </c>
      <c r="C19" s="5" t="n">
        <v>-985</v>
      </c>
    </row>
    <row r="20">
      <c r="A20" s="4" t="inlineStr">
        <is>
          <t>Ending Balance</t>
        </is>
      </c>
      <c r="B20" s="5" t="n">
        <v>24695</v>
      </c>
      <c r="C20" s="5" t="n">
        <v>38548</v>
      </c>
    </row>
    <row r="21">
      <c r="A21" s="4" t="inlineStr">
        <is>
          <t>Employee benefit plans | Plan assets</t>
        </is>
      </c>
    </row>
    <row r="22">
      <c r="A22" s="3" t="inlineStr">
        <is>
          <t>Disclosure of fair value of plan assets [line items]</t>
        </is>
      </c>
    </row>
    <row r="23">
      <c r="A23" s="4" t="inlineStr">
        <is>
          <t>Beginning Balance</t>
        </is>
      </c>
      <c r="B23" s="5" t="n">
        <v>1958</v>
      </c>
      <c r="C23" s="5" t="n">
        <v>1864</v>
      </c>
    </row>
    <row r="24">
      <c r="A24" s="4" t="inlineStr">
        <is>
          <t>Interest income on plan assets</t>
        </is>
      </c>
      <c r="B24" s="5" t="n">
        <v>42</v>
      </c>
      <c r="C24" s="5" t="n">
        <v>72</v>
      </c>
    </row>
    <row r="25">
      <c r="A25" s="4" t="inlineStr">
        <is>
          <t>Actuarial gain (loss)</t>
        </is>
      </c>
      <c r="B25" s="5" t="n">
        <v>59</v>
      </c>
      <c r="C25" s="5" t="n">
        <v>82</v>
      </c>
    </row>
    <row r="26">
      <c r="A26" s="4" t="inlineStr">
        <is>
          <t>Contributions by employer</t>
        </is>
      </c>
      <c r="B26" s="5" t="n">
        <v>1281</v>
      </c>
      <c r="C26" s="5" t="n">
        <v>0</v>
      </c>
    </row>
    <row r="27">
      <c r="A27" s="4" t="inlineStr">
        <is>
          <t>Benefit payments</t>
        </is>
      </c>
      <c r="B27" s="5" t="n">
        <v>-138</v>
      </c>
      <c r="C27" s="5" t="n">
        <v>-152</v>
      </c>
    </row>
    <row r="28">
      <c r="A28" s="4" t="inlineStr">
        <is>
          <t>Exchange gain (loss)</t>
        </is>
      </c>
      <c r="B28" s="5" t="n">
        <v>-61</v>
      </c>
      <c r="C28" s="5" t="n">
        <v>92</v>
      </c>
    </row>
    <row r="29">
      <c r="A29" s="4" t="inlineStr">
        <is>
          <t>Ending Balance</t>
        </is>
      </c>
      <c r="B29" s="5" t="n">
        <v>0</v>
      </c>
      <c r="C29" s="5" t="n">
        <v>1958</v>
      </c>
    </row>
    <row r="30">
      <c r="A30" s="4" t="inlineStr">
        <is>
          <t>Employee benefit plans | Present value of defined benefit obligation</t>
        </is>
      </c>
    </row>
    <row r="31">
      <c r="A31" s="3" t="inlineStr">
        <is>
          <t>Disclosure of fair value of plan assets [line items]</t>
        </is>
      </c>
    </row>
    <row r="32">
      <c r="A32" s="4" t="inlineStr">
        <is>
          <t>Beginning Balance</t>
        </is>
      </c>
      <c r="B32" s="5" t="n">
        <v>20182</v>
      </c>
      <c r="C32" s="5" t="n">
        <v>16239</v>
      </c>
    </row>
    <row r="33">
      <c r="A33" s="4" t="inlineStr">
        <is>
          <t>Interest income on plan assets</t>
        </is>
      </c>
      <c r="B33" s="5" t="n">
        <v>639</v>
      </c>
      <c r="C33" s="5" t="n">
        <v>669</v>
      </c>
    </row>
    <row r="34">
      <c r="A34" s="4" t="inlineStr">
        <is>
          <t>Actuarial gain (loss)</t>
        </is>
      </c>
      <c r="B34" s="5" t="n">
        <v>2664</v>
      </c>
      <c r="C34" s="5" t="n">
        <v>3097</v>
      </c>
    </row>
    <row r="35">
      <c r="A35" s="4" t="inlineStr">
        <is>
          <t>Assets distributed on settlement</t>
        </is>
      </c>
      <c r="B35" s="5" t="n">
        <v>-3141</v>
      </c>
      <c r="C35" s="5" t="n">
        <v>0</v>
      </c>
    </row>
    <row r="36">
      <c r="A36" s="4" t="inlineStr">
        <is>
          <t>Benefit payments</t>
        </is>
      </c>
      <c r="B36" s="5" t="n">
        <v>1172</v>
      </c>
      <c r="C36" s="5" t="n">
        <v>1576</v>
      </c>
    </row>
    <row r="37">
      <c r="A37" s="4" t="inlineStr">
        <is>
          <t>Exchange gain (loss)</t>
        </is>
      </c>
      <c r="B37" s="5" t="n">
        <v>-361</v>
      </c>
      <c r="C37" s="5" t="n">
        <v>428</v>
      </c>
    </row>
    <row r="38">
      <c r="A38" s="4" t="inlineStr">
        <is>
          <t>Ending Balance</t>
        </is>
      </c>
      <c r="B38" s="5" t="n">
        <v>21974</v>
      </c>
      <c r="C38" s="5" t="n">
        <v>20182</v>
      </c>
    </row>
    <row r="39">
      <c r="A39" s="4" t="inlineStr">
        <is>
          <t>SERP | Plan assets</t>
        </is>
      </c>
    </row>
    <row r="40">
      <c r="A40" s="3" t="inlineStr">
        <is>
          <t>Disclosure of fair value of plan assets [line items]</t>
        </is>
      </c>
    </row>
    <row r="41">
      <c r="A41" s="4" t="inlineStr">
        <is>
          <t>Beginning Balance</t>
        </is>
      </c>
      <c r="B41" s="5" t="n">
        <v>24610</v>
      </c>
      <c r="C41" s="5" t="n">
        <v>46195</v>
      </c>
    </row>
    <row r="42">
      <c r="A42" s="4" t="inlineStr">
        <is>
          <t>Interest income on plan assets</t>
        </is>
      </c>
      <c r="B42" s="5" t="n">
        <v>736</v>
      </c>
      <c r="C42" s="5" t="n">
        <v>1809</v>
      </c>
    </row>
    <row r="43">
      <c r="A43" s="4" t="inlineStr">
        <is>
          <t>Actuarial gain (loss)</t>
        </is>
      </c>
      <c r="B43" s="5" t="n">
        <v>-1383</v>
      </c>
      <c r="C43" s="5" t="n">
        <v>1435</v>
      </c>
    </row>
    <row r="44">
      <c r="A44" s="4" t="inlineStr">
        <is>
          <t>Contributions by employer</t>
        </is>
      </c>
      <c r="B44" s="5" t="n">
        <v>0</v>
      </c>
      <c r="C44" s="5" t="n">
        <v>0</v>
      </c>
    </row>
    <row r="45">
      <c r="A45" s="4" t="inlineStr">
        <is>
          <t>Benefit payments</t>
        </is>
      </c>
      <c r="B45" s="5" t="n">
        <v>-180</v>
      </c>
      <c r="C45" s="5" t="n">
        <v>-2189</v>
      </c>
    </row>
    <row r="46">
      <c r="A46" s="4" t="inlineStr">
        <is>
          <t>Exchange gain (loss)</t>
        </is>
      </c>
      <c r="B46" s="5" t="n">
        <v>-368</v>
      </c>
      <c r="C46" s="5" t="n">
        <v>1790</v>
      </c>
    </row>
    <row r="47">
      <c r="A47" s="4" t="inlineStr">
        <is>
          <t>Ending Balance</t>
        </is>
      </c>
      <c r="B47" s="5" t="n">
        <v>8470</v>
      </c>
      <c r="C47" s="5" t="n">
        <v>24610</v>
      </c>
    </row>
    <row r="48">
      <c r="A48" s="4" t="inlineStr">
        <is>
          <t>SERP | Present value of defined benefit obligation</t>
        </is>
      </c>
    </row>
    <row r="49">
      <c r="A49" s="3" t="inlineStr">
        <is>
          <t>Disclosure of fair value of plan assets [line items]</t>
        </is>
      </c>
    </row>
    <row r="50">
      <c r="A50" s="4" t="inlineStr">
        <is>
          <t>Beginning Balance</t>
        </is>
      </c>
      <c r="B50" s="5" t="n">
        <v>18366</v>
      </c>
      <c r="C50" s="5" t="n">
        <v>37075</v>
      </c>
    </row>
    <row r="51">
      <c r="A51" s="4" t="inlineStr">
        <is>
          <t>Interest income on plan assets</t>
        </is>
      </c>
      <c r="B51" s="5" t="n">
        <v>547</v>
      </c>
      <c r="C51" s="5" t="n">
        <v>1447</v>
      </c>
    </row>
    <row r="52">
      <c r="A52" s="4" t="inlineStr">
        <is>
          <t>Actuarial gain (loss)</t>
        </is>
      </c>
      <c r="B52" s="5" t="n">
        <v>-548</v>
      </c>
      <c r="C52" s="5" t="n">
        <v>4781</v>
      </c>
    </row>
    <row r="53">
      <c r="A53" s="4" t="inlineStr">
        <is>
          <t>Assets distributed on settlement</t>
        </is>
      </c>
      <c r="B53" s="5" t="n">
        <v>-14945</v>
      </c>
      <c r="C53" s="5" t="n">
        <v>-24430</v>
      </c>
    </row>
    <row r="54">
      <c r="A54" s="4" t="inlineStr">
        <is>
          <t>Benefit payments</t>
        </is>
      </c>
      <c r="B54" s="5" t="n">
        <v>180</v>
      </c>
      <c r="C54" s="5" t="n">
        <v>2189</v>
      </c>
    </row>
    <row r="55">
      <c r="A55" s="4" t="inlineStr">
        <is>
          <t>Exchange gain (loss)</t>
        </is>
      </c>
      <c r="B55" s="5" t="n">
        <v>519</v>
      </c>
      <c r="C55" s="5" t="n">
        <v>-1413</v>
      </c>
    </row>
    <row r="56">
      <c r="A56" s="4" t="inlineStr">
        <is>
          <t>Ending Balance</t>
        </is>
      </c>
      <c r="B56" s="6" t="n">
        <v>2721</v>
      </c>
      <c r="C56" s="6" t="n">
        <v>1836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amounts recognised in the income statement (Details) - USD ($) $ in Thousand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Current service cost</t>
        </is>
      </c>
      <c r="B4" s="6" t="n">
        <v>2446</v>
      </c>
      <c r="C4" s="6" t="n">
        <v>2353</v>
      </c>
    </row>
    <row r="5">
      <c r="A5" s="4" t="inlineStr">
        <is>
          <t>Interest cost</t>
        </is>
      </c>
      <c r="B5" s="5" t="n">
        <v>1186</v>
      </c>
      <c r="C5" s="5" t="n">
        <v>2116</v>
      </c>
    </row>
    <row r="6">
      <c r="A6" s="4" t="inlineStr">
        <is>
          <t>Past service cost</t>
        </is>
      </c>
      <c r="B6" s="5" t="n">
        <v>0</v>
      </c>
      <c r="C6" s="5" t="n">
        <v>97</v>
      </c>
    </row>
    <row r="7">
      <c r="A7" s="4" t="inlineStr">
        <is>
          <t>Loss on settlement</t>
        </is>
      </c>
      <c r="B7" s="5" t="n">
        <v>-5</v>
      </c>
      <c r="C7" s="5" t="n">
        <v>32</v>
      </c>
    </row>
    <row r="8">
      <c r="A8" s="4" t="inlineStr">
        <is>
          <t>Expected return on plan assets</t>
        </is>
      </c>
      <c r="B8" s="5" t="n">
        <v>-778</v>
      </c>
      <c r="C8" s="5" t="n">
        <v>-1881</v>
      </c>
    </row>
    <row r="9">
      <c r="A9" s="4" t="inlineStr">
        <is>
          <t>Employee benefit plans expense (recovery)</t>
        </is>
      </c>
      <c r="B9" s="5" t="n">
        <v>2849</v>
      </c>
      <c r="C9" s="5" t="n">
        <v>2717</v>
      </c>
    </row>
    <row r="10">
      <c r="A10" s="4" t="inlineStr">
        <is>
          <t>Employee benefit plans</t>
        </is>
      </c>
    </row>
    <row r="11">
      <c r="A11" s="3" t="inlineStr">
        <is>
          <t>Disclosure of net defined benefit liability (asset) [line items]</t>
        </is>
      </c>
    </row>
    <row r="12">
      <c r="A12" s="4" t="inlineStr">
        <is>
          <t>Current service cost</t>
        </is>
      </c>
      <c r="B12" s="5" t="n">
        <v>2446</v>
      </c>
      <c r="C12" s="5" t="n">
        <v>2181</v>
      </c>
    </row>
    <row r="13">
      <c r="A13" s="4" t="inlineStr">
        <is>
          <t>Interest cost</t>
        </is>
      </c>
      <c r="B13" s="5" t="n">
        <v>639</v>
      </c>
      <c r="C13" s="5" t="n">
        <v>669</v>
      </c>
    </row>
    <row r="14">
      <c r="A14" s="4" t="inlineStr">
        <is>
          <t>Past service cost</t>
        </is>
      </c>
      <c r="B14" s="5" t="n">
        <v>0</v>
      </c>
      <c r="C14" s="5" t="n">
        <v>0</v>
      </c>
    </row>
    <row r="15">
      <c r="A15" s="4" t="inlineStr">
        <is>
          <t>Loss on settlement</t>
        </is>
      </c>
      <c r="B15" s="5" t="n">
        <v>-5</v>
      </c>
      <c r="C15" s="5" t="n">
        <v>0</v>
      </c>
    </row>
    <row r="16">
      <c r="A16" s="4" t="inlineStr">
        <is>
          <t>Expected return on plan assets</t>
        </is>
      </c>
      <c r="B16" s="5" t="n">
        <v>-44</v>
      </c>
      <c r="C16" s="5" t="n">
        <v>-72</v>
      </c>
    </row>
    <row r="17">
      <c r="A17" s="4" t="inlineStr">
        <is>
          <t>Employee benefit plans expense (recovery)</t>
        </is>
      </c>
      <c r="B17" s="5" t="n">
        <v>3036</v>
      </c>
      <c r="C17" s="5" t="n">
        <v>2778</v>
      </c>
    </row>
    <row r="18">
      <c r="A18" s="4" t="inlineStr">
        <is>
          <t>SERP</t>
        </is>
      </c>
    </row>
    <row r="19">
      <c r="A19" s="3" t="inlineStr">
        <is>
          <t>Disclosure of net defined benefit liability (asset) [line items]</t>
        </is>
      </c>
    </row>
    <row r="20">
      <c r="A20" s="4" t="inlineStr">
        <is>
          <t>Current service cost</t>
        </is>
      </c>
      <c r="B20" s="5" t="n">
        <v>0</v>
      </c>
      <c r="C20" s="5" t="n">
        <v>172</v>
      </c>
    </row>
    <row r="21">
      <c r="A21" s="4" t="inlineStr">
        <is>
          <t>Interest cost</t>
        </is>
      </c>
      <c r="B21" s="5" t="n">
        <v>547</v>
      </c>
      <c r="C21" s="5" t="n">
        <v>1447</v>
      </c>
    </row>
    <row r="22">
      <c r="A22" s="4" t="inlineStr">
        <is>
          <t>Past service cost</t>
        </is>
      </c>
      <c r="B22" s="5" t="n">
        <v>0</v>
      </c>
      <c r="C22" s="5" t="n">
        <v>97</v>
      </c>
    </row>
    <row r="23">
      <c r="A23" s="4" t="inlineStr">
        <is>
          <t>Loss on settlement</t>
        </is>
      </c>
      <c r="B23" s="5" t="n">
        <v>0</v>
      </c>
      <c r="C23" s="5" t="n">
        <v>32</v>
      </c>
    </row>
    <row r="24">
      <c r="A24" s="4" t="inlineStr">
        <is>
          <t>Expected return on plan assets</t>
        </is>
      </c>
      <c r="B24" s="5" t="n">
        <v>-734</v>
      </c>
      <c r="C24" s="5" t="n">
        <v>-1809</v>
      </c>
    </row>
    <row r="25">
      <c r="A25" s="4" t="inlineStr">
        <is>
          <t>Employee benefit plans expense (recovery)</t>
        </is>
      </c>
      <c r="B25" s="6" t="n">
        <v>-187</v>
      </c>
      <c r="C25" s="6" t="n">
        <v>-6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principal actuarial assumptions (Details)</t>
        </is>
      </c>
      <c r="B1" s="2" t="inlineStr">
        <is>
          <t>12 Months Ended</t>
        </is>
      </c>
    </row>
    <row r="2">
      <c r="B2" s="2" t="inlineStr">
        <is>
          <t>Dec. 31, 2019</t>
        </is>
      </c>
      <c r="C2" s="2" t="inlineStr">
        <is>
          <t>Dec. 31, 2020</t>
        </is>
      </c>
      <c r="D2" s="2" t="inlineStr">
        <is>
          <t>Dec. 31, 2018</t>
        </is>
      </c>
    </row>
    <row r="3">
      <c r="A3" s="4" t="inlineStr">
        <is>
          <t>Greece | Employee benefit plans</t>
        </is>
      </c>
    </row>
    <row r="4">
      <c r="A4" s="3" t="inlineStr">
        <is>
          <t>Disclosure of defined benefit plans [line items]</t>
        </is>
      </c>
    </row>
    <row r="5">
      <c r="A5" s="4" t="inlineStr">
        <is>
          <t>Expected return on plan assets</t>
        </is>
      </c>
      <c r="B5" s="4" t="inlineStr">
        <is>
          <t>0.00%</t>
        </is>
      </c>
      <c r="C5" s="4" t="inlineStr">
        <is>
          <t>0.00%</t>
        </is>
      </c>
    </row>
    <row r="6">
      <c r="A6" s="4" t="inlineStr">
        <is>
          <t>Discount rate - beginning of year</t>
        </is>
      </c>
      <c r="B6" s="4" t="inlineStr">
        <is>
          <t>0.90%</t>
        </is>
      </c>
      <c r="C6" s="4" t="inlineStr">
        <is>
          <t>0.40%</t>
        </is>
      </c>
      <c r="D6" s="4" t="inlineStr">
        <is>
          <t>1.70%</t>
        </is>
      </c>
    </row>
    <row r="7">
      <c r="A7" s="4" t="inlineStr">
        <is>
          <t>Discount rate - end of year</t>
        </is>
      </c>
      <c r="B7" s="4" t="inlineStr">
        <is>
          <t>0.90%</t>
        </is>
      </c>
      <c r="C7" s="4" t="inlineStr">
        <is>
          <t>0.40%</t>
        </is>
      </c>
      <c r="D7" s="4" t="inlineStr">
        <is>
          <t>1.70%</t>
        </is>
      </c>
    </row>
    <row r="8">
      <c r="A8" s="4" t="inlineStr">
        <is>
          <t>Rate of salary escalation</t>
        </is>
      </c>
      <c r="B8" s="4" t="inlineStr">
        <is>
          <t>2.70%</t>
        </is>
      </c>
      <c r="C8" s="4" t="inlineStr">
        <is>
          <t>1.70%</t>
        </is>
      </c>
    </row>
    <row r="9">
      <c r="A9" s="4" t="inlineStr">
        <is>
          <t>Turkey | Employee benefit plans</t>
        </is>
      </c>
    </row>
    <row r="10">
      <c r="A10" s="3" t="inlineStr">
        <is>
          <t>Disclosure of defined benefit plans [line items]</t>
        </is>
      </c>
    </row>
    <row r="11">
      <c r="A11" s="4" t="inlineStr">
        <is>
          <t>Expected return on plan assets</t>
        </is>
      </c>
      <c r="B11" s="4" t="inlineStr">
        <is>
          <t>0.00%</t>
        </is>
      </c>
      <c r="C11" s="4" t="inlineStr">
        <is>
          <t>0.00%</t>
        </is>
      </c>
    </row>
    <row r="12">
      <c r="A12" s="4" t="inlineStr">
        <is>
          <t>Discount rate - beginning of year</t>
        </is>
      </c>
      <c r="B12" s="4" t="inlineStr">
        <is>
          <t>13.00%</t>
        </is>
      </c>
      <c r="C12" s="4" t="inlineStr">
        <is>
          <t>12.80%</t>
        </is>
      </c>
      <c r="D12" s="4" t="inlineStr">
        <is>
          <t>15.00%</t>
        </is>
      </c>
    </row>
    <row r="13">
      <c r="A13" s="4" t="inlineStr">
        <is>
          <t>Discount rate - end of year</t>
        </is>
      </c>
      <c r="B13" s="4" t="inlineStr">
        <is>
          <t>13.00%</t>
        </is>
      </c>
      <c r="C13" s="4" t="inlineStr">
        <is>
          <t>12.80%</t>
        </is>
      </c>
      <c r="D13" s="4" t="inlineStr">
        <is>
          <t>15.00%</t>
        </is>
      </c>
    </row>
    <row r="14">
      <c r="A14" s="4" t="inlineStr">
        <is>
          <t>Rate of salary escalation</t>
        </is>
      </c>
      <c r="B14" s="4" t="inlineStr">
        <is>
          <t>8.20%</t>
        </is>
      </c>
      <c r="C14" s="4" t="inlineStr">
        <is>
          <t>8.50%</t>
        </is>
      </c>
    </row>
    <row r="15">
      <c r="A15" s="4" t="inlineStr">
        <is>
          <t>Canada | Employee benefit plans</t>
        </is>
      </c>
    </row>
    <row r="16">
      <c r="A16" s="3" t="inlineStr">
        <is>
          <t>Disclosure of defined benefit plans [line items]</t>
        </is>
      </c>
    </row>
    <row r="17">
      <c r="A17" s="4" t="inlineStr">
        <is>
          <t>Expected return on plan assets</t>
        </is>
      </c>
      <c r="B17" s="4" t="inlineStr">
        <is>
          <t>3.90%</t>
        </is>
      </c>
      <c r="C17" s="4" t="inlineStr">
        <is>
          <t>3.10%</t>
        </is>
      </c>
    </row>
    <row r="18">
      <c r="A18" s="4" t="inlineStr">
        <is>
          <t>Discount rate - beginning of year</t>
        </is>
      </c>
      <c r="B18" s="4" t="inlineStr">
        <is>
          <t>3.10%</t>
        </is>
      </c>
      <c r="C18" s="4" t="inlineStr">
        <is>
          <t>0.00%</t>
        </is>
      </c>
      <c r="D18" s="4" t="inlineStr">
        <is>
          <t>3.90%</t>
        </is>
      </c>
    </row>
    <row r="19">
      <c r="A19" s="4" t="inlineStr">
        <is>
          <t>Discount rate - end of year</t>
        </is>
      </c>
      <c r="B19" s="4" t="inlineStr">
        <is>
          <t>3.10%</t>
        </is>
      </c>
      <c r="C19" s="4" t="inlineStr">
        <is>
          <t>0.00%</t>
        </is>
      </c>
      <c r="D19" s="4" t="inlineStr">
        <is>
          <t>3.90%</t>
        </is>
      </c>
    </row>
    <row r="20">
      <c r="A20" s="4" t="inlineStr">
        <is>
          <t>Rate of salary escalation</t>
        </is>
      </c>
      <c r="B20" s="4" t="inlineStr">
        <is>
          <t>2.00%</t>
        </is>
      </c>
      <c r="C20" s="4" t="inlineStr">
        <is>
          <t>0.00%</t>
        </is>
      </c>
    </row>
    <row r="21">
      <c r="A21" s="4" t="inlineStr">
        <is>
          <t>Average remaining service period of active employees expected to receive benefits</t>
        </is>
      </c>
      <c r="B21" s="4" t="inlineStr">
        <is>
          <t>7 months 6 days</t>
        </is>
      </c>
    </row>
    <row r="22">
      <c r="A22" s="4" t="inlineStr">
        <is>
          <t>Canada | SERP</t>
        </is>
      </c>
    </row>
    <row r="23">
      <c r="A23" s="3" t="inlineStr">
        <is>
          <t>Disclosure of defined benefit plans [line items]</t>
        </is>
      </c>
    </row>
    <row r="24">
      <c r="A24" s="4" t="inlineStr">
        <is>
          <t>Expected return on plan assets</t>
        </is>
      </c>
      <c r="B24" s="4" t="inlineStr">
        <is>
          <t>3.90%</t>
        </is>
      </c>
      <c r="C24" s="4" t="inlineStr">
        <is>
          <t>3.10%</t>
        </is>
      </c>
    </row>
    <row r="25">
      <c r="A25" s="4" t="inlineStr">
        <is>
          <t>Discount rate - beginning of year</t>
        </is>
      </c>
      <c r="B25" s="4" t="inlineStr">
        <is>
          <t>3.10%</t>
        </is>
      </c>
      <c r="C25" s="4" t="inlineStr">
        <is>
          <t>3.10%</t>
        </is>
      </c>
      <c r="D25" s="4" t="inlineStr">
        <is>
          <t>3.90%</t>
        </is>
      </c>
    </row>
    <row r="26">
      <c r="A26" s="4" t="inlineStr">
        <is>
          <t>Discount rate - end of year</t>
        </is>
      </c>
      <c r="B26" s="4" t="inlineStr">
        <is>
          <t>3.10%</t>
        </is>
      </c>
      <c r="C26" s="4" t="inlineStr">
        <is>
          <t>3.10%</t>
        </is>
      </c>
      <c r="D26" s="4" t="inlineStr">
        <is>
          <t>3.90%</t>
        </is>
      </c>
    </row>
    <row r="27">
      <c r="A27" s="4" t="inlineStr">
        <is>
          <t>Rate of salary escalation</t>
        </is>
      </c>
      <c r="B27" s="4" t="inlineStr">
        <is>
          <t>2.00%</t>
        </is>
      </c>
      <c r="C27" s="4" t="inlineStr">
        <is>
          <t>0.00%</t>
        </is>
      </c>
    </row>
    <row r="28">
      <c r="A28" s="4" t="inlineStr">
        <is>
          <t>Average remaining service period of active employees expected to receive benefits</t>
        </is>
      </c>
      <c r="B28" s="4" t="inlineStr">
        <is>
          <t>7 months 6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defined benefit plans' weighted average asset allocation percentages by asset category (Details)</t>
        </is>
      </c>
      <c r="B1" s="2" t="inlineStr">
        <is>
          <t>12 Months Ended</t>
        </is>
      </c>
    </row>
    <row r="2">
      <c r="B2" s="2" t="inlineStr">
        <is>
          <t>Dec. 31, 2020</t>
        </is>
      </c>
      <c r="C2" s="2" t="inlineStr">
        <is>
          <t>Dec. 31, 2019</t>
        </is>
      </c>
    </row>
    <row r="3">
      <c r="A3" s="4" t="inlineStr">
        <is>
          <t>Employee benefit plans</t>
        </is>
      </c>
    </row>
    <row r="4">
      <c r="A4" s="3" t="inlineStr">
        <is>
          <t>Investment funds</t>
        </is>
      </c>
    </row>
    <row r="5">
      <c r="A5" s="4" t="inlineStr">
        <is>
          <t>Money market</t>
        </is>
      </c>
      <c r="B5" s="4" t="inlineStr">
        <is>
          <t>0.00%</t>
        </is>
      </c>
      <c r="C5" s="4" t="inlineStr">
        <is>
          <t>2.00%</t>
        </is>
      </c>
    </row>
    <row r="6">
      <c r="A6" s="4" t="inlineStr">
        <is>
          <t>Canadian fixed income</t>
        </is>
      </c>
      <c r="B6" s="4" t="inlineStr">
        <is>
          <t>0.00%</t>
        </is>
      </c>
      <c r="C6" s="4" t="inlineStr">
        <is>
          <t>98.00%</t>
        </is>
      </c>
    </row>
    <row r="7">
      <c r="A7" s="4" t="inlineStr">
        <is>
          <t>Other</t>
        </is>
      </c>
      <c r="B7" s="4" t="inlineStr">
        <is>
          <t>0.00%</t>
        </is>
      </c>
      <c r="C7" s="4" t="inlineStr">
        <is>
          <t>0.00%</t>
        </is>
      </c>
    </row>
    <row r="8">
      <c r="A8" s="4" t="inlineStr">
        <is>
          <t>Total</t>
        </is>
      </c>
      <c r="B8" s="4" t="inlineStr">
        <is>
          <t>0.00%</t>
        </is>
      </c>
      <c r="C8" s="4" t="inlineStr">
        <is>
          <t>100.00%</t>
        </is>
      </c>
    </row>
    <row r="9">
      <c r="A9" s="4" t="inlineStr">
        <is>
          <t>Employee benefit plans | Canada</t>
        </is>
      </c>
    </row>
    <row r="10">
      <c r="A10" s="3" t="inlineStr">
        <is>
          <t>Investment funds</t>
        </is>
      </c>
    </row>
    <row r="11">
      <c r="A11" s="4" t="inlineStr">
        <is>
          <t>Equities</t>
        </is>
      </c>
      <c r="B11" s="4" t="inlineStr">
        <is>
          <t>0.00%</t>
        </is>
      </c>
      <c r="C11" s="4" t="inlineStr">
        <is>
          <t>0.00%</t>
        </is>
      </c>
    </row>
    <row r="12">
      <c r="A12" s="4" t="inlineStr">
        <is>
          <t>Employee benefit plans | UNITED STATES</t>
        </is>
      </c>
    </row>
    <row r="13">
      <c r="A13" s="3" t="inlineStr">
        <is>
          <t>Investment funds</t>
        </is>
      </c>
    </row>
    <row r="14">
      <c r="A14" s="4" t="inlineStr">
        <is>
          <t>Equities</t>
        </is>
      </c>
      <c r="B14" s="4" t="inlineStr">
        <is>
          <t>0.00%</t>
        </is>
      </c>
      <c r="C14" s="4" t="inlineStr">
        <is>
          <t>0.00%</t>
        </is>
      </c>
    </row>
    <row r="15">
      <c r="A15" s="4" t="inlineStr">
        <is>
          <t>Employee benefit plans | Other jurisdictions</t>
        </is>
      </c>
    </row>
    <row r="16">
      <c r="A16" s="3" t="inlineStr">
        <is>
          <t>Investment funds</t>
        </is>
      </c>
    </row>
    <row r="17">
      <c r="A17" s="4" t="inlineStr">
        <is>
          <t>Equities</t>
        </is>
      </c>
      <c r="B17" s="4" t="inlineStr">
        <is>
          <t>0.00%</t>
        </is>
      </c>
      <c r="C17" s="4" t="inlineStr">
        <is>
          <t>0.00%</t>
        </is>
      </c>
    </row>
    <row r="18">
      <c r="A18" s="4" t="inlineStr">
        <is>
          <t>SERP</t>
        </is>
      </c>
    </row>
    <row r="19">
      <c r="A19" s="3" t="inlineStr">
        <is>
          <t>Investment funds</t>
        </is>
      </c>
    </row>
    <row r="20">
      <c r="A20" s="4" t="inlineStr">
        <is>
          <t>Money market</t>
        </is>
      </c>
      <c r="B20" s="4" t="inlineStr">
        <is>
          <t>80.00%</t>
        </is>
      </c>
      <c r="C20" s="4" t="inlineStr">
        <is>
          <t>7.00%</t>
        </is>
      </c>
    </row>
    <row r="21">
      <c r="A21" s="4" t="inlineStr">
        <is>
          <t>Canadian fixed income</t>
        </is>
      </c>
      <c r="B21" s="4" t="inlineStr">
        <is>
          <t>0.00%</t>
        </is>
      </c>
      <c r="C21" s="4" t="inlineStr">
        <is>
          <t>0.00%</t>
        </is>
      </c>
    </row>
    <row r="22">
      <c r="A22" s="4" t="inlineStr">
        <is>
          <t>Other</t>
        </is>
      </c>
      <c r="B22" s="4" t="inlineStr">
        <is>
          <t>20.00%</t>
        </is>
      </c>
      <c r="C22" s="4" t="inlineStr">
        <is>
          <t>93.00%</t>
        </is>
      </c>
    </row>
    <row r="23">
      <c r="A23" s="4" t="inlineStr">
        <is>
          <t>Total</t>
        </is>
      </c>
      <c r="B23" s="4" t="inlineStr">
        <is>
          <t>100.00%</t>
        </is>
      </c>
      <c r="C23" s="4" t="inlineStr">
        <is>
          <t>100.00%</t>
        </is>
      </c>
    </row>
    <row r="24">
      <c r="A24" s="4" t="inlineStr">
        <is>
          <t>SERP | Canada</t>
        </is>
      </c>
    </row>
    <row r="25">
      <c r="A25" s="3" t="inlineStr">
        <is>
          <t>Investment funds</t>
        </is>
      </c>
    </row>
    <row r="26">
      <c r="A26" s="4" t="inlineStr">
        <is>
          <t>Equities</t>
        </is>
      </c>
      <c r="B26" s="4" t="inlineStr">
        <is>
          <t>0.00%</t>
        </is>
      </c>
      <c r="C26" s="4" t="inlineStr">
        <is>
          <t>0.00%</t>
        </is>
      </c>
    </row>
    <row r="27">
      <c r="A27" s="4" t="inlineStr">
        <is>
          <t>SERP | UNITED STATES</t>
        </is>
      </c>
    </row>
    <row r="28">
      <c r="A28" s="3" t="inlineStr">
        <is>
          <t>Investment funds</t>
        </is>
      </c>
    </row>
    <row r="29">
      <c r="A29" s="4" t="inlineStr">
        <is>
          <t>Equities</t>
        </is>
      </c>
      <c r="B29" s="4" t="inlineStr">
        <is>
          <t>0.00%</t>
        </is>
      </c>
      <c r="C29" s="4" t="inlineStr">
        <is>
          <t>0.00%</t>
        </is>
      </c>
    </row>
    <row r="30">
      <c r="A30" s="4" t="inlineStr">
        <is>
          <t>SERP | Other jurisdictions</t>
        </is>
      </c>
    </row>
    <row r="31">
      <c r="A31" s="3" t="inlineStr">
        <is>
          <t>Investment funds</t>
        </is>
      </c>
    </row>
    <row r="32">
      <c r="A32" s="4" t="inlineStr">
        <is>
          <t>Equities</t>
        </is>
      </c>
      <c r="B32" s="4" t="inlineStr">
        <is>
          <t>0.00%</t>
        </is>
      </c>
      <c r="C32" s="4" t="inlineStr">
        <is>
          <t>0.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sensitivity of the overall pension obligation to changes in the weighted principal assumptions (Details) $ in Thousands</t>
        </is>
      </c>
      <c r="B1" s="2" t="inlineStr">
        <is>
          <t>Dec. 31, 2020USD ($)</t>
        </is>
      </c>
    </row>
    <row r="2">
      <c r="A2" s="4" t="inlineStr">
        <is>
          <t>Discount rate</t>
        </is>
      </c>
    </row>
    <row r="3">
      <c r="A3" s="3" t="inlineStr">
        <is>
          <t>Disclosure of sensitivity analysis for actuarial assumptions [line items]</t>
        </is>
      </c>
    </row>
    <row r="4">
      <c r="A4" s="4" t="inlineStr">
        <is>
          <t>Change in assumption, increase (as a percent)</t>
        </is>
      </c>
      <c r="B4" s="4" t="inlineStr">
        <is>
          <t>0.50%</t>
        </is>
      </c>
    </row>
    <row r="5">
      <c r="A5" s="4" t="inlineStr">
        <is>
          <t>Change in assumption, decrease (as a percent)</t>
        </is>
      </c>
      <c r="B5" s="4" t="inlineStr">
        <is>
          <t>0.50%</t>
        </is>
      </c>
    </row>
    <row r="6">
      <c r="A6" s="4" t="inlineStr">
        <is>
          <t>Impact on overall obligation, due to 0.5 % increase in actuarial assumption</t>
        </is>
      </c>
      <c r="B6" s="6" t="n">
        <v>1544</v>
      </c>
    </row>
    <row r="7">
      <c r="A7" s="4" t="inlineStr">
        <is>
          <t>Impact on overall obligation, due to 0.5 % decrease in actuarial assumption</t>
        </is>
      </c>
      <c r="B7" s="6" t="n">
        <v>-1583</v>
      </c>
    </row>
    <row r="8">
      <c r="A8" s="4" t="inlineStr">
        <is>
          <t>Salary escalation rate</t>
        </is>
      </c>
    </row>
    <row r="9">
      <c r="A9" s="3" t="inlineStr">
        <is>
          <t>Disclosure of sensitivity analysis for actuarial assumptions [line items]</t>
        </is>
      </c>
    </row>
    <row r="10">
      <c r="A10" s="4" t="inlineStr">
        <is>
          <t>Change in assumption, increase (as a percent)</t>
        </is>
      </c>
      <c r="B10" s="4" t="inlineStr">
        <is>
          <t>0.50%</t>
        </is>
      </c>
    </row>
    <row r="11">
      <c r="A11" s="4" t="inlineStr">
        <is>
          <t>Change in assumption, decrease (as a percent)</t>
        </is>
      </c>
      <c r="B11" s="4" t="inlineStr">
        <is>
          <t>0.50%</t>
        </is>
      </c>
    </row>
    <row r="12">
      <c r="A12" s="4" t="inlineStr">
        <is>
          <t>Impact on overall obligation, due to 0.5 % increase in actuarial assumption</t>
        </is>
      </c>
      <c r="B12" s="6" t="n">
        <v>1497</v>
      </c>
    </row>
    <row r="13">
      <c r="A13" s="4" t="inlineStr">
        <is>
          <t>Impact on overall obligation, due to 0.5 % decrease in actuarial assumption</t>
        </is>
      </c>
      <c r="B13" s="6" t="n">
        <v>-15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38:59Z</dcterms:created>
  <dcterms:modified xmlns:dcterms="http://purl.org/dc/terms/" xmlns:xsi="http://www.w3.org/2001/XMLSchema-instance" xsi:type="dcterms:W3CDTF">2021-03-30T17:38:59Z</dcterms:modified>
</cp:coreProperties>
</file>